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Restructuring and Other Charges" sheetId="10" state="visible" r:id="rId10"/>
    <sheet xmlns:r="http://schemas.openxmlformats.org/officeDocument/2006/relationships" name="Segment and Geographic Area Inf"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Properties, Plants, and Equipme"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Preferred and Common Stock" sheetId="19" state="visible" r:id="rId19"/>
    <sheet xmlns:r="http://schemas.openxmlformats.org/officeDocument/2006/relationships" name="Pension and Other Postretiremen" sheetId="20" state="visible" r:id="rId20"/>
    <sheet xmlns:r="http://schemas.openxmlformats.org/officeDocument/2006/relationships" name="Derivatives and Other Financial" sheetId="21" state="visible" r:id="rId21"/>
    <sheet xmlns:r="http://schemas.openxmlformats.org/officeDocument/2006/relationships" name="Income Taxes" sheetId="22" state="visible" r:id="rId22"/>
    <sheet xmlns:r="http://schemas.openxmlformats.org/officeDocument/2006/relationships" name="Asset Retirement Obligations" sheetId="23" state="visible" r:id="rId23"/>
    <sheet xmlns:r="http://schemas.openxmlformats.org/officeDocument/2006/relationships" name="Contingencies and Commitments" sheetId="24" state="visible" r:id="rId24"/>
    <sheet xmlns:r="http://schemas.openxmlformats.org/officeDocument/2006/relationships" name="Other Financial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Summary of Significant Accoun29" sheetId="29" state="visible" r:id="rId29"/>
    <sheet xmlns:r="http://schemas.openxmlformats.org/officeDocument/2006/relationships" name="Restructuring and Other Charg30" sheetId="30" state="visible" r:id="rId30"/>
    <sheet xmlns:r="http://schemas.openxmlformats.org/officeDocument/2006/relationships" name="Segment and Geographic Area I31"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Properties, Plants, and Equip36" sheetId="36" state="visible" r:id="rId36"/>
    <sheet xmlns:r="http://schemas.openxmlformats.org/officeDocument/2006/relationships" name="Goodwill and Other Intangible37" sheetId="37" state="visible" r:id="rId37"/>
    <sheet xmlns:r="http://schemas.openxmlformats.org/officeDocument/2006/relationships" name="Debt (Tables)" sheetId="38" state="visible" r:id="rId38"/>
    <sheet xmlns:r="http://schemas.openxmlformats.org/officeDocument/2006/relationships" name="Preferred and Common Stock (Tab" sheetId="39" state="visible" r:id="rId39"/>
    <sheet xmlns:r="http://schemas.openxmlformats.org/officeDocument/2006/relationships" name="Pension and Other Postretirem40" sheetId="40" state="visible" r:id="rId40"/>
    <sheet xmlns:r="http://schemas.openxmlformats.org/officeDocument/2006/relationships" name="Derivatives and Other Financi41" sheetId="41" state="visible" r:id="rId41"/>
    <sheet xmlns:r="http://schemas.openxmlformats.org/officeDocument/2006/relationships" name="Income Taxes (Tables)" sheetId="42" state="visible" r:id="rId42"/>
    <sheet xmlns:r="http://schemas.openxmlformats.org/officeDocument/2006/relationships" name="Asset Retirement Obligations (T" sheetId="43" state="visible" r:id="rId43"/>
    <sheet xmlns:r="http://schemas.openxmlformats.org/officeDocument/2006/relationships" name="Other Financial Information (Ta" sheetId="44" state="visible" r:id="rId44"/>
    <sheet xmlns:r="http://schemas.openxmlformats.org/officeDocument/2006/relationships" name="Restructuring and Other Charg45" sheetId="45" state="visible" r:id="rId45"/>
    <sheet xmlns:r="http://schemas.openxmlformats.org/officeDocument/2006/relationships" name="Basis of Presentation - Additio" sheetId="46" state="visible" r:id="rId46"/>
    <sheet xmlns:r="http://schemas.openxmlformats.org/officeDocument/2006/relationships" name="Basis of Presentation - Schedul"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and Divestitures -" sheetId="51" state="visible" r:id="rId51"/>
    <sheet xmlns:r="http://schemas.openxmlformats.org/officeDocument/2006/relationships" name="Restructuring and Other Charg52" sheetId="52" state="visible" r:id="rId52"/>
    <sheet xmlns:r="http://schemas.openxmlformats.org/officeDocument/2006/relationships" name="Restructuring and Other Charg53" sheetId="53" state="visible" r:id="rId53"/>
    <sheet xmlns:r="http://schemas.openxmlformats.org/officeDocument/2006/relationships" name="Restructuring and Other Charg54" sheetId="54" state="visible" r:id="rId54"/>
    <sheet xmlns:r="http://schemas.openxmlformats.org/officeDocument/2006/relationships" name="Restructuring and Other Charg55" sheetId="55" state="visible" r:id="rId55"/>
    <sheet xmlns:r="http://schemas.openxmlformats.org/officeDocument/2006/relationships" name="Restructuring and Other Charg56" sheetId="56" state="visible" r:id="rId56"/>
    <sheet xmlns:r="http://schemas.openxmlformats.org/officeDocument/2006/relationships" name="Restructuring and Other Charg57" sheetId="57" state="visible" r:id="rId57"/>
    <sheet xmlns:r="http://schemas.openxmlformats.org/officeDocument/2006/relationships" name="Restructuring and Other Charg58" sheetId="58" state="visible" r:id="rId58"/>
    <sheet xmlns:r="http://schemas.openxmlformats.org/officeDocument/2006/relationships" name="Segment and Geographic Area I59" sheetId="59" state="visible" r:id="rId59"/>
    <sheet xmlns:r="http://schemas.openxmlformats.org/officeDocument/2006/relationships" name="Segment Information - Schedule " sheetId="60" state="visible" r:id="rId60"/>
    <sheet xmlns:r="http://schemas.openxmlformats.org/officeDocument/2006/relationships" name="Segment and Geographic Area I61" sheetId="61" state="visible" r:id="rId61"/>
    <sheet xmlns:r="http://schemas.openxmlformats.org/officeDocument/2006/relationships" name="Segment Information - Schedul62" sheetId="62" state="visible" r:id="rId62"/>
    <sheet xmlns:r="http://schemas.openxmlformats.org/officeDocument/2006/relationships" name="Segment and Geographic Area I63" sheetId="63" state="visible" r:id="rId63"/>
    <sheet xmlns:r="http://schemas.openxmlformats.org/officeDocument/2006/relationships" name="Segment and Geographic Informat" sheetId="64" state="visible" r:id="rId64"/>
    <sheet xmlns:r="http://schemas.openxmlformats.org/officeDocument/2006/relationships" name="Segment and Geographic Area I65" sheetId="65" state="visible" r:id="rId65"/>
    <sheet xmlns:r="http://schemas.openxmlformats.org/officeDocument/2006/relationships" name="Segment and Geographic Area I66" sheetId="66" state="visible" r:id="rId66"/>
    <sheet xmlns:r="http://schemas.openxmlformats.org/officeDocument/2006/relationships" name="Earnings Per Share - Schedule o" sheetId="67" state="visible" r:id="rId67"/>
    <sheet xmlns:r="http://schemas.openxmlformats.org/officeDocument/2006/relationships" name="Earnings Per Share - Additional" sheetId="68" state="visible" r:id="rId68"/>
    <sheet xmlns:r="http://schemas.openxmlformats.org/officeDocument/2006/relationships" name="Accumulated Other Comprehensi69" sheetId="69" state="visible" r:id="rId69"/>
    <sheet xmlns:r="http://schemas.openxmlformats.org/officeDocument/2006/relationships" name="Investments - Summary of Invest" sheetId="70" state="visible" r:id="rId70"/>
    <sheet xmlns:r="http://schemas.openxmlformats.org/officeDocument/2006/relationships" name="Investments - Schedule of Equit" sheetId="71" state="visible" r:id="rId71"/>
    <sheet xmlns:r="http://schemas.openxmlformats.org/officeDocument/2006/relationships" name="Investments - Schedule of Equ72" sheetId="72" state="visible" r:id="rId72"/>
    <sheet xmlns:r="http://schemas.openxmlformats.org/officeDocument/2006/relationships" name="Investments - Additional Inform" sheetId="73" state="visible" r:id="rId73"/>
    <sheet xmlns:r="http://schemas.openxmlformats.org/officeDocument/2006/relationships" name="Investments - Summary of Financ" sheetId="74" state="visible" r:id="rId74"/>
    <sheet xmlns:r="http://schemas.openxmlformats.org/officeDocument/2006/relationships" name="Inventories - Schedule of Inven" sheetId="75" state="visible" r:id="rId75"/>
    <sheet xmlns:r="http://schemas.openxmlformats.org/officeDocument/2006/relationships" name="Inventories - Additional Inform" sheetId="76" state="visible" r:id="rId76"/>
    <sheet xmlns:r="http://schemas.openxmlformats.org/officeDocument/2006/relationships" name="Properties, Plants, and Equip77" sheetId="77" state="visible" r:id="rId77"/>
    <sheet xmlns:r="http://schemas.openxmlformats.org/officeDocument/2006/relationships" name="Properties, Plants, and Equip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Debt - Schedule of Long-Term De" sheetId="83" state="visible" r:id="rId83"/>
    <sheet xmlns:r="http://schemas.openxmlformats.org/officeDocument/2006/relationships" name="Debt - Schedule of Long-Term 84" sheetId="84" state="visible" r:id="rId84"/>
    <sheet xmlns:r="http://schemas.openxmlformats.org/officeDocument/2006/relationships" name="Debt - Principal maturities of " sheetId="85" state="visible" r:id="rId85"/>
    <sheet xmlns:r="http://schemas.openxmlformats.org/officeDocument/2006/relationships" name="Debt - Additional Information (" sheetId="86" state="visible" r:id="rId86"/>
    <sheet xmlns:r="http://schemas.openxmlformats.org/officeDocument/2006/relationships" name="Debt (BNDES) - Additional Infor" sheetId="87" state="visible" r:id="rId87"/>
    <sheet xmlns:r="http://schemas.openxmlformats.org/officeDocument/2006/relationships" name="Debt (Credit Facility) - Additi" sheetId="88" state="visible" r:id="rId88"/>
    <sheet xmlns:r="http://schemas.openxmlformats.org/officeDocument/2006/relationships" name="Preferred and Common Stock - Ad" sheetId="89" state="visible" r:id="rId89"/>
    <sheet xmlns:r="http://schemas.openxmlformats.org/officeDocument/2006/relationships" name="Preferred and Common Stock - Sc"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Derivatives and Other Financ106" sheetId="106" state="visible" r:id="rId106"/>
    <sheet xmlns:r="http://schemas.openxmlformats.org/officeDocument/2006/relationships" name="Derivatives and Other Financ107" sheetId="107" state="visible" r:id="rId107"/>
    <sheet xmlns:r="http://schemas.openxmlformats.org/officeDocument/2006/relationships" name="Derivatives and Other Financ108" sheetId="108" state="visible" r:id="rId108"/>
    <sheet xmlns:r="http://schemas.openxmlformats.org/officeDocument/2006/relationships" name="Derivatives and Other Financ109" sheetId="109" state="visible" r:id="rId109"/>
    <sheet xmlns:r="http://schemas.openxmlformats.org/officeDocument/2006/relationships" name="Derivatives and Other Financ110" sheetId="110" state="visible" r:id="rId110"/>
    <sheet xmlns:r="http://schemas.openxmlformats.org/officeDocument/2006/relationships" name="Derivatives and Other Financ111" sheetId="111" state="visible" r:id="rId111"/>
    <sheet xmlns:r="http://schemas.openxmlformats.org/officeDocument/2006/relationships" name="Derivatives and Other Financ112" sheetId="112" state="visible" r:id="rId112"/>
    <sheet xmlns:r="http://schemas.openxmlformats.org/officeDocument/2006/relationships" name="Income Taxes - Components of Lo" sheetId="113" state="visible" r:id="rId113"/>
    <sheet xmlns:r="http://schemas.openxmlformats.org/officeDocument/2006/relationships" name="Income Taxes - Schedule of Prov" sheetId="114" state="visible" r:id="rId114"/>
    <sheet xmlns:r="http://schemas.openxmlformats.org/officeDocument/2006/relationships" name="Income Taxes - Reconciliation o" sheetId="115" state="visible" r:id="rId115"/>
    <sheet xmlns:r="http://schemas.openxmlformats.org/officeDocument/2006/relationships" name="Income Taxes - Additional Infor" sheetId="116" state="visible" r:id="rId116"/>
    <sheet xmlns:r="http://schemas.openxmlformats.org/officeDocument/2006/relationships" name="Income Taxes - Schedule of Comp" sheetId="117" state="visible" r:id="rId117"/>
    <sheet xmlns:r="http://schemas.openxmlformats.org/officeDocument/2006/relationships" name="Income Taxes - Schedule of Expi" sheetId="118" state="visible" r:id="rId118"/>
    <sheet xmlns:r="http://schemas.openxmlformats.org/officeDocument/2006/relationships" name="Income Taxes - Composition of N" sheetId="119" state="visible" r:id="rId119"/>
    <sheet xmlns:r="http://schemas.openxmlformats.org/officeDocument/2006/relationships" name="Income Taxes - Schedule of Chan" sheetId="120" state="visible" r:id="rId120"/>
    <sheet xmlns:r="http://schemas.openxmlformats.org/officeDocument/2006/relationships" name="Income Taxes - Reconciliatio121" sheetId="121" state="visible" r:id="rId121"/>
    <sheet xmlns:r="http://schemas.openxmlformats.org/officeDocument/2006/relationships" name="Asset Retirement Obligations - " sheetId="122" state="visible" r:id="rId122"/>
    <sheet xmlns:r="http://schemas.openxmlformats.org/officeDocument/2006/relationships" name="Asset Retirement Obligations123" sheetId="123" state="visible" r:id="rId123"/>
    <sheet xmlns:r="http://schemas.openxmlformats.org/officeDocument/2006/relationships" name="Asset Retirement Obligations124" sheetId="124" state="visible" r:id="rId124"/>
    <sheet xmlns:r="http://schemas.openxmlformats.org/officeDocument/2006/relationships" name="Contingencies and Commitments -" sheetId="125" state="visible" r:id="rId125"/>
    <sheet xmlns:r="http://schemas.openxmlformats.org/officeDocument/2006/relationships" name="Contingencies and Commitment126" sheetId="126" state="visible" r:id="rId126"/>
    <sheet xmlns:r="http://schemas.openxmlformats.org/officeDocument/2006/relationships" name="Contingencies and Commitment127" sheetId="127" state="visible" r:id="rId127"/>
    <sheet xmlns:r="http://schemas.openxmlformats.org/officeDocument/2006/relationships" name="Other Financial Information - S" sheetId="128" state="visible" r:id="rId128"/>
    <sheet xmlns:r="http://schemas.openxmlformats.org/officeDocument/2006/relationships" name="Other Financial Information 129" sheetId="129" state="visible" r:id="rId129"/>
    <sheet xmlns:r="http://schemas.openxmlformats.org/officeDocument/2006/relationships" name="Other Financial Information - A" sheetId="130" state="visible" r:id="rId130"/>
    <sheet xmlns:r="http://schemas.openxmlformats.org/officeDocument/2006/relationships" name="Other Financial Information 131" sheetId="131" state="visible" r:id="rId131"/>
    <sheet xmlns:r="http://schemas.openxmlformats.org/officeDocument/2006/relationships" name="Other Financial Information 132" sheetId="132" state="visible" r:id="rId132"/>
    <sheet xmlns:r="http://schemas.openxmlformats.org/officeDocument/2006/relationships" name="Other Financial Information 133" sheetId="133" state="visible" r:id="rId133"/>
    <sheet xmlns:r="http://schemas.openxmlformats.org/officeDocument/2006/relationships" name="Other Financial Information 134" sheetId="134" state="visible" r:id="rId134"/>
    <sheet xmlns:r="http://schemas.openxmlformats.org/officeDocument/2006/relationships" name="Other Financial Information 135" sheetId="135" state="visible" r:id="rId135"/>
    <sheet xmlns:r="http://schemas.openxmlformats.org/officeDocument/2006/relationships" name="Subsequent Events - Additional " sheetId="136" state="visible" r:id="rId136"/>
    <sheet xmlns:r="http://schemas.openxmlformats.org/officeDocument/2006/relationships" name="Quarterly Data - Schedule of Qu" sheetId="137" state="visible" r:id="rId137"/>
    <sheet xmlns:r="http://schemas.openxmlformats.org/officeDocument/2006/relationships" name="Quarterly Data - Schedule of138" sheetId="138" state="visible" r:id="rId138"/>
  </sheets>
  <definedNames/>
  <calcPr calcId="124519" fullCalcOnLoad="1"/>
</workbook>
</file>

<file path=xl/sharedStrings.xml><?xml version="1.0" encoding="utf-8"?>
<sst xmlns="http://schemas.openxmlformats.org/spreadsheetml/2006/main" uniqueCount="1918">
  <si>
    <t>Document and Entity Information - USD ($) $ in Billions</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A</t>
  </si>
  <si>
    <t>Entity Registrant Name</t>
  </si>
  <si>
    <t>ALCOA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Statement of Consolidated Operations - USD ($) $ in Millions</t>
  </si>
  <si>
    <t>Dec. 31, 2016</t>
  </si>
  <si>
    <t>Dec. 31, 2015</t>
  </si>
  <si>
    <t>Income Statement [Abstract]</t>
  </si>
  <si>
    <t>Sales to unrelated parties</t>
  </si>
  <si>
    <t>Sales to related parties</t>
  </si>
  <si>
    <t>Total sales (E)</t>
  </si>
  <si>
    <t>Cost of goods sold (exclusive of expenses below)</t>
  </si>
  <si>
    <t>Selling, general administrative, and other expenses</t>
  </si>
  <si>
    <t>Research and development expenses</t>
  </si>
  <si>
    <t>Provision for depreciation, depletion, and amortization</t>
  </si>
  <si>
    <t>Restructuring and other charges (D)</t>
  </si>
  <si>
    <t>Interest expense (S)</t>
  </si>
  <si>
    <t>Other (income) expenses, net (S)</t>
  </si>
  <si>
    <t>Total costs and expenses</t>
  </si>
  <si>
    <t>Income (Loss) before income taxes</t>
  </si>
  <si>
    <t>Provision for income taxes (P)</t>
  </si>
  <si>
    <t>Net income (loss)</t>
  </si>
  <si>
    <t>Less: Net income attributable to noncontrolling interest</t>
  </si>
  <si>
    <t>Net Income (Loss) Attributable to Alcoa Corporation</t>
  </si>
  <si>
    <t>Earnings per Share Attributable to Alcoa Corporation Common Shareholders (F):</t>
  </si>
  <si>
    <t>Basic</t>
  </si>
  <si>
    <t>Diluted</t>
  </si>
  <si>
    <t>Statement of Consolidated Comprehensive (Loss) Income - USD ($) $ in Millions</t>
  </si>
  <si>
    <t>Other comprehensive (loss) income, net of tax (G):</t>
  </si>
  <si>
    <t>Change in unrecognized net actuarial loss and prior service cost/benefit related to pension and other postretirement benefits</t>
  </si>
  <si>
    <t>Foreign currency translation adjustments</t>
  </si>
  <si>
    <t>Net change in unrecognized gains/losses on cash flow hedges</t>
  </si>
  <si>
    <t>Total Other comprehensive (loss) income, net of tax</t>
  </si>
  <si>
    <t>Comprehensive (loss) income</t>
  </si>
  <si>
    <t>Alcoa Corporation [Member]</t>
  </si>
  <si>
    <t>Non-controlling Interest [Member]</t>
  </si>
  <si>
    <t>Consolidated Balance Sheet - USD ($) $ in Millions</t>
  </si>
  <si>
    <t>Current assets:</t>
  </si>
  <si>
    <t>Cash and cash equivalents (O)</t>
  </si>
  <si>
    <t>Receivables from customers</t>
  </si>
  <si>
    <t>Other receivables</t>
  </si>
  <si>
    <t>Inventories (I)</t>
  </si>
  <si>
    <t>Fair value of derivative contracts (O)</t>
  </si>
  <si>
    <t>Prepaid expenses and other current assets</t>
  </si>
  <si>
    <t>Total current assets</t>
  </si>
  <si>
    <t>Properties, plants, and equipment, net (J)</t>
  </si>
  <si>
    <t>Investments (H)</t>
  </si>
  <si>
    <t>Deferred income taxes (P)</t>
  </si>
  <si>
    <t>Other noncurrent assets (S)</t>
  </si>
  <si>
    <t>Total Assets</t>
  </si>
  <si>
    <t>Current liabilities:</t>
  </si>
  <si>
    <t>Accounts payable, trade</t>
  </si>
  <si>
    <t>Accrued compensation and retirement costs</t>
  </si>
  <si>
    <t>Taxes, including income taxes</t>
  </si>
  <si>
    <t>Other current liabilities (C)</t>
  </si>
  <si>
    <t>Long-term debt due within one year (L &amp; O)</t>
  </si>
  <si>
    <t>Total current liabilities</t>
  </si>
  <si>
    <t>Long-term debt, less amount due within one year (L &amp; O)</t>
  </si>
  <si>
    <t>Accrued pension benefits (N)</t>
  </si>
  <si>
    <t>Accrued other postretirement benefits (N)</t>
  </si>
  <si>
    <t>Asset retirement obligations (Q)</t>
  </si>
  <si>
    <t>Environmental remediation (R)</t>
  </si>
  <si>
    <t>Noncurrent income taxes (P)</t>
  </si>
  <si>
    <t>Other noncurrent liabilities and deferred credits (S)</t>
  </si>
  <si>
    <t>Total liabilities</t>
  </si>
  <si>
    <t>Contingencies and commitments (R)</t>
  </si>
  <si>
    <t xml:space="preserve"> </t>
  </si>
  <si>
    <t>Alcoa Corporation shareholders' equity:</t>
  </si>
  <si>
    <t>Common stock (M)</t>
  </si>
  <si>
    <t>Additional capital</t>
  </si>
  <si>
    <t>Retained earnings (deficit)</t>
  </si>
  <si>
    <t>Accumulated other comprehensive loss (G)</t>
  </si>
  <si>
    <t>Total Alcoa Corporation shareholders' equity</t>
  </si>
  <si>
    <t>Noncontrolling interest (A)</t>
  </si>
  <si>
    <t>Total equity</t>
  </si>
  <si>
    <t>Total Liabilities and Equity</t>
  </si>
  <si>
    <t>Statement of Consolidated Cash Flows - USD ($) $ in Millions</t>
  </si>
  <si>
    <t>Cash from Operations</t>
  </si>
  <si>
    <t>Adjustments to reconcile net income (loss) to cash from operations:</t>
  </si>
  <si>
    <t>Depreciation, depletion, and amortization</t>
  </si>
  <si>
    <t>Equity earnings, net of dividends (H)</t>
  </si>
  <si>
    <t>Net gain from investing activities-asset sales (S)</t>
  </si>
  <si>
    <t>Net periodic pension benefit cost (N)</t>
  </si>
  <si>
    <t>Stock-based compensation (M)</t>
  </si>
  <si>
    <t>Other</t>
  </si>
  <si>
    <t>Changes in assets and liabilities, excluding effects of acquisitions, divestitures, and foreign currency translation adjustments:</t>
  </si>
  <si>
    <t>(Increase) Decrease in receivables</t>
  </si>
  <si>
    <t>(Increase) Decrease in inventories</t>
  </si>
  <si>
    <t>Decrease (Increase) in prepaid expenses and other current assets</t>
  </si>
  <si>
    <t>Increase (Decrease) in accounts payable, trade</t>
  </si>
  <si>
    <t>(Decrease) in accrued expenses</t>
  </si>
  <si>
    <t>Increase (Decrease) in taxes, including income taxes</t>
  </si>
  <si>
    <t>Pension contributions (N)</t>
  </si>
  <si>
    <t>(Increase) in noncurrent assets (R)</t>
  </si>
  <si>
    <t>(Decrease) Increase in noncurrent liabilities</t>
  </si>
  <si>
    <t>Cash provided from (used for) operations</t>
  </si>
  <si>
    <t>Financing Activities</t>
  </si>
  <si>
    <t>Net transfers from (to) former parent company</t>
  </si>
  <si>
    <t>Cash paid to former parent company related to separation (A)</t>
  </si>
  <si>
    <t>Net change in short-term borrowings (original maturities of three months or less)</t>
  </si>
  <si>
    <t>Additions to debt (original maturities greater than three months)</t>
  </si>
  <si>
    <t>Payments on debt (original maturities greater than three months) (L)</t>
  </si>
  <si>
    <t>Proceeds from the exercise of employee stock options (M)</t>
  </si>
  <si>
    <t>Contributions from noncontrolling interest (A)</t>
  </si>
  <si>
    <t>Distributions to noncontrolling interest</t>
  </si>
  <si>
    <t>Cash used for financing activities</t>
  </si>
  <si>
    <t>Investing Activities</t>
  </si>
  <si>
    <t>Capital expenditures</t>
  </si>
  <si>
    <t>Proceeds from the sale of assets and businesses (C)</t>
  </si>
  <si>
    <t>Additions to investments (H)</t>
  </si>
  <si>
    <t>Sales of investments (H)</t>
  </si>
  <si>
    <t>Net change in restricted cash (L)</t>
  </si>
  <si>
    <t>Cash (used for) provided from investing activities</t>
  </si>
  <si>
    <t>Effect of exchange rate changes on cash and cash equivalents</t>
  </si>
  <si>
    <t>Net change in cash and cash equivalents</t>
  </si>
  <si>
    <t>Cash and cash equivalents at beginning of year</t>
  </si>
  <si>
    <t>Cash and cash equivalents at end of year</t>
  </si>
  <si>
    <t>Statement of Changes in Consolidated Equity - USD ($) $ in Millions</t>
  </si>
  <si>
    <t>Total</t>
  </si>
  <si>
    <t>Common Stock [Member]</t>
  </si>
  <si>
    <t>Additional Capital [Member]</t>
  </si>
  <si>
    <t>Retained (Deficit) Earnings [Member]</t>
  </si>
  <si>
    <t>Accumulated Other Comprehensive Loss [Member]</t>
  </si>
  <si>
    <t>ParentCo [Member]Parent Company Net Investment [Member]</t>
  </si>
  <si>
    <t>Alcoa Corporation [Member]Retained (Deficit) Earnings [Member]</t>
  </si>
  <si>
    <t>Balance at Dec. 31, 2014</t>
  </si>
  <si>
    <t>Net (loss) income</t>
  </si>
  <si>
    <t>Other comprehensive (loss) income (G)</t>
  </si>
  <si>
    <t>Change in Parent Company net investment</t>
  </si>
  <si>
    <t>Contributions (A)</t>
  </si>
  <si>
    <t>Distributions</t>
  </si>
  <si>
    <t>Balance at Dec. 31, 2015</t>
  </si>
  <si>
    <t>Establishment of additional defined benefit plans (N)</t>
  </si>
  <si>
    <t>Cash provided at separation to Parent Company (A)</t>
  </si>
  <si>
    <t>Separation-related adjustments (A)</t>
  </si>
  <si>
    <t>Issuance of common stock (M)</t>
  </si>
  <si>
    <t>Common stock issued: compensation plans (M)</t>
  </si>
  <si>
    <t>Balance at Dec. 31, 2016</t>
  </si>
  <si>
    <t>Balance at Dec. 31, 2017</t>
  </si>
  <si>
    <t>Basis of Presentation</t>
  </si>
  <si>
    <t>Accounting Policies [Abstract]</t>
  </si>
  <si>
    <t>A. Basis
of Presentation
Alcoa
Corporation (or the “Company”) is a vertically
integrated aluminum company comprised of bauxite mining, alumina
refining, aluminum production (smelting, casting, and rolling), and
energy generation. The Company has more than 40 operating
locations (through direct and indirect ownership) in 10 countries
around the world, situated primarily in Australia, Brazil, Canada,
Europe, and the United States.
References in
these Notes to “ParentCo” refer to Alcoa Inc., a
Pennsylvania corporation, and its consolidated subsidiaries
(through October 31, 2016, at which time was renamed Arconic
Inc. (Arconic)).
Separation
Transaction.
The
Separation Transaction was subject to a number of conditions,
including, but not limited to: final approval by ParentCo’s
Board of Directors (see below);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On
September 29, 2016, ParentCo’s Board of Directors
approved the completion of the Separation Transaction by means of a
pro rata distribution by ParentCo of 80.1% of the outstanding
common stock of Alcoa Corporation to ParentCo shareholders of
record as of the close of business on October 20, 2016 (the
“Record Date”). Arconic was to retain the remaining
19.9% of Alcoa Corporation common stock. At the time of the
Separation Transaction, ParentCo shareholders were to receive one
share of Alcoa Corporation common stock for every three shares of
ParentCo common stock held as of the close of business on the
Record Date. ParentCo shareholders were to receive cash in lieu of
fractional shares.
In connection
with the Separation Transaction, as of October 31, 2016, Alcoa
Corporation entered into certain agreements with Arconic to
implement the legal and structural separation between the two
companies, govern the relationship between Alcoa Corporation and
Arconic after the completion of the Separation Transaction, and
allocate between Alcoa Corporation and Arconic various assets,
liabilities and obligations, including, among other things,
employee benefits, environmental liabilities, intellectual
property, and tax-related Know-How,
On
November 1, 2016 (the “Separation Date”), the
Separation Transaction was completed and became effective at 12:01
a.m. Eastern Standard Time. To effect the Separation Transaction,
ParentCo undertook a series of transactions to separate the net
assets and certain legal entities of ParentCo, resulting in a cash
payment of $1,072 to ParentCo by Alcoa Corporation (an additional
$247 was paid to Arconic by Alcoa Corporation in 2017, including
$243 associated with the sale of certain of the Company’s
energy operations —see Note C) with the net proceeds of a
previous debt offering (see Note L). In conjunction with the
Separation Transaction, 146,159,428 shares of Alcoa Corporation
common stock were distributed to ParentCo shareholders.
Additionally, Arconic retained 36,311,767 shares of Alcoa
Corporation common stock representing its 19.9% retained interest
(Arconic sold all of these shares in
2017). “Regular-way”
ParentCo
incurred costs to evaluate, plan, and execute the Separation
Transaction, and Alcoa Corporation was allocated a pro rata portion
of those costs based on segment revenue (see Cost Allocations
below). ParentCo recognized $152 from January 2016 through October
2016 and $24 in 2015 for costs related to the Separation
Transaction, of which $68 and $12, respectively, was allocated to
Alcoa Corporation. The allocated amounts were included in Selling,
general administrative, and other expenses on the accompanying
Statement of Consolidated Operations.
Basis of
Presentation.
Principles
of Consolidation.
AWAC is an
unincorporated global joint venture between Alcoa Corporation and
Alumina Limited of Australia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 In 2017, 2016, and 2015, AWAC received
$80, $48, and $2, respectively, in contributions from Alumina
Limited.
Management
evaluates whether an Alcoa Corporation entity or interest is a
variable interest entity and whether Alcoa Corporation is the
primary beneficiary. Consolidation is required if both of these
criteria are met. Alcoa Corporation does not have any variable
interest entities requiring consolidation.
Prior to the
Separation Date, Alcoa Corporation did not operate as a separate,
standalone entity. Alcoa Corporation’s operations were
included in ParentCo’s financial results. Accordingly, for
all periods prior to the Separation Date, the accompanying
Consolidated Financial Statements were prepared from
ParentCo’s historical accounting records and were presented
on a standalone basis as if Alcoa Corporation’s operations
had been conducted independently from ParentCo. Such Consolidated
Financial Statements include the historical operations that were
considered to comprise Alcoa Corporation’s businesses, as
well as certain assets and liabilities that were historically held
at ParentCo’s corporate level but were specifically
identifiable or otherwise attributable to Alcoa Corporation.
ParentCo’s net investment in these operations is reflected as
Parent Company net investment on the accompanying Consolidated
Financial Statements. All significant transactions and accounts
within Alcoa Corporation have been eliminated. All significant
intercompany transactions between ParentCo and Alcoa Corporation
were included within Parent Company net investment on the
accompanying Consolidated Financial Statements.
Cost
Allocations.
The
Consolidated Financial Statements of Alcoa Corporation include
general corporate expenses of ParentCo that were not historically
charged to Alcoa Corporation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on the accompanying
Statement of Consolidated Operations within Cost of goods sold,
Selling, general administrative and other expenses, and Research
and development expenses. These expenses were allocated to Alcoa
Corporation on the basis of direct usage when identifiable, with
the remainder allocated based on Alcoa Corporation’s segment
revenue as a percentage of ParentCo’s total segment revenue
for both Alcoa Corporation and Arconic.
All external
debt not directly attributable to Alcoa Corporation was excluded
from Alcoa Corporation’s Consolidated Balance
Sheet. Financing costs related to these debt obligations were
allocated to Alcoa Corporation based on the ratio of capital
invested in Alcoa Corporation to the total capital invested by
ParentCo in both Alcoa Corporation and Arconic, and were included
on the accompanying Statement of Consolidated Operations within
Interest expense.
The following
table reflects the allocations described above:
2016
2015
Cost of goods
sold (1) $ 40 $ 93
Selling, general
administrative, and other expenses (2) 150 146
Research and development
expenses 2 17
Provision for
depreciation, depletion, and amortization 18 22
Restructuring and other
charges (3) 1 32
Interest
expense 198 245
Other (income) expenses,
net
$ (7 )
$ 12
(1)
Allocation principally relates to expenses for ParentCo’s
retained pension and other postretirement benefits associated with
closed and sold operations.
(2)
Allocation includes costs incurred by ParentCo associated with
the Separation Transaction (see Separation Transaction
above).
(3)
Allocation primarily relates to layoff programs for ParentCo
corporate employees.
Management
believes the assumptions regarding the allocation of
ParentCo’s general corporate expenses and financing costs
were reasonable.
Nevertheless,
the Consolidated Financial Statements of Alcoa Corporation may not
include all of the actual expenses that would have been incurred
and may not reflect Alcoa Corporation’s consolidated results
of operations, financial position, and cash flows had it been a
standalone company during the periods prior to the Separation Date.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were included
as related party transactions on the Consolidated Financial
Statements and are considered to be effectively settled for cash at
the time the transaction was recorded. The total net effect of the
settlement of these transactions is reflected on the accompanying
Statement of Consolidated Cash Flows as a financing activity and on
Alcoa Corporation’s Consolidated Balance Sheet as Parent
Company net investment.
Cash
Management.
Cash was
managed centrally with certain net earnings reinvested locally and
working capital requirements met from existing liquid funds.
Accordingly, the cash and cash equivalents held by ParentCo at the
corporate level were not attributed to Alcoa Corporation for any of
the periods prior to the Separation Date. Only cash amounts
specifically attributable to Alcoa Corporation were reflected in
the Company’s Consolidated Balance Sheet. Transfers of cash,
both to and from ParentCo’s centralized cash management
system, were reflected as a component of Parent Company net
investment on Alcoa Corporation’s Consolidated Balance Sheet
and as a financing activity on the accompanying Consolidated
Statement of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certain of Alcoa Corporation’s customer
receivables were sold on a revolving basis to this
bankruptcy-remote subsidiary of ParentCo; these sales were
reflected as a component of Parent Company net investment on Alcoa
Corporation’s Consolidated Balance Sheet.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de payment to the third-party
intermediary on the date stipulated in accordance with the
commercial terms negotiated with its vendors. In connection with
these arrangements, certain of Alcoa Corporation’s accounts
payable were settled, at the vendor’s request, before the
scheduled payment date; these settlements were reflected as a
component of Parent Company net investment on Alcoa
Corporation’s Consolidated Balance Sheet.
Related
Party Transactions.
Transactions
between Alcoa Corporation and Arconic have been presented as
related party transactions on the accompanying Consolidated
Financial Statements. Sales to Arconic from Alcoa Corporation were
$864, $958, and $1,078 in 2017, 2016, and 2015, respectively. As of
December 31, 2017 and 2016, outstanding receivables from
Arconic were $84 and $67, respectively, and were included in
Receivables from customers on the accompanying Consolidated Balance
Sheet.</t>
  </si>
  <si>
    <t>Summary of Significant Accounting Policies</t>
  </si>
  <si>
    <t>B. Summary
of Significant Accounting Policies
Cash
Equivalents.
Inventory
Valuation. last-in, first-out
Properties, Plants, and
Equipment. one-year) ramp-up
Segment
Structures
Machinery and equipment
Bauxite mining 35 17
Alumina
refining 30 28
Aluminum smelting and
casting 36 22
Energy
generation 33 25
Aluminum
rolling
31
17
Repairs and
maintenance are charged to expense as incurred. Gains or losses
from the sale of assets are generally recorded in Other (income)
expenses, net.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
Equity
Investments.
Deferred
Mining Costs.
Goodwill
and Other Intangible Assets.
Goodwill is
allocated among and evaluated for impairment at the reporting unit
level, which is defined as an operating segment or one level below
an operating segment. Alcoa Corporation has five reporting units,
of which three are included in the Aluminum segment
(smelting/casting, energy generation, and rolling operations). The
remaining two reporting units are the Bauxite and Alumina segments.
Of these five reporting units, only Bauxite and Alumina contain
goodwill. As of December 31, 2017, the carrying value of the
goodwill for Bauxite and Alumina was $51 and $103, respectively.
These amounts include an allocation of goodwill held at the
corporate level (see Note K). Prior to 2017, the Company had six
reporting units equivalent to its then six operating segments as
follows: Bauxite, Alumina, Aluminum, Cast Products, Energy, and
Rolled Products. In early 2017, management initiated a realignment
of the Company’s internal business and organizational
structure resulting in a change to Alcoa Corporation’s
operating segments and reporting units (see Note E). Of the
previous six reporting units, only Bauxite and Alumina contained
goodwill.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existing two-step two-step two-step
Alcoa
Corporation’s policy for its annual review of goodwill is to
perform the qualitative assessment for all reporting units not
subjected directly to the two-step two-step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two-step
During the
2017 annual review of goodwill, management performed the
qualitative assessment for the Bauxite and Alumina reporting units.
Management concluded it was not more likely than not that the
respective estimated fair value of these reporting units was less
than the respective carrying value. As such, no further analysis
was required.
Under
the two-step
In the event
the estimated fair value of a reporting unit per the DCF model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Management
last proceeded directly to the two-step
Intangible
assets with finite useful lives are amortized generally on a
straight-line basis over the periods benefited. The following table
details the weighted-average useful lives of software and other
intangible assets by type of operation (numbers in
years):
Segment
Software
Other intangible assets
Bauxite mining 9 10
Alumina
refining 6 20
Aluminum smelting and
casting 5 36
Energy
generation 3 29
Aluminum
rolling
4
20
Asset
Retirement Obligations.
Certain
conditional asset retirement obligations (CAROs) related to alumina
refineries, aluminum smelters, rolling mills, and energy generation
facilities have not been recorded in the Consolidated Financial
Statements due to uncertainties surrounding the ultimate settlement
date. A CARO is a legal obligation to perform an asset retirement
activity in which the timing and/or method of settlement are
conditional on a future event that may or may not be within Alcoa
Corporation’s control. Such uncertainties exist as a result
of the perpetual nature of the structures, maintenance and upgrade
programs, and other factors. At the date a reasonable estimate of
the ultimate settlement date can be made (e.g., planned
demolition), Alcoa Corporation would record an ARO for the removal,
treatment, transportation, storage, and/or disposal of various
regulated assets and hazardous materials such as asbestos,
underground and aboveground storage tanks, polychlorinated
biphenyls (PCBs), various process residuals, solid wastes,
electronic equipment waste, and various other materials. Such
amounts may be material to the Consolidated Financial Statements in
the period in which they are recorded.
Environmental Matters.
Litigation
Matters.
Revenue
Recognition.
Stock-Based Compensation.
Compensation
expense for employee equity grants is recognized using
the non-substantive
Most plan
participants can choose whether to receive their award in the form
of stock options, stock awards, or a combination of both. This
choice is made before the grant is issued and is
irrevocable.
Pension
and Other Postretirement Benefit Plans. non-Alcoa
Prior to the
Separation Date, certain other plans that were entirely
attributable to employees of Alcoa Corporation-related operations
(the “Direct Plans”) were accounted for as defined
benefit pension and other postretirement benefit plans.
Accordingly, the funded and unfunded position of each Direct Plan
was recorded in the Consolidated Balance Sheet. Actuarial gains and
losses that had not yet been recognized through earnings were
recorded in accumulated other comprehensive income, net of taxes,
until they were amortized as a component of net periodic benefit
cost. The determination of benefit obligations and recognition of
expenses related to the Direct Plans is dependent on various
assumptions. The major assumptions primarily relate to discount
rates, long-term expected rates of return on plan assets, and
future compensation increases. ParentCo’s management
developed each assumption using relevant company experience in
conjunction with market-related data for each individual location
in which such plans exist.
In
preparation for the Separation Transaction, effective
August 1, 2016, certain of the Shared Plans were separated
into standalone plans for both Alcoa Corporation and ParentCo (see
Note N). Additionally, certain of the other remaining Shared Plans
were assumed by Alcoa Corporation (See Note N). Accordingly,
beginning on August 1, 2016 and forward, the standalone plans
and assumed plans were accounted for as defined benefit pension and
other postretirement plans. Additionally, the Direct Plans
continued to be accounted for as defined benefit pension and other
postretirement plans.
Derivatives and Hedging.
Alcoa
Corporation accounts for hedges of firm customer commitments for
aluminum as fair value hedges. As a result, the fair values of the
derivatives and changes in the fair values of the underlying hedged
items are reported as assets and liabilities in the Consolidated
Balance Sheet. Changes in the fair values of these derivatives and
underlying hedged items generally offset and are recorded each
period in Sales, consistent with the underlying hedged
item.
Alcoa
Corporation accounts for hedges of foreign currency exposures and
certain forecasted transactions as cash flow hedges. The fair
values of the derivatives are recorded as assets and liabilities in
the Consolidated Balance Sheet. The effective portions of the
changes in the fair values of these derivatives are recorded in
Other comprehensive (loss) income and are reclassified to Sales,
Cost of goods sold, or Other (income) expenses, net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Other (income) expenses, net.
Cash flows
from derivatives are recognized in the Statement of Consolidated
Cash Flows in a manner consistent with the underlying
transactions.
Income
Taxes.
In all
periods prior to the Separation Date, Alcoa Corporation’s
operations were included in the income tax filings of ParentCo. The
provision for income taxes in Alcoa Corporation’s Statement
of Consolidated Operations was determined in the same manner
described above, but on a separate return methodology as if the
Company was a standalone taxpayer filing hypothetical income tax
returns where applicable. Any additional accrued tax liability or
refund arising as a result of this approach was assumed to be
immediately settled with ParentCo as a component of Parent Company
net investment. Deferred tax assets were also determined in the
same manner described above and were reflected in the Consolidated
Balance Sheet for net operating losses, credits or other attributes
to the extent that such attributes were expected to transfer to
Alcoa Corporation upon the Separation Transaction. Any difference
from attributes generated in a hypothetical return on a separate
return basis was adjusted as a component of Parent Company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 Corporation’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re-measured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Foreign
Currency.
Recently
Adopted Accounting Guidance. (last-in, first-out) non-LIFO
On
January 1, 2017, Alcoa Corporation adopted changes issued by
the FASB to derivative instruments designated as hedging
instruments. These changes clarify that a change in the
counterparty to a derivative instrument that has been designated as
a hedging instrument does not, in and of itself,
require de-designation
On
January 1, 2017, Alcoa Corporation adopted changes issued by
the FASB to equity method investments. These changes eliminate the
requirement for an investor to adjust an equity method investment,
results of operations, and retained earnings retroactively on
a step-by-step available-for-sale
On
January 1, 2017, Alcoa Corporation adopted changes issued by
the FASB to employee share-based payment accounting. Prior to these
changes,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tax-withholding tax-withholding
On
January 1, 2017, Alcoa Corporation adopted changes issued by
the FASB to consolidation accounting. Prior to these changes,
an entity was required to consider indirect economic interests in a
variable interest entity held through related parties under common
control as direct interests in their entirety in the entity’s
assessment of whether it is the primary beneficiary of the variable
interest entity. The changes result in an entity considering such
indirect economic interests only on a proportionate basis as
indirect interests instead of as direct interests in their
entirety. The adoption of these changes had no impact on the
Consolidated Financial Statements; however, this guidance will need
to be considered in future assessments of whether Alcoa Corporation
is the primary beneficiary of a variable interest
entity.
Recently
Issued Accounting Guidance.
In January
2017, the FASB issued changes to the assessment of goodwill for
impairment as it relates to the quantitative test. Currently, there
are two steps when performing a quantitative impairment test. The
first step requires an entity to compare the current fair value of
a reporting unit to its carrying value. In the event the reporting
unit’s estimated fair value is less than its carrying value,
an entity performs the second step, which is to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These changes eliminate the second step
of the quantitative impairment test. Accordingly, an entity would
recognize an impairment of goodwill for a reporting unit, if under
what is currently referred to as the first step, the estimated fair
value of the reporting unit is less than the carrying value. The
impairment would be equal to the excess of the reporting
unit’s carrying value over its fair value not to exceed the
total amount of goodwill applicable to that reporting unit. These
changes become effective for Alcoa Corporation on January 1,
2020. Management has determined that the adoption of these changes
will not have an immediate impact on the Consolidated Financial
Statements. This guidance will need to be considered each time
Alcoa Corporation performs an assessment of goodwill for impairment
under the quantitative test.
In March
2017, the FASB issued changes to the presentation of net periodic
benefit cost related to pension and other postretirement benefit
plans. These changes require that an entity report the service cost
component of net periodic benefit cost in the same line item(s) on
the statement of operations as other compensation costs arising
from services rendered by the pertinent employees during a
reporting period. The other components of net periodic benefit cost
(see Note N) are required to be presented separately from the
service cost component. In other words, these other components may
be aggregated and presented as a separate line item or they may be
included in existing line items on the statement of operations
other than such line items that include the service cost component.
Currently, Alcoa Corporation includes all components of net
periodic benefit cost, except for certain settlements,
curtailments, and special termination benefits related to severance
programs, in Cost of goods sold (business employees) and Selling,
general administrative, and other expenses (corporate employees)
consistent with the location of other compensation costs related to
the respective employees. The non-service non-service non-service
In May 2017,
the FASB issued changes to the accounting for stock-based
compensation when there has been a modification to the terms or
conditions of a share-based payment award. These changes require an
entity to account for the modification only when there has been a
substantive change to the terms or conditions of a share-based
payment award. A substantive change occurs when the fair value,
vesting conditions or balance sheet classification (liability or
equity) of a share-based payment award is/are different immediately
before and after the modification. Currently, an entity is required
to account for any modification in the terms or conditions of a
share-based payment award. These changes become effective for Alcoa
Corporation on January 1, 2018. Management has determined that
the adoption of these changes will not have an immediate impact on
the Consolidated Financial Statements. Additionally, the Company
will no longer account for any
future non-substantive
In August
2017, the FASB issued changes to the accounting for hedging
activities. These changes permit hedge accounting for risk
components in hedging relationships involving nonfinancial risk and
interest rate risk; reduce current limitations on the designation
and measurement of a hedged item in a fair value hedge of interest
rate risk; remove the requirement to separately measure and report
hedge ineffectiveness; provide an election to systematically and
rationally recognize in earnings the initial value of any amount
excluded from the assessment of hedge effectiveness for all types
of hedges; and ease the requirements of effectiveness testing.
Additionally, modifications to existing disclosures, as well as
additional disclosures, will be required to reflect these changes
regarding the measurement and recording of hedging activities.
These changes become effective for Alcoa Corporation on
January 1, 2019 (early adoption is permitted). Management is
currently evaluating early adopting these changes and the potential
impact of these changes on the Consolidated Financial
Statements.
In January
2016, the FASB issued changes to the accounting and reporting of
certain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se changes become
effective for Alcoa Corporation on January 1, 2018. Management
has determined that the adoption of these changes will not have an
impact on the Consolidated Financial Statements, as all of Alcoa
Corporation’s equity investments are accounted for under the
equity method of accounting.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lcoa Corporation on January 1, 2019. The
Company has established a cross-functional project team to lead the
implementation effort. This team has determined that the Company
requires information systems updates and incremental software to
effectively implement these changes. Accordingly, the Company has
selected a software vendor and is in the early stages of
implementing lease management software. Upon adoption of these
changes, management does expect to record a right of use asset and
lease liability on Alcoa Corporation’s Consolidated Balance
Sheet. While the precise amount of this asset and liability will
not be known until closer to the adoption date, management
estimates the amount to be less than 5% of both total assets and
total liabilities. This estimate is based on Alcoa
Corporation’s Consolidated Balance Sheet and lease portfolio,
both as of December 31, 2017.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lcoa Corporation on
January 1, 2020. Management is currently evaluating the
potential impact of these changes on the Consolidated Financial
Statements.
In both
August and November 2016, the FASB issued changes to the
presentation of a number of items in the statement of cash flows.
Specifically, the changes identify nine specific cash flow items
and the sections where they must be presented within the statement
of cash flows, including distributions received from equity method
investees, proceeds from the settlement of insurance claims, and
restricted cash. These changes become effective for Alcoa
Corporation on January 1, 2018. Management has determined that
the adoption of these changes will not have a material impact on
the Consolidated Financial Statements.
In October
2016, the FASB issued changes to the accounting for intra-entity
transactions, other than inventory. Currently, no immediate tax
impact is recognized in an entity’s financial statements as a
result of intra-entity transfers of assets. An entity is precluded
from reflecting a tax benefit or expense from an intra-entity asset
transfer between entities that file separate tax returns, whether
or not such entities are in different tax jurisdictions, until the
asset has been sold to a third party or otherwise recovered. The
buyer of such asset is prohibited from recognizing a deferred tax
asset for the temporary difference arising from the excess of the
buyer’s tax basis over the cost to the seller. The changes
require the current and deferred income tax consequences of the
intra-entity transfer to be recorded when the transaction occurs.
The exception to defer the tax consequences of inventory
transactions is maintained. These changes become effective for
Alcoa Corporation on January 1, 2018. Management has determined
that the adoption of these changes will not have a material impact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lcoa Corporation on January 1, 2018. Through a
previously established project team, the Company completed a
detailed review of the terms and provisions of its customer
contracts by mid-2017.</t>
  </si>
  <si>
    <t>Acquisitions and Divestitures</t>
  </si>
  <si>
    <t>Business Combinations [Abstract]</t>
  </si>
  <si>
    <t>C.
Acquisitions and Divestitures
In February
2017, Alcoa Corporation’s wholly-owned subsidiary, Alcoa
Power Generating Inc., completed the sale of
its 215-megawatt (pre- after-tax) 38-mile
In December
2014, Alcoa Corporation’s majority-owned subsidiary (60%),
Alcoa Minerals of Jamaica, LLC (part of AWAC), completed the sale
of its 55% ownership stake in a bauxite mine and alumina refinery
joint venture in Jamaica to Noble Group Ltd. Also in December 2014,
Alcoa Corporation completed the sale of its 50.33% ownership stake
in the Mt. Holly smelter located in Goose Creek, South Carolina to
Century Aluminum Company. Combined, these transactions yielded net
cash proceeds of $185 and resulted in a net loss of $240, which was
recorded in Restructuring and other charges on the 2014 Statement
of Consolidated Operations. In 2015, Alcoa Corporation had
post-closing adjustments, as provided for in the respective
purchase agreements, related to these two divestitures. The
combined post-closing adjustments resulted in net cash received of
$41 and a net loss of $24, which was recorded in Restructuring and
other charges (see Note D) on the accompanying Statement of
Consolidated Operations. These two divestitures are no longer
subject to post-closing adjustments.</t>
  </si>
  <si>
    <t>Restructuring and Other Charges</t>
  </si>
  <si>
    <t>Restructuring and Related Activities [Abstract]</t>
  </si>
  <si>
    <t>D.
Restructuring and Other Charges
Restructuring
and other charges for each year in the three-year period ended
December 31, 2017 were comprised of the following:
2017
2016
2015
Early termination of a
power contract $ 244 $ - $ -
Asset
impairments 40 155 311
Layoff costs 23 32 199
Legal matters in Italy
(R) (22 ) - 201
Asset retirement
obligations (Q) 10 97 76
Environmental remediation
(R) 8 26 86
Net (gain) loss on
divestitures of businesses (C) - (3 ) 25
Other 49 47 92
Reversals of previously
recorded layoff and other costs
(43 )
(36 )
(7 )
Restructuring and other
charges
$ 309
$ 318
$ 983
* In 2016 and 2015, Other
includes $1 and $32, respectively, related to the allocation of
restructuring charges to Alcoa Corporation from ParentCo (see Note
A).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17
Actions.
In October
2017, Alcoa Corporation and Luminant Generation Company LLC
(Luminant) executed an early termination agreement of a power
contract, as well as other related fuel and lease agreements,
effective October 1, 2017, related to the Company’s
Rockdale (Texas) smelter, which has been fully curtailed since the
end of 2008. In accordance with the terms of the early termination
agreement, Alcoa made a cash payment of $238 and transferred
approximately 2,200 acres of related land and other assets and
liabilities to Luminant (net asset carrying value of
$6).
Since the
curtailment of the Rockdale smelter, the Company had been selling
surplus electricity into the energy market. The power contract was
set to expire no earlier than 2038, except for limited
circumstances in which one or both parties could elect to early
terminate without penalty for which conditions had never been met.
In 2017 (through September 30), 2016, and 2015, Alcoa Corporation
recognized $105, $141, and $147, respectively, in Sales and $148,
$210, and $201, respectively, in Cost of goods sold on the
accompanying Statement of Consolidated Operations related to the
sale of the surplus electricity and the cost of the Luminant power
contract.
As a result
of the early termination of the power contract, Alcoa initiated a
strategic review of the remaining buildings and equipment
associated with the smelter, casthouse, and the aluminum powder
plant at the Rockdale location. ParentCo previously decided to
curtail the operating capacity of the Rockdale smelter in 2008 as a
result of an uncompetitive power supply and then-overall
unfavorable market conditions. Under this review, which was
completed in December 2017, management determined that the Rockdale
operations have limited economic prospects. Consequently,
management approved the permanent closure and demolition of the
Rockdale smelter (capacity of 191 kmt-per-year)
In 2017,
costs related to this decision included asset impairments of $32,
representing the write-off
In July 2017,
Alcoa Corporation announced plans to restart three (161,400 metric
tons of capacity) of the five potlines (268,800 metric tons of
capacity) at the Warrick (Indiana) smelter, which is expected to be
complete in the second quarter of 2018. This smelter was previously
permanently closed in March 2016 by ParentCo (see 2016 Actions
below). The capacity identified for restart will directly supply
the existing rolling mill at the Warrick location to improve
efficiency of the integrated site and provide an additional source
of metal to help meet an anticipated increase in production
volumes. As a result of the decision to reopen this smelter, in
2017, Alcoa Corporation reversed $33 in remaining liabilities
related to the original closure decision. These liabilities
consisted of $20 in asset retirement obligations and $4 in
environmental remediation obligations, which were necessary due to
the previous decision to demolish the smelter, and $9 in severance
and contract termination costs. Additionally, the carrying value of
the smelter and related assets was reduced to zero as the smelter
ramped down between the permanent closure decision date (end of
2015) and the end of March 2016. Once these assets are placed back
into service in conjunction with the restart, their carrying value
will remain zero. As such, only newly acquired or constructed
assets related to the Warrick smelter will be
depreciated.
As of
December 31, 2017, approximately 90 of the 140 employees were
separated. The remaining separations for 2017 restructuring
programs are expected to be completed by the end of 2018. In 2017,
cash payments of $9 were made against layoff reserves related to
2017 restructuring programs.
2016
Actions.
In December
2016, management approved the permanent closure of the Suralco
refinery (capacity of 2,207 kmt-per-year)
In 2016,
costs related to the closure and curtailment actions included
accelerated depreciation of $70 related to the Warrick smelter as
it continued to operate through March 2016; asset impairments of
$16, representing the write-off
Also in
December 2016, management of Alcoa Corporation concluded that an
interest in certain gas exploration assets in Western Australia has
been impaired. AofA owns an interest in a gas exploration project
that was initially entered into in 2007 as a potential source
of low-cost re-evaluated
As of
June 30, 2017, the separations associated with 2016
restructuring programs were essentially complete. In 2017 and 2016,
cash payments of $2 and $7, respectively, were made against layoff
reserves related to 2016 restructuring programs.
2015
Actions.
During 2015,
management initiated various alumina refining and aluminum smelting
capacity curtailments and/or closures. The curtailments were
composed of the remaining capacity at all of the following: the
São Luís smelter in Brazil
(74 kmt-per-year); kmt-per-year); kmt-per-year); kmt-per-year). kmt-per-year kmt-per-year)
The decisions
on the above actions were part of a
separate 12-month kmt-per-year) kmt-per-year)
Separate from
the actions initiated under the reviews described above,
in mid-2015, kmt-per-year)
The decision
on the Poços de Caldas smelter was due to management’s
conclusion that the smelter was no longer competitive as a result
of challenging global market conditions for primary aluminum, which
led to the initial curtailment, that have not dissipated and higher
costs. For the Anglesea power station, the decision was made
because a sale process did not result in a sale and there would
have been imminent operating costs and financial constraints
related to this site in the remainder of 2015 and beyond, including
significant costs to source coal from available resources,
necessary maintenance costs, and a depressed outlook for forward
electricity prices. The Anglesea power station previously supplied
approximately 40 percent of the power needs for the Point
Henry smelter, which was closed in August 2014.
In 2015,
costs related to the closure and curtailment actions included asset
impairments of $226, representing
the write-off
As of
June 30, 2017, the separations associated with 2015
restructuring programs were essentially complete. In 2017, 2016,
and 2015, cash payments of $18, $65, and $26, respectively, were
made against layoff reserves related to 2015 restructuring
programs.
Alcoa
Corporation does not include Restructuring and other charges in the
results of its reportable segments. The impact of allocating such
charges to segment results would have been as follows:
2017
2016
2015
Bauxite $ 2 $ (5 ) $ 8
Alumina 3 72 102
Aluminum
51
75
100
Segment total 56 142 210
Corporate
253
176
773
Total restructuring and
other charges
$ 309
$ 318
$ 983
Activity and
reserve balances for restructuring charges were as
follows:
Layoff
Other
Total
Reserve balances at
December 31, 2014
$ 50
$ 13
$ 63
2015:
Cash payments (65 ) (1 ) (66 )
Restructuring
charges 199 222 421
Other*
(47 )
(219 )
(266 )
Reserve balances at
December 31, 2015
137
15
152
2016:
Cash payments (74 ) (35 ) (109 )
Restructuring
charges 32 168 200
Other*
(57 )
(120 )
(177 )
Reserve balances at
December 31, 2016
38
28
66
2017:
Cash payments (30 ) (43 ) (73 )
Restructuring
charges 23 67 90
Other*
(20 )
(18 )
(38 )
Reserve balances at
December 31, 2017
$ 11
$ 34
$ 45
* Other includes reversals
of previously recorded restructuring charges and the effects of
foreign currency translation. In 2017, 2016, and 2015, Other for
Layoff costs also included a reclassification of $8, $16, and $35,
respectively, in pension and/or other postretirement benefits
costs, as these obligations were included in Alcoa
Corporation’s separate liability for pension and other
postretirement benefits obligations (see Note N). Additionally in
2017, 2016, and 2015, Other for Other costs also included a
reclassification of the following restructuring charges: $10, $97,
and $76, respectively, in asset retirement and $8, $26, and $86,
respectively, in environmental obligations, as these liabilities
were included in Alcoa Corporation’s separate reserves for
asset retirement obligations (see Note Q) and environmental
remediation (see Note R).
The remaining
reserves are expected to be paid in cash during 2018, with the
exception of $4, which relates to the termination of an office
lease contract and is expected to be paid by no later than the end
of 2020.</t>
  </si>
  <si>
    <t>Segment and Geographic Area Information</t>
  </si>
  <si>
    <t>Segment Reporting [Abstract]</t>
  </si>
  <si>
    <t>E. Segment
and Geographic Area Information
Segment
Information
Alcoa
Corporation is a producer of bauxite, alumina, and aluminum
products (primary and flat-rolled). Segment performance under the
Company’s management reporting system is evaluated based on a
number of factors; however, the primary measure of performance is
the Adjusted EBITDA (Earnings before interest, taxes, depreciation,
and
amortization)
(see below) of each segment. Segment assets include, among others,
customer receivables (third-party
and
intersegment), inventories (excluding LIFO adjustments),
properties, plants, and equipment, and equity investments. The
accounting policies of the segments are the same as those described
in the Summary of Significant Accounting Policies (see Note B).
Transactions among segments are established based on negotiation
among the parties. Differences between segment totals and Alcoa
Corporation’s consolidated totals for line items not
reconciled are in Corporate.
Effective in
the first quarter of 2017, management elected to change the profit
and loss measure of Alcoa Corporation’s reportable segments
from After-tax
Also
effective in the first quarter of 2017, management initiated a
realignment of the Company’s internal business and
organizational structure. This realignment consisted of combining
Alcoa Corporation’s aluminum smelting, casting, and rolling
businesses, along with the majority of the energy business, into a
new Aluminum business unit, as well as moving the financial results
of previously closed operations, such as the Warrick smelter and
Suriname refinery, into Corporate. The realignment was executed to
align strategic, operational, and commercial activities, as well as
to take advantage of synergies and reduce costs. The new Aluminum
business unit is managed as a single operating segment. Prior to
this change, each of these businesses were managed as individual
operating segments and comprised the Aluminum, Cast Products,
Energy, and Rolled Products segments. The existing Bauxite and
Alumina segments and the new Aluminum segment represent Alcoa
Corporation’s operating and reportable segments. The chief
operating decision maker function regularly reviews the financial
information, including Sales and Adjusted EBITDA, of these three
operating segments to assess performance and allocate
resources.
Segment
information for all prior periods presented was revised to reflect
the new segment structure, as well as the new measure of profit and
loss.
The following
are detailed descriptions of Alcoa Corporation’s reportable
segments:
Bauxite.
Alumina.
Australian
dollar, the Brazilian real, the U.S. dollar, and the euro. Most of
the operations that comprise the Alumina
segment are
part of AWAC (see Principles of Consolidation in Note A). This
segment also includes AWAC’s 25.1% share of the results of a
mining and refining joint venture company in Saudi Arabia (see Note
H).
Aluminum. value-add
The operating
results, capital expenditures, and assets of Alcoa
Corporation’s reportable segments were as follows:
Bauxite
Alumina
Aluminum
Total
2017
Sales:
Third-party
sales—unrelated party $ 333 $ 3,133 $ 7,163 $ 10,629
Third-party
sales—related party - - 864 864
Intersegment
sales 875 1,723 21 2,619
Total sales $ 1,208 $ 4,856 $ 8,048 $ 14,112
Adjusted
EBITDA $ 427 $ 1,289 $ 964 $ 2,680
Supplemental
information:
Depreciation, depletion,
and amortization $ 82 $ 207 $ 419 $ 708
Equity loss - (5 ) (19 ) (24 )
2016
Sales:
Third-party
sales—unrelated party $ 315 $ 2,300 $ 5,573 $ 8,188
Third-party
sales—related party - - 958 958
Intersegment
sales 751 1,307 42 2,100
Total sales $ 1,066 $ 3,607 $ 6,573 $ 11,246
Adjusted
EBITDA $ 375 $ 378 $ 680 $ 1,433
Supplemental
information:
Depreciation, depletion,
and amortization $ 77 $ 186 $ 414 $ 677
Equity loss - (40 ) (24 ) (64 )
2015
Sales:
Third-party
sales—unrelated party $ 71 $ 3,341 $ 6,479 $ 9,891
Third-party
sales—related party - - 1,078 1,078
Intersegment
sales 1,076 1,727 175 2,978
Total sales $ 1,147 $ 5,068 $ 7,732 $ 13,947
Adjusted
EBITDA $ 454 $ 958 $ 767 $ 2,179
Supplemental
information:
Depreciation, depletion,
and amortization $ 93 $ 192 $ 424 $ 709
Equity loss - (41 ) (44 ) (85 )
2017
Assets:
Capital
expenditures $ 53 $ 144 $ 178 $ 375
Equity
investments 191 262 930 1,383
Total assets 1,609 5,129 8,060 14,798
2016
Assets:
Capital
expenditures $ 29 $ 109 $ 256 $ 394
Equity
investments 163 342 859 1,364
Total assets
1,541
4,791
7,658
13,990
The following
tables reconcile certain segment information to consolidated
totals:
2017
2016
2015
Sales:
Total segment
sales $ 14,112 $ 11,246 $ 13,947
Elimination of
intersegment sales (2,619 ) (2,100 ) (2,978 )
Other
159
172
230
Consolidated
sales
$ 11,652
$ 9,318
$ 11,199
2017
2016
2015
Net income (loss)
attributable to Alcoa Corporation:
Total segment Adjusted
EBITDA $ 2,680 $ 1,433 $ 2,179
Unallocated
amounts:
Impact of LIFO
(I) (91 ) (10 ) 107
Metal price
lag (1) 26 9 (30 )
Corporate
expense (2) (136 ) (177 ) (173 )
Provision for
depreciation, depletion, and amortization (750 ) (718 ) (780 )
Restructuring and other
charges (D) (309 ) (318 ) (983 )
Interest expense
(S) (104 ) (243 ) (270 )
Other income (expenses),
net (S) 58 89 (42 )
Other (3)
(215 )
(227 )
(345 )
Consolidated income
(loss) before income taxes 1,159 (162 ) (337 )
Provision for income
taxes (P) (600 ) (184 ) (402 )
Net income attributable
to noncontrolling interest
(342 )
(54 )
(124 )
Consolidated net income
(loss) attributable to Alcoa Corporation
$ 217
$ (400 )
$ (863 )
(1)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2)
Corporate expense is primarily composed of general
administrative and other expenses of operating the corporate
headquarters and other global administrative facilities.
(3)
Other includes, among other items, the Adjusted EBITDA of
previously closed operations as applicable, pension and other
postretirement benefit expenses associated with closed and sold
operations, and intersegment profit elimination.
December 31,
2017
2016
Assets:
Total segment
assets $ 14,798 $ 13,990
Elimination of
intersegment receivables (299 ) (236 )
Unallocated
amounts:
Cash and cash
equivalents 1,358 853
LIFO reserve (306 ) (215 )
Corporate fixed assets,
net 520 595
Corporate
goodwill 148 149
Deferred income
taxes 814 741
Fair value of derivative
contracts 34 497
Other
380
367
Consolidated
assets
$ 17,447
$ 16,741
Sales by
major product grouping were as follows:
2017
2016
2015
Sales:
Primary
aluminum $ 6,168 $ 5,204 $ 6,214
Alumina 3,121 2,280 3,325
Flat-rolled
aluminum 1,666 1,068 989
Energy 446 422 588
Bauxite 333 315 71
Other*
(82 )
29
12
$ 11,652
$ 9,318
$ 11,199
* Other includes realized
gains and losses related to embedded derivative instruments
designated as cash flow hedges of forward sales of aluminum (see
Note O).
Geographic Area Information
Geographic
information for sales was as follows (based upon the country where
the point of sale originated):
2017
2016
2015
Sales:
United
States (1) $ 5,370 $ 4,365 $ 5,386
Spain (2) 3,303 2,663 2,852
Australia 2,266 1,644 2,147
Brazil 569 432 562
Canada 93 141 132
Other
51
73
120
$11,652
$9,318
$11,199
(1)
Sales of a portion of the alumina from refineries in Australia,
Brazil, and Suriname (prior to closure in December 2016) and most
of the aluminum from smelters in Canada occurred in the United
States.
(2)
Sales of the aluminum produced from smelters in Iceland and
Norway, as well as the off-take
Geographic
information for long-lived assets was as follows (based upon the
physical location of the assets):
December 31,
2017
2016
Long-lived
assets:
Australia $ 2,220 $ 2,053
Brazil 2,111 2,228
United States 1,658 1,816
Iceland 1,276 1,341
Canada 1,116 1,161
Norway 427 438
Spain 316 273
Other
14
15
$9,138
$9,325</t>
  </si>
  <si>
    <t>Earnings Per Share</t>
  </si>
  <si>
    <t>Earnings Per Share [Abstract]</t>
  </si>
  <si>
    <t>F.
Earnings Per Share
Basic
earnings per share (EPS) amounts are computed by dividing earnings
by the average number of common shares outstanding. Diluted EPS
amounts assume the issuance of common stock for all potentially
dilutive share equivalents outstanding.
The
information used to compute basic and diluted EPS attributable to
Alcoa Corporation common shareholders was as follows (shares in
millions):
2017
2016
2015
Net income (loss)
attributable to Alcoa Corporation
$ 217
$ (400 )
$ (863 )
Average shares
outstanding—basic 184 183 182
Effect of dilutive
securities:
Stock options 1 - -
Stock and performance
awards 2 - -
Average shares
outstanding—diluted
187
183
182
In 2016,
basic average shares outstanding and diluted average shares
outstanding were the same because the effect of potential shares of
common stock was anti-dilutive. Options to purchase 1 million
shares of common stock outstanding as of December 31, 2016 at
a weighted average exercise price of $33.05 per share were not
included in the computation of diluted EPS because the exercise
prices of these options were greater than the average market price
of Alcoa Corporation’s common stock. Additionally,
1 million stock awards and stock options combined were not
included in the computation of diluted EPS because Alcoa
Corporation generated a net loss. Had Alcoa Corporation generated
net income in 2016, 1 million potential shares of common stock
related to stock awards and stock options combined would have been
included in diluted average shares outstanding.
In 2015, the
EPS included on the accompanying Statement of Consolidated
Operations was calculated based on the 182,471,195 shares of Alcoa
Corporation common stock distributed on the Separation Date in
conjunction with the completion of the Separation Transaction and
is considered pro forma in nature. Prior to November 1, 2016,
Alcoa Corporation did not have any issued and outstanding
publicly-traded common stock.</t>
  </si>
  <si>
    <t>Accumulated Other Comprehensive Loss</t>
  </si>
  <si>
    <t>Equity [Abstract]</t>
  </si>
  <si>
    <t>G.
Accumulated Other Comprehensive Loss
The following
table details the activity of the three components that comprise
Accumulated other comprehensive loss for both Alcoa
Corporation’s shareholders and noncontrolling
interest:
Alcoa
Corporation Noncontrolling interest
2017
2016
2015
2017
2016
2015
Pension and other
postretirement benefits (N)
Balance at beginning of
period $ (2,330 ) $ (352 ) $ (424 ) $ (56 ) $ (56 ) $ (64 )
Establishment of
additional defined benefit plans - (2,704 ) - - - -
Separation-related
adjustments (A) - 928 - - - -
Other comprehensive
(loss) income:
Unrecognized net
actuarial loss and prior service cost/benefit (671 ) (307 ) 73 9 2 5
Tax benefit
(expense)
25
6
(18 )
(2 )
(6 )
(1 )
Total Other comprehensive
(loss) income before reclassifications, net of tax
(646 )
(301 )
55
7
(4 )
4
Amortization of net
actuarial loss and prior service cost/benefit (1) 199 107 26 2 5 6
Tax
expense (2)
(9 )
(8 )
(9 )
-
(1 )
(2 )
Total amount reclassified
from Accumulated other comprehensive loss, net of
tax (7)
190
99
17
2
4
4
Total Other comprehensive
(loss) income
(456 )
(202 )
72
9
-
8
Balance at end of
period
$ (2,786 )
$ (2,330 )
$ (352 )
$ (47 )
$ (56 )
$ (56 )
Foreign currency
translation
Balance at beginning of
period $ (1,655 ) $ (1,851 ) $ (668 ) $ (677 ) $ (779 ) $ (351 )
Separation-related
adjustments (A) - (17 ) - - - -
Other comprehensive
income (loss) (3)
188
213
(1,183 )
96
102
(428 )
Balance at end of
period
$ (1,467 )
$ (1,655 )
$ (1,851 )
$ (581 )
$ (677 )
$ (779 )
Cash flow hedges
(O)
Balance at beginning of
period $ 210 $ 603 $ (224 ) $ 1 $ (3 ) $ (2 )
Separation-related
adjustments (A) - (47 ) - - - -
Other comprehensive
(loss) income:
Net change from periodic
revaluations (1,489 ) (558 ) 1,155 83 38 (1 )
Tax benefit
(expense)
251
233
(344 )
(25 )
(12 )
-
Total Other comprehensive
(loss) income before reclassifications, net of tax
(1,238 )
(325 )
811
58
26
(1 )
Net amount reclassified
to earnings:
Aluminum
contracts (4) 130 7 21 - - -
Financial
contract (5) (19 ) (54 ) - (12 ) (37 ) -
Foreign exchange
contracts (4) (2 ) - - - - -
Interest rate
contract (6)
-
7
-
-
5
-
Sub-total 109 (40 ) 21 (12 ) (32 ) -
Tax (expense)
benefit (2)
(10 )
19
(5 )
4
10
-
Total amount reclassified
from Accumulated other comprehensive loss, net of
tax (7)
99
(21 )
16
(8 )
(22 )
-
Total Other comprehensive
(loss) income
(1,139 )
(346 )
827
50
4
(1 )
Balance at end of
period
$ (929 )
$ 210
$ 603
$ 51
$ 1
$ (3 )
(1)
These amounts were included in the computation of net periodic
benefit cost for pension and other postretirement benefits (see
Note N).
(2)
These amounts were included in Provision for income taxes on
the accompanying Statement of Consolidated Operations.
(3)
In all periods presented, there were no tax impacts related to
rate changes and no amounts were reclassified to
earnings.
(4)
These amounts were included in Sales on the accompanying
Statement of Consolidated Operations.
(5)
The 2017 amounts were included in Cost of goods sold on the
accompanying Statement of Consolidated Operations. The 2016 and
2015 amounts were included in Other (income) expenses, net on the
accompanying Statement of Consolidated Operations.
(6)
These amounts were included in Other (income) expenses, net on
the accompanying Statement of Consolidated Operations.
(7)
A positive amount indicates a corresponding charge to earnings
and a negative amount indicates a corresponding benefit to
earnings. These amounts were reflected on the accompanying
Statement of Consolidated Operations in the line items indicated in
footnotes 1 through 6.</t>
  </si>
  <si>
    <t>Investments</t>
  </si>
  <si>
    <t>Equity Method Investments and Joint Ventures [Abstract]</t>
  </si>
  <si>
    <t>H.
Investments
December 31,
2017
2016
Equity
investments $ 1,400 $ 1,348
Other
investments
10
10
$1,410
$1,358
Equity
Investments.
Investee
Country
Nature of investment (4)
Ownership
interest
Ma’aden Aluminum
Company (1) Saudi Arabia Aluminum smelter 25.1 %
Ma’aden Bauxite and
Alumina Company (1) Saudi Arabia Bauxite mine and alumina refinery 25.1 % (5)
Ma’aden Rolling
Company (1) Saudi Arabia Aluminum rolling mill 25.1 %
Halco Mining,
Inc. (2) Guinea Bauxite mine 45 % (5)
Energetica Barra Grande
S.A. Brazil Hydroelectric generation facility 42.18 %
Pechiney Reynolds Quebec,
Inc. (3) Canada Aluminum smelter 50 %
Consorcio Serra do
Facão Brazil Hydroelectric generation facility 34.97 %
Mineração Rio
do Norte S.A. Brazil Bauxite mine 18.2 % (5)
Manicouagan Power Limited
Partnership
Canada
Hydroelectric
generation facility
40 %
(1)
See Saudi Arabia Joint Venture below for additional
information.
(2)
Halco Mining, Inc. owns 100% of Boké Investment Company,
which owns 51% of Compagnie des Bauxites de Guinée.
(3)
Pechiney Reynolds Quebec, Inc. owns a 50.1% interest in the
Bécancour smelter in Quebec, Canada thereby entitling Alcoa
Corporation to a 25.05% interest in the smelter. Through two
wholly-owned Canadian subsidiaries, Alcoa Corporation also owns
49.9% of the Bécancour smelter.
(4)
Each of the investees either owns the facility listed or has an
ownership interest in an entity that owns the facility
listed.
(5)
A portion or all of each of these ownership interests are held
by majority-owned subsidiaries that are part of AWAC.
In 2017,
2016, and 2015, Alcoa Corporation received $71, $74, and $152,
respectively, in dividends from these equity investments. Financial
information for these equity investments is as follows (amounts
represent 100% of the investee’s financial
information):
Saudi
Arabia (1)
Halco
Energetica
Pechiney
Consorcio
Mineração
Manicouagan
Power
L.P.
DBNGP (2)
Total
Profit and loss
data—year ended December 31, 2017
Sales $ 3,032 $ 416 $ 131 $ 332 $ 103 $ 350 $ 105 $ - $ 4,469
Cost of goods
sold 2,776 266 117 292 48 273 9 - 3,781
(Loss) Income before
income taxes (142 ) 50 13 35 45 35 96 - 132
Net (loss)
income (157 ) 47 5 23 46 30 88 - 82
Equity in net (loss)
income of affiliated companies, before reconciling
adjustments (39 ) 21 2 11 16 6 35 - 52
Other 9 (1 ) - - - - 2 - 10
Alcoa Corporation’s
equity in net (loss) income of affiliated companies (30 ) 20 2 11 16 6 37 - 62
Profit and loss
data—year ended December 31, 2016
Sales $ 1,970 $ 437 $ 60 $ 309 $ 90 $ 451 $ 104 $ 86 $ 3,507
Cost of goods
sold 1,905 242 35 272 65 297 10 18 2,844
(Loss) Income before
income taxes (295 ) 53 16 36 8 152 94 21 85
Net (loss)
income (295 ) 50 15 16 5 129 87 14 21
Equity in net (loss)
income of affiliated companies, before reconciling
adjustments (75 ) 23 6 8 2 23 35 3 25
Other 7 2 (1 ) (4 ) - (1 ) - - 3
Alcoa Corporation’s
equity in net (loss) income of affiliated companies (68 ) 25 5 4 2 22 35 3 28
Profit and loss
data—year ended December 31, 2015
Sales $ 2,025 $ 487 $ 130 $ 486 $ 84 $ 498 $ 106 $ 303 $ 4,119
Cost of goods
sold 2,070 236 98 288 76 308 16 117 3,209
(Loss) Income before
income taxes (362 ) 86 27 113 6 118 91 46 125
Net (loss)
income (366 ) 80 7 104 (1 ) 98 90 31 43
Equity in net (loss)
income of affiliated companies, before reconciling
adjustments (91 ) 36 3 52 - 18 36 6 60
Other (2 ) (2 ) (1 ) 4 (2 ) (3 ) - (1 ) (7 )
Alcoa Corporation’s
equity in net (loss) income of affiliated companies (93 ) 34 2 56 (2 ) 15 36 5 53
Balance sheet
data—as of December 31, 2017
Current assets $ 1,415 $ 40 $ 44 $ 140 $ 79 $ 121 $ 23 $ - $ 1,862
Noncurrent
assets 9,373 174 285 106 261 744 72 - 11,015
Current
liabilities 1,331 1 48 65 25 220 9 - 1,699
Noncurrent
liabilities 6,191 12 6 12 117 413 - - 6,751
Balance Sheet
data—as of December 31, 2016
Current assets $ 1,141 $ 12 $ 17 $ 91 $ 19 $ 92 $ 24 $ - $ 1,396
Noncurrent
assets 9,653 189 302 147 451 644 68 - 11,454
Current
liabilities 1,452 4 31 62 37 174 7 - 1,767
Noncurrent
liabilities
6,204
14
23
-
283
253
-
-
6,777
(1)
The amounts included in this column represent the combined
financial information related to Ma’aden Aluminum Company,
Ma’aden Bauxite and Alumina Company, and Ma’aden
Rolling Company.
(2)
AofA sold its interest in the DBNGP Trust in April
2016.
Saudi
Arabia Joint Venture— 30-year
In 2012,
Alcoa Corporation and Ma’aden agreed to expand the
capabilities of the rolling mill to include a capacity of 100 kmt
dedicated to supplying the automotive, building and construction,
and foil packaging markets with aluminum sheet. First production
related to the expanded capacity occurred in 2014. This expansion
did not result in additional equity investment (see below) due to
significant savings from a change in the project execution strategy
of the initial 380 kmt capacity of the rolling mill.
The joint
venture is owned 74.9% by Ma’aden and 25.1% by Alcoa
Corporation and consists of three separate companies as follows:
one each for the mine and refinery, the smelter, and the rolling
mill. The Alcoa Corporation affiliates that hold the
Company’s interests in the smelting company and the rolling
mill company are wholly-owned by Alcoa Corporation, and the Alcoa
Corporation affiliate that holds the Company’s interests in
the mining and refining company is majority-owned (part of AWAC) by
Alcoa Corporation. Except in limited circumstances, Alcoa
Corporation may not sell, transfer or otherwise dispose of or
encumber or enter into any agreement in respect of the votes or
other rights attached to its interests in the joint venture without
Ma’aden’s prior written consent.
Ma’aden
and Alcoa Corporation have put and call options, respectively,
whereby Ma’aden can require Alcoa Corporation to purchase
from Ma’aden, or Alcoa Corporation can require Ma’aden
to sell to Alcoa Corporation, a 14.9% interest in the joint venture
at the then fair market value. These options may only be exercised
in a six-month
Ma’aden
and Alcoa Corporation also may not sell, transfer, or otherwise
dispose of, pledge, or encumber any interests in the joint venture
until five years after the Commercial Production Date. Under the
joint venture shareholders’ agreement, upon the occurrence of
an unremedied event of default by Alcoa Corporation, Ma’aden
may purchase, or, upon the occurrence of an unremedied event of
default by Ma’aden, Alcoa Corporation may sell, its interest
for consideration that varies depending on the time of the
default.
A number of
Alcoa Corporation employees perform various types of services for
the smelting, rolling mill, and mining and refining companies as
part of the operation of the fully-integrated aluminum complex. At
December 31, 2017 and 2016, Alcoa Corporation had an
outstanding receivable of $13 and $11, respectively, from the
smelting, rolling mill, and mining and refining companies for labor
and other employee-related expenses.
Capital
investment in the project is expected to total approximately
$10,800 (SAR 40.5 billion) and has been funded through a
combination of equity contributions by the joint venture partners
and project financing obtained by the joint venture companies,
which has been partially guaranteed by both partners (see below).
Both the equity contributions and the guarantees of the project
financing are based on the joint venture’s partners’
ownership interests. Originally, it was estimated that Alcoa
Corporation’s total equity contribution in the joint venture
related to the capital investment in the project would be
approximately $1,100, of which Alcoa Corporation has contributed
$982, including $1 in 2016. Based on changes to both the
project’s capital investment and equity and debt structure
from the initial plans, the estimated $1,100 equity contribution
may be reduced. Separate from the capital investment in the
project, Alcoa Corporation contributed $66 (Ma’aden
contributed $199) to the joint venture in 2017 for short-term
funding purposes in accordance with the terms of the joint venture
companies’ financing arrangements. Both partners may be
required to make such additional contributions in future periods.
As of December 31, 2017 and 2016, the carrying value of Alcoa
Corporation’s investment in this joint venture was $887 and
$853, respectively.
The rolling
mill and mining and refining companies have project financing
totaling $3,334 (reflects principal repayments made through
December 31, 2017), of which a combined $837 represents Alcoa
Corporation’s and AWAC’s respective 25.1% interest in
the rolling mill company and the mining and refining company. Alcoa
Corporation, itself and on behalf of AWAC, has issued guarantees
(see below) to the lenders in the event of default on the debt
service requirements by the rolling mill company through 2018 and
2021 and by the mining and refining company through 2019 and 2024
(Ma’aden issued similar guarantees related to its 74.9%
interest). Alcoa Corporation’s guarantees for the rolling
mill and mining and refining companies cover total debt service
requirements of $132 in principal and up to a maximum of
approximately $25 in interest per year (based on projected interest
rates). Previously, Alcoa Corporation issued similar guarantees
related to the project financing of the smelting company. In
December 2017, the smelting company refinanced and/or amended all
of its existing outstanding debt. The guarantees that were
previously required of the Company were effectively terminated. At
December 31, 2017 and 2016, the combined fair value of the
guarantees was $3 and $6, respectively, which was included in Other
noncurrent liabilities and deferred credits on the accompanying
Consolidated Balance Sheet. In the event Alcoa Corporation would be
required to make payments under the guarantees related to the
mining and refining company, 40% of such amount would be
contributed to Alcoa Corporation by Alumina Limited, consistent
with its ownership interest in AWAC.
As a result
of the Separation Transaction, the various lenders to the joint
venture companies required Arconic to maintain joint and several
guarantees with Alcoa Corporation. In the event of default by any
of the joint venture companies, the lenders would make a claim
against both Alcoa Corporation and Arconic. Accordingly, Alcoa
Corporation would perform under its guarantee; however, if the
Company failed to perform, Arconic would be required to perform
under its own guarantee. Arconic would then subsequently seek
indemnification from Alcoa Corporation under the terms of the
Separation and Distribution Agreement.
DBNGP
Trust mid-2016,
In April
2016, AofA sold its 20% interest in the consortium, effectively
terminating its remaining obligation to make contributions under
the most recent equity call plan, to the only other member of the
consortium, DUET Group. AofA received $145 (A$192) in cash, which
was included in Sales of investments on the accompanying Statement
of Consolidated Cash Flows, and recorded a gain of $27 (A$35) ($11
(A$15) after-tax</t>
  </si>
  <si>
    <t>Inventories</t>
  </si>
  <si>
    <t>Inventory Disclosure [Abstract]</t>
  </si>
  <si>
    <t>I.
Inventories
December 31,
2017
2016
Finished goods $ 296 $ 226
Work-in-process 258 220
Bauxite and
alumina 585 429
Purchased raw
materials 473 363
Operating
supplies 147 137
LIFO reserve
(306 )
(215 )
$ 1,453
$ 1,160 At December 31, 2017
and 2016, the total amount of inventories valued on a LIFO basis
was $516, or 29%, and $393, or 29%, respectively, of total
inventories before LIFO adjustments. The inventory values, prior to
the application of LIFO, are generally determined under the average
cost method, which approximates current cost.</t>
  </si>
  <si>
    <t>Properties, Plants, and Equipment, Net</t>
  </si>
  <si>
    <t>Property, Plant and Equipment [Abstract]</t>
  </si>
  <si>
    <t>J. Properties, Plants,
and Equipment, Net
December 31,
2017
2016
Land and land rights,
including mines $ 346 $ 346
Structures (by type of
operation):
Bauxite mining 1,250 1,194
Alumina refining 2,664 2,500
Aluminum smelting and
casting 3,575 3,544
Energy generation 552 610
Aluminum rolling 298 287
Other
417
405
8,756
8,540
Machinery and equipment (by
type of operation):
Bauxite mining 508 465
Alumina refining 4,009 3,773
Aluminum smelting and
casting 6,827 6,655
Energy generation 905 1,080
Aluminum rolling 1,020 884
Other
288
309
13,557
13,166
22,659 22,052
Less: accumulated
depreciation, depletion, and amortization
13,908
13,225
8,751 8,827
Construction work-in-progress
387
498
$ 9,138
$ 9,325
As of December 31, 2017
and 2016, the net carrying value of temporarily idled refining
assets was $141 and $158, respectively, representing 2,305 kmt of
idle capacity in both periods. Also, as of December 31, 2017
and 2016, the net carrying value of temporarily idled smelting
assets was $248 and $314, respectively, representing 856 kmt and
778 kmt, respectively, of idle capacity. In July 2017, Alcoa
Corporation, recategorized 269 kmt of smelting capacity to idle
capacity due to the decision to partially restart (161 kmt) a
previously permanently closed smelter (carrying value is zero
—see 2017 Actions in Note D), which is expected to be
completed in the second quarter of 2018. Additionally, in December
2017, Alcoa Corporation permanently closed 191 kmt of smelting
capacity, which was included in the 778 kmt of idle capacity as of
December 31, 2016.</t>
  </si>
  <si>
    <t>Goodwill and Other Intangible Assets</t>
  </si>
  <si>
    <t>Goodwill and Intangible Assets Disclosure [Abstract]</t>
  </si>
  <si>
    <t>K. Goodwill and Other
Intangible Assets Goodwill, which is included
in Other noncurrent assets on the accompanying Consolidated Balance
Sheet, was as follows:
December 31,
2017
2016
Bauxite $ 2 $ 2
Alumina 4 4
Aluminum (1) - -
Corporate (2)
148
149
$ 154
$ 155
(1)
The carrying value of Aluminum’s goodwill is zero,
comprised of goodwill of $989 and accumulated impairment losses of
$989 as of both December 31, 2017 and 2016. Additionally, the
carrying value of Corporate’s goodwill is net of accumulated
impairment losses of $742 as of both December 31, 2017 and
2016.
(2)
As of December 31, 2017, the $148 of goodwill reflected in
Corporate is allocated to two of Alcoa Corporation’s three
reportable segments ($49 to Bauxite and $99 to Alumina) for
purposes of impairment testing (see Note B). This goodwill is
reflected in Corporate for segment reporting purposes because it is
not included in management’s assessment of performance by the
two reportable segments. Other intangible assets,
which are included in Other noncurrent assets on the accompanying
Consolidated Balance Sheet, were as follows:
2017 2016
December 31,
Gross
carrying
amount
Accumulated
amortization
Gross
carrying
amount
Accumulated
Computer
software $ 241 $ (212 ) $ 252 $ (196 )
Patents and
licenses* 25 (6 ) 70 (6 )
Other
intangibles
21
(7 )
21
(6 )
Total other intangible
assets
$ 287
$ (225 )
$ 343
$ (208 )
* As of December 31,
2016, Patents and licenses include amounts related to the
capitalization of costs associated with the renewal of Alcoa
Corporation’s FERC (Federal Energy Regulatory Commission)
license at its Yadkin Hydroelectric Project, which was divested in
February 2017 (see Note C). Computer software consists
primarily of software costs associated with an enterprise business
solution within Alcoa Corporation to drive common systems among all
businesses. Amortization expense
related to the intangible assets in the tables above for the years
ended December 31, 2017, 2016, and 2015 was $12, $7, and $10,
respectively, and is expected to be approximately $10 annually from
2018 to 2022.</t>
  </si>
  <si>
    <t>Debt</t>
  </si>
  <si>
    <t>Debt Disclosure [Abstract]</t>
  </si>
  <si>
    <t>L.
Debt
Long-Term
Debt.
December 31,
2017
2016
6.75% Notes, due
2024 $ 750 $ 750
7.00% Notes, due
2026 500 500
BNDES Loans, due
2018-2029 (see below for weighted average rates) 137 192
Other 50 38
Unamortized discounts and
deferred financing costs
(33 )
(35 )
1,404
1,445
Less: amount due within
one year
16
21
$ 1,388
$ 1,424
The principal
amount of long-term debt maturing in each of the next five years is
$16 in 2018, $30 in 2019, and $15 in each of 2020, 2021, and
2022.
144A
Debt
ANBH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5.063% of the
principal amount for the 2024 Notes and up to 103.500% of the
principal amount of the 2026 Notes, plus any accrued and unpaid
interest in each case). Also, the Notes are subject to repurchase
upon the occurrence of a change in control repurchase event (as
defined in the indenture) at a repurchase price in cash equal to
101% of the aggregate principal amount of the Notes repurchased,
plus any accrued and unpaid interest on the Notes
repurchased.
The Notes are
senior unsecured obligations of ANHBV and do not entitle the
holders to any registration rights pursuant to a registration
rights agreement. ANHBV does not intend to file a registration
statement with respect to resales of or an exchange offer for the
Notes. The Notes are guaranteed on a senior unsecured basis by
Alcoa Corporation and its subsidiaries that are guarantors under
the Revolving Credit Agreement described below (the
“subsidiary guarantors” and, together with Alcoa
Corporation, the “guarantors”). Each of the subsidiary
guarantors will be released from their Notes guarantees upon the
occurrence of certain events, including the release of such
guarantor from its obligations as a guarantor under the Revolving
Credit Agreement.
The Notes
indenture contains various restrictive covenants similar to those
described below for the Amended Revolving Credit Agreement,
including a limitation on restricted payments, with, among other
exceptions, capacity to pay annual ordinary dividends. Under the
indenture, Alcoa Corporation may declare and make annual ordinary
dividends in an aggregate amount not to exceed $38 in each of the
November 1, 2016 through December 31, 2017 time period
(no such dividends were made) and annual 2018, $50 in each of
annual 2019 and 2020, and $75 in the January 1, 2021 through
September 30, 2026 (maturity date of the 2026 Notes) time
period, except that 50% of any unused amount of the base amount in
any of the specified time periods may be used in the next
succeeding period following the use of the base amount in said time
period. Additionally, the restricted payments negative covenant
includes a general exception to allow for potential future
transactions incremental to those specifically provided for in the
Notes indenture. This general exception provides for an aggregate
amount of restricted payment not to exceed the greater of $250 and
1.5% of Alcoa Corporation’s consolidated total assets.
Accordingly, Alcoa Corporation may make annual ordinary dividends
in any fiscal year by an aggregate amount of up to $250, assuming
no other restricted payments have reduced, in part or whole, the
available limit. The limits of the restricted payments negative
covenant under the Amended Revolving Credit Agreement (see Credit
Facility below) would govern the amount of ordinary dividend
payments the Company could make in a given timeframe if the allowed
amount is less than the limits of the restricted payments negative
covenant under the Notes indenture.
In
conjunction with this debt offering, the net proceeds of $1,228,
plus an additional $81 of ParentCo cash on hand, were required to
be placed in escrow contingent on completion of the Separation
Transaction. The $81 represented the necessary cash to fund the
redemption of the Notes, pay all regularly scheduled interest on
the Notes through a specified date as defined in the indenture, and
a premium on the principal of the Notes if the Separation
Transaction had not been completed by a certain time as defined in
the indenture. As a result, the $1,228 of escrowed cash was
recorded as restricted cash. The issuance of the Notes and the
increase in restricted cash both in the amount of $1,228 were not
reflected in the accompanying Statement of Consolidated Cash Flows
as these represent noncash financing and investing activities,
respectively. The subsequent release of the $1,228 from escrow
occurred on October 31, 2016 in preparation for the Separation
Transaction. This decrease in restricted cash was reflected in the
accompanying Statement of Consolidated Cash Flows as a cash inflow
in the Net change in restricted cash line item.
BNDES
Loans
Additionally,
Alumínio had a loan agreement with BNDES that provided for a
financing commitment of $85 (R$177), which also was used to pay for
certain expenditures of the Estreito hydroelectric power project.
Interest on the loan was a Brazil real rate of interest equal to
BNDES’ long-term interest rate plus a margin of 1.55%.
Principal and interest were payable monthly, which began in January
2013 and were originally scheduled to end in September 2029. During
2017 and 2016, Alumínio repaid $44 (R$138) and $3 (R$11),
respectively, of outstanding borrowings. The repayments in 2017
include an early repayment of $41 (R$131) made in August,
representing the remaining outstanding loan balance. This early
repayment was made without penalty under the approval of BNDES.
With the full repayment of this loan, the commitment was
effectively terminated. As of December 31, 2016,
Alumínio’s outstanding borrowings were $42 (R$137) and
the interest rate was 9.05%.
Credit
Facility.
The Amended
Revolving Credit Agreement provides a $1,500 senior secured
revolving credit facility (the “Revolving Credit
Facility”) to be used for working capital and/or other
general corporate purposes of Alcoa Corporation and its
subsidiaries. Subject to the terms and conditions of the Amended
Revolving Credit Agreement, ANHBV may from time to time request the
issuance of letters of credit up to $750 under the Revolving Credit
Facility, subject to a sublimit of $400 for any letters of credit
issued for the account of Alcoa Corporation or any of its domestic
subsidiaries. Additionally, ANHBV may from time to time request
that each of the lenders provide one or more additional tranches of
term loans and/or increase the aggregate amount of revolving
commitments, together in an aggregate principal amount of up to
$500 (previously $0).
The Revolving
Credit Facility is scheduled to mature on November 14, 2022
(previously November 1, 2021), unless extended or earlier
terminated in accordance with the provisions of the Amended
Revolving Credit Agreement. ANHBV may make extension requests
during the term of the Revolving Credit Facility, subject to the
lender consent requirements set forth in the Amended Revolving
Credit Agreement. Under the provisions of the Amended Revolving
Credit Agreement, ANHBV will pay a quarterly commitment fee ranging
from 0.225% to 0.450% (based on Alcoa Corporation’s leverage
ratio) on the unused portion of the Revolving Credit
Facility.
A maximum of
$750 in outstanding borrowings under the Revolving Credit Facility
may be denominated in euros. Loans will bear interest at a rate per
annum equal to an applicable margin plus, at ANHBV’s option,
either (a) an adjusted LIBOR rate or (b) a base rate
determined by reference to the highest of (1) the prime rate
of JPMorgan Chase Bank, N.A., (2) the greater of the federal
funds effective rate and the overnight bank funding rate, plus
0.5%, and (3) the one month adjusted LIBOR rate plus
1% per annum. The applicable margin for all loans will vary
based on Alcoa Corporation’s leverage ratio and will range
from 1.75% to 2.50% for LIBOR loans and 0.75% to 1.50% for
base rate loans. Outstanding borrowings may be prepaid without
premium or penalty, subject to customary breakage costs.
All
obligations of Alcoa Corporation or a domestic entity under the
Revolving Credit Facility are secured by, subject to certain
exceptions (including a limitation of pledges of equity interests
in certain foreign subsidiaries to 65%, and certain thresholds with
respect to real property), a first priority lien on substantially
all assets of Alcoa Corporation and the material domestic
wholly-owned subsidiaries of Alcoa Corporation and certain equity
interests of specified non-U.S.
The Amended
Revolving Credit Agreement includes a number of customary
affirmative covenants. Additionally, the Amended Revolving Credit
Agreement contains a number of negative covenants (applicable to
Alcoa Corporation and certain subsidiaries described as
restricted), that, subject to certain exceptions, include
limitations on (among other things): liens; fundamental changes;
sales of assets; indebtedness (see below); entering into
restrictive agreements; restricted payments (see below), including
repurchases of common stock and shareholder dividends (see below);
investments (see below), loans, advances, guarantees, and
acquisitions; transactions with affiliates; amendment of
certain material documents; and a covenant prohibiting reductions
in the ownership of AWAC entities, and certain other specified
restricted subsidiaries of Alcoa Corporation, below an agreed
level. The Amended Revolving Credit Agreement also includes
financial covenants requiring the maintenance of a specified
interest expense coverage ratio of not less than 5.00 to 1.00, and
a leverage ratio for any period of four consecutive fiscal quarters
that is not greater than 2.25 to 1.00 (may be increased to a level
not higher than 2.50 to 1.00). As of December 31, 2017 and
2016, Alcoa Corporation was in compliance with all such
covenants.
The
indebtedness, restricted payments, and investments negative
covenants include general exceptions to allow for potential future
transactions incremental to those specifically provided for in the
Amended Revolving Credit Agreement. The indebtedness negative
covenant provides for an incremental amount not to exceed the
greater of $1,000 (previously $500) and 6.0% (previously 3.0%) of
Alcoa Corporation’s consolidated total assets. Additionally,
the restricted payments negative covenant provides for an aggregate
amount not to exceed $100 (previously $0) and the investments
negative covenant provides for an aggregate amount not to exceed
$400 (previously $250), both of which contain two conditions in
which these limits may increase. First, in any fiscal year, the
thresholds for the restricted payments and investments negative
covenants increase by $250 (previously $0) and $200 (previously
$0), respectively, if the consolidated net leverage ratio is not
greater than 1.20 to 1.00 and 1.30 to 1.00, respectively, as of the
end of the prior fiscal year. Secondly, in regards to both the $100
and $250 for restricted payments and the $200 for investments, 50%
of any unused amount of these base amounts in any fiscal year may
be used in the next succeeding fiscal year.
The following
describes the specific restricted payment negative covenant for
share repurchases and the application of the restricted payments
general exception (described above) to both share repurchases and
ordinary dividend payments.
Alcoa
Corporation may repurchase shares of its common stock pursuant to
stock option exercises and benefit plans in an aggregate amount not
to exceed $25 during any fiscal year, except that 50% of any unused
amount of the base amount in any fiscal year may be used in the
next succeeding fiscal year following the use of the base amount in
said fiscal year. Additionally, as described above, the Amended
Revolving Credit Agreement provides general exceptions to the
restricted payments negative covenant that would allow Alcoa
Corporation to exceed this specified threshold for share
repurchases in any fiscal year by an aggregate amount of up to $100
(see above for conditions that provide for this limit to increase),
assuming no other restricted payments have reduced, in part or
whole, the available limit.
Also, the
Amended Revolving Credit Agreement rescinded the specific terms
included in the Revolving Credit Agreement related to ordinary
dividend payments. Previously, Alcoa Corporation was able to
declare and make annual ordinary dividends in an aggregate amount
not to exceed $38 in each of the November 1, 2016 through
December 31, 2017 time period (no such dividends were made)
and annual 2018, $50 in each of annual 2019 and 2020, and $75 in
the January 1, 2021 through November 1, 2021 time period,
except that 50% of any unused amount of the base amount in any of
the specified time periods may be used in the next succeeding
period following the use of the base amount in said time period.
Under the Amended Revolving Credit Agreement, any ordinary dividend
payments made by Alcoa Corporation are only subject to the general
exception for restricted payments described above. Accordingly,
Alcoa Corporation may make annual ordinary dividends in any fiscal
year by an aggregate amount of up to $100 (see above for conditions
that provide for this limit to increase), assuming no other
restricted payments have reduced, in part or whole, the available
limit. The limits of the restricted payments negative covenant
under the Notes indenture (see 144A Debt above) would govern the
amount of ordinary dividend payments the Company could make in a
given timeframe if the allowed amount is less than the limits of
the restricted payments negative covenant under the Amended
Revolving Credit Agreement.
The Amended
Revolving Credit Agreement contains customary events of default,
including with respect to a failure to make payments under the
Revolving Credit Facility, cross-default and cross-judgment
default, and certain bankruptcy and insolvency events.
There were no
amounts outstanding at December 31, 2017 and 2016 and no
amounts were borrowed during 2017 and 2016 (September
16 th through
December 31 st ) under the Revolving Credit Facility.</t>
  </si>
  <si>
    <t>Preferred and Common Stock</t>
  </si>
  <si>
    <t>M.
Preferred and Common Stock
Preferred
Stock.
Common
Stock.
As of
December 31, 2017, 27,270,482 shares of common stock were
available for issuance under Alcoa Corporation’s employee
stock-based compensation plan. Alcoa Corporation issues new shares
to satisfy the exercise of stock options and the conversion of
stock awards.
Stock-based Compensation
For all
periods prior to the Separation Date, Alcoa Corporation’s
employees participated in ParentCo’s stock-based compensation
plan. The stock-based compensation expense recorded by Alcoa
Corporation in the referenced periods includes expense associated
with employees historically attributable to Alcoa
Corporation’s operations and an allocation of expense (see
Note A) related to ParentCo’s corporate employees. For 2017
and the last two months of 2016, Alcoa Corporation employees
participated in the Company’s stock-based compensation
plan.
Effective
November 1, 2016, all outstanding stock options (vested
and non-vested) non-vested
The following
description of Alcoa Corporation’s stock-based compensation
plan is not materially different from the description of
ParentCo’s stock-based compensation plan prior to the
Separation Transaction.
Alcoa
Corporation has a stock-based compensation plan under which stock
options and stock awards generally will be granted in either
January or February each year to eligible employees (the
Company’s Board of Directors also receive certain stock
awards; however, these amounts are not material). Most plan
participants can choose whether to receive their award in the form
of stock options, stock awards, or a combination of both. This
choice is made before the grant is issued and is irrevocable. Stock
options are granted at the closing market price of Alcoa
Corporation’s common stock on the date of grant and vest over
a three-year service period (1/3 each year) with
a ten-year
The final
number of market-based and performance-based stock awards earned is
based on Alcoa Corporation’s achievement of certain targets
over a three-year measurement period. For market-based stock awards
granted in 2017, the award will be earned at the end of the vesting
period based on the Company’s total shareholder return
measured against the total shareholder return of the Standard &amp;
Poor’s 500® Index from January 1, 2017 through December
31, 2019. For performance-based stock awards granted in 2017, the
award will be earned at the end of the vesting period based on the
Company’s performance against a pre-established
return-on-capital target measured from January 1, 2017 through
December 31, 2019. For performance-based stock awards granted in
2016 and 2015, one-third of the award was to be earned each year
during the vesting period based on the Company’s performance
against a pre-established return-on-capital target for that year
measured from January 1st through December 31st (the second tranche
of the 2016 performance awards and the third tranche of the 2015
performance awards were not earned in 2017). All market-based and
performance-based stock awards earned over the three-year service
period vest on the third anniversary of the award grant
date.
In 2017,
2016, and 2015, Alcoa Corporation recognized stock-based
compensation expense of $24, $28, and $35, respectively, of which
between 80% and 90% related to stock awards in each period (there
was no stock-based compensation expense capitalized in 2017, 2016,
or 2015). Of the total pretax stock-based compensation expense
recognized in 2016 and 2015, $16 and $21, respectively, relates to
the allocation of expense for ParentCo’s corporate employees.
As part of both Alcoa Corporation’s and ParentCo’s
stock-based compensation plan design in the respective periods,
individuals who are retirement-eligible have
a six-month
Stock-based
compensation expense is based on the grant date fair value of the
applicable equity grant. For stock awards with no performance or
market condition and for stock awards with a performance condition,
the fair value was equivalent to the closing market price of either
Alcoa Corporation’s or ParentCo’s common stock on the
date of grant in the respective periods. For stock awards with a
market condition, the fair value was estimated on the date of grant
using a Monte Carlo simulation model, which generated a result of
$52.01 per award in 2017. The Monte Carlo simulation model uses
certain assumptions to estimate the fair value of a market-based
stock award, including volatility (36.98% for Alcoa Corporation and
11.44% for the Standard &amp; Poor’s 500 ®
The following
describes in detail the assumptions used by Alcoa Corporation to
estimate the fair value of stock options granted in 2017 (the
assumptions used to estimate the fair value of stock options
granted by ParentCo in 2016 and 2015 were not materially
different). As the Company was a standalone publicly-traded company
only for a two-month pre-
For stock
options outstanding as of October 31, 2016 that were
originally granted under ParentCo’s stock-based compensation
plan to Alcoa Corporation employees, the previously-mentioned fair
values were adjusted to reflect both the impact of
ParentCo’s 1-for-3
The activity
for stock options and stock awards during 2017 was as
follows:
Stock
options Stock
awards
Number of
options
Weighted
average
exercise price
Number of
awards
Weighted
average FMV
per
award
Outstanding,
January 1, 2017 4,108,535 $ 24.69 2,557,842 $ 22.65
Granted 331,681 37.68 796,330 37.39
Exercised (1,679,148 ) 25.80 - -
Converted - - (764,064 ) 24.98
Expired or
forfeited (73,961 ) 28.99 (145,756 ) 24.90
Performance share
adjustment
-
-
(143,020 )
21.03
Outstanding,
December 31, 2017
2,687,107
25.48
2,301,332
26.93
As of
December 31, 2017, the number of stock options outstanding had
a weighted average remaining contractual life of 5.82 years and a
total intrinsic value of $76. Additionally, 1,704,299 of the stock
options outstanding were fully vested and exercisable and had a
weighted average remaining contractual life of 4.47 years, a
weighted average exercise price of $26.19, and a total intrinsic
value of $47 as of December 31, 2017. Cash received from stock
option exercises was $43 and $10 in 2017 and 2016, respectively,
and the total intrinsic value of stock options exercised during
2017 and 2016 was $24 and $4, respectively.
At
December 31, 2017, there was $24 (pretax) of unrecognized
compensation expense related to non-vested non-vested</t>
  </si>
  <si>
    <t>Pension and Other Postretirement Benefits</t>
  </si>
  <si>
    <t>Retirement Benefits [Abstract]</t>
  </si>
  <si>
    <t>N. Pension
and Other Postretirement Benefits
Alcoa
Corporation maintains pension plans covering most U.S. employees
and certain employees in foreign locations (see Note T). Pension
benefits generally depend on length of service, job grade, and
remuneration. Substantially all benefits are paid through pension
trusts that are sufficiently funded to ensure that all plans can
pay benefits to retirees as they become due. Most salaried
and non-bargaining
The Company
also maintains health care and life insurance postretirement
benefit plans covering eligible U.S. retired employees and certain
retirees from foreign locations (see Note T). Generally, the
medical plans are unfunded and pay a percentage of medical
expenses, reduced by deductibles and other coverage. Life benefits
are generally provided by insurance contracts. Alcoa Corporation
retains the right, subject to existing agreements, to change or
eliminate these benefits. All salaried and
certain non-bargaining
The above
descriptions of retirement benefits for Alcoa Corporation
participants also describe the retirement benefits provided by
ParentCo to its employees and retirees prior to the Separation
Date.
For all
periods prior to August 1, 2016 (see below), eligible
employees attributable to Alcoa Corporation operations participated
in the U.S. defined benefit pension and other postretirement
benefit plans sponsored by ParentCo (the “Shared
Plans”), which included Arconic and ParentCo corporate
participants. Alcoa Corporation accounted for its portion of the
Shared Plans as multiemployer benefit plans. Accordingly, Alcoa
Corporation did not record an asset or liability to recognize the
funded status of the Shared Plans. The multiemployer contribution
expense attributable to employees of Alcoa Corporation-related
operations was based primarily on pensionable compensation of such
employees for the pension plans and estimated interest costs for
the other postretirement benefit plans. Additionally, for all
periods prior to August 1, 2016, Alcoa Corporation recorded an
allocation of expenses for the Shared Plans attributable to
ParentCo corporate participants, as well as to closed and sold
operations (see Cost Allocations in Note A).
Also, certain
of the ParentCo plans described above were specific to employees
attributable to Alcoa Corporation
operations (non-U.S.)
In
preparation for the Separation Transaction, effective
August 1, 2016, certain of the Shared Plans were separated
into standalone plans for both Alcoa Corporation (the “New
Direct Plans”) and Arconic. Accordingly, the New Direct Plans
for Alcoa Corporation were measured as of August 1, 2016. One
of the primary assumptions used to measure the New Direct Plans was
a weighted average discount rate of 3.48%. This measurement yielded
a combined net unfunded status of $2,348. Additionally, certain
other Shared Plans were assumed by Alcoa Corporation (the
“Additional New Direct Plans,” and collectively with
the Direct Plans and New Direct Plans, the “Cumulative Direct
Plans”) that did not require to be separated and/or to be
remeasured. The Additional New Direct Plans had a combined net
unfunded status of $180. The aggregate combined net unfunded status
of the New Direct Plans and the Additional New Direct Plans was
recognized in Alcoa Corporation’s Consolidated Balance Sheet
at that time, consisting of a current liability of $136 and a
noncurrent liability of $2,392. Additionally, Alcoa Corporation
recognized $2,704 in Accumulated other comprehensive
loss.
The following
table summarizes the total expenses recognized by Alcoa Corporation
related to all pension and other postretirement
benefits:
Pension
benefits Other postretirement benefits
Type of Plan
Type of Expense
2017
2016
2015
2017
2016
2015
Cumulative Direct
Plans
Net periodic benefit
cost $ 119 $ 83 $ 106 $ 50 $ 21 $ (12 )
Shared Plans
Multiemployer
contribution expense - 28 64 - 12 32
Shared Plans
Cost
allocation
-
25
84
-
8
11
$ 119
$ 136
$ 254
$ 50
$ 41
$ 31
The funded
status of Alcoa Corporation’s Cumulative Direct Plans is
measured as of December 31 each calendar year. All of the
information that follows for pension and other postretirement
benefit plans is only applicable to the Cumulative Direct Plans, as
appropriate.
Obligations and Funded Status
Pension benefits Other
December 31,
2017
2016
2017
2016
Change in benefit
obligation
Benefit obligation at
beginning of year $ 7,269 $ 2,246 $ 1,286 $ 82
Benefit obligation
assumed on August 1, 2016 - 5,316 - 1,277
Service cost 84 74 5 2
Interest cost 250 142 38 16
Amendments 2 1 - -
Actuarial losses
(gains) 388 (244 ) (1 ) (33 )
Settlements (64 ) (80 ) - -
Benefits paid, net of
participants’ contributions (437 ) (218 ) (116 ) (61 )
Medicare Part D subsidy
receipts - - 5 3
Foreign currency
translation impact
147
32
1
-
Benefit obligation at end
of year*
$ 7,639
$ 7,269
$ 1,218
$ 1,286
Change in plan
assets
Fair value of plan assets
at beginning of year $ 5,421 $ 1,891 $ - $ -
Fair value of plan assets
assumed on August 1, 2016 - 4,065 - -
Actual return on plan
assets 187 (332 ) - -
Employer
contributions 111 72 - -
Participant
contributions 15 18 - -
Benefits paid (432 ) (224 ) - -
Administrative
expenses (41 ) (11 ) - -
Settlements (62 ) (80 ) - -
Foreign currency
translation impact
123
22
-
-
Fair value of plan assets
at end of year*
$ 5,322
$ 5,421
$ -
$ -
Funded
status* $ (2,317 ) $ (1,848 ) $ (1,218 ) $ (1,286 )
Less: Amounts attributed
to joint venture partners
(37 )
(30 )
-
-
Net funded
status
$ (2,280 )
$ (1,818 )
$ (1,218 )
$ (1,286 )
Amounts recognized in
the Consolidated Balance Sheet consist of:
Noncurrent
assets $ 72 $ 43 $ - $ -
Current
liabilities (11 ) (10 ) (118 ) (120 )
Noncurrent
liabilities
(2,341 )
(1,851 )
(1,100 )
(1,166 )
Net amount
recognized
$ (2,280 )
$ (1,818 )
$ (1,218 )
$ (1,286 )
Amounts recognized in
Accumulated Other Comprehensive Loss consist of:
Net actuarial
loss $ 3,743 $ 3,254 $ 281 $ 295
Prior service cost
(benefit)
35
42
(30 )
(36 )
Total, before tax
effect 3,778 3,296 251 259
Less: Amounts attributed
to joint venture partners
45
36
-
-
Net amount recognized,
before tax effect
$ 3,733
$ 3,260
$ 251
$ 259
Other Changes in Plan
Assets and Benefit Obligations Recognized in Other Comprehensive
Loss consist of:
Net actuarial loss
(benefit) $ 676 $ 337 $ (1 ) $ (33 )
Amortization of
accumulated net actuarial loss (187 ) (105 ) (13 ) (8 )
Prior service cost
(benefit) 2 2 - (1 )
Amortization of prior
service (cost) benefit
(9 )
(7 )
6
5
Total, before tax
effect 482 227 (8 ) (37 )
Less: Amounts attributed
to joint venture partners
9
(3 )
-
-
Net amount recognized,
before tax effect
$ 473
$ 230
$ (8 )
$ (37 )
* At December 31,
2017, the benefit obligation, fair value of plan assets, and funded
status for U.S. pension plans were $5,093, $3,195, and $(1,898),
respectively. At December 31, 2016, the benefit obligation,
fair value of plan assets, and funded status for U.S. pension plans
were $4,977, $3,504, and $(1,473), respectively.
Pension
Plan Benefit Obligations
Pension benefits
2017
2016
The aggregate projected
benefit obligation and accumulated benefit obligation for all
defined benefit pension plans was as follows:
Projected benefit
obligation $ 7,639 $ 7,269
Accumulated benefit
obligation 7,426 7,075
The aggregate projected
benefit obligation and fair value of plan assets for pension plans
with projected benefit obligations in excess of plan assets was as
follows:
Projected benefit
obligation 7,061 6,699
Fair value of plan
assets 4,671 4,807
The aggregate accumulated
benefit obligation and fair value of plan assets for pension plans
with accumulated benefit obligations in excess of plan assets was
as follows:
Accumulated benefit
obligation 6,885 6,531
Fair value of plan
assets
4,671
4,807
Components
of Net Periodic Benefit Cost
Pension
benefits (1) Other postretirement benefits (2)
2017
2016
2015
2017
2016
2015
Service cost $ 71 $ 61 $ 51 $ 5 $ 2 $ -
Interest cost 244 138 89 38 16 4
Expected return on plan
assets (398 ) (242 ) (121 ) - - -
Recognized net actuarial
loss 185 102 42 13 8 (3 )
Amortization of prior
service cost (benefit) 9 7 6 (6 ) (5 ) (9 )
Settlements (3) 5 16 14 - - -
Curtailments (4) - - 9 - - (4 )
Special termination
benefits (5)
3
1
16
-
-
-
Net periodic benefit
cost (6)
$ 119
$ 83
$ 106
$ 50
$ 21
$ (12 )
(1)
In 2017 and 2016, net periodic benefit cost for U.S pension
plans was $74 and $21, respectively.
(2)
In 2017 and 2016, net periodic benefit cost for other
postretirement benefits reflects a reduction of $8 and $6,
respectively, related to the recognition of the federal subsidy
awarded under Medicare Part D.
(3)
In 2017 and 2016, settlements were due to workforce reductions
(see Note D). In 2015, settlements were due to workforce reductions
(see Note D) and the payment of lump sum benefits.
(4)
In 2015, curtailments were due to elimination of benefits or
workforce reductions (see Note D).
(5)
In 2017, 2016, and 2015, special termination benefits were due
to workforce reductions (see Note D).
(6)
Amounts attributed to joint venture partners are not
included.
Amounts
Expected to be Recognized in Net Periodic Benefit
Cost
Pension benefits Other postretirement benefits
2018
2018
Net actuarial loss
recognition $ 223 $ 15
Prior service cost
(benefit) recognition
9
(6 )
Assumptions
Weighted
average assumptions used to determine benefit obligations for
pension and other postretirement benefit plans were as
follows:
December 31,
2017
2016
Discount
rate—pension plans 3.68 % 4.12 %
Discount rate—other
postretirement benefit plans 3.54 3.93
Rate of compensation
increase—pension plans
3.28
3.61
The discount
rate is determined using a Company-specific yield curve model
(above-median) developed with the assistance of an external
actuary. The cash flows of the plans’ projected benefit
obligations are discounted using a single equivalent rate derived
from yields on high quality corporate bonds, which represent a
broad diversification of issuers in various sectors. The yield
curve model parallels the plans’ projected cash flows, which
have a weighted average duration of 12 years, and the underlying
cash flows of the bonds included in the model exceed the cash flows
needed to satisfy the Company’s plans’ obligations
multiple times. If a deep market of high quality corporate bonds
does not exist in a country, then the yield on government bonds
plus a corporate bond yield spread is used.
The rate of
compensation increase is based upon anticipated compensation
increases and estimated inflation. For 2018, the rate of
compensation increase will be 3.28%.
Weighted
average assumptions used to determine net periodic benefit cost for
pension and other postretirement benefit plans were as
follows:
2017
2016
2015
Discount
rate—pension plans* 3.61 % 3.45 % 4.09 %
Discount rate—other
postretirement benefit plans* 3.30 2.90 4.15
Expected long-term rate
of return on plan assets—pension plans 7.47 7.31 6.91
Rate of compensation
increase—pension plans
3.61
3.65
3.74
* In all periods presented,
the respective discount rates were used to determine net periodic
benefit cost for most plans for the full annual period. However,
the discount rates for a limited number of plans were updated
during 2017, 2016, and 2015 to reflect the remeasurement of these
plans due to settlements and/or curtailments. The updated discount
rates used were not significantly different from the discount rates
presented.
The expected
long-term rate of return on plan assets is generally applied to a
five-year market-related value of plan assets (a four-year average
or the fair value at the plan measurement date is used for
certain non-U.S.
Assumed
health care cost trend rates for U.S. other postretirement benefit
plans were as follows (non-U.S.
2017
2016
2015
Health care cost trend
rate assumed for next year 5.5 % 5.5 % 5.5 %
Rate to which the cost
trend rate gradually declines 4.5 % 4.5 % 4.5 %
Year that the rate
reaches the rate at which it is assumed to remain
2021
2020
2019
The assumed
health care cost trend rate is used to measure the expected cost of
gross eligible charges covered by Alcoa Corporation’s other
postretirement benefit plans. For 2018, a 5.5% trend rate will be
used, reflecting management’s best estimate of the change in
future health care costs covered by the plans. The plans’
actual annual health care cost trend experience (based on
ParentCo’s plans that previously included the Alcoa
Corporation participants) over the past three years has ranged from
(0.8)% to 9.0% Management does not believe this three-year range is
indicative of expected increases for future health care costs over
the long-term.
Assumed
health care cost trend rates have an effect on the amounts reported
for a health care plan. A one-percentage
1%
increase
1%
Effect on other
postretirement benefit obligations $ 79 $ (70 )
Effect on total of
service and interest cost components
3
(2 )
Plan
Assets
Alcoa
Corporation’s pension plan investment policy and weighted
average asset allocations at December 31, 2017 and 2016, by
asset class, were as follows:
Plan assets
Asset class
Policy range
2017
2016
Equities 20–55 % 40 % 37 %
Fixed income 25–55 % 35 36
Other
investments
15–35 %
25
27
Total
100 %
100 %
The principal
objectives underlying the investment of the pension plans’
assets are to ensure that Alcoa Corporation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Through 2017,
specific objectives for long-term investment strategy included
reducing the volatility of pension assets relative to pension
liabilities and achieving risk factor diversification across the
balance of the asset portfolio. A portion of the assets were
matched to the interest rate profile of the benefit obligation
through long duration fixed income investments and fixed income
derivative instruments. Exposure to broad equity risk was decreased
and diversified through investments in discretionary and systematic
macro hedge funds, long/short equity hedge funds, and global and
emerging market equities. Investments were further diversified by
strategy, asset class, geography, and sector in an effort to
enhance returns and mitigate downside risk. Several external
investment managers were used to gain broad exposure to the
financial markets and to mitigate manager-concentration risk. This
investment strategy was defined prior to the Separation Date by
ParentCo management and maintained by Alcoa Corporation management;
however, this strategy resulted in investment returns less than
those expected since the Separation Date.
Accordingly,
in 2018, management plans to implement a less-complex, peer-like
investment strategy and, as a result, restructure the asset
portfolio. This new strategy will result in investing a higher
percentage of the portfolio in assets that will match the interest
rate and credit risk profiles of the benefit obligations, as well
as investing in assets with returns expected to exceed the actual
returns of the previous asset mix. To achieve this new strategy,
the portfolio will no longer include investments in discretionary
and systematic macro hedge funds and long/short equity hedge funds.
Instead, the portfolio will include a larger concentration of
investments in long duration government debt, long-duration
corporate credit, and real estate, as well as new investments in
high yield and emerging sovereign debt and global-listed
infrastructure. As a result, the expected asset class mix will be
approximately 30% in equities, approximately 50% in fixed income,
and approximately 20% in other investments. Additionally, the
number of asset managers will be changed. The Company expects the
new strategy to be fully implemented by the end of 2018.
Investment
practices comply with the requirements of applicable laws and
regulations in the respective jurisdictions, including the Employee
Retirement Income Security Act of 1974 (ERISA) in the United
States. The use of derivative instruments by external investment
managers is permitted where appropriate and necessary for achieving
overall investment policy objectives and for mitigating interest
rate and other asset class risks.
The following
section describes the valuation methodologies used by the trustees
to measure the fair value of pension plan assets, including, if
applicable, an indication of the level in the fair value hierarchy
in which each type of asset is generally classified (see Note O for
the definition of fair value and a description of the fair value
hierarchy).
Equities. non-U.S.
Fixed
income. non-U.S.
Other
investments.
The fair
value methods described above may not be indicative of net
realizable value or reflective of future fair values. Additionally,
while Alcoa Corporation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either the appropriate level of the fair value hierarchy or
net asset value:
December 31, 2017
Level 1
Level 2
Level 3
Net Asset
Total
Equities:
Equity
securities $ 906 $ - $ - $ 869 $ 1,775
Long/short equity hedge
funds - - - 152 152
Private equity
-
-
-
226
226
$ 906
$ -
$ -
$ 1,247
$ 2,153
Fixed income:
Intermediate and long
duration government/credit $ 95 $ 378 $ - $ 264 $ 737
Cash and cash equivalent
funds 313 - - 742 1,055
Other
-
56
-
-
56
$ 408
$ 434
$ -
$ 1,006
$ 1,848
Other
investments:
Real estate $ 241 $ - $ - $ 365 $ 606
Discretionary and
systematic macro hedge funds - - - 581 581
Other
-
-
-
132
132
$ 241
$ -
$ -
$ 1,078
$ 1,319
Total (1)
$ 1,555
$ 434
$ -
$ 3,331
$ 5,320
December 31, 2016
Level 1
Level 2
Level 3
Net Asset
Total
Equities:
Equity
securities $ 520 $ - $ - $ 772 $ 1,292
Long/short equity hedge
funds - - - 449 449
Private equity
-
-
-
246
246
$ 520
$ -
$ -
$ 1,467
$ 1,987
Fixed income:
Intermediate and long
duration government/credit $ 78 $ 283 $ - $ 167 $ 528
Cash and cash equivalent
funds 897 - - 468 1,365
Other
-
61
-
-
61
$ 975
$ 344
$ -
$ 635
$ 1,954
Other
investments:
Real estate $ 88 $ - $ - $ 331 $ 419
Discretionary and
systematic macro hedge funds - - - 866 866
Other
71
-
-
139
210
$ 159
$ -
$ -
$ 1,336
$ 1,495
Total (2)
$ 1,654
$ 344
$ -
$ 3,438
$ 5,436
(1)
As of December 31, 2017, the total fair value of pension
plan assets excludes a net receivable of $2, which represents
securities not yet settled plus interest and dividends earned on
various investments, less an amount due to Arconic pension plans
from Alcoa Corporation pension plans related to the separation of
certain plans between the two companies.
(2)
As of December 31, 2016, the total fair value of pension
plan assets excludes a net payable of $15, which represents an
amount due to Arconic pension plans from Alcoa Corporation pension
plans related to the separation of certain plans between the two
companies.
Funding
and Cash Flows
It is Alcoa
Corporation’s policy to fund amounts for defined benefit
pension plans sufficient to meet the minimum requirements set forth
in applicable country benefits laws and tax laws, including the
Pension Protection Act of 2006; the Worker, Retiree, and Employer
Recovery Act of 2008; the Moving Ahead for Progress in the
21 st Century Act of 2012; the Highway and
Transportation Funding Act of 2015; and the Bipartisan Budget Act
of 2016 for U.S. plans. From time to time, Alcoa Corporation
contributes additional amounts as deemed appropriate. In 2017,
2016, and 2015, cash contributions to Alcoa Corporation’s
defined benefit pension plans were $106, $66, and $69. The minimum
required contribution to defined benefit pension plans in 2018 is
estimated to be $290, of which $250 is for U.S. plans.
Additionally, the Company expects to make discretionary
contributions of approximately $300 combined to the U.S. and
Canadian defined benefit pension plans in 2018 (see Note
T).
Benefit
payments expected to be paid to pension and other postretirement
benefit plan participants and expected Medicare Part D subsidy
receipts are as follows:
Year ended
December 31,
Pension
Gross Other
Medicare Part D
Net Other
2018 $ 490
$ 125 $ 10 $ 115
2019 485
125 10 115
2020 490
120 5 115
2021 490
120 5 115
2022 490
115 5 110
2023 through
2027
2,400
425
25
400
$ 4,845
$ 1,030
$ 60
$ 970
Defined
Contribution Plans
Alcoa
Corporation sponsors savings and investment plans in several
countries, including Australia and the United States. Prior to the
Separation Date, employees attributable to Alcoa Corporation
operations participated in ParentCo-sponsored plans. In the United
States, employees may contribute a portion of their compensation to
the plans, and Alcoa Corporation (ParentCo prior to Separation
Date) matches a specified percentage of these contributions in
equivalent form of the investments elected by the employee. Also,
the Company makes contributions to a retirement savings account
based on a percentage of eligible compensation for certain U.S.
employees hired after March 1, 2006 that are not able to
participate in Alcoa Corporation’s defined benefit pension
plans (see Note T). Alcoa Corporation’s expenses related to
all defined contribution plans were $65 in 2017, $57 in 2016, and
$59 in 2015.</t>
  </si>
  <si>
    <t>Derivatives and Other Financial Instruments</t>
  </si>
  <si>
    <t>Fair Value Disclosures [Abstract]</t>
  </si>
  <si>
    <t>O.
Derivatives and Other Financial Instruments
Fair
Value.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Derivatives.
Alcoa
Corporation’s commodity and derivative activities are subject
to the management, direction, and control of the Strategic Risk
Management Committee (SRMC), which consists of at least three
members, including the chief executive officer and the chief
financial officer. The remaining member(s) are other officers
and/or employees of the Company as the chief executive officer may
designate from time to time. Currently, the only other member of
the SRMC is Alcoa Corporation’s treasurer. The SRMC meets on
a periodic basis to review derivative positions and strategy and
reports to the Audit Committee of Alcoa Corporation’s Board
of Directors on the scope of its activities.
Alcoa
Corporation’s aluminum, energy, and foreign exchange
contracts are held for purposes other than trading. They are used
primarily to mitigate uncertainty and volatility, and to cover
underlying exposures. Alcoa Corporation is not involved in trading
activities for energy, weather derivatives, or other nonexchange
commodity trading activities.
Several of
Alcoa Corporation’s aluminum, energy, and foreign exchange
contracts are classified as Level 1 or Level 2 under the
fair value hierarchy. The total fair value of these derivative
contracts recorded as assets and liabilities was $44 and $117,
respectively, at December 31, 2017 and $5 and $2,
respectively, at December 31, 2016. Certain of these contracts
are designated as either fair value or cash flow hedging
instruments. Combined, in 2017, 2016, and 2015, Alcoa Corporation
recognized a loss of $22, a loss of less than $1, and a gain of $4,
respectively, in Other (income) expenses, net on the accompanying
Statement of Consolidated Operations related to these contracts.
Additionally, for the contracts designated as cash flow hedges,
Alcoa Corporation recognized an unrealized loss of $92, an
unrealized gain of $2, and an unrealized loss of $13 in Other
comprehensive loss in 2017, 2016, and 2015,
respectively.
In addition
to the Level 1 and 2 derivative instruments described above,
Alcoa Corporation has derivative instruments classified as
Level 3 under the fair value hierarchy. These instruments are
composed of (i) both embedded aluminum derivatives and an
embedded credit derivative related to energy supply contracts and
(ii) freestanding financial contracts related to energy
purchases in the spot market, all of which are associated with nine
smelters and three refineries. Certain of the embedded aluminum
derivatives and financial contracts were designated as cash flow
hedging instruments. All of these Level 3 derivative
instruments are described below in detail and are enumerated as D1
through D11.
The following
section describes the valuation methodologies used by Alcoa
Corporation to measure its Level 3 derivative instruments at
fair value.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10-year
D1 through
D5 10-year
D6 LME-linked
D7 LME-linked
D8 mid-2016,
D9 10-year 10-year 20-year
D10 and
D11
In January
2017, Alcoa Corporation and the counterparty entered into a new
financial contract (D11) to hedge the anticipated power
requirements at this smelter for the period from August 2017
through July 2021 and amended the existing financial contract to
both reduce the hedged amount of anticipated power requirements and
to move up the effective termination date to July 31, 2017.
The new financial contract has been designated as a cash flow hedge
of future purchases of electricity. Unrealized gains and losses on
the new financial contract were recorded in Other comprehensive
loss on the accompanying Consolidated Balance Sheet while realized
gains and losses were recorded (began in August 2017) in Cost of
goods sold as electricity purchases were made from the spot
market.
The following
table presents quantitative information related to the significant
unobservable inputs described above for Level 3 derivative
contracts:
Fair value
at
December 31, 2017
Unobservable input
Range
($ in full
amounts)
Assets:
Embedded aluminum
derivative (D7) $ -
Interrelationship of
future aluminum and oil prices
Aluminum:
$2,258 per metric ton in January 2018 to $2,299 per metric ton
in October 2018
Oil: $67 per
barrel in January 2018 to $64 per barrel in October 2018
Financial contract
(D11) 197
Interrelationship of
forward energy price and the Consumer Price Index and price of
electricity beyond forward curve
Electricity: $83.69 per
megawatt hour in 2018 to $53.60 per megawatt hour in
2021
Liabilities:
Embedded aluminum
derivative (D1) 403
Interrelationship of LME
price to the amount of megawatt hours of energy needed to produce
the forecasted metric tons of aluminum
Aluminum:
$2,258 per metric ton in 2018 to $2,651 per metric ton in
2027
Electricity:
rate of 4 million megawatt hours per year
Embedded aluminum
derivatives (D3 through D5) 685
Price of aluminum beyond
forward curve
Aluminum:
$2,679 per metric ton in 2028 to $2,759 per metric ton in 2029
(two contracts) and $3,055 per metric ton in 2036 (one
contract)
Midwest
premium: $0.0950 per pound in 2018 to $0.1150 per pound in 2029
(two contracts) and 2036 (one contract)
Embedded aluminum
derivative (D8) 34
Interrelationship of LME
price to the amount of megawatt hours of energy needed to produce
the forecasted metric tons of aluminum
Aluminum:
$2,258 per metric ton in 2018 to $2,317 per metric ton in
2019
Midwest
premium: $0.0950 per pound in 2018 to $0.1150 per pound in
2019
Electricity:
rate of 2 million megawatt hours per year
Embedded aluminum
derivative (D2) 24
Interrelationship of LME
price to overall energy price
Aluminum: $2,110 per
metric ton in 2018 to $2,342 per metric ton in 2019
Embedded credit
derivative (D9)
27
Estimated difference in
credit spread of each of Alcoa Corporation and counterparty, and
negotiated multiplier
3.38% (credit spreads:
Alcoa Corporation—2.48% and counterparty—1.51%;
multiplier: 3.49% (1.87% 2 )
The fair
values of Level 3 derivative instruments recorded as assets
and liabilities in the accompanying Consolidated Balance Sheet were
as follows:
Asset Derivatives
December 31,
2017
December 31,
2016
Derivatives designated as
hedging instruments:
Fair value of derivative
contracts—current:
Embedded aluminum
derivatives $ - $ 29
Financial
contract 96 -
Fair value of derivative
contracts—noncurrent:
Embedded aluminum
derivatives - 468
Financial
contract
101
-
Total derivatives
designated as hedging instruments
$ 197
$ 497
Derivatives not
designated as hedging instruments:
Fair value of derivative
contracts—current:
Financial
contract $ - $ 17
Total derivatives not
designated as hedging instruments
$ -
$ 17
Total Asset
Derivatives
$ 197
$ 514
Liability Derivatives
Derivatives designated as
hedging instruments:
Fair value of derivative
contracts—current:
Embedded aluminum
derivatives $ 120 $ 17
Fair value of derivative
contracts—noncurrent:
Embedded aluminum
derivatives
992
187
Total derivatives
designated as hedging instruments
$ 1,112
$ 204
Derivatives not
designated as hedging instruments:
Fair value of derivative
contracts—current:
Embedded aluminum
derivative $ 28 $ 10
Embedded credit
derivative 4 5
Fair value of derivative
contracts—noncurrent:
Embedded aluminum
derivative 6 18
Embedded credit
derivative
23
30
Total derivatives not
designated as hedging instruments
$ 61
$ 63
Total Liability
Derivatives
$ 1,173
$ 267
The following
table shows the net fair values of the Level 3 derivative
instruments at December 31, 2017 and the effect on these
amounts of a hypothetical change (increase or decrease of 10%) in
the market prices or rates that existed as of December 31,
2017:
Fair value
asset/(liability)
Index change
of +
/ -10%
Embedded aluminum
derivatives $ (1,146 ) $ 489
Embedded credit
derivative (27 ) 3
Financial
contract
197
55
The following
tables present a reconciliation of activity for Level 3
derivative contracts:
Assets Liabilities
2017
Embedded
aluminum
derivatives
Financial
contracts
Embedded
aluminum
derivatives
Embedded
credit
derivative
Opening
balance—January 1, 2017 $ 497 $ 17 $ 232 $ 35
Total gains or losses
(realized and unrealized) included in:
Sales 3 - (110 ) -
Cost of goods
sold - (31 ) - (5 )
Other income,
net 1 (7 ) 18 (3 )
Other comprehensive
loss (499 ) 88 1,022 -
Purchases, sales,
issuances, and settlements* - 119 - -
Transfers into and/or out
of Level 3* - - - -
Other
(2 )
11
(16 )
-
Closing
balance—December 31, 2017
$ -
$ 197
$ 1,146
$ 27
Change in unrealized
gains or losses included in earnings for derivative contracts held
at December 31, 2017:
Sales $ - $ - $ - $ -
Cost of goods
sold - - - -
Other income,
net
1
(7 )
18
(3 )
* In January 2017, there
was an issuance of a new financial contract (see D11 above). There
were no purchases, sales or settlements of Level 3 derivative
instruments. Additionally, there were no transfers of derivative
instruments into or out of Level 3.
Assets Liabilities
2016
Embedded
aluminum
derivatives
Financial
contract
Embedded
aluminum
derivatives
Embedded
credit
derivative
Financial
contract
Opening
balance—January 1, 2016 $ 1,135 $ 2 $ 169 $ 35 $ 4
Total gains or losses
(realized and unrealized) included in:
Sales (5 ) - (12 ) - -
Cost of goods
sold (92 ) - - (5 ) -
Other income,
net* (13 ) (80 ) 2 5 (2 )
Other comprehensive
loss (568 ) 95 47 - (1 )
Purchases, sales,
issuances, and settlements** - - 32 - -
Transfers into and/or out
of Level 3** - - - - -
Other
40
-
(6 )
-
(1 )
Closing
balance—December 31, 2016
$ 497
$ 17
$ 232
$ 35
$ -
Change in unrealized
gains or losses included in earnings for derivative contracts held
at December 31, 2016:
Sales $ - $ - $ - $ - $ -
Cost of goods
sold - - - - -
Other income,
net*
(13 )
(80 )
2
5
(2 )
*
In August 2016, Alcoa Corporation elected to terminate the
energy contract in accordance with the provisions of the agreement
(see D10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2016, there was an
issuance of a new embedded derivative contained in an amendment to
an existing power contract (see D8 above). There were no purchases,
sales or settlements of Level 3 derivative instruments.
Additionally, there were no transfers of derivative instruments
into or out of Level 3.
Derivatives Designated As Hedging Instruments—Cash
Flow Hedges
For
derivative instruments that are designated and qualify as cash flow
hedges, the effective portion of unrealized gains or losses on the
derivative is reported as a component of other comprehensive
income. Realized gains or losses on the derivative are reclassified
from other comprehensive income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lcoa
Corporation has five Level 3 embedded aluminum derivatives and
one Level 3 financial contract (through November 2016 –
see D10 above) that have been designated as cash flow hedges as
described below. Additionally, in January 2017, Alcoa Corporation
entered into a new financial contract, which was designated as a
cash flow hedging instrument and was classified as Level 3
under the fair value hierarchy (see D11 above), that replaced the
existing financial contract in August 2017.
Embedded
aluminum derivatives (D1 through D5). LME-linked
In 2017,
2016, and 2015, Alcoa Corporation recognized a net unrealized loss
of $1,521, a net unrealized loss of $615, and a net unrealized gain
of $1,155, respectively, in Other comprehensive loss related to
these five derivative instruments. Additionally, Alcoa Corporation
reclassified a realized loss of $113, $7, and $21 from Accumulated
other comprehensive loss to Sales in 2017, 2016, and 2015,
respectively. Assuming market rates remain constant with the rates
at December 31, 2017, a realized loss of $120 is expected to
be recognized in Sales over the next 12 months.
There was no
ineffectiveness related to these five derivative instruments in
2017, 2016, and 2015.
Financial
contracts (D10 and D11).
In addition,
in January 2017, Alcoa Corporation entered into a new financial
contract that hedges the anticipated power requirements at this
smelter for the period from August 2017 through July 2021 (see D11
above). At December 31, 2017, this financial contract hedges
forecasted electricity purchases of 8,805,456 megawatt hours. In
2017, Alcoa Corporation recognized an unrealized gain of $88 in
Other comprehensive loss. Additionally, Alcoa Corporation
reclassified a realized gain of $25 in 2017 from Accumulated other
comprehensive loss to Cost of goods sold. Assuming market rates
remain consistent with the rates at December 31, 2017, a
realized gain of $96 is expected to be recognized in Cost of goods
sold over the next 12 months. Additionally, Alcoa Corporation
recognized a loss of less than $1 in Other income, net related to
hedge ineffectiveness in 2017.
Derivatives Not Designated As Hedging
Instruments
Alcoa
Corporation has two (three prior to October 2016) Level 3
embedded aluminum derivatives (D6 through D8) and one Level 3
embedded credit derivative (D9) that do not qualify for hedge
accounting treatment and one Level 3 financial contract that
management elected to discontinue hedge accounting treatment (see
D10 above). As such, gains and losses related to the changes in
fair value of these instruments are recorded directly in earnings.
In 2017, 2016, and 2015, Alcoa Corporation recognized a loss of
$22, $17, and $25, respectively, in Other (income) expenses, net,
of which a loss of $18, $15, and $8, respectively, related to the
embedded aluminum derivatives, a gain of $3, a loss of $5, and a
loss of $17, respectively, related to the embedded credit
derivative, and, a loss of $7 and a gain of $3 (no amount for
2015), respectively, related to the financial contract.
Material
Limitations
The
disclosures with respect to commodity prices and foreign currency
exchange risk do not consider the underlying commitments or
anticipated transactions. If the underlying items were included in
the analysis, the gains or losses on the futures contracts may be
offset. Actual results will be determined by several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though nonperformance is possible,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December 31, 2017 2016
Carrying
Fair
Carrying
Fair
Cash and cash
equivalents $ 1,358 $ 1,358 $ 853 $ 853
Restricted
cash 7 7 6 6
Long-term debt due within
one year 16 16 21 21
Long-term debt, less
amount due within one year
1,388
1,555
1,424
1,573
The following
methods were used to estimate the fair values of other financial
instruments:
Cash and
cash equivalents and Restricted cash.
Long-term
debt due within one year and Long-term debt, less amount due within
one year. non-public</t>
  </si>
  <si>
    <t>Income Taxes</t>
  </si>
  <si>
    <t>Income Tax Disclosure [Abstract]</t>
  </si>
  <si>
    <t>P. Income
Taxes
Provision
for income taxes.
2017
2016
2015
Domestic $ (712 ) $ (688 ) $ (1,053 )
Foreign
1,871
526
716
$ 1,159
$ (162 )
$ (337 )
Provision for
income taxes consisted of the following:
2017
2016
2015
Current:
Federal* $ 3 $ 9 $ 3
Foreign 421 221 313
State and
local
-
-
-
424
230
316
Deferred:
Federal* 24 - (85 )
Foreign 152 (46 ) 171
State and
local
-
-
-
176
(46 )
86
Total
$ 600
$ 184
$ 402
* Includes U.S. income
taxes related to foreign income
A
reconciliation of the U.S. federal statutory rate to Alcoa
Corporation’s effective tax rate was as follows (the
effective tax rate was a provision on income in 2017 and a
provision on a loss in 2016 and 2015):
2017
2016
2015
U.S. federal statutory
rate 35.0 % 35.0 % 35.0 %
Changes in valuation
allowances 25.8 (1.9 ) (62.6 )
Taxes on foreign
operations—rate differential (10.8 ) 44.3 14.2
Impact of U.S. Tax Cuts
and Jobs Act of 2017 1.9 - -
Noncontrolling
interest 1.4 (7.3 ) (8.5 )
Other taxes related to
foreign operations 1.3 (19.5 ) (20.9 )
Tax
holidays (1) 0.4 11.2 6.2
Losses and credits with
no tax benefit (2) (0.2 ) (163.2 ) (82.0 )
Statutory tax rate and
law changes 0.1 (0.6 ) (0.3 )
Nondeductible costs
related to the Separation Transaction - (9.6 ) -
Impact of capitalization
of intercompany debt - - 3.3
Other
(3.1 )
(2.0 )
(3.7 )
Effective tax
rate
51.8 %
(113.6 )%
(119.3 )%
(1)
As of December 31, 2017, the income of certain operations
of several of the Company’s subsidiaries in Brazil are taxed
at a lower rate as a result of approved tax holidays. The
difference between the respective holiday rates and the statutory
rates resulted in a benefit of $20, or $0.11 per diluted share, in
2017. The majority of these tax holidays expire at the end of 2022
and one tax holiday expires at the end of 2026 (see below). In
2017, this line item also includes a charge of $26 for the
remeasurement of certain deferred tax assets at the holiday rate
(see below).
(2)
In 2016 and 2015, hypothetical net operating losses and tax
credits determined on a separate return basis for which it is more
likely than not that a tax benefit will not be realized. The
related deferred tax asset and offsetting valuation allowance have
been adjusted to Parent Company net investment and, as such, are
not reflected in subsequent deferred tax and valuation allowance
tables.
In mid-2017,
AWAB received approval for a tax holiday related to the operation
of the Juruti (Brazil) bauxite mine. This tax holiday is effective
as of January 1, 2017 (retroactively) and decreases
AWAB’s tax rate on income generated by the Juruti mine from
34% to 15.25%, which will result in future cash tax savings over a
10-year period. As a result of this income tax rate change,
AWAB’s existing deferred tax assets that are expected to
reverse during the holiday period were remeasured at the lower tax
rate. This remeasurement resulted in both a decrease to
AWAB’s deferred tax assets and a discrete income tax charge
of $26 ($15 after noncontrolling interest).
Deferred
income taxes.
2017 2016
December 31,
Deferred
tax
assets
Deferred
tax
liabilities
Deferred
tax
assets
Deferred
tax
liabilities
Tax loss
carryforwards $ 1,185 $ - $ 1,064 $ -
Employee
benefits 949 - 1,240 -
Derivatives and hedging
activities 287 70 - 124
Loss
provisions 246 - 313 -
Tax credit
carryforwards 193 - 23 -
Depreciation 141 432 187 499
Deferred
income/expense 11 109 28 136
Other
100
57
233
125
3,112 668 3,088 884
Valuation
allowance
(1,927 )
-
(1,755 )
-
$ 1,185
$ 668
$ 1,333
$ 884
The following
table details the expiration periods of the deferred tax assets
presented above:
December 31, 2017
Expires
within
10 years
Expires
within
11-20 years
No
expiration*
Other*
Total
Tax loss
carryforwards $ 330 $ 250 $ 605 $ - $ 1,185
Tax credit
carryforwards 193 - - - 193
Other - - 297 1,437 1,734
Valuation
allowance
(523 )
(152 )
(315 )
(937 )
(1,927 )
$ -
$ 98
$ 587
$ 500
$ 1,185
* Deferred tax assets with
no expiration may still have annual limitations on utilization.
Other represents deferred tax assets whose expiration is dependent
upon the reversal of the underlying temporary
difference.
The total
deferred tax asset (net of valuation allowance) is supported by
projections of future taxable income exclusive of reversing
temporary differences and taxable temporary differences that
reverse within the carryforward period. The composition of Alcoa
Corporation’s net deferred tax asset by jurisdiction as of
December 31, 2017 was as follows:
Domestic
Foreign
Total
Deferred tax
assets $ 1,164 $ 1,948 $ 3,112
Valuation
allowance (1,050 ) (877 ) (1,927 )
Deferred tax
liabilities
(108 )
(560 )
(668 )
$ 6
$ 511
$ 517
The Company
has several income tax filers in various foreign countries. The
$511 net deferred tax asset included under the
“Foreign” column in the table above was comprised of
the following (by income tax filer): a $252 net deferred tax asset
for Alumínio in Brazil; a $153 net deferred tax asset for AWAB
in Brazil; a $112 deferred tax asset for Alúmina
Española, S.A. (“Española” and collectively
with Alumínio and AWAB, the “Foreign Filers”) in
Spain; and a combined $6 net deferred tax liability for several
other foreign income tax filers.
The future
realization of the net deferred tax asset for each of the Foreign
Filers was based on projections of the respective future taxable
income (defined as the sum of pretax income, other comprehensive
income, and permanent tax differences), exclusive of reversing
temporary differences and carryforwards. The realization of the net
deferred tax assets of the Foreign Filers is not dependent on any
tax planning strategies. The Foreign Filers each generated taxable
income in the three-year cumulative period ending December 31,
2017. Management has also forecasted taxable income for each of the
Foreign Filers in 2018 and for the foreseeable future. This
forecast is based on macroeconomic indicators and involves
assumptions related to, among others: commodity prices; volume
levels; and key inputs and raw materials, such as bauxite, caustic
soda, alumina, calcined petroleum coke, liquid pitch, energy (fuel
oil, natural gas, electricity), labor, and transportation costs.
These are the same assumptions used by management to develop a
financial and operating plan, which is used to run the Company and
measure performance against actual results.
The majority
of the Foreign Filers’ net deferred tax assets relate to tax
loss carryforwards. The Foreign Filers do not have a history of tax
loss carryforwards expiring unused. Additionally, tax loss
carryforwards have an infinite life under the respective income tax
codes in Brazil and Spain. That said, utilization of an existing
tax loss carryforward is limited to 30% and 25% of taxable income
in a particular year in Brazil and Spain, respectively.
Accordingly,
management concluded that the net deferred tax assets of the
Foreign Filers will more likely than not be realized in future
periods, resulting in no need for a partial or full valuation
allowance as of December 31, 2017.
The following
table details the changes in the valuation allowance:
December 31,
2017
2016
2015
Balance at beginning of
year $ (1,755 ) $ (712 ) $ (486 )
Establishment of new
allowances (1) (94 ) - (141 )
Net change to existing
allowances (2) (33 ) (1,056 ) (148 )
U.S. state tax
apportionment and tax rate changes - - 30
Foreign currency
translation
(45 )
13
33
Balance at end of
year
$ (1,927 )
$ (1,755 )
$ (712 )
(1)
This line item reflects valuation allowances initially
established as a result of a change in management’s judg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
In 2017,
Alcoa Corporation established a valuation allowance of $94 related
to the remaining deferred tax assets in Iceland (see below). This
amount was comprised of a $60 discrete income charge recognized in
the Provision for income taxes on the accompanying Consolidated
Statement of Operations and a $34 charge to Accumulated other
comprehensive loss on the accompanying Consolidated Balance Sheet.
These deferred tax assets relate to tax loss carryforwards, which
have an expiration period ranging from 2017 to 2026, and deferred
losses associated with derivative and hedging activities. After
weighing all available positive and negative evidence, management
determined that it was no longer more likely than not that Alcoa
Corporation will realize the tax benefit of these deferred tax
assets. This conclusion was based on existing cumulative losses and
a short expiration period. Such losses were generated as a result
of intercompany interest expense under the Company’s global
treasury and cash management system and the realization of deferred
losses associated with an LME-linked embedded derivative in a power
contract (see Note O). Such interest expense is expected to
continue and additional deferred losses associated with the
embedded derivative will be realized in future years. As a result,
management estimates that there will not be sufficient taxable
income available to utilize the operating losses during the
expiration period. The need for this valuation allowance will be
assessed on a continuous basis in future periods and, as a result,
a portion or all of the allowance may be reversed based on changes
in facts and circumstances.
In 2015,
Alcoa Corporation recognized a $141 discrete income tax charge for
valuation allowances on certain deferred tax assets in Suriname and
Iceland. Of this amount, an $85 valuation allowance was established
on the full value of the deferred tax assets in Suriname. These
deferred tax assets relate to tax loss carryforwards and employee
benefits have an expiration period ranging from 2016 to 2022. The
remaining $56 charge relates to a valuation allowance
established on a portion of the deferred tax assets in Iceland,
which were related to tax loss carryforwards that have an
expiration period ranging from 2017 to 2019. After weighing all
available positive and negative evidence, management determined
that it was no longer more likely than not that Alcoa Corporation
will realize the tax benefit of these deferred tax assets. This
conclusion was mainly driven by a decline in the outlook of the
former Primary Metals business (refers to the smelting and casting
operations included in what is currently the Aluminum segment),
combined with prior year cumulative losses and a short expiration
period. The need for this valuation allowance will be assessed on a
continuous basis in future periods and, as a result, a portion or
all of the allowance may be reversed based on changes in facts and
circumstances.
Undistributed net earnings.
Unrecognized tax benefits.
A
reconciliation of the beginning and ending amount of unrecognized
tax benefits (excluding interest and penalties) was as
follows:
December 31,
2017
2016
2015
Balance at beginning of
year $ 23 $ 22 $ 25
Additions for tax
positions of the current year 1 3 2
Additions for tax
positions of prior years - 1 1
Reductions for tax
positions of prior years (5 ) (2 ) -
Settlements with tax
authorities (6 ) (2 ) (2 )
Expiration of the statute
of limitations (3 ) - -
Foreign currency
translation
-
1
(4 )
Balance at end of
year
$ 10
$ 23
$ 22
For all
periods presented, a portion of the balance at end of year pertains
to state tax liabilities, which are presented before any offset for
federal tax benefits. The effect of unrecognized tax benefits, if
recorded, that would impact the annual effective tax rate for 2017,
2016, and 2015 would be 1%, 10%, and 4%, respectively, of pretax
book income (loss). Alcoa Corporation does not anticipate that
changes in its unrecognized tax benefits will have a material
impact on the Statement of Consolidated Operations during 2018 (see
Tax (Spain) in Note R for a matter for which no reserve has been
recognized).
It is Alcoa
Corporation’s policy to recognize interest and penalties
related to income taxes as a component of the Provision for income
taxes on the accompanying Statement of Consolidated Operations. In
2017, 2016, and 2015, Alcoa Corporation recognized $1, $1, and $7,
respectively, in interest and penalties. Due to the expiration of
the statute of limitations, settlements with tax authorities, and
refunded overpayments, Alcoa Corporation also recognized interest
income of $6, $2, and $1 in 2017, 2016, and 2015, respectively. As
of December 31, 2017 and 2016, the amount accrued for the
payment of interest and penalties was $2 and $6,
respectively.
U.S. Tax
Cuts and Jobs Act of 2017.
As a result
of the close proximity of the enactment date of the TCJA in
relation to the Company’s calendar year-end, management
elected January 17, 2018 as a cut-off date for purposes of
recognizing any impacts from the TCJA in Alcoa Corporation’s
2017 Consolidated Financial Statements. This date coincided with
the Company’s public release of its preliminary financial
results for the fourth quarter and year ended December 31,
2017. Accordingly, the Company’s preliminary analysis of the
provisions of the TCJA resulted in a charge of $22, which was
reflected in the Provision for income taxes on the accompanying
Statement of Consolidated Operations for 2017, as described below.
The Company expects to finalize its analyses of the TCJA provisions
in 2018.
The $22
charge relates specifically to management’s reasonable
estimate of the corporate income tax rate change, which resulted in
the remeasurement of the Company’s deferred income tax
accounts. On a gross basis, the Company reduced its deferred tax
assets, valuation allowance, and deferred tax liabilities by $506,
$433, and $51, respectively.
Management
also completed a preliminary analysis of the remaining provisions
of the TCJA, including those specifically described above, in order
to make a reasonable estimate as of the cut-off date, which
resulted in no additional impact to the Company’s 2017
Consolidated Financial Statements. Specifically, the reasonable
estimate for the TCJA provisions described above was based on the
following: for (i), (ii), and (iii), the Company’s existing
tax profile, which includes significant current U.S. tax losses
that would be applied against such taxable income, as well as
significant foreign tax credits that can be applied against these
taxes; for (iv) management estimates that the Company will be
under the 3% threshold; and for (v) the Company’s
deferred income tax assets related to U.S. net operating losses are
fully reserved as of December 31, 2017.
The
Company’s preliminary analyses and provisional estimates of
the financial statement impacts of the TCJA were completed in
accordance with guidance issued by the SEC under Staff Accounting
Bulletin No. 118, Income Tax Accounting
Implications of the Tax Cuts and Jobs Act</t>
  </si>
  <si>
    <t>Asset Retirement Obligations</t>
  </si>
  <si>
    <t>Asset Retirement Obligation Disclosure [Abstract]</t>
  </si>
  <si>
    <t>Q. Asset
Retirement Obligations
Alcoa
Corporation has recorded AROs related to legal obligations
associated with the standard operation of bauxite mines, alumina
refineries, and aluminum smelters. These AROs consist primarily of
costs associated with mine reclamation, closure of bauxite residue
areas, spent pot lining disposal, and landfill closure. Alcoa
Corporation also recognizes AROs for any significant lease
restoration obligation, if required by a lease agreement, and for
the disposal of regulated waste materials related to the demolition
of certain power facilities.
In addition
to AROs, certain CAROs related to alumina refineries, aluminum
smelters, rolling mills, and energy generation facilities have not
been recorded in the Consolidated Financial Statements due to
uncertainties surrounding the ultimate settlement date. Such
uncertainties exist as a result of the perpetual nature of the
structures, maintenance and upgrade programs, and other factors. At
the date a reasonable estimate of the ultimate settlement date can
be made (e.g., planned demolition), Alcoa Corporation would record
an ARO for the removal, treatment, transportation, storage, and/or
disposal of various regulated assets and hazardous materials such
as asbestos, underground and aboveground storage tanks, PCBs,
various process residuals, solid wastes, electronic equipment
waste, and various other materials. If Alcoa Corporation was
required to demolish all such structures immediately, the estimated
CARO as of December 31, 2017 ranges from $3 to $28 per
structure (24 structures) in today’s dollars.
The following
table details the carrying value of recorded AROs by major category
(of which $108 and $104 was classified as a current liability as of
December 31, 2017 and 2016, respectively):
December 31,
2017
2016
Mine
reclamation $ 221 $ 199
Closure of bauxite
residue areas 238 219
Spent pot lining
disposal 125 135
Demolition* 113 121
Landfill
closure 27 30
Other
1
4
$ 725
$ 708
* In 2017, 2016, and 2015,
AROs were recorded as a result of management’s decision to
permanently close and demolish certain structures (see Note
D).
The following
table details the changes in the total carrying value of recorded
AROs:
December 31,
2017
2016
Balance at beginning of
year $ 708 $ 635
Accretion
expense 17 19
Payments (69 ) (47 )
Liabilities
incurred 43 117
Foreign currency
translation and other
26
(16 )
Balance at end of
year
$ 725
$ 708</t>
  </si>
  <si>
    <t>Contingencies and Commitments</t>
  </si>
  <si>
    <t>Commitments and Contingencies Disclosure [Abstract]</t>
  </si>
  <si>
    <t>R.
Contingencies and Commitments
Unless
specifically described to the contrary, all matters within Note R
are the full responsibility of Alcoa Corporation pursuant to the
Separation and Distribution Agreement. Additionally, the Separation
and Distribution Agreement provides for cross-indemnities between
the Company and Arconic for claims subject to
indemnification.
Contingencies
Litigation.
Glencore
Italy
148
In December
2017, through an agreement with Invitalia, which is an Italian
government agency responsible for managing economic development,
Alcoa Corporation settled this matter with CCSE and the Energy
Authority for $18 (€15) (paid in January 2018). Accordingly,
the Company recorded a reduction of $22 (€19) (the U.S.
dollar amount reflects the effects of foreign currency movements
since 2015) to its previously established reserve in Restructuring
and other charges (see Note D) on the accompanying Statement of
Consolidated Operations. In January 2018, subsequent to making the
previously referenced payment, Alcoa Corporation and the respective
state attorney in Italy filed a joint request with the
Administrative Court to have this matter formally dismissed, for
which the parties are awaiting notice. Additional terms of the
agreement include the transfer of ownership of the Portovesme
smelter (permanently closed in 2014) from the Company to Invitalia
and the settlement of a groundwater remediation project (see Fusina
and Portovesme, Italy in Environmental Matters below). Also, Alcoa
will retain previously accrued asset retirement obligations related
to ParentCo’s previous decision to demolish the Portovesme
smelter; however, such liabilities may be reduced upon Invitalia
achieving certain milestones related to the future of the smelter.
The carrying value of the assets related to the Portovesme site
were previously written down to zero as a result of
ParentCo’s decision in 2014 to permanently close the
smelter.
European
Commission Matter.
On
November 19, 2009, the EC announced a decision in this matter
stating that the extension of the tariff by Italy constituted
unlawful state aid, in part, and, therefore, the Italian Government
is to recover a portion of the benefit ParentCo received since
January 2006 (including interest). The amount of this recovery was
to be based on a calculation prepared by the Italian Government
(see below). In late 2009, after discussions with legal counsel and
reviewing the bases on which the EC decided, including the
different considerations cited in the EC decision regarding
ParentCo’s two smelters in Italy, ParentCo recorded a charge
of $250 (€173), which included $20 (€14) to write
off a receivable from the Italian Government for amounts due under
the now expired tariff structure and $230 (€159) to
establish a reserve. On April 19, 2010, ParentCo filed an
appeal of this decision with the General Court of the EU (see
below). Prior to 2012, ParentCo was involved in other legal
proceedings related to this matter that separately sought the
annulment of the EC’s July 2006 decision to open an
investigation alleging that such decision did not follow the
applicable procedural rules and requested injunctive relief to
suspend the effectiveness of the EC’s November 19, 2009
decision. However, the decisions by the General Court, and
subsequent appeals to the European Court of Justice, resulted in
the denial of these remedies.
In June 2012,
ParentCo received formal notification from the Italian Government
with a calculated recovery amount of $375 (€303); this amount
was reduced by $65 (€53) for amounts owed by the Italian
Government to ParentCo, resulting in a net payment request of $310
(€250). In a notice published in the Official Journal of the
European Union on September 22, 2012, the EC announced that it
had filed an action against the Italian Government on July 18,
2012 to compel it to collect the recovery amount (on
October 17, 2013, the European Court of Justice ordered Italy
to so collect). On September 27, 2012, ParentCo received a
request for payment in full of the $310 (€250) by
October 31, 2012. Following discussions with the Italian
Government regarding the timing of such payment, ParentCo paid the
requested amount in five quarterly installments of $69
(€50) beginning in October 2012 through December
2013.
On
October 16, 2014, ParentCo received notice from the General
Court of the EU that its April 19, 2010 appeal of the
EC’s November 19, 2009 decision was denied. On
December 27, 2014, ParentCo filed an appeal of the General
Court’s October 16, 2014 ruling to the European Court of
Justice (ECJ). Following submission of the EC’s response to
the appeal, on June 10, 2015, ParentCo filed a request for an
oral hearing before the ECJ; no decision on that request was
received. On January 26, 2016, ParentCo was informed that the
ECJ had dismissed ParentCo’s December 27, 2014 appeal of
the General Court’s October 16, 2014 ruling. The
dismissal of ParentCo’s appeal represents the conclusion of
the legal proceedings in this matter. Prior to this dismissal,
ParentCo had a noncurrent asset of $100 (€91) reflecting
the excess of the total of the five payments made to the Italian
Government over the reserve recorded in 2009. As a result, this
noncurrent asset, along with the $58 (€53) for amounts
owed by the Italian Government to ParentCo mentioned above plus $6
(€6) for interest previously paid,
was written-off.
As a result
of the EC’s November 19, 2009 decision, ParentCo’s
management had contemplated ceasing operations at its Italian
smelters due to uneconomical power costs. In February 2010,
ParentCo’s management agreed to continue to operate its
smelters in Italy for up to six months while a long-term solution
to address increased power costs could be negotiated. Over a
portion of this time, a long-term solution was not able to be
reached related to the Fusina smelter, therefore, in May 2010,
ParentCo and the Italian Government agreed to a temporary idling of
the Fusina smelter. As of September 30, 2010, the Fusina
smelter was fully curtailed (44,000 metric-tons-per-year).
At the end of
2011, as part of a restructuring of ParentCo’s global
smelting system, ParentCo’s management decided to curtail
operations at the Portovesme smelter during 2012 due to the
uncertain prospects for viable, long-term power, along with rising
raw materials costs and falling global aluminum
prices (mid-2011 metric-tons-per-year).
In June 2013
and August 2014, ParentCo decided to permanently shut down and
demolish the Fusina and Portovesme smelters, respectively, due to
persistent uneconomical conditions.
Environmental Matter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Alcoa
Corporation’s remediation reserve balance was $294 and $324
at December 31, 2017 and 2016 (of which $36 and $60 was
classified as a current liability), respectively, and reflects the
most probable costs to remediate identified environmental
conditions for which costs can be reasonably estimated.
In 2017, the
remediation reserve was increased by $1 due to a charge of $8
related to the planned demolition of the Rockdale smelter (see Note
D), a combined reduction of $6 related to the Baie Comeau and
Mosjøen locations (see below), a reversal of $4 related to the
restart of the Warrick smelter (see Note D), and a net charge of $3
associated with several other sites. In 2016, the remediation
reserve was increased by $39 due to a charge of $26 related to the
planned demolition of the Suriname refinery and permanent closure
of the related bauxite mines (see Note D) and a net charge of $13
associated with several other sites. In 2015, the remediation
reserve was increased by $107 due to a charge of $52 related to the
planned demolition of the remaining structures at the Massena East
smelter location (see Note D), a charge of $29 related to the
planned demolition of the Poços de Caldas smelter and the
Anglesea power station (see Note D), a charge of $12 related to the
Mosjøen location (see below), a charge of $7 related to the
Portovesme location (see below), and a net charge of $7 associated
with several other sites. Of the changes to the remediation reserve
in 2017, 2016, and 2015, $4, $26, and $86, respectively, was
recorded in Restructuring and other charges, while the remainder
was recorded in Cost of goods sold on the accompanying Statement of
Consolidated Operations.
Payments
related to remediation expenses applied against the reserve were
$48, $32, and $24 in 2017, 2016, and 2015, respectively. These
amounts include expenditures currently mandated, as well as those
not required by any regulatory authority or third party. In 2017,
the change in the reserve also reflects an increase of $17,
including $11 due to the effects of foreign currency translation
and $5 for the reclassification of an amount previously included in
Asset retirement obligations on Alcoa Corporation’s
Consolidated Balance Sheet as of December 31, 2016. In 2016,
the change in the reserve also reflects an increase for each of the
following: $60 of obligations transferred from ParentCo in
connection with the Separation Transaction on November 1,
2016, including Sherwin and East St. Louis described below; $17 for
the reclassification of amounts included in other reserves within
Other noncurrent liabilities and deferred credits on Alcoa
Corporation’s Consolidated Balance Sheet as of
December 31, 2015; and $5 due to the effects of foreign
currency translation. In 2015, the change in the reserve also
reflects a decrease of $13 due to the effects of foreign currency
translation.
The
Separation and Distribution Agreement includes provisions for the
assignment or allocation of environmental liabilities between Alcoa
Corporation and Arconic,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lcoa Corporation and Arconic under the
Separation and Distribution Agreement, Alcoa Corporation and
Arconic have agreed to indemnify Arconic and Alcoa Corporation in
whole or in part for environmental liabilities arising from
operations prior to the Separation Date.
The following
description provides details regarding the current status of
certain significant reserves related to current or former Alcoa
Corporation sites. With the exception of the Fusina, Italy matter,
Alcoa Corporation assumed full responsibility of the matters
described below.
General
Sherwin,
TX
Baie
Comeau, Quebec, Canada
Fusina and
Portovesme, Italy— pre-existing clean-up
In December
2009, Trasformazioni and Ligestra reached an initial agreement for
settlement of the liabilities related to the Fusina operations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In January
2014, in anticipation of ParentCo reaching a final administrative
agreement with the MOE, ParentCo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ParentCo and the MOE reached a final
administrative agreement for conduct of work. The agreement
includes both a soil and groundwater remediation project estimated
to cost $33 (€24) and requires payments of $25
(€18) to the MOE for emergency action and natural
resource damages. Based on the final agreement with Ligestra,
ParentCo’s share of all costs and payments was $17
(€12), of which $9 (€6) related to the damages
will be paid annually over a 10-year
Effective
with the Separation Transaction, Arconic retained the portion of
this obligation related to the Fusina rolling operations.
Specifically, under the Separation and Distribution Agreement,
Trasformazioni, and with it the Fusina properties, were assigned to
Alcoa Corporation. Fusina Rolling S.r.l., entered into a lease
agreement for the portion of property that included the rolling
operation. Pursuant to the Separation and Distribution Agreement,
the liabilities at Fusina described above were allocated between
Alcoa Corporation (Trasformazioni) and Arconic (Fusina Rolling
S.r.l.). Arconic will pay $7 (€7) for the portion of
remediation expenses associated with the section of property that
includes the rolling operation as the project is
completed.
Separately,
in 2009, due to additional information derived from the site
investigations conducted at Portovesme, ParentCo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ParentCo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ParentCo increased the reserve by $7 in
March 2015 to reflect the increase in the estimated costs of the
project. In October 2015, ParentCo received a final ministerial
decree approving the February 2015 revised soil remediation
project. Work on the soil remediation project commenced
in mid-2016
Mosjøen, Norway
In April
2015, the NEA notified ParentCo that the revised project was
approved and required submission of the final project design before
issuing a final order. ParentCo completed and submitted the final
project design, which identified a need to stabilize the related
wharf structure to allow for the sediment dredging in the harbor.
As a result, ParentCo increased the reserve for Mosjøen by $11
in June 2015 to reflect the estimated cost of the wharf
stabilization. Also in June 2015, the NEA issued a final order
approving the project as well as the final project design. In
September 2015, ParentCo increased the reserve by $1 to reflect the
potential need (based on prior experience with similar projects) to
perform additional dredging if the results of sampling, which is
required by the order, don’t achieve the required cleanup
levels. Project construction commenced in early 2016 and is
expected to be completed in 2018. In the second half of 2017, Alcoa
Corporation reduced the reserve associated with this matter by $2
based on a revised cost estimate of the remaining project work. At
December 31, 2017 and 2016, the reserve balance associated
with this matter was $2 and $8, respectively.
East St.
Louis, IL
Tax.
Spain
Additionally,
following a corporate income tax audit of the same Spanish tax
group for the 2006 through 2009 tax years, Spain’s tax
authorities issued an assessment in July 2013 similarly disallowing
certain interest deductions. In August 2013, ParentCo filed an
appeal of this second assessment in Spain’s Central Tax
Administrative Court, which was denied in January 2015. ParentCo
filed an appeal of this second assessment in Spain’s National
Court in March 2015.
On
January 16, 2017, Spain’s National Court issued a
decision in favor of the Company related to the assessment received
in September 2010. On March 6, 2017, the Company was notified
that Spain’s tax authorities did not file an appeal, for
which the deadline has passed. As a result, the assessment related
to the 2003 through 2005 tax years is null and void. Spain’s
National Court has not yet rendered a decision related to the
assessment received in July 2013 for the 2006 through 2009 tax
years. The amount of this assessment on a standalone basis,
including interest, was $155 (€130) as of
December 31, 2017.
The Company
believes it has meritorious arguments to support its tax position
and intends to vigorously litigate the remaining assessment through
Spain’s court system. However, in the event the Company is
unsuccessful, a portion of the remaining assessment may be offset
with existing tax loss carryforwards available to the Spanish
consolidated tax group, which would be shared between the Company
and Arconic as provided for in the Tax Matters Agreement related to
the Separation Transaction. Additionally, it is possible that the
Company may receive similar assessments for tax years subsequent to
2009 (see below). Despite the favorable decision received on the
first assessment, at this time, the Company is unable to reasonably
predict the ultimate outcome for this matter.
This Spanish
consolidated tax group had been under audit (began in September
2015) for the 2010 through 2013 tax years. As Spain’s tax
authorities neared the end of the audit, they informed both Alcoa
Corporation and Arconic of their intent to issue an assessment
similarly disallowing certain interest deductions as the two
assessments described above. On August 3, 2017, in lieu of
receiving a formal assessment, all parties agreed to a settlement
related to the 2010 through 2013 tax years. For Alcoa Corporation,
this settlement is not material to the Company’s Consolidated
Financial Statements. Given the stage of the appeal of the
assessment for the 2006 through 2009 tax years in Spain’s
National Court, the settlement of the 2010 through 2013 tax years
will not impact the ultimate outcome of that proceeding.
Brazil
(AWAB)
Brazil
(Alumínio)
Other.
In 2000,
ParentCo acquired Reynolds Metals Company (“Reynolds,”
a subsidiary of Alcoa Corporation), which included an alumina
refinery in Gregory, Texas. As a condition of the Reynolds
acquisition, ParentCo was required to divest this alumina refinery.
In accordance with the terms of the divestiture in 2000, ParentCo
agreed to retain responsibility for certain environmental
obligations (see Environmental Matters above) and assigned to the
buyer an Energy Services Agreement (“ESA”) with Gregory
Power Partners (“Gregory Power”) for purchase of steam
and electricity by the refinery.
As a result
of Sherwin’s initial bankruptcy filing, separate legal
actions were initiated against Reynolds by Gregory Power and
Sherwin as follows.
Gregory
Power— pre-trial
Sherwin—
General.
Commitments
Purchase
Obligations.
On
April 8, 2015, AofA secured a
new 12-year
Operating
Leases.
Guarantees
of Third Parties.
Bank
Guarantees and Letters of Credit. one-year
In August
2017, Alcoa Corporation entered into
a one-year
Surety
Bonds.</t>
  </si>
  <si>
    <t>Other Financial Information</t>
  </si>
  <si>
    <t>Organization, Consolidation and Presentation of Financial Statements [Abstract]</t>
  </si>
  <si>
    <t>S. Other Financial
Information Interest Cost
Components
2017
2016
2015
Amount charged to
expense $ 104 $ 243 $ 270
Amount
capitalized
17
23
30
$ 121
$ 266
$ 300 Other (Income)
Expenses, Net
2017
2016
2015
Equity loss $ 28 $ 70 $ 89
Foreign currency losses
(gains), net 8 8 (39 )
Net gain from asset
sales (116 ) (164 ) (32 )
Net loss on mark-to-market 24 9 26
Other, net
(2 )
(12 )
(2 )
$ (58 )
$ (89 )
$ 42 In 2017, Net gain from
asset sales included a $122 gain related to the sale of Yadkin (see
Note C). In 2016, Net gain from asset sales included a $118 gain
related to the sale of wharf property near the Intalco (Washington)
smelter and a $27 gain related to the sale of an equity interest in
a natural gas pipeline in Australia (see Note H). In 2015, Net gain
from asset sales included a $29 gain related to the sale of land
around the Lake Charles, Louisiana anode facility. Other Noncurrent
Assets
December 31,
2017
2016
Gas supply prepayment
(R) $ 510 $ 471
Value-added tax
credits (1) 340 287
Prepaid gas transmission
contract (H) 300 270
Goodwill (K) 154 155
Deferred mining costs,
net (2) 139 127
Prepaid pension benefit
(N) 72 43
Intangibles, net
(K) 62 135
Other
142
180
$ 1,719
$ 1,668
(1)
The Value-added tax credits relate to two of the
Company’s subsidiaries in Brazil, AWAB and
Alumínio.
(2)
As of December 31, 2016, this amount reflects an asset
impairment of $72 (see Note D).
Other Noncurrent
Liabilities and Deferred Credits
December 31,
2017
2016
Accrued compensation and
retirement costs $ 127 $ 122
Deferred alumina sales
revenue 68 76
Liability related to the
resolution of a legal matter* - 74
Other
84
98
$ 279
$ 370
* In early 2014, ParentCo and
one of Alcoa’s Corporation’s current subsidiaries, AWA,
resolved violations of certain provisions of the Foreign Corrupt
Practices Act of 1977 with the U.S. Department of Justice and U.S.
Securities and Exchange Commission. Under the resolution, ParentCo
and AWA agreed to pay a combined $384 over a four-year timeframe.
Prior to the Separation Transaction, ParentCo and AWA paid $236 of
the total amount. As part of the Separation and Distribution
Agreement, Alcoa Corporation assumed ParentCo’s portion of
the $148 remaining obligation. The $148 was paid in equal
installments of $74 in January 2017 and January 2018. Cash Flow
Information Cash paid for interest and
income taxes was as follows:
2017
2016
2015
Interest, net of amount
capitalized $ 100 $ 226 $ 270
Income taxes, net of amount
refunded
363
265
265 Noncash Financing and
Investing Activities.</t>
  </si>
  <si>
    <t>Subsequent Events</t>
  </si>
  <si>
    <t>Subsequent Events [Abstract]</t>
  </si>
  <si>
    <t>T. Subsequent
Events Management evaluated all
activity of Alcoa Corporation and concluded that no subsequent
events have occurred that would require recognition in the
Consolidated Financial Statements or disclosure in the Notes to the
Consolidated Financial Statements, except as described
below. On January 17, 2018,
the Company communicated retirement benefit changes to certain U.S.
and Canadian employees. Effective January 1, 2021, all
salaried U.S. and Canadian employees that are participants in the
Company’s defined benefit pension plans will cease accruing
retirement benefits for future service. This change will affect
approximately 800 employees, who will be transitioned to
country-specific defined contribution plans, in which the Company
will contribute 3% of these participants’ eligible earnings
on an annual basis. Such contributions will be incremental to any
employer savings match the employees may receive under existing
defined contribution plans. Participants already collecting
benefits under the defined benefit pension plans, as well as those
currently covered by collective bargaining agreements, are not
affected by these changes. Also, effective January 1, 2021,
Alcoa Corporation will no longer contribute to pre-Medicare
Separately, Alcoa expects
to make discretionary contributions of approximately $300 combined
to the U.S. and Canadian defined benefit pension plans in 2018. The
Company intends these contributions to be used to purchase annuity
contracts for approximately 9,000 retirees. Such instruments will
allow the Company to transfer risk and lower its costs related to
these defined benefit pension plans. At such time(s) annuity
contracts are purchased, Alcoa Corporation will record a settlement
charge as part of the net periodic benefit cost of these defined
benefit pension plans.</t>
  </si>
  <si>
    <t>Basis of Presentation (Policies)</t>
  </si>
  <si>
    <t>Separation Transaction</t>
  </si>
  <si>
    <t>Separation
Transaction.
The
Separation Transaction was subject to a number of conditions,
including, but not limited to: final approval by ParentCo’s
Board of Directors (see below);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On
September 29, 2016, ParentCo’s Board of Directors
approved the completion of the Separation Transaction by means of a
pro rata distribution by ParentCo of 80.1% of the outstanding
common stock of Alcoa Corporation to ParentCo shareholders of
record as of the close of business on October 20, 2016 (the
“Record Date”). Arconic was to retain the remaining
19.9% of Alcoa Corporation common stock. At the time of the
Separation Transaction, ParentCo shareholders were to receive one
share of Alcoa Corporation common stock for every three shares of
ParentCo common stock held as of the close of business on the
Record Date. ParentCo shareholders were to receive cash in lieu of
fractional shares.
In connection
with the Separation Transaction, as of October 31, 2016, Alcoa
Corporation entered into certain agreements with Arconic to
implement the legal and structural separation between the two
companies, govern the relationship between Alcoa Corporation and
Arconic after the completion of the Separation Transaction, and
allocate between Alcoa Corporation and Arconic various assets,
liabilities and obligations, including, among other things,
employee benefits, environmental liabilities, intellectual
property, and tax-related Know-How,
On
November 1, 2016 (the “Separation Date”), the
Separation Transaction was completed and became effective at 12:01
a.m. Eastern Standard Time. To effect the Separation Transaction,
ParentCo undertook a series of transactions to separate the net
assets and certain legal entities of ParentCo, resulting in a cash
payment of $1,072 to ParentCo by Alcoa Corporation (an additional
$247 was paid to Arconic by Alcoa Corporation in 2017, including
$243 associated with the sale of certain of the Company’s
energy operations —see Note C) with the net proceeds of a
previous debt offering (see Note L). In conjunction with the
Separation Transaction, 146,159,428 shares of Alcoa Corporation
common stock were distributed to ParentCo shareholders.
Additionally, Arconic retained 36,311,767 shares of Alcoa
Corporation common stock representing its 19.9% retained interest
(Arconic sold all of these shares in
2017). “Regular-way”
ParentCo
incurred costs to evaluate, plan, and execute the Separation
Transaction, and Alcoa Corporation was allocated a pro rata portion
of those costs based on segment revenue (see Cost Allocations
below). ParentCo recognized $152 from January 2016 through October
2016 and $24 in 2015 for costs related to the Separation
Transaction, of which $68 and $12, respectively, was allocated to
Alcoa Corporation. The allocated amounts were included in Selling,
general administrative, and other expenses on the accompanying
Statement of Consolidated Operations.</t>
  </si>
  <si>
    <t>Basis of
Presentation.</t>
  </si>
  <si>
    <t>Principles of Consolidation</t>
  </si>
  <si>
    <t>Principles of
Consolidation. AWAC is an unincorporated
global joint venture between Alcoa Corporation and Alumina Limited
of Australia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 In 2017, 2016, and 2015, AWAC received
$80, $48, and $2, respectively, in contributions from Alumina
Limited. Management evaluates
whether an Alcoa Corporation entity or interest is a variable
interest entity and whether Alcoa Corporation is the primary
beneficiary. Consolidation is required if both of these criteria
are met. Alcoa Corporation does not have any variable interest
entities requiring consolidation. Prior to the Separation
Date, Alcoa Corporation did not operate as a separate, standalone
entity. Alcoa Corporation’s operations were included in
ParentCo’s financial results. Accordingly, for all periods
prior to the Separation Date, the accompanying Consolidated
Financial Statements were prepared from ParentCo’s historical
accounting records and were presented on a standalone basis as if
Alcoa Corporation’s operations had been conducted
independently from ParentCo. Such Consolidated Financial Statements
include the historical operations that were considered to comprise
Alcoa Corporation’s businesses, as well as certain assets and
liabilities that were historically held at ParentCo’s
corporate level but were specifically identifiable or otherwise
attributable to Alcoa Corporation. ParentCo’s net investment
in these operations is reflected as Parent Company net investment
on the accompanying Consolidated Financial Statements. All
significant transactions and accounts within Alcoa Corporation have
been eliminated. All significant intercompany transactions between
ParentCo and Alcoa Corporation were included within Parent Company
net investment on the accompanying Consolidated Financial
Statements.</t>
  </si>
  <si>
    <t>Cost Allocations</t>
  </si>
  <si>
    <t>Cost Allocations. The Consolidated Financial
Statements of Alcoa Corporation include general corporate expenses
of ParentCo that were not historically charged to Alcoa Corporation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on the accompanying Statement of
Consolidated Operations within Cost of goods sold, Selling, general
administrative and other expenses, and Research and development
expenses. These expenses were allocated to Alcoa Corporation on the
basis of direct usage when identifiable, with the remainder
allocated based on Alcoa Corporation’s segment revenue as a
percentage of ParentCo’s total segment revenue for both Alcoa
Corporation and Arconic. All external debt not
directly attributable to Alcoa Corporation was excluded from Alcoa
Corporation’s Consolidated Balance Sheet. Financing
costs related to these debt obligations were allocated to Alcoa
Corporation based on the ratio of capital invested in Alcoa
Corporation to the total capital invested by ParentCo in both Alcoa
Corporation and Arconic, and were included on the accompanying
Statement of Consolidated Operations within Interest
expense. The following table
reflects the allocations described above:
2016
2015
Cost of goods
sold (1) $ 40 $ 93
Selling, general
administrative, and other expenses (2) 150 146
Research and development
expenses 2 17
Provision for depreciation,
depletion, and amortization 18 22
Restructuring and other
charges (3) 1 32
Interest expense 198 245
Other (income) expenses,
net
$ (7 )
$ 12
(1)
Allocation principally relates to expenses for ParentCo’s
retained pension and other postretirement benefits associated with
closed and sold operations.
(2)
Allocation includes costs incurred by ParentCo associated with
the Separation Transaction (see Separation Transaction
above).
(3)
Allocation primarily relates to layoff programs for ParentCo
corporate employees. Management believes the
assumptions regarding the allocation of ParentCo’s general
corporate expenses and financing costs were reasonable. Nevertheless, the
Consolidated Financial Statements of Alcoa Corporation may not
include all of the actual expenses that would have been incurred
and may not reflect Alcoa Corporation’s consolidated results
of operations, financial position, and cash flows had it been a
standalone company during the periods prior to the Separation Date.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were included
as related party transactions on the Consolidated Financial
Statements and are considered to be effectively settled for cash at
the time the transaction was recorded. The total net effect of the
settlement of these transactions is reflected on the accompanying
Statement of Consolidated Cash Flows as a financing activity and on
Alcoa Corporation’s Consolidated Balance Sheet as Parent
Company net investment.</t>
  </si>
  <si>
    <t>Cash Management</t>
  </si>
  <si>
    <t>Cash Management.
Cash was managed centrally
with certain net earnings reinvested locally and working capital
requirements met from existing liquid funds. Accordingly, the cash
and cash equivalents held by ParentCo at the corporate level were
not attributed to Alcoa Corporation for any of the periods prior to
the Separation Date. Only cash amounts specifically attributable to
Alcoa Corporation were reflected in the Company’s
Consolidated Balance Sheet. Transfers of cash, both to and from
ParentCo’s centralized cash management system, were reflected
as a component of Parent Company net investment on Alcoa
Corporation’s Consolidated Balance Sheet and as a financing
activity on the accompanying Consolidated Statement of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certain of Alcoa Corporation’s customer receivables were sold
on a revolving basis to this bankruptcy-remote subsidiary of
ParentCo; these sales were reflected as a component of Parent
Company net investment on Alcoa Corporation’s Consolidated
Balance Sheet.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de payment to the third-party intermediary on
the date stipulated in accordance with the commercial terms
negotiated with its vendors. In connection with these arrangements,
certain of Alcoa Corporation’s accounts payable were settled,
at the vendor’s request, before the scheduled payment date;
these settlements were reflected as a component of Parent Company
net investment on Alcoa Corporation’s Consolidated Balance
Sheet.</t>
  </si>
  <si>
    <t>Related Party Transactions</t>
  </si>
  <si>
    <t>Related Party
Transactions. Transactions between Alcoa
Corporation and Arconic have been presented as related party
transactions on the accompanying Consolidated Financial Statements.
Sales to Arconic from Alcoa Corporation were $864, $958, and $1,078
in 2017, 2016, and 2015, respectively. As of December 31, 2017
and 2016, outstanding receivables from Arconic were $84 and $67,
respectively, and were included in Receivables from customers on
the accompanying Consolidated Balance Sheet.</t>
  </si>
  <si>
    <t>Cash Equivalents</t>
  </si>
  <si>
    <t>Cash Equivalents.</t>
  </si>
  <si>
    <t>Inventory Valuation</t>
  </si>
  <si>
    <t>Inventory Valuation. last-in, first-out</t>
  </si>
  <si>
    <t>Properties, Plants, and Equipment</t>
  </si>
  <si>
    <t>Properties, Plants, and
Equipment. one-year) ramp-up
Segment
Structures
Machinery and equipment
Bauxite mining 35 17
Alumina refining 30 28
Aluminum smelting and
casting 36 22
Energy
generation 33 25
Aluminum rolling
31
17 Repairs and maintenance are
charged to expense as incurred. Gains or losses from the sale of
assets are generally recorded in Other (income) expenses,
net.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t>
  </si>
  <si>
    <t>Equity Investments</t>
  </si>
  <si>
    <t>Equity Investments.</t>
  </si>
  <si>
    <t>Deferred Mining Costs</t>
  </si>
  <si>
    <t>Deferred Mining
Costs.</t>
  </si>
  <si>
    <t xml:space="preserve">Goodwill and Other
Intangible Assets.
Goodwill is allocated among
and evaluated for impairment at the reporting unit level, which is
defined as an operating segment or one level below an operating
segment. Alcoa Corporation has five reporting units, of which three
are included in the Aluminum segment (smelting/casting, energy
generation, and rolling operations). The remaining two reporting
units are the Bauxite and Alumina segments. Of these five reporting
units, only Bauxite and Alumina contain goodwill. As of
December 31, 2017, the carrying value of the goodwill for
Bauxite and Alumina was $51 and $103, respectively. These amounts
include an allocation of goodwill held at the corporate level (see
Note K). Prior to 2017, the Company had six reporting units
equivalent to its then six operating segments as follows: Bauxite,
Alumina, Aluminum, Cast Products, Energy, and Rolled Products. In
early 2017, management initiated a realignment of the
Company’s internal business and organizational structure
resulting in a change to Alcoa Corporation’s operating
segments and reporting units (see Note E). Of the previous six
reporting units, only Bauxite and Alumina contained
goodwill.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existing two-step two-step two-step Alcoa Corporation’s
policy for its annual review of goodwill is to perform the
qualitative assessment for all reporting units not subjected
directly to the two-step two-step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two-step During the 2017 annual
review of goodwill, management performed the qualitative assessment
for the Bauxite and Alumina reporting units. Management concluded
it was not more likely than not that the respective estimated fair
value of these reporting units was less than the respective
carrying value. As such, no further analysis was
required. Under the two-step In the event the estimated
fair value of a reporting unit per the DCF model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Management last proceeded
directly to the two-step Intangible assets with
finite useful lives are amortized generally on a straight-line
basis over the periods benefited. The following table details the
weighted-average useful lives of software and other intangible
assets by type of operation (numbers in years):
Segment
Software
Other intangible assets
Bauxite mining 9 10
Alumina refining 6 20
Aluminum smelting and
casting 5 36
Energy
generation 3 29
Aluminum rolling
4
20 </t>
  </si>
  <si>
    <t>Asset Retirement
Obligations. Certain conditional asset
retirement obligations (CAROs) related to alumina refineries,
aluminum smelters, rolling mills, and energy generation facilities
have not been recorded in the Consolidated Financial Statements due
to uncertainties surrounding the ultimate settlement date. A CARO
is a legal obligation to perform an asset retirement activity in
which the timing and/or method of settlement are conditional on a
future event that may or may not be within Alcoa
Corporation’s control. Such uncertainties exist as a result
of the perpetual nature of the structures, maintenance and upgrade
programs, and other factors. At the date a reasonable estimate of
the ultimate settlement date can be made (e.g., planned
demolition), Alcoa Corporation would record an ARO for the removal,
treatment, transportation, storage, and/or disposal of various
regulated assets and hazardous materials such as asbestos,
underground and aboveground storage tanks, polychlorinated
biphenyls (PCBs), various process residuals, solid wastes,
electronic equipment waste, and various other materials. Such
amounts may be material to the Consolidated Financial Statements in
the period in which they are recorded.</t>
  </si>
  <si>
    <t>Environmental Matters</t>
  </si>
  <si>
    <t>Environmental
Matters.</t>
  </si>
  <si>
    <t>Litigation Matters</t>
  </si>
  <si>
    <t>Litigation Matters.</t>
  </si>
  <si>
    <t>Revenue Recognition</t>
  </si>
  <si>
    <t>Revenue Recognition.</t>
  </si>
  <si>
    <t>Stock-Based Compensation</t>
  </si>
  <si>
    <t>Stock-Based
Compensation. Compensation expense for
employee equity grants is recognized using the non-substantive Most plan participants can
choose whether to receive their award in the form of stock options,
stock awards, or a combination of both. This choice is made before
the grant is issued and is irrevocable.</t>
  </si>
  <si>
    <t>Pensions and Other Postretirement Benefit Plans</t>
  </si>
  <si>
    <t>Pension and Other
Postretirement Benefit Plans. non-Alcoa Prior to the Separation
Date, certain other plans that were entirely attributable to
employees of Alcoa Corporation-related operations (the
“Direct Plans”) were accounted for as defined benefit
pension and other postretirement benefit plans. Accordingly, the
funded and unfunded position of each Direct Plan was recorded in
the Consolidated Balance Sheet. Actuarial gains and losses that had
not yet been recognized through earnings were recorded in
accumulated other comprehensive income, net of taxes, until they
were amortized as a component of net periodic benefit cost. The
determination of benefit obligations and recognition of expenses
related to the Direct Plans is dependent on various assumptions.
The major assumptions primarily relate to discount rates, long-term
expected rates of return on plan assets, and future compensation
increases. ParentCo’s management developed each assumption
using relevant company experience in conjunction with
market-related data for each individual location in which such
plans exist. In preparation for the
Separation Transaction, effective August 1, 2016, certain of
the Shared Plans were separated into standalone plans for both
Alcoa Corporation and ParentCo (see Note N). Additionally, certain
of the other remaining Shared Plans were assumed by Alcoa
Corporation (See Note N). Accordingly, beginning on August 1,
2016 and forward, the standalone plans and assumed plans were
accounted for as defined benefit pension and other postretirement
plans. Additionally, the Direct Plans continued to be accounted for
as defined benefit pension and other postretirement
plans.</t>
  </si>
  <si>
    <t>Derivatives and Hedging</t>
  </si>
  <si>
    <t>Derivatives and
Hedging. Alcoa Corporation accounts
for hedges of firm customer commitments for aluminum as fair value
hedges. As a result, the fair values of the derivatives and changes
in the fair values of the underlying hedged items are reported as
assets and liabilities in the Consolidated Balance Sheet. Changes
in the fair values of these derivatives and underlying hedged items
generally offset and are recorded each period in Sales, consistent
with the underlying hedged item. Alcoa Corporation accounts
for hedges of foreign currency exposures and certain forecasted
transactions as cash flow hedges. The fair values of the
derivatives are recorded as assets and liabilities in the
Consolidated Balance Sheet. The effective portions of the changes
in the fair values of these derivatives are recorded in Other
comprehensive (loss) income and are reclassified to Sales, Cost of
goods sold, or Other (income) expenses, net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Other
(income) expenses, net. Cash flows from derivatives
are recognized in the Statement of Consolidated Cash Flows in a
manner consistent with the underlying transactions.</t>
  </si>
  <si>
    <t>Income Taxes. In all periods prior to the
Separation Date, Alcoa Corporation’s operations were included
in the income tax filings of ParentCo. The provision for income
taxes in Alcoa Corporation’s Statement of Consolidated
Operations was determined in the same manner described above, but
on a separate return methodology as if the Company was a standalone
taxpayer filing hypothetical income tax returns where applicable.
Any additional accrued tax liability or refund arising as a result
of this approach was assumed to be immediately settled with
ParentCo as a component of Parent Company net investment. Deferred
tax assets were also determined in the same manner described above
and were reflected in the Consolidated Balance Sheet for net
operating losses, credits or other attributes to the extent that
such attributes were expected to transfer to Alcoa Corporation upon
the Separation Transaction. Any difference from attributes
generated in a hypothetical return on a separate return basis was
adjusted as a component of Parent Company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 Corporation’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re-measured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Foreign Currency</t>
  </si>
  <si>
    <t>Foreign Currency.</t>
  </si>
  <si>
    <t>Recently Adopted Accounting Guidance</t>
  </si>
  <si>
    <t>Recently
Adopted Accounting Guidance. (last-in, first-out) non-LIFO
On
January 1, 2017, Alcoa Corporation adopted changes issued by
the FASB to derivative instruments designated as hedging
instruments. These changes clarify that a change in the
counterparty to a derivative instrument that has been designated as
a hedging instrument does not, in and of itself,
require de-designation
On
January 1, 2017, Alcoa Corporation adopted changes issued by
the FASB to equity method investments. These changes eliminate the
requirement for an investor to adjust an equity method investment,
results of operations, and retained earnings retroactively on
a step-by-step available-for-sale
On
January 1, 2017, Alcoa Corporation adopted changes issued by
the FASB to employee share-based payment accounting. Prior to these
changes,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tax-withholding tax-withholding
On
January 1, 2017, Alcoa Corporation adopted changes issued by
the FASB to consolidation accounting. Prior to these changes,
an entity was required to consider indirect economic interests in a
variable interest entity held through related parties under common
control as direct interests in their entirety in the entity’s
assessment of whether it is the primary beneficiary of the variable
interest entity. The changes result in an entity considering such
indirect economic interests only on a proportionate basis as
indirect interests instead of as direct interests in their
entirety. The adoption of these changes had no impact on the
Consolidated Financial Statements; however, this guidance will need
to be considered in future assessments of whether Alcoa Corporation
is the primary beneficiary of a variable interest
entity.</t>
  </si>
  <si>
    <t>Recently Issued Accounting Guidance</t>
  </si>
  <si>
    <t>Recently
Issued Accounting Guidance.
In January
2017, the FASB issued changes to the assessment of goodwill for
impairment as it relates to the quantitative test. Currently, there
are two steps when performing a quantitative impairment test. The
first step requires an entity to compare the current fair value of
a reporting unit to its carrying value. In the event the reporting
unit’s estimated fair value is less than its carrying value,
an entity performs the second step, which is to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These changes eliminate the second step
of the quantitative impairment test. Accordingly, an entity would
recognize an impairment of goodwill for a reporting unit, if under
what is currently referred to as the first step, the estimated fair
value of the reporting unit is less than the carrying value. The
impairment would be equal to the excess of the reporting
unit’s carrying value over its fair value not to exceed the
total amount of goodwill applicable to that reporting unit. These
changes become effective for Alcoa Corporation on January 1,
2020. Management has determined that the adoption of these changes
will not have an immediate impact on the Consolidated Financial
Statements. This guidance will need to be considered each time
Alcoa Corporation performs an assessment of goodwill for impairment
under the quantitative test.
In March
2017, the FASB issued changes to the presentation of net periodic
benefit cost related to pension and other postretirement benefit
plans. These changes require that an entity report the service cost
component of net periodic benefit cost in the same line item(s) on
the statement of operations as other compensation costs arising
from services rendered by the pertinent employees during a
reporting period. The other components of net periodic benefit cost
(see Note N) are required to be presented separately from the
service cost component. In other words, these other components may
be aggregated and presented as a separate line item or they may be
included in existing line items on the statement of operations
other than such line items that include the service cost component.
Currently, Alcoa Corporation includes all components of net
periodic benefit cost, except for certain settlements,
curtailments, and special termination benefits related to severance
programs, in Cost of goods sold (business employees) and Selling,
general administrative, and other expenses (corporate employees)
consistent with the location of other compensation costs related to
the respective employees. The non-service non-service non-service
In May 2017,
the FASB issued changes to the accounting for stock-based
compensation when there has been a modification to the terms or
conditions of a share-based payment award. These changes require an
entity to account for the modification only when there has been a
substantive change to the terms or conditions of a share-based
payment award. A substantive change occurs when the fair value,
vesting conditions or balance sheet classification (liability or
equity) of a share-based payment award is/are different immediately
before and after the modification. Currently, an entity is required
to account for any modification in the terms or conditions of a
share-based payment award. These changes become effective for Alcoa
Corporation on January 1, 2018. Management has determined that
the adoption of these changes will not have an immediate impact on
the Consolidated Financial Statements. Additionally, the Company
will no longer account for any
future non-substantive
In August
2017, the FASB issued changes to the accounting for hedging
activities. These changes permit hedge accounting for risk
components in hedging relationships involving nonfinancial risk and
interest rate risk; reduce current limitations on the designation
and measurement of a hedged item in a fair value hedge of interest
rate risk; remove the requirement to separately measure and report
hedge ineffectiveness; provide an election to systematically and
rationally recognize in earnings the initial value of any amount
excluded from the assessment of hedge effectiveness for all types
of hedges; and ease the requirements of effectiveness testing.
Additionally, modifications to existing disclosures, as well as
additional disclosures, will be required to reflect these changes
regarding the measurement and recording of hedging activities.
These changes become effective for Alcoa Corporation on
January 1, 2019 (early adoption is permitted). Management is
currently evaluating early adopting these changes and the potential
impact of these changes on the Consolidated Financial
Statements.
In January
2016, the FASB issued changes to the accounting and reporting of
certain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se changes become
effective for Alcoa Corporation on January 1, 2018. Management
has determined that the adoption of these changes will not have an
impact on the Consolidated Financial Statements, as all of Alcoa
Corporation’s equity investments are accounted for under the
equity method of accounting.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lcoa Corporation on January 1, 2019. The
Company has established a cross-functional project team to lead the
implementation effort. This team has determined that the Company
requires information systems updates and incremental software to
effectively implement these changes. Accordingly, the Company has
selected a software vendor and is in the early stages of
implementing lease management software. Upon adoption of these
changes, management does expect to record a right of use asset and
lease liability on Alcoa Corporation’s Consolidated Balance
Sheet. While the precise amount of this asset and liability will
not be known until closer to the adoption date, management
estimates the amount to be less than 5% of both total assets and
total liabilities. This estimate is based on Alcoa
Corporation’s Consolidated Balance Sheet and lease portfolio,
both as of December 31, 2017.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lcoa Corporation on
January 1, 2020. Management is currently evaluating the
potential impact of these changes on the Consolidated Financial
Statements.
In both
August and November 2016, the FASB issued changes to the
presentation of a number of items in the statement of cash flows.
Specifically, the changes identify nine specific cash flow items
and the sections where they must be presented within the statement
of cash flows, including distributions received from equity method
investees, proceeds from the settlement of insurance claims, and
restricted cash. These changes become effective for Alcoa
Corporation on January 1, 2018. Management has determined that
the adoption of these changes will not have a material impact on
the Consolidated Financial Statements.
In October
2016, the FASB issued changes to the accounting for intra-entity
transactions, other than inventory. Currently, no immediate tax
impact is recognized in an entity’s financial statements as a
result of intra-entity transfers of assets. An entity is precluded
from reflecting a tax benefit or expense from an intra-entity asset
transfer between entities that file separate tax returns, whether
or not such entities are in different tax jurisdictions, until the
asset has been sold to a third party or otherwise recovered. The
buyer of such asset is prohibited from recognizing a deferred tax
asset for the temporary difference arising from the excess of the
buyer’s tax basis over the cost to the seller. The changes
require the current and deferred income tax consequences of the
intra-entity transfer to be recorded when the transaction occurs.
The exception to defer the tax consequences of inventory
transactions is maintained. These changes become effective for
Alcoa Corporation on January 1, 2018. Management has determined
that the adoption of these changes will not have a material impact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lcoa Corporation on January 1, 2018. Through a
previously established project team, the Company completed a
detailed review of the terms and provisions of its customer
contracts by mid-2017.</t>
  </si>
  <si>
    <t>Basis of Presentation (Tables)</t>
  </si>
  <si>
    <t>Schedule of Cost Allocation</t>
  </si>
  <si>
    <t>The following table reflects
the allocations described above:
2016
2015
Cost of goods
sold (1) $ 40 $ 93
Selling, general
administrative, and other expenses (2) 150 146
Research and development
expenses 2 17
Provision for depreciation,
depletion, and amortization 18 22
Restructuring and other
charges (3) 1 32
Interest expense 198 245
Other (income) expenses,
net
$ (7 )
$ 12
(1)
Allocation principally relates to expenses for ParentCo’s
retained pension and other postretirement benefits associated with
closed and sold operations.
(2)
Allocation includes costs incurred by ParentCo associated with
the Separation Transaction (see Separation Transaction
above).
(3)
Allocation primarily relates to layoff programs for ParentCo
corporate employees.</t>
  </si>
  <si>
    <t>Summary of Significant Accounting Policies (Tables)</t>
  </si>
  <si>
    <t>Weighted-Average Useful Lives of Structures and Machinery and Equipment</t>
  </si>
  <si>
    <t xml:space="preserve">The following table details
the weighted-average useful lives of structures and machinery and
equipment by type of operation (numbers in years):
Segment
Structures
Machinery and equipment
Bauxite mining 35 17
Alumina refining 30 28
Aluminum smelting and
casting 36 22
Energy
generation 33 25
Aluminum rolling
31
17 </t>
  </si>
  <si>
    <t>Weighted-Average Useful Lives of Software and Other Intangible Assets</t>
  </si>
  <si>
    <t xml:space="preserve">The following table details
the weighted-average useful lives of software and other intangible
assets by type of operation (numbers in years):
Segment
Software
Other intangible assets
Bauxite mining 9 10
Alumina refining 6 20
Aluminum smelting and
casting 5 36
Energy
generation 3 29
Aluminum rolling
4
20 </t>
  </si>
  <si>
    <t>Restructuring and Other Charges (Tables)</t>
  </si>
  <si>
    <t>Schedule of Restructuring and Other Charges</t>
  </si>
  <si>
    <t>Restructuring and other
charges for each year in the three-year period ended
December 31, 2017 were comprised of the following:
2017
2016
2015
Early termination of a
power contract $ 244 $ - $ -
Asset
impairments 40 155 311
Layoff costs 23 32 199
Legal matters in Italy
(R) (22 ) - 201
Asset retirement
obligations (Q) 10 97 76
Environmental remediation
(R) 8 26 86
Net (gain) loss on
divestitures of businesses (C) - (3 ) 25
Other 49 47 92
Reversals of previously
recorded layoff and other costs
(43 )
(36 )
(7 )
Restructuring and other
charges
$ 309
$ 318
$ 983
* In 2016 and 2015, Other
includes $1 and $32, respectively, related to the allocation of
restructuring charges to Alcoa Corporation from ParentCo (see Note
A).</t>
  </si>
  <si>
    <t>Schedule of Restructuring and Other Charges by Reportable Segments, Pretax</t>
  </si>
  <si>
    <t xml:space="preserve">Alcoa
Corporation does not include Restructuring and other charges in the
results of its reportable segments. The impact of allocating such
charges to segment results would have been as follows:
2017
2016
2015
Bauxite $ 2 $ (5 ) $ 8
Alumina 3 72 102
Aluminum
51
75
100
Segment total 56 142 210
Corporate
253
176
773
Total restructuring and
other charges
$ 309
$ 318
$ 983 </t>
  </si>
  <si>
    <t>Activity and Reserve Balances for Restructuring Charges</t>
  </si>
  <si>
    <t>Activity and
reserve balances for restructuring charges were as
follows:
Layoff
Other
Total
Reserve balances at
December 31, 2014
$ 50
$ 13
$ 63
2015:
Cash payments (65 ) (1 ) (66 )
Restructuring
charges 199 222 421
Other*
(47 )
(219 )
(266 )
Reserve balances at
December 31, 2015
137
15
152
2016:
Cash payments (74 ) (35 ) (109 )
Restructuring
charges 32 168 200
Other*
(57 )
(120 )
(177 )
Reserve balances at
December 31, 2016
38
28
66
2017:
Cash payments (30 ) (43 ) (73 )
Restructuring
charges 23 67 90
Other*
(20 )
(18 )
(38 )
Reserve balances at
December 31, 2017
$ 11
$ 34
$ 45
* Other includes reversals
of previously recorded restructuring charges and the effects of
foreign currency translation. In 2017, 2016, and 2015, Other for
Layoff costs also included a reclassification of $8, $16, and $35,
respectively, in pension and/or other postretirement benefits
costs, as these obligations were included in Alcoa
Corporation’s separate liability for pension and other
postretirement benefits obligations (see Note N). Additionally in
2017, 2016, and 2015, Other for Other costs also included a
reclassification of the following restructuring charges: $10, $97,
and $76, respectively, in asset retirement and $8, $26, and $86,
respectively, in environmental obligations, as these liabilities
were included in Alcoa Corporation’s separate reserves for
asset retirement obligations (see Note Q) and environmental
remediation (see Note R).</t>
  </si>
  <si>
    <t>Segment and Geographic Area Information (Tables)</t>
  </si>
  <si>
    <t>Schedule of Operating Results,Capital Expenditures and Assets of Alcoa's Reportable Segments</t>
  </si>
  <si>
    <t xml:space="preserve">The operating
results, capital expenditures, and assets of Alcoa
Corporation’s reportable segments were as follows:
Bauxite
Alumina
Aluminum
Total
2017
Sales:
Third-party
sales—unrelated party $ 333 $ 3,133 $ 7,163 $ 10,629
Third-party
sales—related party - - 864 864
Intersegment
sales 875 1,723 21 2,619
Total sales $ 1,208 $ 4,856 $ 8,048 $ 14,112
Adjusted
EBITDA $ 427 $ 1,289 $ 964 $ 2,680
Supplemental
information:
Depreciation, depletion,
and amortization $ 82 $ 207 $ 419 $ 708
Equity loss - (5 ) (19 ) (24 )
2016
Sales:
Third-party
sales—unrelated party $ 315 $ 2,300 $ 5,573 $ 8,188
Third-party
sales—related party - - 958 958
Intersegment
sales 751 1,307 42 2,100
Total sales $ 1,066 $ 3,607 $ 6,573 $ 11,246
Adjusted
EBITDA $ 375 $ 378 $ 680 $ 1,433
Supplemental
information:
Depreciation, depletion,
and amortization $ 77 $ 186 $ 414 $ 677
Equity loss - (40 ) (24 ) (64 )
2015
Sales:
Third-party
sales—unrelated party $ 71 $ 3,341 $ 6,479 $ 9,891
Third-party
sales—related party - - 1,078 1,078
Intersegment
sales 1,076 1,727 175 2,978
Total sales $ 1,147 $ 5,068 $ 7,732 $ 13,947
Adjusted
EBITDA $ 454 $ 958 $ 767 $ 2,179
Supplemental
information:
Depreciation, depletion,
and amortization $ 93 $ 192 $ 424 $ 709
Equity loss - (41 ) (44 ) (85 )
2017
Assets:
Capital
expenditures $ 53 $ 144 $ 178 $ 375
Equity
investments 191 262 930 1,383
Total assets 1,609 5,129 8,060 14,798
2016
Assets:
Capital
expenditures $ 29 $ 109 $ 256 $ 394
Equity
investments 163 342 859 1,364
Total assets
1,541
4,791
7,658
13,990 </t>
  </si>
  <si>
    <t>Schedule of Reconciliation of Certain Segment Information to Consolidated Totals</t>
  </si>
  <si>
    <t xml:space="preserve">The following
tables reconcile certain segment information to consolidated
totals:
2017
2016
2015
Sales:
Total segment
sales $ 14,112 $ 11,246 $ 13,947
Elimination of
intersegment sales (2,619 ) (2,100 ) (2,978 )
Other
159
172
230
Consolidated
sales
$ 11,652
$ 9,318
$ 11,199 </t>
  </si>
  <si>
    <t>Schedule of Segment ATOI to Combined Net Income (Loss) Attributable to Alcoa Corporation</t>
  </si>
  <si>
    <t>2017
2016
2015
Net income (loss)
attributable to Alcoa Corporation:
Total segment Adjusted
EBITDA $ 2,680 $ 1,433 $ 2,179
Unallocated
amounts:
Impact of LIFO
(I) (91 ) (10 ) 107
Metal price
lag (1) 26 9 (30 )
Corporate
expense (2) (136 ) (177 ) (173 )
Provision for
depreciation, depletion, and amortization (750 ) (718 ) (780 )
Restructuring and other
charges (D) (309 ) (318 ) (983 )
Interest expense
(S) (104 ) (243 ) (270 )
Other income (expenses),
net (S) 58 89 (42 )
Other (3)
(215 )
(227 )
(345 )
Consolidated income
(loss) before income taxes 1,159 (162 ) (337 )
Provision for income
taxes (P) (600 ) (184 ) (402 )
Net income attributable
to noncontrolling interest
(342 )
(54 )
(124 )
Consolidated net income
(loss) attributable to Alcoa Corporation
$ 217
$ (400 )
$ (863 )
(1)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2)
Corporate expense is primarily composed of general
administrative and other expenses of operating the corporate
headquarters and other global administrative facilities.
(3)
Other includes, among other items, the Adjusted EBITDA of
previously closed operations as applicable, pension and other
postretirement benefit expenses associated with closed and sold
operations, and intersegment profit elimination.</t>
  </si>
  <si>
    <t>Schedule of Segment Reporting Information to Consolidated Assets</t>
  </si>
  <si>
    <t xml:space="preserve">December 31,
2017
2016
Assets:
Total segment
assets $ 14,798 $ 13,990
Elimination of intersegment
receivables (299 ) (236 )
Unallocated
amounts:
Cash and cash
equivalents 1,358 853
LIFO reserve (306 ) (215 )
Corporate fixed assets,
net 520 595
Corporate
goodwill 148 149
Deferred income
taxes 814 741
Fair value of derivative
contracts 34 497
Other
380
367
Consolidated
assets
$ 17,447
$ 16,741 </t>
  </si>
  <si>
    <t>Schedule of Sales By Major Product Grouping</t>
  </si>
  <si>
    <t>Sales by
major product grouping were as follows:
2017
2016
2015
Sales:
Primary
aluminum $ 6,168 $ 5,204 $ 6,214
Alumina 3,121 2,280 3,325
Flat-rolled
aluminum 1,666 1,068 989
Energy 446 422 588
Bauxite 333 315 71
Other*
(82 )
29
12
$ 11,652
$ 9,318
$ 11,199
* Other includes realized
gains and losses related to embedded derivative instruments
designated as cash flow hedges of forward sales of aluminum (see
Note O).</t>
  </si>
  <si>
    <t>Schedule of Geographic Information for Sales</t>
  </si>
  <si>
    <t>Geographic information for
sales was as follows (based upon the country where the point of
sale originated):
2017
2016
2015
Sales:
United
States (1) $ 5,370 $ 4,365 $ 5,386
Spain (2) 3,303 2,663 2,852
Australia 2,266 1,644 2,147
Brazil 569 432 562
Canada 93 141 132
Other
51
73
120
$11,652
$9,318
$11,199
(1)
Sales of a portion of the alumina from refineries in Australia,
Brazil, and Suriname (prior to closure in December 2016) and most
of the aluminum from smelters in Canada occurred in the United
States.
(2)
Sales of the aluminum produced from smelters in Iceland and
Norway, as well as the off-take</t>
  </si>
  <si>
    <t>Schedule of Geographic Information for Long-Lived Assets</t>
  </si>
  <si>
    <t>Geographic information for
long-lived assets was as follows (based upon the physical location
of the assets):
December 31,
2017
2016
Long-lived
assets:
Australia $ 2,220 $ 2,053
Brazil 2,111 2,228
United States 1,658 1,816
Iceland 1,276 1,341
Canada 1,116 1,161
Norway 427 438
Spain 316 273
Other
14
15
$9,138
$9,325</t>
  </si>
  <si>
    <t>Earnings Per Share (Tables)</t>
  </si>
  <si>
    <t>Schedule of Computation of Basic and Diluted EPS Attributable to Alcoa Corporation Common Shareholders</t>
  </si>
  <si>
    <t xml:space="preserve">The information used to
compute basic and diluted EPS attributable to Alcoa Corporation
common shareholders was as follows (shares in millions):
2017
2016
2015
Net income (loss)
attributable to Alcoa Corporation $ 217 $ (400 ) $ (863 )
Average shares
outstanding—basic 184 183 182
Effect of dilutive
securities:
Stock options 1 - -
Stock and performance
awards 2 - -
Average shares
outstanding—diluted
187
183
182 </t>
  </si>
  <si>
    <t>Accumulated Other Comprehensive Loss (Tables)</t>
  </si>
  <si>
    <t>Summary of Changes in Accumulated Other Comprehensive (Loss) Income by Component</t>
  </si>
  <si>
    <t>The following
table details the activity of the three components that comprise
Accumulated other comprehensive loss for both Alcoa
Corporation’s shareholders and noncontrolling
interest:
Alcoa
Corporation Noncontrolling interest
2017
2016
2015
2017
2016
2015
Pension and other
postretirement benefits (N)
Balance at beginning of
period $ (2,330 ) $ (352 ) $ (424 ) $ (56 ) $ (56 ) $ (64 )
Establishment of
additional defined benefit plans - (2,704 ) - - - -
Separation-related
adjustments (A) - 928 - - - -
Other comprehensive
(loss) income:
Unrecognized net
actuarial loss and prior service cost/benefit (671 ) (307 ) 73 9 2 5
Tax benefit
(expense)
25
6
(18 )
(2 )
(6 )
(1 )
Total Other comprehensive
(loss) income before reclassifications, net of tax
(646 )
(301 )
55
7
(4 )
4
Amortization of net
actuarial loss and prior service cost/benefit (1) 199 107 26 2 5 6
Tax
expense (2)
(9 )
(8 )
(9 )
-
(1 )
(2 )
Total amount reclassified
from Accumulated other comprehensive loss, net of
tax (7)
190
99
17
2
4
4
Total Other comprehensive
(loss) income
(456 )
(202 )
72
9
-
8
Balance at end of
period
$ (2,786 )
$ (2,330 )
$ (352 )
$ (47 )
$ (56 )
$ (56 )
Foreign currency
translation
Balance at beginning of
period $ (1,655 ) $ (1,851 ) $ (668 ) $ (677 ) $ (779 ) $ (351 )
Separation-related
adjustments (A) - (17 ) - - - -
Other comprehensive
income (loss) (3)
188
213
(1,183 )
96
102
(428 )
Balance at end of
period
$ (1,467 )
$ (1,655 )
$ (1,851 )
$ (581 )
$ (677 )
$ (779 )
Cash flow hedges
(O)
Balance at beginning of
period $ 210 $ 603 $ (224 ) $ 1 $ (3 ) $ (2 )
Separation-related
adjustments (A) - (47 ) - - - -
Other comprehensive
(loss) income:
Net change from periodic
revaluations (1,489 ) (558 ) 1,155 83 38 (1 )
Tax benefit
(expense)
251
233
(344 )
(25 )
(12 )
-
Total Other comprehensive
(loss) income before reclassifications, net of tax
(1,238 )
(325 )
811
58
26
(1 )
Net amount reclassified
to earnings:
Aluminum
contracts (4) 130 7 21 - - -
Financial
contract (5) (19 ) (54 ) - (12 ) (37 ) -
Foreign exchange
contracts (4) (2 ) - - - - -
Interest rate
contract (6)
-
7
-
-
5
-
Sub-total 109 (40 ) 21 (12 ) (32 ) -
Tax (expense)
benefit (2)
(10 )
19
(5 )
4
10
-
Total amount reclassified
from Accumulated other comprehensive loss, net of
tax (7)
99
(21 )
16
(8 )
(22 )
-
Total Other comprehensive
(loss) income
(1,139 )
(346 )
827
50
4
(1 )
Balance at end of
period
$ (929 )
$ 210
$ 603
$ 51
$ 1
$ (3 )
(1)
These amounts were included in the computation of net periodic
benefit cost for pension and other postretirement benefits (see
Note N).
(2)
These amounts were included in Provision for income taxes on
the accompanying Statement of Consolidated Operations.
(3)
In all periods presented, there were no tax impacts related to
rate changes and no amounts were reclassified to
earnings.
(4)
These amounts were included in Sales on the accompanying
Statement of Consolidated Operations.
(5)
The 2017 amounts were included in Cost of goods sold on the
accompanying Statement of Consolidated Operations. The 2016 and
2015 amounts were included in Other (income) expenses, net on the
accompanying Statement of Consolidated Operations.
(6)
These amounts were included in Other (income) expenses, net on
the accompanying Statement of Consolidated Operations.
(7)
A positive amount indicates a corresponding charge to earnings
and a negative amount indicates a corresponding benefit to
earnings. These amounts were reflected on the accompanying
Statement of Consolidated Operations in the line items indicated in
footnotes 1 through 6.</t>
  </si>
  <si>
    <t>Investments (Tables)</t>
  </si>
  <si>
    <t>Summary of Investment</t>
  </si>
  <si>
    <t>December 31,
2017
2016
Equity
investments $ 1,400 $ 1,348
Other
investments
10
10
$1,410
$1,358</t>
  </si>
  <si>
    <t>Schedule of Equity Investment</t>
  </si>
  <si>
    <t>The following table
summarizes information of the equity investments as of
December 31, 2017 and 2016 (AofA sold its interest in the
Dampier to Bunbury Natural Gas Pipeline (DBNGP) Trust in April 2016
(see DBNGP Trust below)):
Investee
Country
Nature of investment (4)
Ownership
interest
Ma’aden Aluminum
Company (1) Saudi Arabia Aluminum smelter 25.1 %
Ma’aden Bauxite and
Alumina Company (1) Saudi Arabia Bauxite mine and alumina refinery 25.1 % (5)
Ma’aden Rolling
Company (1) Saudi Arabia Aluminum rolling mill 25.1 %
Halco Mining,
Inc. (2) Guinea Bauxite mine 45 % (5)
Energetica Barra Grande
S.A. Brazil Hydroelectric generation facility 42.18 %
Pechiney Reynolds Quebec,
Inc. (3) Canada Aluminum smelter 50 %
Consorcio Serra do
Facão Brazil Hydroelectric generation facility 34.97 %
Mineração Rio do
Norte S.A. Brazil Bauxite mine 18.2 % (5)
Manicouagan Power Limited
Partnership
Canada
Hydroelectric
generation facility
40 %
(1)
See Saudi Arabia Joint Venture below for additional
information.
(2)
Halco Mining, Inc. owns 100% of Boké Investment Company,
which owns 51% of Compagnie des Bauxites de Guinée.
(3)
Pechiney Reynolds Quebec, Inc. owns a 50.1% interest in the
Bécancour smelter in Quebec, Canada thereby entitling Alcoa
Corporation to a 25.05% interest in the smelter. Through two
wholly-owned Canadian subsidiaries, Alcoa Corporation also owns
49.9% of the Bécancour smelter.
(4)
Each of the investees either owns the facility listed or has an
ownership interest in an entity that owns the facility
listed.
(5)
A portion or all of each of these ownership interests are held
by majority-owned subsidiaries that are part of AWAC.</t>
  </si>
  <si>
    <t>Summary of Financial Information for Alcoa Corporation's Equity Investments</t>
  </si>
  <si>
    <t>Financial
information for these equity investments is as follows (amounts
represent 100% of the investee’s financial
information):
Saudi
Arabia (1)
Halco
Energetica
Pechiney
Consorcio
Mineração
Manicouagan
Power
L.P.
DBNGP (2)
Total
Profit and loss
data—year ended December 31, 2017
Sales $ 3,032 $ 416 $ 131 $ 332 $ 103 $ 350 $ 105 $ - $ 4,469
Cost of goods
sold 2,776 266 117 292 48 273 9 - 3,781
(Loss) Income before
income taxes (142 ) 50 13 35 45 35 96 - 132
Net (loss)
income (157 ) 47 5 23 46 30 88 - 82
Equity in net (loss)
income of affiliated companies, before reconciling
adjustments (39 ) 21 2 11 16 6 35 - 52
Other 9 (1 ) - - - - 2 - 10
Alcoa Corporation’s
equity in net (loss) income of affiliated companies (30 ) 20 2 11 16 6 37 - 62
Profit and loss
data—year ended December 31, 2016
Sales $ 1,970 $ 437 $ 60 $ 309 $ 90 $ 451 $ 104 $ 86 $ 3,507
Cost of goods
sold 1,905 242 35 272 65 297 10 18 2,844
(Loss) Income before
income taxes (295 ) 53 16 36 8 152 94 21 85
Net (loss)
income (295 ) 50 15 16 5 129 87 14 21
Equity in net (loss)
income of affiliated companies, before reconciling
adjustments (75 ) 23 6 8 2 23 35 3 25
Other 7 2 (1 ) (4 ) - (1 ) - - 3
Alcoa Corporation’s
equity in net (loss) income of affiliated companies (68 ) 25 5 4 2 22 35 3 28
Profit and loss
data—year ended December 31, 2015
Sales $ 2,025 $ 487 $ 130 $ 486 $ 84 $ 498 $ 106 $ 303 $ 4,119
Cost of goods
sold 2,070 236 98 288 76 308 16 117 3,209
(Loss) Income before
income taxes (362 ) 86 27 113 6 118 91 46 125
Net (loss)
income (366 ) 80 7 104 (1 ) 98 90 31 43
Equity in net (loss)
income of affiliated companies, before reconciling
adjustments (91 ) 36 3 52 - 18 36 6 60
Other (2 ) (2 ) (1 ) 4 (2 ) (3 ) - (1 ) (7 )
Alcoa Corporation’s
equity in net (loss) income of affiliated companies (93 ) 34 2 56 (2 ) 15 36 5 53
Balance sheet
data—as of December 31, 2017
Current assets $ 1,415 $ 40 $ 44 $ 140 $ 79 $ 121 $ 23 $ - $ 1,862
Noncurrent
assets 9,373 174 285 106 261 744 72 - 11,015
Current
liabilities 1,331 1 48 65 25 220 9 - 1,699
Noncurrent
liabilities 6,191 12 6 12 117 413 - - 6,751
Balance Sheet
data—as of December 31, 2016
Current assets $ 1,141 $ 12 $ 17 $ 91 $ 19 $ 92 $ 24 $ - $ 1,396
Noncurrent
assets 9,653 189 302 147 451 644 68 - 11,454
Current
liabilities 1,452 4 31 62 37 174 7 - 1,767
Noncurrent
liabilities
6,204
14
23
-
283
253
-
-
6,777
(1)
The amounts included in this column represent the combined
financial information related to Ma’aden Aluminum Company,
Ma’aden Bauxite and Alumina Company, and Ma’aden
Rolling Company.
(2)
AofA sold its interest in the DBNGP Trust in April
2016.</t>
  </si>
  <si>
    <t>Inventories (Tables)</t>
  </si>
  <si>
    <t>Schedule of Inventory Components</t>
  </si>
  <si>
    <t xml:space="preserve">December 31,
2017
2016
Finished goods $ 296 $ 226
Work-in-process 258 220
Bauxite and
alumina 585 429
Purchased raw
materials 473 363
Operating
supplies 147 137
LIFO reserve
(306 )
(215 )
$ 1,453
$ 1,160 </t>
  </si>
  <si>
    <t>Properties, Plants, and Equipment, Net (Tables)</t>
  </si>
  <si>
    <t>Schedule of Properties, Plants, and Equipment, Net</t>
  </si>
  <si>
    <t xml:space="preserve">December 31,
2017
2016
Land and land rights,
including mines $ 346 $ 346
Structures (by type of
operation):
Bauxite mining 1,250 1,194
Alumina refining 2,664 2,500
Aluminum smelting and
casting 3,575 3,544
Energy generation 552 610
Aluminum rolling 298 287
Other
417
405
8,756
8,540
Machinery and equipment (by
type of operation):
Bauxite mining 508 465
Alumina refining 4,009 3,773
Aluminum smelting and
casting 6,827 6,655
Energy generation 905 1,080
Aluminum rolling 1,020 884
Other
288
309
13,557
13,166
22,659 22,052
Less: accumulated
depreciation, depletion, and amortization
13,908
13,225
8,751 8,827
Construction work-in-progress
387
498
$ 9,138
$ 9,325 </t>
  </si>
  <si>
    <t>Goodwill and Other Intangible Assets (Tables)</t>
  </si>
  <si>
    <t>Summary of Goodwill which is Included in Other Noncurret Assets</t>
  </si>
  <si>
    <t>Goodwill, which is included
in Other noncurrent assets on the accompanying Consolidated Balance
Sheet, was as follows:
December 31,
2017
2016
Bauxite $ 2 $ 2
Alumina 4 4
Aluminum (1) - -
Corporate (2)
148
149
$ 154
$ 155
(1)
The carrying value of Aluminum’s goodwill is zero,
comprised of goodwill of $989 and accumulated impairment losses of
$989 as of both December 31, 2017 and 2016. Additionally, the
carrying value of Corporate’s goodwill is net of accumulated
impairment losses of $742 as of both December 31, 2017 and
2016.
(2)
As of December 31, 2017, the $148 of goodwill reflected in
Corporate is allocated to two of Alcoa Corporation’s three
reportable segments ($49 to Bauxite and $99 to Alumina) for
purposes of impairment testing (see Note B). This goodwill is
reflected in Corporate for segment reporting purposes because it is
not included in management’s assessment of performance by the
two reportable segments.</t>
  </si>
  <si>
    <t>Other Intangible Assets</t>
  </si>
  <si>
    <t>Other intangible assets,
which are included in Other noncurrent assets on the accompanying
Consolidated Balance Sheet, were as follows:
2017 2016
December 31,
Gross
carrying
amount
Accumulated
amortization
Gross
carrying
amount
Accumulated
Computer
software $ 241 $ (212 ) $ 252 $ (196 )
Patents and
licenses* 25 (6 ) 70 (6 )
Other
intangibles
21
(7 )
21
(6 )
Total other intangible
assets
$ 287
$ (225 )
$ 343
$ (208 )
* As of December 31,
2016, Patents and licenses include amounts related to the
capitalization of costs associated with the renewal of Alcoa
Corporation’s FERC (Federal Energy Regulatory Commission)
license at its Yadkin Hydroelectric Project, which was divested in
February 2017 (see Note C).</t>
  </si>
  <si>
    <t>Debt (Tables)</t>
  </si>
  <si>
    <t>Schedule of Long-Term Debt</t>
  </si>
  <si>
    <t>Long-Term
Debt.
December 31,
2017
2016
6.75% Notes, due
2024 $ 750 $ 750
7.00% Notes, due
2026 500 500
BNDES Loans, due 2018-2029
(see below for weighted average rates) 137 192
Other 50 38
Unamortized discounts and
deferred financing costs
(33 )
(35 )
1,404
1,445
Less: amount due within one
year
16
21
$ 1,388
$ 1,424 The principal amount of
long-term debt maturing in each of the next five years is $16 in
2018, $30 in 2019, and $15 in each of 2020, 2021, and
2022.</t>
  </si>
  <si>
    <t>Preferred and Common Stock (Tables)</t>
  </si>
  <si>
    <t>Schedule of Activity for Stock Options and Stock Awards</t>
  </si>
  <si>
    <t xml:space="preserve">The activity for stock
options and stock awards during 2017 was as follows:
Stock
options Stock
awards
Number of
options
Weighted
average
exercise price
Number of
awards
Weighted
average FMV
per
award
Outstanding,
January 1, 2017 4,108,535 $ 24.69 2,557,842 $ 22.65
Granted 331,681 37.68 796,330 37.39
Exercised (1,679,148 ) 25.80 - -
Converted - - (764,064 ) 24.98
Expired or
forfeited (73,961 ) 28.99 (145,756 ) 24.90
Performance share
adjustment
-
-
(143,020 )
21.03
Outstanding,
December 31, 2017
2,687,107
25.48
2,301,332
26.93 </t>
  </si>
  <si>
    <t>Pension and Other Postretirement Benefits (Tables)</t>
  </si>
  <si>
    <t>Schedule of Obligations and Funded Status</t>
  </si>
  <si>
    <t>Obligations and Funded
Status
Pension benefits Other
December 31,
2017
2016
2017
2016
Change in benefit
obligation
Benefit obligation at
beginning of year $ 7,269 $ 2,246 $ 1,286 $ 82
Benefit obligation assumed
on August 1, 2016 - 5,316 - 1,277
Service cost 84 74 5 2
Interest cost 250 142 38 16
Amendments 2 1 - -
Actuarial losses
(gains) 388 (244 ) (1 ) (33 )
Settlements (64 ) (80 ) - -
Benefits paid, net of
participants’ contributions (437 ) (218 ) (116 ) (61 )
Medicare Part D subsidy
receipts - - 5 3
Foreign currency
translation impact
147
32
1
-
Benefit obligation at end
of year*
$ 7,639
$ 7,269
$ 1,218
$ 1,286
Change in plan
assets
Fair value of plan assets
at beginning of year $ 5,421 $ 1,891 $ - $ -
Fair value of plan assets
assumed on August 1, 2016 - 4,065 - -
Actual return on plan
assets 187 (332 ) - -
Employer
contributions 111 72 - -
Participant
contributions 15 18 - -
Benefits paid (432 ) (224 ) - -
Administrative
expenses (41 ) (11 ) - -
Settlements (62 ) (80 ) - -
Foreign currency
translation impact
123
22
-
-
Fair value of plan assets
at end of year*
$ 5,322
$ 5,421
$ -
$ -
Funded
status* $ (2,317 ) $ (1,848 ) $ (1,218 ) $ (1,286 )
Less: Amounts attributed to
joint venture partners
(37 )
(30 )
-
-
Net funded
status
$ (2,280 )
$ (1,818 )
$ (1,218 )
$ (1,286 )
Amounts recognized in
the Consolidated Balance Sheet consist of:
Noncurrent
assets $ 72 $ 43 $ - $ -
Current
liabilities (11 ) (10 ) (118 ) (120 )
Noncurrent
liabilities
(2,341 )
(1,851 )
(1,100 )
(1,166 )
Net amount
recognized
$ (2,280 )
$ (1,818 )
$ (1,218 )
$ (1,286 )
Amounts recognized in
Accumulated Other Comprehensive Loss consist of:
Net actuarial
loss $ 3,743 $ 3,254 $ 281 $ 295
Prior service cost
(benefit)
35
42
(30 )
(36 )
Total, before tax
effect 3,778 3,296 251 259
Less: Amounts attributed to
joint venture partners
45
36
-
-
Net amount recognized,
before tax effect
$ 3,733
$ 3,260
$ 251
$ 259
Other Changes in Plan
Assets and Benefit Obligations Recognized in Other Comprehensive
Loss consist of:
Net actuarial loss
(benefit) $ 676 $ 337 $ (1 ) $ (33 )
Amortization of accumulated
net actuarial loss (187 ) (105 ) (13 ) (8 )
Prior service cost
(benefit) 2 2 - (1 )
Amortization of prior
service (cost) benefit
(9 )
(7 )
6
5
Total, before tax
effect 482 227 (8 ) (37 )
Less: Amounts attributed to
joint venture partners
9
(3 )
-
-
Net amount recognized,
before tax effect
$ 473
$ 230
$ (8 )
$ (37 )
* At December 31, 2017,
the benefit obligation, fair value of plan assets, and funded
status for U.S. pension plans were $5,093, $3,195, and $(1,898),
respectively. At December 31, 2016, the benefit obligation,
fair value of plan assets, and funded status for U.S. pension plans
were $4,977, $3,504, and $(1,473), respectively.</t>
  </si>
  <si>
    <t>Schedule of Pension Plan Benefit Obligations</t>
  </si>
  <si>
    <t xml:space="preserve">Pension Plan Benefit
Obligations
Pension benefits
2017
2016
The aggregate projected
benefit obligation and accumulated benefit obligation for all
defined benefit pension plans was as follows:
Projected benefit
obligation $ 7,639 $ 7,269
Accumulated benefit
obligation 7,426 7,075
The aggregate projected
benefit obligation and fair value of plan assets for pension plans
with projected benefit obligations in excess of plan assets was as
follows:
Projected benefit
obligation 7,061 6,699
Fair value of plan
assets 4,671 4,807
The aggregate accumulated
benefit obligation and fair value of plan assets for pension plans
with accumulated benefit obligations in excess of plan assets was
as follows:
Accumulated benefit
obligation 6,885 6,531
Fair value of plan
assets
4,671
4,807 </t>
  </si>
  <si>
    <t>Components of Net Periodic Benefit Cost</t>
  </si>
  <si>
    <t>Components of Net
Periodic Benefit Cost
Pension
benefits (1) Other postretirement benefits (2)
2017
2016
2015
2017
2016
2015
Service cost $ 71 $ 61 $ 51 $ 5 $ 2 $ -
Interest cost 244 138 89 38 16 4
Expected return on plan
assets (398 ) (242 ) (121 ) - - -
Recognized net actuarial
loss 185 102 42 13 8 (3 )
Amortization of prior
service cost (benefit) 9 7 6 (6 ) (5 ) (9 )
Settlements (3) 5 16 14 - - -
Curtailments (4) - - 9 - - (4 )
Special termination
benefits (5)
3
1
16
-
-
-
Net periodic benefit
cost (6)
$ 119
$ 83
$ 106
$ 50
$ 21
$ (12 )
(1)
In 2017 and 2016, net periodic benefit cost for U.S pension
plans was $74 and $21, respectively.
(2)
In 2017 and 2016, net periodic benefit cost for other
postretirement benefits reflects a reduction of $8 and $6,
respectively, related to the recognition of the federal subsidy
awarded under Medicare Part D.
(3)
In 2017 and 2016, settlements were due to workforce reductions
(see Note D). In 2015, settlements were due to workforce reductions
(see Note D) and the payment of lump sum benefits.
(4)
In 2015, curtailments were due to elimination of benefits or
workforce reductions (see Note D).
(5)
In 2017, 2016, and 2015, special termination benefits were due
to workforce reductions (see Note D).
(6)
Amounts attributed to joint venture partners are not
included.</t>
  </si>
  <si>
    <t>Schedule of Amounts Expected to be Recognized in Net Periodic Benefit Cost</t>
  </si>
  <si>
    <t xml:space="preserve">Amounts Expected to be
Recognized in Net Periodic Benefit Cost
Pension benefits Other postretirement benefits
2018
2018
Net actuarial loss
recognition $ 223 $ 15
Prior service cost
(benefit) recognition
9
(6 ) </t>
  </si>
  <si>
    <t>Schedule of Assumed Health Care Cost Trend Rates</t>
  </si>
  <si>
    <t xml:space="preserve">Assumed health care cost
trend rates for U.S. other postretirement benefit plans were as
follows (non-U.S.
2017
2016
2015
Health care cost trend rate
assumed for next year 5.5 % 5.5 % 5.5 %
Rate to which the cost
trend rate gradually declines 4.5 % 4.5 % 4.5 %
Year that the rate reaches
the rate at which it is assumed to remain
2021
2020
2019 </t>
  </si>
  <si>
    <t>Schedule of One-Percentage Point Change in Assumed Rates of Health Care Cost Trend Rates</t>
  </si>
  <si>
    <t xml:space="preserve">Assumed health care cost
trend rates have an effect on the amounts reported for a health
care plan. A one-percentage
1%
increase
1%
Effect on other
postretirement benefit obligations $ 79 $ (70 )
Effect on total of service
and interest cost components
3
(2 ) </t>
  </si>
  <si>
    <t>Schedule of Pension and Postretirement Plans Investment Policy and Weighted Average Asset Allocations</t>
  </si>
  <si>
    <t xml:space="preserve">Alcoa Corporation’s
pension plan investment policy and weighted average asset
allocations at December 31, 2017 and 2016, by asset class,
were as follows:
Plan assets
Asset class
Policy range
2017
2016
Equities 20–55 % 40 % 37 %
Fixed income 25–55 % 35 36
Other
investments
15–35 %
25
27
Total
100 %
100 % </t>
  </si>
  <si>
    <t>Schedule of Fair Value of Pension Plan Assets</t>
  </si>
  <si>
    <t>The following table
presents the fair value of pension plan assets classified under
either the appropriate level of the fair value hierarchy or net
asset value:
December 31, 2017
Level 1
Level 2
Level 3
Net Asset
Total
Equities:
Equity
securities $ 906 $ - $ - $ 869 $ 1,775
Long/short equity hedge
funds - - - 152 152
Private equity
-
-
-
226
226
$ 906
$ -
$ -
$ 1,247
$ 2,153
Fixed income:
Intermediate and long
duration government/credit $ 95 $ 378 $ - $ 264 $ 737
Cash and cash equivalent
funds 313 - - 742 1,055
Other
-
56
-
-
56
$ 408
$ 434
$ -
$ 1,006
$ 1,848
Other
investments:
Real estate $ 241 $ - $ - $ 365 $ 606
Discretionary and
systematic macro hedge funds - - - 581 581
Other
-
-
-
132
132
$ 241
$ -
$ -
$ 1,078
$ 1,319
Total (1)
$ 1,555
$ 434
$ -
$ 3,331
$ 5,320
December 31, 2016
Level 1
Level 2
Level 3
Net Asset
Total
Equities:
Equity
securities $ 520 $ - $ - $ 772 $ 1,292
Long/short equity hedge
funds - - - 449 449
Private equity
-
-
-
246
246
$ 520
$ -
$ -
$ 1,467
$ 1,987
Fixed income:
Intermediate and long
duration government/credit $ 78 $ 283 $ - $ 167 $ 528
Cash and cash equivalent
funds 897 - - 468 1,365
Other
-
61
-
-
61
$ 975
$ 344
$ -
$ 635
$ 1,954
Other
investments:
Real estate $ 88 $ - $ - $ 331 $ 419
Discretionary and
systematic macro hedge funds - - - 866 866
Other
71
-
-
139
210
$ 159
$ -
$ -
$ 1,336
$ 1,495
Total (2)
$ 1,654
$ 344
$ -
$ 3,438
$ 5,436
(1)
As of December 31, 2017, the total fair value of pension
plan assets excludes a net receivable of $2, which represents
securities not yet settled plus interest and dividends earned on
various investments, less an amount due to Arconic pension plans
from Alcoa Corporation pension plans related to the separation of
certain plans between the two companies.
(2)
As of December 31, 2016, the total fair value of pension
plan assets excludes a net payable of $15, which represents an
amount due to Arconic pension plans from Alcoa Corporation pension
plans related to the separation of certain plans between the two
companies.</t>
  </si>
  <si>
    <t>Schedule of Benefit Payments Expected to be Paid and Expected Medicare Part D Subsidy Receipts</t>
  </si>
  <si>
    <t xml:space="preserve">Benefit payments expected
to be paid to pension and other postretirement benefit plan
participants and expected Medicare Part D subsidy receipts are as
follows:
Year ended
December 31,
Pension
Gross Other
Medicare Part D
Net Other
2018 $ 490
$ 125 $ 10 $ 115
2019 485
125 10 115
2020 490
120 5 115
2021 490
120 5 115
2022 490
115 5 110
2023 through
2027
2,400
425
25
400
$ 4,845
$ 1,030
$ 60
$ 970 </t>
  </si>
  <si>
    <t>Benefit Obligation [Member]</t>
  </si>
  <si>
    <t>Schedule of Total Expenses Related to All Pension and Other Postretirement Benefits</t>
  </si>
  <si>
    <t xml:space="preserve">The following
table summarizes the total expenses recognized by Alcoa Corporation
related to all pension and other postretirement
benefits:
Pension
benefits Other postretirement benefits
Type of Plan
Type of Expense
2017
2016
2015
2017
2016
2015
Cumulative Direct
Plans
Net periodic benefit
cost $ 119 $ 83 $ 106 $ 50 $ 21 $ (12 )
Shared Plans
Multiemployer
contribution expense - 28 64 - 12 32
Shared Plans
Cost
allocation
-
25
84
-
8
11
$ 119
$ 136
$ 254
$ 50
$ 41
$ 31 </t>
  </si>
  <si>
    <t>Schedule of Weighted Average Assumptions Used to Determine Benefit Obligations and Net Periodic Benefit Cost</t>
  </si>
  <si>
    <t xml:space="preserve">Weighted average
assumptions used to determine benefit obligations for pension and
other postretirement benefit plans were as follows:
December 31,
2017
2016
Discount rate—pension
plans 3.68 % 4.12 %
Discount rate—other
postretirement benefit plans 3.54 3.93
Rate of compensation
increase—pension plans
3.28
3.61 </t>
  </si>
  <si>
    <t>Net Periodic Benefit Cost [Member]</t>
  </si>
  <si>
    <t>Weighted average
assumptions used to determine net periodic benefit cost for pension
and other postretirement benefit plans were as follows:
2017
2016
2015
Discount rate—pension
plans* 3.61 % 3.45 % 4.09 %
Discount rate—other
postretirement benefit plans* 3.30 2.90 4.15
Expected long-term rate of
return on plan assets—pension plans 7.47 7.31 6.91
Rate of compensation
increase—pension plans
3.61
3.65
3.74
* In all periods presented,
the respective discount rates were used to determine net periodic
benefit cost for most plans for the full annual period. However,
the discount rates for a limited number of plans were updated
during 2017, 2016, and 2015 to reflect the remeasurement of these
plans due to settlements and/or curtailments. The updated discount
rates used were not significantly different from the discount rates
presented.</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December 31, 2017
Unobservable input
Range
($ in full
amounts)
Assets:
Embedded aluminum
derivative (D7) $ -
Interrelationship of
future aluminum and oil prices
Aluminum:
$2,258 per metric ton in January 2018 to $2,299 per metric ton
in October 2018
Oil: $67 per
barrel in January 2018 to $64 per barrel in October 2018
Financial contract
(D11) 197
Interrelationship of
forward energy price and the Consumer Price Index and price of
electricity beyond forward curve
Electricity: $83.69 per
megawatt hour in 2018 to $53.60 per megawatt hour in
2021
Liabilities:
Embedded aluminum
derivative (D1) 403
Interrelationship of LME
price to the amount of megawatt hours of energy needed to produce
the forecasted metric tons of aluminum
Aluminum:
$2,258 per metric ton in 2018 to $2,651 per metric ton in
2027
Electricity:
rate of 4 million megawatt hours per year
Embedded aluminum
derivatives (D3 through D5) 685
Price of aluminum beyond
forward curve
Aluminum:
$2,679 per metric ton in 2028 to $2,759 per metric ton in 2029
(two contracts) and $3,055 per metric ton in 2036 (one
contract)
Midwest
premium: $0.0950 per pound in 2018 to $0.1150 per pound in 2029
(two contracts) and 2036 (one contract)
Embedded aluminum
derivative (D8) 34
Interrelationship of LME
price to the amount of megawatt hours of energy needed to produce
the forecasted metric tons of aluminum
Aluminum:
$2,258 per metric ton in 2018 to $2,317 per metric ton in
2019
Midwest
premium: $0.0950 per pound in 2018 to $0.1150 per pound in
2019
Electricity:
rate of 2 million megawatt hours per year
Embedded aluminum
derivative (D2) 24
Interrelationship of LME
price to overall energy price
Aluminum: $2,110 per
metric ton in 2018 to $2,342 per metric ton in 2019
Embedded credit
derivative (D9)
27
Estimated difference in
credit spread of each of Alcoa Corporation and counterparty, and
negotiated multiplier
3.38% (credit spreads:
Alcoa Corporation—2.48% and counterparty—1.51%;
multiplier: 3.49% (1.87% 2 )</t>
  </si>
  <si>
    <t>Schedule of Fair Values of Level 3 Derivative Instruments Recorded as Assets and Liabilities</t>
  </si>
  <si>
    <t xml:space="preserve">The fair values of
Level 3 derivative instruments recorded as assets and
liabilities in the accompanying Consolidated Balance Sheet were as
follows:
Asset Derivatives
December 31,
2017
December 31,
2016
Derivatives designated as
hedging instruments:
Fair value of derivative
contracts—current:
Embedded aluminum
derivatives $ - $ 29
Financial
contract 96 -
Fair value of derivative
contracts—noncurrent:
Embedded aluminum
derivatives - 468
Financial
contract
101
-
Total derivatives
designated as hedging instruments
$ 197
$ 497
Derivatives not designated
as hedging instruments:
Fair value of derivative
contracts—current:
Financial
contract $ - $ 17
Total derivatives not
designated as hedging instruments
$ -
$ 17
Total Asset
Derivatives
$ 197
$ 514
Liability Derivatives
Derivatives designated as
hedging instruments:
Fair value of derivative
contracts—current:
Embedded aluminum
derivatives $ 120 $ 17
Fair value of derivative
contracts—noncurrent:
Embedded aluminum
derivatives
992
187
Total derivatives
designated as hedging instruments
$ 1,112
$ 204
Derivatives not designated
as hedging instruments:
Fair value of derivative
contracts—current:
Embedded aluminum
derivative $ 28 $ 10
Embedded credit
derivative 4 5
Fair value of derivative
contracts—noncurrent:
Embedded aluminum
derivative 6 18
Embedded credit
derivative
23
30
Total derivatives not
designated as hedging instruments
$ 61
$ 63
Total Liability
Derivatives
$ 1,173
$ 267 </t>
  </si>
  <si>
    <t>Schedule of Net Fair Values of Level 3 Derivative Instruments and Effect of Hypothetical Change (Increase or Decrease of 10%) in Market Prices or Rates</t>
  </si>
  <si>
    <t xml:space="preserve">The following table shows
the net fair values of the Level 3 derivative instruments at
December 31, 2017 and the effect on these amounts of a
hypothetical change (increase or decrease of 10%) in the market
prices or rates that existed as of December 31,
2017:
Fair value
asset/(liability)
Index change
of + /
-10%
Embedded aluminum
derivatives $ (1,146 ) $ 489
Embedded credit
derivative (27 ) 3
Financial
contract
197
55 </t>
  </si>
  <si>
    <t>Schedule of Reconciliation of Activity for Derivative Contracts</t>
  </si>
  <si>
    <t>The following tables
present a reconciliation of activity for Level 3 derivative
contracts:
Assets Liabilities
2017
Embedded
aluminum
derivatives
Financial
contracts
Embedded
aluminum
derivatives
Embedded
credit
derivative
Opening
balance—January 1, 2017 $ 497 $ 17 $ 232 $ 35
Total gains or losses
(realized and unrealized) included in:
Sales 3 - (110 ) -
Cost of goods
sold - (31 ) - (5 )
Other income,
net 1 (7 ) 18 (3 )
Other comprehensive
loss (499 ) 88 1,022 -
Purchases, sales,
issuances, and settlements* - 119 - -
Transfers into and/or out
of Level 3* - - - -
Other
(2 )
11
(16 )
-
Closing
balance—December 31, 2017
$ -
$ 197
$ 1,146
$ 27
Change in unrealized gains
or losses included in earnings for derivative contracts held at
December 31, 2017:
Sales $ - $ - $ - $ -
Cost of goods
sold - - - -
Other income,
net
1
(7 )
18
(3 )
* In January 2017, there was
an issuance of a new financial contract (see D11 above). There were
no purchases, sales or settlements of Level 3 derivative
instruments. Additionally, there were no transfers of derivative
instruments into or out of Level 3.
Assets Liabilities
2016
Embedded
aluminum
derivatives
Financial
contract
Embedded
aluminum
derivatives
Embedded
credit
derivative
Financial
contract
Opening
balance—January 1, 2016 $ 1,135 $ 2 $ 169 $ 35 $ 4
Total gains or losses
(realized and unrealized) included in:
Sales (5 ) - (12 ) - -
Cost of goods
sold (92 ) - - (5 ) -
Other income,
net* (13 ) (80 ) 2 5 (2 )
Other comprehensive
loss (568 ) 95 47 - (1 )
Purchases, sales,
issuances, and settlements** - - 32 - -
Transfers into and/or out
of Level 3** - - - - -
Other
40
-
(6 )
-
(1 )
Closing
balance—December 31, 2016
$ 497
$ 17
$ 232
$ 35
$ -
Change in unrealized gains
or losses included in earnings for derivative contracts held at
December 31, 2016:
Sales $ - $ - $ - $ - $ -
Cost of goods
sold - - - - -
Other income,
net*
(13 )
(80 )
2
5
(2 )
*
In August 2016, Alcoa Corporation elected to terminate the
energy contract in accordance with the provisions of the agreement
(see D10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2016, there was an
issuance of a new embedded derivative contained in an amendment to
an existing power contract (see D8 above). There were no purchases,
sal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lcoa Corporation’s other financial
instruments were as follows:
December 31, 2017 2016
Carrying
Fair
Carrying
Fair
Cash and cash
equivalents $ 1,358 $ 1,358 $ 853 $ 853
Restricted cash 7 7 6 6
Long-term debt due within
one year 16 16 21 21
Long-term debt, less amount
due within one year
1,388
1,555
1,424
1,573 </t>
  </si>
  <si>
    <t>Income Taxes (Tables)</t>
  </si>
  <si>
    <t>Components of Loss from Continuing Operations Before Income Taxes</t>
  </si>
  <si>
    <t xml:space="preserve">The components of income
(loss) before income taxes were as follows:
2017
2016
2015
Domestic $ (712 ) $ (688 ) $ (1,053 )
Foreign
1,871
526
716
$ 1,159
$ (162 )
$ (337 ) </t>
  </si>
  <si>
    <t>Schedule of Provision for Income Taxes on Income from Continuing Operations</t>
  </si>
  <si>
    <t>Provision for income taxes
consisted of the following:
2017
2016
2015
Current:
Federal* $ 3 $ 9 $ 3
Foreign 421 221 313
State and local
-
-
-
424
230
316
Deferred:
Federal* 24 - (85 )
Foreign 152 (46 ) 171
State and local
-
-
-
176
(46 )
86
Total
$ 600
$ 184
$ 402
* Includes U.S. income taxes
related to foreign income</t>
  </si>
  <si>
    <t>Reconciliation of U.S. Federal Statutory Rate to Alcoa's Effective Tax Rate</t>
  </si>
  <si>
    <t>A
reconciliation of the U.S. federal statutory rate to Alcoa
Corporation’s effective tax rate was as follows (the
effective tax rate was a provision on income in 2017 and a
provision on a loss in 2016 and 2015):
2017
2016
2015
U.S. federal statutory
rate 35.0 % 35.0 % 35.0 %
Changes in valuation
allowances 25.8 (1.9 ) (62.6 )
Taxes on foreign
operations—rate differential (10.8 ) 44.3 14.2
Impact of U.S. Tax Cuts
and Jobs Act of 2017 1.9 - -
Noncontrolling
interest 1.4 (7.3 ) (8.5 )
Other taxes related to
foreign operations 1.3 (19.5 ) (20.9 )
Tax
holidays (1) 0.4 11.2 6.2
Losses and credits with
no tax benefit (2) (0.2 ) (163.2 ) (82.0 )
Statutory tax rate and
law changes 0.1 (0.6 ) (0.3 )
Nondeductible costs
related to the Separation Transaction - (9.6 ) -
Impact of capitalization
of intercompany debt - - 3.3
Other
(3.1 )
(2.0 )
(3.7 )
Effective tax
rate
51.8 %
(113.6 )%
(119.3 )%
(1)
As of December 31, 2017, the income of certain operations
of several of the Company’s subsidiaries in Brazil are taxed
at a lower rate as a result of approved tax holidays. The
difference between the respective holiday rates and the statutory
rates resulted in a benefit of $20, or $0.11 per diluted share, in
2017. The majority of these tax holidays expire at the end of 2022
and one tax holiday expires at the end of 2026 (see below). In
2017, this line item also includes a charge of $26 for the
remeasurement of certain deferred tax assets at the holiday rate
(see below).
(2)
In 2016 and 2015, hypothetical net operating losses and tax
credits determined on a separate return basis for which it is more
likely than not that a tax benefit will not be realized. The
related deferred tax asset and offsetting valuation allowance have
been adjusted to Parent Company net investment and, as such, are
not reflected in subsequent deferred tax and valuation allowance
tables.</t>
  </si>
  <si>
    <t>Schedule of Components of Net Deferred Tax Assets and Liabilities</t>
  </si>
  <si>
    <t xml:space="preserve">The
components of deferred tax assets and liabilities based on the
underlying attribute without regard to jurisdiction were as
follows:
2017 2016
December 31,
Deferred
tax
assets
Deferred
tax
liabilities
Deferred
tax
assets
Deferred
tax
liabilities
Tax loss
carryforwards $ 1,185 $ - $ 1,064 $ -
Employee
benefits 949 - 1,240 -
Derivatives and hedging
activities 287 70 - 124
Loss
provisions 246 - 313 -
Tax credit
carryforwards 193 - 23 -
Depreciation 141 432 187 499
Deferred
income/expense 11 109 28 136
Other
100
57
233
125
3,112 668 3,088 884
Valuation
allowance
(1,927 )
-
(1,755 )
-
$ 1,185
$ 668
$ 1,333
$ 884 </t>
  </si>
  <si>
    <t>Schedule of Expiration Periods of Deferred Tax Assets</t>
  </si>
  <si>
    <t>he following
table details the expiration periods of the deferred tax assets
presented above:
December 31, 2017
Expires
within
10 years
Expires
within
11-20 years
No
expiration*
Other*
Total
Tax loss
carryforwards $ 330 $ 250 $ 605 $ - $ 1,185
Tax credit
carryforwards 193 - - - 193
Other - - 297 1,437 1,734
Valuation
allowance
(523 )
(152 )
(315 )
(937 )
(1,927 )
$ -
$ 98
$ 587
$ 500
$ 1,185
* Deferred tax assets with
no expiration may still have annual limitations on utilization.
Other represents deferred tax assets whose expiration is dependent
upon the reversal of the underlying temporary
difference.</t>
  </si>
  <si>
    <t>Composition of Net Deferred Tax Asset by Jurisdiction</t>
  </si>
  <si>
    <t xml:space="preserve">The total
deferred tax asset (net of valuation allowance) is supported by
projections of future taxable income exclusive of reversing
temporary differences and taxable temporary differences that
reverse within the carryforward period. The composition of Alcoa
Corporation’s net deferred tax asset by jurisdiction as of
December 31, 2017 was as follows:
Domestic
Foreign
Total
Deferred tax
assets $ 1,164 $ 1,948 $ 3,112
Valuation
allowance (1,050 ) (877 ) (1,927 )
Deferred tax
liabilities
(108 )
(560 )
(668 )
$ 6
$ 511
$ 517 </t>
  </si>
  <si>
    <t>Schedule of Changes in Valuation Allowance</t>
  </si>
  <si>
    <t>The following
table details the changes in the valuation allowance:
December 31,
2017
2016
2015
Balance at beginning of
year $ (1,755 ) $ (712 ) $ (486 )
Establishment of new
allowances (1) (94 ) - (141 )
Net change to existing
allowances (2) (33 ) (1,056 ) (148 )
U.S. state tax
apportionment and tax rate changes - - 30
Foreign currency
translation
(45 )
13
33
Balance at end of
year
$ (1,927 )
$ (1,755 )
$ (712 )
(1)
This line item reflects valuation allowances initially
established as a result of a change in management’s judg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t>
  </si>
  <si>
    <t>Reconciliation of Unrecognized Tax Benefits (Excluding Interest and Penalties)</t>
  </si>
  <si>
    <t xml:space="preserve">A reconciliation of the
beginning and ending amount of unrecognized tax benefits (excluding
interest and penalties) was as follows:
December 31,
2017
2016
2015
Balance at beginning of
year $ 23 $ 22 $ 25
Additions for tax positions
of the current year 1 3 2
Additions for tax positions
of prior years - 1 1
Reductions for tax
positions of prior years (5 ) (2 ) -
Settlements with tax
authorities (6 ) (2 ) (2 )
Expiration of the statute
of limitations (3 ) - -
Foreign currency
translation
-
1
(4 )
Balance at end of
year
$ 10
$ 23
$ 22 </t>
  </si>
  <si>
    <t>Asset Retirement Obligations (Tables)</t>
  </si>
  <si>
    <t>Schedule of Carrying Value of Recorded AROs by Major Category</t>
  </si>
  <si>
    <t>The following
table details the carrying value of recorded AROs by major category
(of which $108 and $104 was classified as a current liability as of
December 31, 2017 and 2016, respectively):
December 31,
2017
2016
Mine
reclamation $ 221 $ 199
Closure of bauxite
residue areas 238 219
Spent pot lining
disposal 125 135
Demolition* 113 121
Landfill
closure 27 30
Other
1
4
$ 725
$ 708
* In 2017, 2016, and 2015,
AROs were recorded as a result of management’s decision to
permanently close and demolish certain structures (see Note
D).</t>
  </si>
  <si>
    <t>Schedule of Changes in Carrying Value of Recorded AROs</t>
  </si>
  <si>
    <t>The following
table details the changes in the total carrying value of recorded
AROs:
December 31,
2017
2016
Balance at beginning of
year $ 708 $ 635
Accretion
expense 17 19
Payments (69 ) (47 )
Liabilities
incurred 43 117
Foreign currency
translation and other
26
(16 )
Balance at end of
year
$ 725
$ 708</t>
  </si>
  <si>
    <t>Other Financial Information (Tables)</t>
  </si>
  <si>
    <t>Schedule of Interest Cost Components</t>
  </si>
  <si>
    <t xml:space="preserve">Interest Cost
Components
2017
2016
2015
Amount charged to
expense $ 104 $ 243 $ 270
Amount
capitalized
17
23
30
$ 121
$ 266
$ 300 </t>
  </si>
  <si>
    <t>Schedule of Other (Income) Expenses, Net</t>
  </si>
  <si>
    <t xml:space="preserve">Other (Income)
Expenses, Net
2017
2016
2015
Equity loss $ 28 $ 70 $ 89
Foreign currency losses
(gains), net 8 8 (39 )
Net gain from asset
sales (116 ) (164 ) (32 )
Net loss on mark-to-market 24 9 26
Other, net
(2 )
(12 )
(2 )
$ (58 )
$ (89 )
$ 42 </t>
  </si>
  <si>
    <t>Schedule of Other Noncurrent Assets</t>
  </si>
  <si>
    <t>Other Noncurrent
Assets
December 31,
2017
2016
Gas supply prepayment
(R) $ 510 $ 471
Value-added tax
credits (1) 340 287
Prepaid gas transmission
contract (H) 300 270
Goodwill (K) 154 155
Deferred mining costs,
net (2) 139 127
Prepaid pension benefit
(N) 72 43
Intangibles, net
(K) 62 135
Other
142
180
$ 1,719
$ 1,668
(1)
The Value-added tax credits relate to two of the
Company’s subsidiaries in Brazil, AWAB and
Alumínio.
(2)
As of December 31, 2016, this amount reflects an asset
impairment of $72 (see Note D).</t>
  </si>
  <si>
    <t>Schedule of Other Noncurrent Liabilities and Deferred Credits</t>
  </si>
  <si>
    <t>Other Noncurrent
Liabilities and Deferred Credits
December 31,
2017
2016
Accrued compensation and
retirement costs $ 127 $ 122
Deferred alumina sales
revenue 68 76
Liability related to the
resolution of a legal matter* - 74
Other
84
98
$ 279
$ 370
* In early 2014, ParentCo and
one of Alcoa’s Corporation’s current subsidiaries, AWA,
resolved violations of certain provisions of the Foreign Corrupt
Practices Act of 1977 with the U.S. Department of Justice and U.S.
Securities and Exchange Commission. Under the resolution, ParentCo
and AWA agreed to pay a combined $384 over a four-year timeframe.
Prior to the Separation Transaction, ParentCo and AWA paid $236 of
the total amount. As part of the Separation and Distribution
Agreement, Alcoa Corporation assumed ParentCo’s portion of
the $148 remaining obligation. The $148 was paid in equal
installments of $74 in January 2017 and January 2018.</t>
  </si>
  <si>
    <t>Schedule of Cash Paid for Interest and Income Taxes</t>
  </si>
  <si>
    <t xml:space="preserve">Cash Flow
Information Cash paid for interest and
income taxes was as follows:
2017
2016
2015
Interest, net of amount
capitalized $ 100 $ 226 $ 270
Income taxes, net of amount
refunded
363
265
265 </t>
  </si>
  <si>
    <t>Restructuring and Other Charges - Schedule of Restructuring and Other Charges by Reportable Segments, Pretax (Detail) - USD ($) $ in Millions</t>
  </si>
  <si>
    <t>3 Months Ended</t>
  </si>
  <si>
    <t>Restructuring Cost and Reserve [Line Items]</t>
  </si>
  <si>
    <t>Restructuring and other charges</t>
  </si>
  <si>
    <t>Operating Segments [Member]</t>
  </si>
  <si>
    <t>Corporate [Member]</t>
  </si>
  <si>
    <t>Bauxite [Member] | Operating Segments [Member]</t>
  </si>
  <si>
    <t>Alumina [Member] | Operating Segments [Member]</t>
  </si>
  <si>
    <t>Aluminum Segment [Member] | Operating Segments [Member]</t>
  </si>
  <si>
    <t>Basis of Presentation - Additional Information (Detail) $ / shares in Units, $ in Millions</t>
  </si>
  <si>
    <t>Dec. 31, 2017USD ($)CountryLocation$ / sharesshares</t>
  </si>
  <si>
    <t>Nov. 01, 2016USD ($)$ / sharesshares</t>
  </si>
  <si>
    <t>Sep. 29, 2016</t>
  </si>
  <si>
    <t>Oct. 31, 2016USD ($)</t>
  </si>
  <si>
    <t>Dec. 31, 2017USD ($)CountryLocation$ / shares</t>
  </si>
  <si>
    <t>Dec. 31, 2016USD ($)</t>
  </si>
  <si>
    <t>Dec. 31, 2015USD ($)</t>
  </si>
  <si>
    <t>Sep. 28, 2015</t>
  </si>
  <si>
    <t>Basis Of Presentation [Line Items]</t>
  </si>
  <si>
    <t>Number of countries in which entity operates | Country</t>
  </si>
  <si>
    <t>Separation based on pro rata distribution percentage on common stock</t>
  </si>
  <si>
    <t>80.10%</t>
  </si>
  <si>
    <t>Common stock conversion ratio</t>
  </si>
  <si>
    <t>Cash payment related to separation transaction</t>
  </si>
  <si>
    <t>Common stock distributed related to separation transaction | shares</t>
  </si>
  <si>
    <t>Common stock par value | $ / shares</t>
  </si>
  <si>
    <t>Common stock sold | shares</t>
  </si>
  <si>
    <t>Proceeds from sale of assets</t>
  </si>
  <si>
    <t>Costs related to separation transaction</t>
  </si>
  <si>
    <t>Proceeds from noncontrolling shareholder</t>
  </si>
  <si>
    <t>Outstanding receivable from related parties</t>
  </si>
  <si>
    <t>Alumina Limited [Member]</t>
  </si>
  <si>
    <t>Non-controlling interest, ownership percentage</t>
  </si>
  <si>
    <t>40.00%</t>
  </si>
  <si>
    <t>Maximum [Member]</t>
  </si>
  <si>
    <t>Percent of equity investments in other entity</t>
  </si>
  <si>
    <t>50.00%</t>
  </si>
  <si>
    <t>Minimum [Member]</t>
  </si>
  <si>
    <t>Number of operating locations | Location</t>
  </si>
  <si>
    <t>Minority interest percentage</t>
  </si>
  <si>
    <t>25.10%</t>
  </si>
  <si>
    <t>Ownership interest percentage</t>
  </si>
  <si>
    <t>60.00%</t>
  </si>
  <si>
    <t>Parent Co [Member]</t>
  </si>
  <si>
    <t>Percentage of common stock retained</t>
  </si>
  <si>
    <t>19.90%</t>
  </si>
  <si>
    <t>Common stock shares retained | shares</t>
  </si>
  <si>
    <t>Basis of Presentation - Schedule of Cost Allocation (Detail) - USD ($) $ in Millions</t>
  </si>
  <si>
    <t>Cost of goods sold</t>
  </si>
  <si>
    <t>Interest expense</t>
  </si>
  <si>
    <t>Other (income) expenses, net</t>
  </si>
  <si>
    <t>Summary of Significant Accounting Policies - Additional Information (Detail)</t>
  </si>
  <si>
    <t>Dec. 31, 2017USD ($)Reporting_Unit</t>
  </si>
  <si>
    <t>Dec. 31, 2016USD ($)Reporting_Unit</t>
  </si>
  <si>
    <t>Summary Of Significant Accounting Policies [Line Items]</t>
  </si>
  <si>
    <t>Original maturity of cash equivalents</t>
  </si>
  <si>
    <t>3 months</t>
  </si>
  <si>
    <t>Segment Allocation, Goodwill Recognized</t>
  </si>
  <si>
    <t>Minimum percentage of estimated fair value of reporting unit to be less than carrying amount of goodwill</t>
  </si>
  <si>
    <t>Goodwill impairment</t>
  </si>
  <si>
    <t>Maximum hedging contracts period, in years</t>
  </si>
  <si>
    <t>5 years</t>
  </si>
  <si>
    <t>Accounting Standards Update 2017-07 [Member]</t>
  </si>
  <si>
    <t>Aluminum [Member]</t>
  </si>
  <si>
    <t>Maximum [Member] | Bauxite Mining [Member]</t>
  </si>
  <si>
    <t>Period of mining</t>
  </si>
  <si>
    <t>Minimum [Member] | Bauxite Mining [Member]</t>
  </si>
  <si>
    <t>1 year</t>
  </si>
  <si>
    <t>Number of reporting units for goodwill allocation | Reporting_Unit</t>
  </si>
  <si>
    <t>Alcoa Corporation [Member] | Bauxite [Member]</t>
  </si>
  <si>
    <t>Alcoa Corporation [Member] | Alumina [Member]</t>
  </si>
  <si>
    <t>Alcoa Corporation [Member] | Aluminum [Member]</t>
  </si>
  <si>
    <t>Summary of Significant Accounting Policies - Weighted-Average Useful Lives of Structures and Machinery and Equipment (Detail)</t>
  </si>
  <si>
    <t>Structures [Member] | Bauxite Mining [Member]</t>
  </si>
  <si>
    <t>Property, Plant and Equipment [Line Items]</t>
  </si>
  <si>
    <t>Weighted-average useful lives of assets, years</t>
  </si>
  <si>
    <t>35 years</t>
  </si>
  <si>
    <t>Structures [Member] | Alumina Refining [Member]</t>
  </si>
  <si>
    <t>30 years</t>
  </si>
  <si>
    <t>Structures [Member] | Aluminum Smelting and Casting [Member]</t>
  </si>
  <si>
    <t>36 years</t>
  </si>
  <si>
    <t>Structures [Member] | Energy Generation [Member]</t>
  </si>
  <si>
    <t>33 years</t>
  </si>
  <si>
    <t>Structures [Member] | Aluminum Rolling [Member]</t>
  </si>
  <si>
    <t>31 years</t>
  </si>
  <si>
    <t>Machinery and Equipment [Member] | Bauxite Mining [Member]</t>
  </si>
  <si>
    <t>17 years</t>
  </si>
  <si>
    <t>Machinery and Equipment [Member] | Alumina Refining [Member]</t>
  </si>
  <si>
    <t>28 years</t>
  </si>
  <si>
    <t>Machinery and Equipment [Member] | Aluminum Smelting and Casting [Member]</t>
  </si>
  <si>
    <t>22 years</t>
  </si>
  <si>
    <t>Machinery and Equipment [Member] | Energy Generation [Member]</t>
  </si>
  <si>
    <t>25 years</t>
  </si>
  <si>
    <t>Machinery and Equipment [Member] | Aluminum Rolling [Member]</t>
  </si>
  <si>
    <t>Summary of Significant Accounting Policies - Weighted-Average Useful Lives of Software and Other Intangible Assets (Detail)</t>
  </si>
  <si>
    <t>Software [Member] | Bauxite Mining [Member]</t>
  </si>
  <si>
    <t>Finite-Lived Intangible Assets [Line Items]</t>
  </si>
  <si>
    <t>Weighted-average useful lives of other intangible assets</t>
  </si>
  <si>
    <t>9 years</t>
  </si>
  <si>
    <t>Software [Member] | Alumina Refining [Member]</t>
  </si>
  <si>
    <t>6 years</t>
  </si>
  <si>
    <t>Software [Member] | Aluminum Smelting and Casting [Member]</t>
  </si>
  <si>
    <t>Software [Member] | Energy Generation [Member]</t>
  </si>
  <si>
    <t>3 years</t>
  </si>
  <si>
    <t>Software [Member] | Aluminum Rolling [Member]</t>
  </si>
  <si>
    <t>4 years</t>
  </si>
  <si>
    <t>Other Intangible Assets [Member] | Bauxite Mining [Member]</t>
  </si>
  <si>
    <t>10 years</t>
  </si>
  <si>
    <t>Other Intangible Assets [Member] | Alumina Refining [Member]</t>
  </si>
  <si>
    <t>20 years</t>
  </si>
  <si>
    <t>Other Intangible Assets [Member] | Aluminum Smelting and Casting [Member]</t>
  </si>
  <si>
    <t>Other Intangible Assets [Member] | Energy Generation [Member]</t>
  </si>
  <si>
    <t>29 years</t>
  </si>
  <si>
    <t>Other Intangible Assets [Member] | Aluminum Rolling [Member]</t>
  </si>
  <si>
    <t>Acquisitions and Divestitures - Additional Information (Detail) $ in Millions</t>
  </si>
  <si>
    <t>Nov. 01, 2016USD ($)</t>
  </si>
  <si>
    <t>Nov. 30, 2017USD ($)</t>
  </si>
  <si>
    <t>Jun. 30, 2017USD ($)</t>
  </si>
  <si>
    <t>Feb. 28, 2017USD ($)</t>
  </si>
  <si>
    <t>Dec. 31, 2017USD ($)</t>
  </si>
  <si>
    <t>Dec. 31, 2016USD ($)EmployeesHydroelectricPowerDevelopments</t>
  </si>
  <si>
    <t>Dec. 31, 2014</t>
  </si>
  <si>
    <t>Business Disposition [Line Items]</t>
  </si>
  <si>
    <t>Cash provided at separation to Parent Company</t>
  </si>
  <si>
    <t>Other current liabilities</t>
  </si>
  <si>
    <t>AMJ [Member]</t>
  </si>
  <si>
    <t>55.00%</t>
  </si>
  <si>
    <t>Yadkin [Member]</t>
  </si>
  <si>
    <t>Number of hydroelectric power developments | HydroelectricPowerDevelopments</t>
  </si>
  <si>
    <t>Net cash received</t>
  </si>
  <si>
    <t>Sale generated</t>
  </si>
  <si>
    <t>Number of employees | Employees</t>
  </si>
  <si>
    <t>Income (loss) from divestitures before income tax</t>
  </si>
  <si>
    <t>Income (loss) from divestitures after income tax</t>
  </si>
  <si>
    <t>Restructuring and Other Charges - Schedule of Restructuring and Other Charges (Detail) - USD ($) $ in Millions</t>
  </si>
  <si>
    <t>Early termination of a power contract</t>
  </si>
  <si>
    <t>Asset impairments</t>
  </si>
  <si>
    <t>Layoff costs</t>
  </si>
  <si>
    <t>Legal matters in Italy</t>
  </si>
  <si>
    <t>Asset retirement obligations</t>
  </si>
  <si>
    <t>Environmental remediation</t>
  </si>
  <si>
    <t>Net (gain) loss on divestitures of businesses</t>
  </si>
  <si>
    <t>Reversals of previously recorded layoff and other costs</t>
  </si>
  <si>
    <t>Restructuring and Other Charges - Schedule of Restructuring and Other Charges (Parenthetical) (Detail) - USD ($) $ in Millions</t>
  </si>
  <si>
    <t>Restructuring and Other Charges (2017 Actions) - Additional Information (Detail)</t>
  </si>
  <si>
    <t>1 Months Ended</t>
  </si>
  <si>
    <t>4 Months Ended</t>
  </si>
  <si>
    <t>Oct. 31, 2017USD ($)a</t>
  </si>
  <si>
    <t>Jul. 31, 2017USD ($)PotlineMg</t>
  </si>
  <si>
    <t>Dec. 31, 2017USD ($)Employees</t>
  </si>
  <si>
    <t>Sep. 30, 2017USD ($)</t>
  </si>
  <si>
    <t>Mar. 31, 2017USD ($)</t>
  </si>
  <si>
    <t>Sep. 30, 2016USD ($)</t>
  </si>
  <si>
    <t>Jun. 30, 2016USD ($)</t>
  </si>
  <si>
    <t>Mar. 31, 2016USD ($)</t>
  </si>
  <si>
    <t>Dec. 31, 2017USD ($)aEmployeeskt</t>
  </si>
  <si>
    <t>Cash payment</t>
  </si>
  <si>
    <t>Sales</t>
  </si>
  <si>
    <t>Capacity closure | kt</t>
  </si>
  <si>
    <t>Other costs</t>
  </si>
  <si>
    <t>Environmental remediation obligations</t>
  </si>
  <si>
    <t>Severance costs</t>
  </si>
  <si>
    <t>Carrying value of the smelter and related assets</t>
  </si>
  <si>
    <t>Smelting and Related Assets [Member]</t>
  </si>
  <si>
    <t>2017 Restructuring Plans Action [Member]</t>
  </si>
  <si>
    <t>Number of employees associated with layoff costs | Employees</t>
  </si>
  <si>
    <t>Inventory write down</t>
  </si>
  <si>
    <t>Total number of potlines | Potline</t>
  </si>
  <si>
    <t>Total metric tons capacity of potlines | Mg</t>
  </si>
  <si>
    <t>Number of potlines restarted | Potline</t>
  </si>
  <si>
    <t>Metric tons capacity of restarted potlines | Mg</t>
  </si>
  <si>
    <t>Liabilities related to original closure decision reversed</t>
  </si>
  <si>
    <t>2017 Restructuring Plans Action [Member] | Smelting and Related Assets [Member]</t>
  </si>
  <si>
    <t>2017 Restructuring Plans Action [Member] | Aluminum Segment [Member]</t>
  </si>
  <si>
    <t>Contract Termination [Member] | 2017 Restructuring Plans Action [Member]</t>
  </si>
  <si>
    <t>Net asset carrying value</t>
  </si>
  <si>
    <t>Area of land transferred | a</t>
  </si>
  <si>
    <t>Area of land owned | a</t>
  </si>
  <si>
    <t>Cash payments made against the layoff reserves</t>
  </si>
  <si>
    <t>Contract Termination [Member] | 2017 Restructuring Plans Action [Member] | Corporate [Member]</t>
  </si>
  <si>
    <t>Asset Retirement Obligations [Member]</t>
  </si>
  <si>
    <t>Asset Retirement Obligations [Member] | 2017 Restructuring Plans Action [Member]</t>
  </si>
  <si>
    <t>Environmental Remediation [Member]</t>
  </si>
  <si>
    <t>Environmental Remediation [Member] | 2017 Restructuring Plans Action [Member]</t>
  </si>
  <si>
    <t>Restructuring Programs Layoffs 2017 [Member] | 2017 Restructuring Plans Action [Member]</t>
  </si>
  <si>
    <t>Approximate number of employees already laid off | Employees</t>
  </si>
  <si>
    <t>Rarly Termination of Power Contract [Member] | 2017 Restructuring Plans Action [Member]</t>
  </si>
  <si>
    <t>Exit Cost [Member] | 2017 Restructuring Plans Action [Member]</t>
  </si>
  <si>
    <t>Restructuring Programs Layoffs [Member] | 2017 Restructuring Plans Action [Member]</t>
  </si>
  <si>
    <t>Reserve Previously Established [Member] | 2017 Restructuring Plans Action [Member]</t>
  </si>
  <si>
    <t>Miscellaneous Charges [Member] | 2017 Restructuring Plans Action [Member]</t>
  </si>
  <si>
    <t>Other Adjustments [Member] | 2017 Restructuring Plans Action [Member]</t>
  </si>
  <si>
    <t>Restructuring and Other Charges (2016 Actions) - Additional Information (Detail) $ in Millions</t>
  </si>
  <si>
    <t>Dec. 31, 2017USD ($)kt</t>
  </si>
  <si>
    <t>Dec. 31, 2016USD ($)EmployeeskT</t>
  </si>
  <si>
    <t>Asset impairment charges</t>
  </si>
  <si>
    <t>2016 Restructuring Plans Action [Member]</t>
  </si>
  <si>
    <t>2016 Restructuring Plans Action [Member] | AofA [Member]</t>
  </si>
  <si>
    <t>Percentage of ownership in gas exploration assets</t>
  </si>
  <si>
    <t>43.00%</t>
  </si>
  <si>
    <t>Impaired interest amount</t>
  </si>
  <si>
    <t>2016 Restructuring Plans Action [Member] | Aluminum Segment [Member]</t>
  </si>
  <si>
    <t>2016 Restructuring Plans Action [Member] | Bauxite [Member]</t>
  </si>
  <si>
    <t>2016 Restructuring Plans Action [Member] | Warrick Smelter, Wenatchee Smelter and Point Comfort [Member]</t>
  </si>
  <si>
    <t>2016 Restructuring Plans Action [Member] | Western Australia [Member]</t>
  </si>
  <si>
    <t>2016 Restructuring Plans Action [Member] | Suriname [Member]</t>
  </si>
  <si>
    <t>Capacity closure | kT</t>
  </si>
  <si>
    <t>2016 Restructuring Plans Action [Member] | Warrick, IN Smelter [Member]</t>
  </si>
  <si>
    <t>Other related costs</t>
  </si>
  <si>
    <t>Exit Cost [Member] | 2016 Restructuring Plans Action [Member]</t>
  </si>
  <si>
    <t>Restructuring Programs Layoffs 2016 [Member] | 2016 Restructuring Plans Action [Member]</t>
  </si>
  <si>
    <t>Miscellaneous Charges [Member] | 2016 Restructuring Plans Action [Member]</t>
  </si>
  <si>
    <t>Other Adjustments [Member] | 2016 Restructuring Plans Action [Member]</t>
  </si>
  <si>
    <t>Asset Impairment and Accelerated Depreciation [Member] | 2016 Restructuring Plans Action [Member] | Warrick, IN Smelter [Member]</t>
  </si>
  <si>
    <t>Shutdown and Curtailment Actions [Member] | 2016 Restructuring Plans Action [Member] | Warrick, IN Smelter [Member]</t>
  </si>
  <si>
    <t>Asset Retirement Obligations [Member] | 2016 Restructuring Plans Action [Member] | Warrick, IN Smelter [Member]</t>
  </si>
  <si>
    <t>Environmental Remediation [Member] | 2016 Restructuring Plans Action [Member] | Warrick, IN Smelter [Member]</t>
  </si>
  <si>
    <t>Contract Termination [Member] | 2016 Restructuring Plans Action [Member] | Warrick, IN Smelter [Member]</t>
  </si>
  <si>
    <t>Restructuring and Other Charges (2015 Actions) - Additional Information (Detail)</t>
  </si>
  <si>
    <t>Dec. 31, 2015USD ($)ktEmployeeskT</t>
  </si>
  <si>
    <t>Amount related to legal matters</t>
  </si>
  <si>
    <t>2015 Restructuring Plans Action [Member]</t>
  </si>
  <si>
    <t>Capacity of lines under review period</t>
  </si>
  <si>
    <t>12 months</t>
  </si>
  <si>
    <t>Capacity of lines under review | kt</t>
  </si>
  <si>
    <t>Capacity of smelting lines under review | kt</t>
  </si>
  <si>
    <t>Amount of cash payments expected to be paid beyond the end of the current annual period</t>
  </si>
  <si>
    <t>2015 Restructuring Plans Action [Member] | Pension Costs [Member]</t>
  </si>
  <si>
    <t>2015 Restructuring Plans Action [Member] | Suriname [Member]</t>
  </si>
  <si>
    <t>2015 Restructuring Plans Action [Member] | Sao Luis Smelter [Member]</t>
  </si>
  <si>
    <t>2015 Restructuring Plans Action [Member] | TEXAS</t>
  </si>
  <si>
    <t>Curtailment capacity | kT</t>
  </si>
  <si>
    <t>Remaining curtailment capacity | kT</t>
  </si>
  <si>
    <t>2015 Restructuring Plans Action [Member] | WASHINGTON</t>
  </si>
  <si>
    <t>2015 Restructuring Plans Action [Member] | Warrick, IN Smelter [Member]</t>
  </si>
  <si>
    <t>2015 Restructuring Plans Action [Member] | Pocos de Caldas Smelter [Member]</t>
  </si>
  <si>
    <t>2015 Restructuring Plans Action [Member] | Point Henry Smelter [Member]</t>
  </si>
  <si>
    <t>Percentage of power supply</t>
  </si>
  <si>
    <t>Exit Cost [Member] | 2015 Restructuring Plans Action [Member]</t>
  </si>
  <si>
    <t>Shutdown Costs [Member] | 2015 Restructuring Plans Action [Member]</t>
  </si>
  <si>
    <t>Divested Businesses [Member] | 2015 Restructuring Plans Action [Member]</t>
  </si>
  <si>
    <t>Restructuring Programs Layoffs 2014 [Member] | 2015 Restructuring Plans Action [Member]</t>
  </si>
  <si>
    <t>Asset Impairment [Member] | 2015 Restructuring Plans Action [Member]</t>
  </si>
  <si>
    <t>Miscellaneous Charges [Member] | 2015 Restructuring Plans Action [Member]</t>
  </si>
  <si>
    <t>Other Adjustments [Member] | 2015 Restructuring Plans Action [Member]</t>
  </si>
  <si>
    <t>Corporate Restructuring Charges [Member] | 2015 Restructuring Plans Action [Member]</t>
  </si>
  <si>
    <t>Shutdown and Curtailment Actions [Member] | 2015 Restructuring Plans Action [Member]</t>
  </si>
  <si>
    <t>Shutdown and Curtailment Actions [Member] | 2015 Restructuring Plans Action [Member] | Primary Metals [Member]</t>
  </si>
  <si>
    <t>Shutdown and Curtailment Actions [Member] | 2015 Restructuring Plans Action [Member] | Alumina [Member]</t>
  </si>
  <si>
    <t>Layoff Costs [Member] | 2015 Restructuring Plans Action [Member]</t>
  </si>
  <si>
    <t>Asset Impairment and Accelerated Depreciation [Member] | 2015 Restructuring Plans Action [Member]</t>
  </si>
  <si>
    <t>Other Exit Costs [Member] | 2015 Restructuring Plans Action [Member]</t>
  </si>
  <si>
    <t>Asset Retirement Obligations [Member] | 2015 Restructuring Plans Action [Member] | Historical [Member]</t>
  </si>
  <si>
    <t>Environmental Remediation [Member] | 2015 Restructuring Plans Action [Member] | Historical [Member]</t>
  </si>
  <si>
    <t>Supplier and Customer Contract [Member] | 2015 Restructuring Plans Action [Member]</t>
  </si>
  <si>
    <t>Restructuring Programs Layoffs 2015 [Member] | 2015 Restructuring Plans Action [Member]</t>
  </si>
  <si>
    <t>Restructuring and Other Charges - Activity and Reserve Balances for Restructuring Charges (Detail) - USD ($) $ in Millions</t>
  </si>
  <si>
    <t>Restructuring reserve beginning balance</t>
  </si>
  <si>
    <t>Cash payments</t>
  </si>
  <si>
    <t>Restructuring charges</t>
  </si>
  <si>
    <t>Restructuring reserve ending balance</t>
  </si>
  <si>
    <t>Layoff Costs [Member]</t>
  </si>
  <si>
    <t>Other Exit Costs [Member]</t>
  </si>
  <si>
    <t>Restructuring and Other Charges - Activity and Reserve Balances for Restructuring Charges (Parenthetical) (Detail) - USD ($) $ in Millions</t>
  </si>
  <si>
    <t>Pension benefits costs</t>
  </si>
  <si>
    <t>Pension and Other Postretirement Benefits Costs Charged to Restructuring [Member]</t>
  </si>
  <si>
    <t>Segment and Geographic Area Information - Additional Information (Detail)</t>
  </si>
  <si>
    <t>Segment Reporting Information [Line Items]</t>
  </si>
  <si>
    <t>Alcoa Joint Venture [Member]</t>
  </si>
  <si>
    <t>Ownership interest in joint venture</t>
  </si>
  <si>
    <t>Segment Information - Schedule of Operating Results,Capital Expenditures and Assets of Alcoa's Reportable Segments (Detail) - USD ($) $ in Millions</t>
  </si>
  <si>
    <t>Total sales</t>
  </si>
  <si>
    <t>Adjusted EBITDA</t>
  </si>
  <si>
    <t>Equity loss</t>
  </si>
  <si>
    <t>Equity investments</t>
  </si>
  <si>
    <t>Total assets</t>
  </si>
  <si>
    <t>Intersegment Eliminations [Member]</t>
  </si>
  <si>
    <t>Intersegment sales</t>
  </si>
  <si>
    <t>Third-Party Sales [Member] | Operating Segments [Member]</t>
  </si>
  <si>
    <t>Third-party sales-unrelated party</t>
  </si>
  <si>
    <t>Third-party sales-related party</t>
  </si>
  <si>
    <t>Bauxite [Member]</t>
  </si>
  <si>
    <t>Bauxite [Member] | Intersegment Eliminations [Member]</t>
  </si>
  <si>
    <t>Bauxite [Member] | Third-Party Sales [Member] | Operating Segments [Member]</t>
  </si>
  <si>
    <t>Alumina [Member]</t>
  </si>
  <si>
    <t>Alumina [Member] | Intersegment Eliminations [Member]</t>
  </si>
  <si>
    <t>Alumina [Member] | Third-Party Sales [Member] | Operating Segments [Member]</t>
  </si>
  <si>
    <t>Aluminum [Member] | Operating Segments [Member]</t>
  </si>
  <si>
    <t>Aluminum [Member] | Intersegment Eliminations [Member]</t>
  </si>
  <si>
    <t>Aluminum [Member] | Third-Party Sales [Member] | Operating Segments [Member]</t>
  </si>
  <si>
    <t>Segment and Geographic Area Information - Schedule of Reconciliation of Certain Segment Information to Consolidated Totals (Detail) - USD ($) $ in Millions</t>
  </si>
  <si>
    <t>Sep. 30, 2017</t>
  </si>
  <si>
    <t>Mar. 31, 2017</t>
  </si>
  <si>
    <t>Sep. 30, 2016</t>
  </si>
  <si>
    <t>Jun. 30, 2016</t>
  </si>
  <si>
    <t>Mar. 31, 2016</t>
  </si>
  <si>
    <t>Segment Reporting, Revenue Reconciling Item [Line Items]</t>
  </si>
  <si>
    <t>Consolidated sales</t>
  </si>
  <si>
    <t>Other [Member]</t>
  </si>
  <si>
    <t>Segment Information - Schedule of Segment ATOI to Combined Net Income (Loss) Attributable to Alcoa Corporation (Detail) - USD ($) $ in Millions</t>
  </si>
  <si>
    <t>Total segment Adjusted EBITDA</t>
  </si>
  <si>
    <t>Metal price lag</t>
  </si>
  <si>
    <t>Corporate expense</t>
  </si>
  <si>
    <t>Other income (expenses), net (S)</t>
  </si>
  <si>
    <t>Provision for income taxes</t>
  </si>
  <si>
    <t>Net income attributable to noncontrolling interest</t>
  </si>
  <si>
    <t>Impact of LIFO (I)</t>
  </si>
  <si>
    <t>Segment and Geographic Area Information - Schedule of Segment Reporting Information to Consolidated Assets (Detail) - USD ($) $ in Millions</t>
  </si>
  <si>
    <t>Schedule Of Assets By Segment [Line Items]</t>
  </si>
  <si>
    <t>Consolidated assets</t>
  </si>
  <si>
    <t>Cash and cash equivalents</t>
  </si>
  <si>
    <t>LIFO reserve</t>
  </si>
  <si>
    <t>Corporate fixed assets, net</t>
  </si>
  <si>
    <t>Corporate goodwill</t>
  </si>
  <si>
    <t>Deferred income taxes</t>
  </si>
  <si>
    <t>Fair value of derivative contracts</t>
  </si>
  <si>
    <t>Segment and Geographic Information - Dchedule of Geo (Detail) - USD ($) $ in Millions</t>
  </si>
  <si>
    <t>Sales Information [Line Items]</t>
  </si>
  <si>
    <t>Primary Aluminum [Member]</t>
  </si>
  <si>
    <t>Flat-Rolled Aluminum [Member]</t>
  </si>
  <si>
    <t>Energy [Member]</t>
  </si>
  <si>
    <t>Other Products [Member]</t>
  </si>
  <si>
    <t>Other Products [Member] | Intersegment Eliminations [Member]</t>
  </si>
  <si>
    <t>Segment and Geographic Area Information - Schedule of Geographic Information for Sales (Detail) - USD ($) $ in Millions</t>
  </si>
  <si>
    <t>Revenues from External Customers and Long-Lived Assets [Line Items]</t>
  </si>
  <si>
    <t>United States [Member]</t>
  </si>
  <si>
    <t>Spain [Member]</t>
  </si>
  <si>
    <t>Western Australia [Member]</t>
  </si>
  <si>
    <t>Brazil [Member]</t>
  </si>
  <si>
    <t>Canada [Member]</t>
  </si>
  <si>
    <t>Other Geographical Regions [Member]</t>
  </si>
  <si>
    <t>Segment and Geographic Area Information - Schedule of Geographic Information for Long-Lived Assets (Detail) - USD ($) $ in Millions</t>
  </si>
  <si>
    <t>Long-lived assets</t>
  </si>
  <si>
    <t>Iceland [Member]</t>
  </si>
  <si>
    <t>Norway [Member]</t>
  </si>
  <si>
    <t>Earnings Per Share - Schedule of Computation of Basic and Diluted EPS Attributable to Alcoa Corporation Common Shareholders (Detail) - USD ($) $ in Millions</t>
  </si>
  <si>
    <t>Net income (loss) attributable to Alcoa Corporation</t>
  </si>
  <si>
    <t>Average shares outstanding-basic</t>
  </si>
  <si>
    <t>Effect of dilutive securities:</t>
  </si>
  <si>
    <t>Stock options</t>
  </si>
  <si>
    <t>Stock and performance awards</t>
  </si>
  <si>
    <t>Average shares outstanding-diluted</t>
  </si>
  <si>
    <t>Earnings Per Share - Additional Information (Detail) - $ / shares</t>
  </si>
  <si>
    <t>Nov. 01, 2016</t>
  </si>
  <si>
    <t>Oct. 31, 2016</t>
  </si>
  <si>
    <t>Antidilutive Securities Excluded from Computation of Earnings Per Share [Line Items]</t>
  </si>
  <si>
    <t>Common stock shares included in the calculation of EPS</t>
  </si>
  <si>
    <t>Common stock shares issued</t>
  </si>
  <si>
    <t>Common stock shares outstanding</t>
  </si>
  <si>
    <t>Stock Awards and Stock Options [Member]</t>
  </si>
  <si>
    <t>Number of anti-dilutive securities</t>
  </si>
  <si>
    <t>Potential common shares that would have been included in diluted average shares outstanding</t>
  </si>
  <si>
    <t>CL Equity Unit Purchase Agreements [Member]</t>
  </si>
  <si>
    <t>Stock Options [Member]</t>
  </si>
  <si>
    <t>Weighted average exercise price of options</t>
  </si>
  <si>
    <t>Accumulated Other Comprehensive Loss - Summary of Changes in Accumulated Other Comprehensive (Loss) Income by Component (Detail) - USD ($) $ in Millions</t>
  </si>
  <si>
    <t>Pension and other postretirement benefits</t>
  </si>
  <si>
    <t>Total Other comprehensive (loss) income</t>
  </si>
  <si>
    <t>Foreign currency translation</t>
  </si>
  <si>
    <t>Other comprehensive income (loss)</t>
  </si>
  <si>
    <t>Cash flow hedges</t>
  </si>
  <si>
    <t>Total Other comprehensive (loss) income before reclassifications, net of tax</t>
  </si>
  <si>
    <t>Financial Contracts [Member]</t>
  </si>
  <si>
    <t>Balance at beginning of period</t>
  </si>
  <si>
    <t>Establishment of additional defined benefit plans</t>
  </si>
  <si>
    <t>Separation-related adjustments</t>
  </si>
  <si>
    <t>Unrecognized net actuarial loss and prior service cost/benefit</t>
  </si>
  <si>
    <t>Tax benefit (expense)</t>
  </si>
  <si>
    <t>Amortization of net actuarial loss and prior service cost/benefit</t>
  </si>
  <si>
    <t>Total amount reclassified from Accumulated other comprehensive loss, net of tax</t>
  </si>
  <si>
    <t>Balance at end of period</t>
  </si>
  <si>
    <t>Net change from periodic revaluations</t>
  </si>
  <si>
    <t>Net amount reclassified to earnings</t>
  </si>
  <si>
    <t>Tax (expense) benefit</t>
  </si>
  <si>
    <t>Alcoa Corporation [Member] | Aluminum Contracts [Member]</t>
  </si>
  <si>
    <t>Alcoa Corporation [Member] | Financial Contracts [Member]</t>
  </si>
  <si>
    <t>Alcoa Corporation [Member] | Foreign Exchange Contract [Member]</t>
  </si>
  <si>
    <t>Alcoa Corporation [Member] | Interest Rate Contracts [Member]</t>
  </si>
  <si>
    <t>Non-controlling Interest [Member] | Financial Contracts [Member]</t>
  </si>
  <si>
    <t>Non-controlling Interest [Member] | Interest Rate Contracts [Member]</t>
  </si>
  <si>
    <t>Investments - Summary of Investment (Detail) - USD ($) $ in Millions</t>
  </si>
  <si>
    <t>Investments Schedule [Abstract]</t>
  </si>
  <si>
    <t>Other investments</t>
  </si>
  <si>
    <t>Investments - Schedule of Equity Investment (Detail)</t>
  </si>
  <si>
    <t>Consorcio Serra Do Facao [Member] | Brazil [Member]</t>
  </si>
  <si>
    <t>Schedule of Equity Method Investments [Line Items]</t>
  </si>
  <si>
    <t>Alcoa Corporation's percentage of ownership in equity investees</t>
  </si>
  <si>
    <t>34.97%</t>
  </si>
  <si>
    <t>Nature of equity investment</t>
  </si>
  <si>
    <t>Hydroelectric generation facility</t>
  </si>
  <si>
    <t>Energetica Barra Grande SA [Member] | Brazil [Member]</t>
  </si>
  <si>
    <t>42.18%</t>
  </si>
  <si>
    <t>Halco Mining Inc [Member] | GUINEA</t>
  </si>
  <si>
    <t>45.00%</t>
  </si>
  <si>
    <t>Bauxite mine</t>
  </si>
  <si>
    <t>Maaden Rolling CO [Member] | SAUDI ARABIA</t>
  </si>
  <si>
    <t>Aluminum rolling mill</t>
  </si>
  <si>
    <t>Maaden Aluminium Compay [Member] | SAUDI ARABIA</t>
  </si>
  <si>
    <t>Aluminum smelter</t>
  </si>
  <si>
    <t>Maaden Bauxite and Alumina CO [Member] | SAUDI ARABIA</t>
  </si>
  <si>
    <t>Bauxite mine and alumina refinery</t>
  </si>
  <si>
    <t>Manicouagan Power Limited Partnership [Member] | Canada [Member]</t>
  </si>
  <si>
    <t>MRN [Member] | Brazil [Member]</t>
  </si>
  <si>
    <t>18.20%</t>
  </si>
  <si>
    <t>Pechiney Reynolds Quebec Inc [Member] | Canada [Member]</t>
  </si>
  <si>
    <t>Investments - Schedule of Equity Investment (Parenthetical) (Detail)</t>
  </si>
  <si>
    <t>Percentage of ownership interest</t>
  </si>
  <si>
    <t>Halco Mining Inc [Member]</t>
  </si>
  <si>
    <t>Nature of ownership</t>
  </si>
  <si>
    <t>Halco Mining, Inc. owns 100% of Boké Investment Company, which owns 51% of Compagnie des Bauxites de Guinée.</t>
  </si>
  <si>
    <t>Pechiney Reynolds Quebec Inc [Member]</t>
  </si>
  <si>
    <t>Pechiney Reynolds Quebec, Inc. owns a 50.1% interest in the Bécancour smelter in Quebec, Canada thereby entitling Alcoa Corporation to a 25.05% interest in the smelter. Through two wholly-owned Canadian subsidiaries, Alcoa Corporation also owns 49.9% of the Bécancour smelter.</t>
  </si>
  <si>
    <t>Pechiney Reynolds Quebec Inc [Member] | Alcoa Corporation [Member]</t>
  </si>
  <si>
    <t>49.90%</t>
  </si>
  <si>
    <t>Boke Investment Company [Member] | Halco Mining Inc [Member]</t>
  </si>
  <si>
    <t>100.00%</t>
  </si>
  <si>
    <t>Compagnie Des Bauxites De Guinee [Member] | Halco Mining Inc [Member]</t>
  </si>
  <si>
    <t>51.00%</t>
  </si>
  <si>
    <t>Becancour Smelter [Member] | Pechiney Reynolds Quebec Inc [Member]</t>
  </si>
  <si>
    <t>50.10%</t>
  </si>
  <si>
    <t>Becancour Smelter [Member] | Pechiney Reynolds Quebec Inc [Member] | Alcoa Corporation [Member]</t>
  </si>
  <si>
    <t>25.05%</t>
  </si>
  <si>
    <t>Investments - Additional Information (Detail) AUD in Millions, $ in Millions, SAR in Billions</t>
  </si>
  <si>
    <t>Apr. 30, 2016USD ($)Refinery</t>
  </si>
  <si>
    <t>Apr. 30, 2016AUDRefinery</t>
  </si>
  <si>
    <t>Mar. 31, 2016AUD</t>
  </si>
  <si>
    <t>Dec. 31, 2016AUD</t>
  </si>
  <si>
    <t>Dec. 31, 2016SAR</t>
  </si>
  <si>
    <t>Dec. 31, 2015AUD</t>
  </si>
  <si>
    <t>Dec. 31, 2014USD ($)</t>
  </si>
  <si>
    <t>Dec. 31, 2014AUD</t>
  </si>
  <si>
    <t>Dec. 31, 2012kt</t>
  </si>
  <si>
    <t>Dec. 31, 2004</t>
  </si>
  <si>
    <t>Dec. 31, 2017AUD</t>
  </si>
  <si>
    <t>Dividends from equity investments</t>
  </si>
  <si>
    <t>Expanded capacity amount of processed bauxite, in Kmt | kt</t>
  </si>
  <si>
    <t>Outstanding receivable for labor and other employee-related expenses</t>
  </si>
  <si>
    <t>Number of alumina refineries to be powered under supplied agreement | Refinery</t>
  </si>
  <si>
    <t>Contribution to joint venture</t>
  </si>
  <si>
    <t>Percentage of amount required to be contributed in the event Alcoa would be required to make payments under the guarantees</t>
  </si>
  <si>
    <t>Ma'aden Joint Venture [Member]</t>
  </si>
  <si>
    <t>Joint venture shareholders agreement period, years</t>
  </si>
  <si>
    <t>Joint venture shareholders agreement, automatic extension additional period, years</t>
  </si>
  <si>
    <t>74.90%</t>
  </si>
  <si>
    <t>Maaden Alcoa Joint Venture [Member]</t>
  </si>
  <si>
    <t>Ownership interest in joint venture at fair market value</t>
  </si>
  <si>
    <t>14.90%</t>
  </si>
  <si>
    <t>Period Bracket To Exercise Option</t>
  </si>
  <si>
    <t>6 months</t>
  </si>
  <si>
    <t>Period To Open Option Exercise Bracket From Commercial Production Date</t>
  </si>
  <si>
    <t>Expected project investment</t>
  </si>
  <si>
    <t>Capital investment</t>
  </si>
  <si>
    <t>Maaden Alcoa Joint Venture Mine And Refinery Company [Member] | Other Noncurrent Liabilities and Deferred Credits [Member]</t>
  </si>
  <si>
    <t>Guarantee issued on behalf of smelting and rolling mill companies</t>
  </si>
  <si>
    <t>Dampier to Bunbury Natural Gas Pipeline [Member] | New Equity Call Plan [Member]</t>
  </si>
  <si>
    <t>Financial Guarantee [Member] | Maaden Alcoa Joint Venture Mine And Refinery Company [Member]</t>
  </si>
  <si>
    <t>Debt service requirements, principal</t>
  </si>
  <si>
    <t>Debt service requirements, interest maximum</t>
  </si>
  <si>
    <t>Alcoa Corporation [Member] | Maaden Alcoa Joint Venture [Member]</t>
  </si>
  <si>
    <t>Alcoa Corporation [Member] | Maaden Alcoa Joint Venture Mine And Refinery Company [Member]</t>
  </si>
  <si>
    <t>Project financing Investment</t>
  </si>
  <si>
    <t>Bauxite Mining [Member]</t>
  </si>
  <si>
    <t>Projected capacity amount of processed bauxite, in kmt | kt</t>
  </si>
  <si>
    <t>Refining Facilities [Member]</t>
  </si>
  <si>
    <t>Primary Aluminum Smelter [Member]</t>
  </si>
  <si>
    <t>Rolling Mill [Member]</t>
  </si>
  <si>
    <t>AWAC [Member] | Maaden Alcoa Joint Venture Mine And Refinery Company [Member]</t>
  </si>
  <si>
    <t>AofA [Member]</t>
  </si>
  <si>
    <t>Investment percentage in DBP to be sold</t>
  </si>
  <si>
    <t>20.00%</t>
  </si>
  <si>
    <t>Amount to be received by sale of investment percentage in DBP</t>
  </si>
  <si>
    <t>Gain after tax and noncontrolling interest</t>
  </si>
  <si>
    <t>Pretax gain on sale of investments</t>
  </si>
  <si>
    <t>AofA [Member] | Dampier to Bunbury Natural Gas Pipeline [Member]</t>
  </si>
  <si>
    <t>Investment percentage</t>
  </si>
  <si>
    <t>30.00%</t>
  </si>
  <si>
    <t>Prepayments made under the agreement for future gas transmission services</t>
  </si>
  <si>
    <t>Investments - Summary of Financial Information for Alcoa Corporation's Equity Investments (Detail) - USD ($) $ in Millions</t>
  </si>
  <si>
    <t>(Loss) Income before income taxes</t>
  </si>
  <si>
    <t>Equity in net (loss) income of affiliated companies, before reconciling adjustments</t>
  </si>
  <si>
    <t>Alcoa Corporation's equity in net (loss) income of affiliated companies</t>
  </si>
  <si>
    <t>Current assets</t>
  </si>
  <si>
    <t>Noncurrent assets</t>
  </si>
  <si>
    <t>Current liabilities</t>
  </si>
  <si>
    <t>Noncurrent liabilities</t>
  </si>
  <si>
    <t>Halco Mining [Member]</t>
  </si>
  <si>
    <t>Energetica Barra Grande SA [Member]</t>
  </si>
  <si>
    <t>Consorcio Serra Do Facao [Member]</t>
  </si>
  <si>
    <t>MRN [Member]</t>
  </si>
  <si>
    <t>Manicouagan Power Limited Partnership [Member]</t>
  </si>
  <si>
    <t>Dampier to Bunbury Natural Gas Pipeline [Member]</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Inventories valued on a LIFO basis</t>
  </si>
  <si>
    <t>Inventories valued on a LIFO basis percentage</t>
  </si>
  <si>
    <t>29.00%</t>
  </si>
  <si>
    <t>Properties, Plants, and Equipment, Net - Schedule of Properties, Plants, and Equipment, Net (Detail) - USD ($) $ in Millions</t>
  </si>
  <si>
    <t>Properties, plants, and equipment, gross</t>
  </si>
  <si>
    <t>Less: accumulated depreciation, depletion, and amortization</t>
  </si>
  <si>
    <t>Properties, plants, and equipment excluding construction work-in-progress</t>
  </si>
  <si>
    <t>Construction work-in-progress</t>
  </si>
  <si>
    <t>Properties, plants, and equipment, net</t>
  </si>
  <si>
    <t>Land [Member]</t>
  </si>
  <si>
    <t>Structures [Member]</t>
  </si>
  <si>
    <t>Machinery and Equipment [Member]</t>
  </si>
  <si>
    <t>Property Plant And Equipment Other Than Construction In Progress [Member]</t>
  </si>
  <si>
    <t>Operating Segments [Member] | Bauxite Mining [Member] | Structures [Member]</t>
  </si>
  <si>
    <t>Operating Segments [Member] | Bauxite Mining [Member] | Machinery and Equipment [Member]</t>
  </si>
  <si>
    <t>Operating Segments [Member] | Alumina Refining [Member] | Structures [Member]</t>
  </si>
  <si>
    <t>Operating Segments [Member] | Alumina Refining [Member] | Machinery and Equipment [Member]</t>
  </si>
  <si>
    <t>Operating Segments [Member] | Aluminum Smelting and Casting [Member] | Structures [Member]</t>
  </si>
  <si>
    <t>Operating Segments [Member] | Aluminum Smelting and Casting [Member] | Machinery and Equipment [Member]</t>
  </si>
  <si>
    <t>Operating Segments [Member] | Energy [Member] | Structures [Member]</t>
  </si>
  <si>
    <t>Operating Segments [Member] | Energy [Member] | Machinery and Equipment [Member]</t>
  </si>
  <si>
    <t>Operating Segments [Member] | Aluminum Rolling [Member] | Structures [Member]</t>
  </si>
  <si>
    <t>Operating Segments [Member] | Aluminum Rolling [Member] | Machinery and Equipment [Member]</t>
  </si>
  <si>
    <t>Other [Member] | Structures [Member]</t>
  </si>
  <si>
    <t>Other [Member] | Machinery and Equipment [Member]</t>
  </si>
  <si>
    <t>Properties, Plants, and Equipment, Net - Additional Information (Detail)</t>
  </si>
  <si>
    <t>Jul. 31, 2017kt</t>
  </si>
  <si>
    <t>Dec. 31, 2016USD ($)kt</t>
  </si>
  <si>
    <t>Refining capacity closed</t>
  </si>
  <si>
    <t>Refining ideal capacity closed</t>
  </si>
  <si>
    <t>Partially started smelter capacity</t>
  </si>
  <si>
    <t>Carrying value of the smelter and related assets | $</t>
  </si>
  <si>
    <t>Smelting Assets [Member]</t>
  </si>
  <si>
    <t>Net carrying value of assets | $</t>
  </si>
  <si>
    <t>Idle capacity of assets, units</t>
  </si>
  <si>
    <t>Idled Refining Assets [Member]</t>
  </si>
  <si>
    <t>Goodwill and Other Intangible Assets - Summary of Goodwill which is Included in Other Noncurret Assets (Detail) - USD ($) $ in Millions</t>
  </si>
  <si>
    <t>Goodwill [Line Items]</t>
  </si>
  <si>
    <t>Goodwill</t>
  </si>
  <si>
    <t>Other Noncurrent Assets [Member]</t>
  </si>
  <si>
    <t>Bauxite [Member] | Other Noncurrent Assets [Member]</t>
  </si>
  <si>
    <t>Alumina [Member] | Other Noncurrent Assets [Member]</t>
  </si>
  <si>
    <t>Corporate Segment [Member] | Other Noncurrent Assets [Member]</t>
  </si>
  <si>
    <t>Goodwill and Other Intangible Assets - Summary of Goodwill which is Included in Other Noncurret Assets (Parenthetical) (Detail) - USD ($) $ in Millions</t>
  </si>
  <si>
    <t>Segment reporting, goodwill</t>
  </si>
  <si>
    <t>Corporate Segment [Member]</t>
  </si>
  <si>
    <t>Accumulated impairment losses</t>
  </si>
  <si>
    <t>Goodwill and Other Intangible Assets - Other Intangible Assets (Detail) - USD ($) $ in Millions</t>
  </si>
  <si>
    <t>Total amortizable intangible assets, Gross carrying amount</t>
  </si>
  <si>
    <t>Total amortizable intangible assets, Accumulated amortization</t>
  </si>
  <si>
    <t>Software [Member]</t>
  </si>
  <si>
    <t>Patent and Licenses [Member]</t>
  </si>
  <si>
    <t>Other Intangible Assets [Member]</t>
  </si>
  <si>
    <t>Goodwill and Other Intangible Assets - Additional Information (Detail) - USD ($)</t>
  </si>
  <si>
    <t>Intangible Liability Disclosure [Abstract]</t>
  </si>
  <si>
    <t>Amortization expense related to the intangible assets</t>
  </si>
  <si>
    <t>Expected amortization for the year 2018</t>
  </si>
  <si>
    <t>Expected amortization for the year 2019</t>
  </si>
  <si>
    <t>Expected amortization for the year 2020</t>
  </si>
  <si>
    <t>Expected amortization for the year 2021</t>
  </si>
  <si>
    <t>Expected amortization for the year 2022</t>
  </si>
  <si>
    <t>Debt - Schedule of Long-Term Debt (Detail) - USD ($) $ in Millions</t>
  </si>
  <si>
    <t>Debt Instrument [Line Items]</t>
  </si>
  <si>
    <t>Unamortized discounts and deferred financing costs</t>
  </si>
  <si>
    <t>Long-term debt</t>
  </si>
  <si>
    <t>Less: amount due within one year</t>
  </si>
  <si>
    <t>Long-term debt non current</t>
  </si>
  <si>
    <t>6.75% Notes, due 2024 [Member]</t>
  </si>
  <si>
    <t>7.00% Notes, due 2026 [Member]</t>
  </si>
  <si>
    <t>BNDES Loans Due Two 2018-2029 [Member]</t>
  </si>
  <si>
    <t>Debt - Schedule of Long-Term Debt (Parenthetical) (Detail) - BNDES Loans, due 2017-2029 [Member]</t>
  </si>
  <si>
    <t>Debt instrument, maturity date start</t>
  </si>
  <si>
    <t>Debt instrument, maturity date end</t>
  </si>
  <si>
    <t>Debt - Principal maturities of long-term debt - Additional Information (Detail) $ in Millions</t>
  </si>
  <si>
    <t>Principal amount of long-term debt maturing in year 2018</t>
  </si>
  <si>
    <t>Principal amount of long-term debt maturing in year 2019</t>
  </si>
  <si>
    <t>Principal amount of long-term debt maturing in year 2020</t>
  </si>
  <si>
    <t>Principal amount of long-term debt maturing in year 2021</t>
  </si>
  <si>
    <t>Principal amount of long-term debt maturing in year 2022</t>
  </si>
  <si>
    <t>Debt - Additional Information (Detail) - USD ($)</t>
  </si>
  <si>
    <t>9 Months Ended</t>
  </si>
  <si>
    <t>Principal amount of debt</t>
  </si>
  <si>
    <t>Proceeds from issuance of public debt offering</t>
  </si>
  <si>
    <t>Alcoa Nederland Holding BV [Member]</t>
  </si>
  <si>
    <t>Cash on hand to fund redemption of senior notes</t>
  </si>
  <si>
    <t>6.75% Senior Notes Due 2024 [Member] | Alcoa Nederland Holding BV [Member]</t>
  </si>
  <si>
    <t>Senior notes, interest percentage</t>
  </si>
  <si>
    <t>6.75%</t>
  </si>
  <si>
    <t>6.75% Senior Notes Due 2024 [Member] | Alcoa Nederland Holding BV [Member] | Maximum [Member]</t>
  </si>
  <si>
    <t>Debt instrument redemption price percentage</t>
  </si>
  <si>
    <t>105.063%</t>
  </si>
  <si>
    <t>7% Senior Notes Due 2026 [Member]</t>
  </si>
  <si>
    <t>Debt convenant percentage of assets</t>
  </si>
  <si>
    <t>1.50%</t>
  </si>
  <si>
    <t>7% Senior Notes Due 2026 [Member] | Debt Covenant Terms November 1, 2016 through December 31, 2017 [Member]</t>
  </si>
  <si>
    <t>Amount of dividend restriction</t>
  </si>
  <si>
    <t>7% Senior Notes Due 2026 [Member] | Debt Covenant Terms 2018 [Member]</t>
  </si>
  <si>
    <t>7% Senior Notes Due 2026 [Member] | Debt Covenant Terms 2019 [Member]</t>
  </si>
  <si>
    <t>7% Senior Notes Due 2026 [Member] | Debt Covenant Terms 2020 [Member]</t>
  </si>
  <si>
    <t>7% Senior Notes Due 2026 [Member] | Debt Covenant Terms January One Two Thousand And Twenty One Through September Thirty Two Thousand And Twenty Six [Member]</t>
  </si>
  <si>
    <t>7% Senior Notes Due 2026 [Member] | Minimum [Member]</t>
  </si>
  <si>
    <t>7% Senior Notes Due 2026 [Member] | Alcoa Nederland Holding BV [Member]</t>
  </si>
  <si>
    <t>7.00%</t>
  </si>
  <si>
    <t>Debt instrument maturity date</t>
  </si>
  <si>
    <t>7% Senior Notes Due 2026 [Member] | Alcoa Nederland Holding BV [Member] | Maximum [Member]</t>
  </si>
  <si>
    <t>103.50%</t>
  </si>
  <si>
    <t>Notes 2024 and 2026 [Member] | Alcoa Nederland Holding BV [Member]</t>
  </si>
  <si>
    <t>Debt redemption description</t>
  </si>
  <si>
    <t>ANBH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5.063% of the principal amount for the 2024 Notes and up to 103.500% of the principal amount of the 2026 Notes, plus any accrued and unpaid interest in each case).</t>
  </si>
  <si>
    <t>101.00%</t>
  </si>
  <si>
    <t>Cash held in escrow</t>
  </si>
  <si>
    <t>Notes 2024 and 2026 [Member] | Alcoa Nederland Holding BV [Member] | Minimum [Member]</t>
  </si>
  <si>
    <t>Debt instrument redemption period</t>
  </si>
  <si>
    <t>30 days</t>
  </si>
  <si>
    <t>Notes 2024 and 2026 [Member] | Alcoa Nederland Holding BV [Member] | Maximum [Member]</t>
  </si>
  <si>
    <t>60 days</t>
  </si>
  <si>
    <t>Debt (BNDES) - Additional Information (Detail) - Alcoa Aluminio [Member]</t>
  </si>
  <si>
    <t>Aug. 31, 2017USD ($)</t>
  </si>
  <si>
    <t>Aug. 31, 2017BRL</t>
  </si>
  <si>
    <t>Dec. 31, 2017USD ($)Agreement</t>
  </si>
  <si>
    <t>Dec. 31, 2017BRLAgreement</t>
  </si>
  <si>
    <t>Dec. 31, 2016BRL</t>
  </si>
  <si>
    <t>Dec. 31, 2017BRL</t>
  </si>
  <si>
    <t>Commitment on loan agreement</t>
  </si>
  <si>
    <t>Weighted-average interest rate</t>
  </si>
  <si>
    <t>974.00%</t>
  </si>
  <si>
    <t>1022.00%</t>
  </si>
  <si>
    <t>Early repayment of outstanding borrowings</t>
  </si>
  <si>
    <t>Interest rate margin</t>
  </si>
  <si>
    <t>1.55%</t>
  </si>
  <si>
    <t>Outstanding borrowings</t>
  </si>
  <si>
    <t>Interest rate of outstanding borrowings</t>
  </si>
  <si>
    <t>9.05%</t>
  </si>
  <si>
    <t>Early payment</t>
  </si>
  <si>
    <t>Loan Agreement With Bndes [Member]</t>
  </si>
  <si>
    <t>Long-term interest rate</t>
  </si>
  <si>
    <t>7.50%</t>
  </si>
  <si>
    <t>Weighted-average margin on long term debt</t>
  </si>
  <si>
    <t>2.74%</t>
  </si>
  <si>
    <t>Number of Subloan agreement | Agreement</t>
  </si>
  <si>
    <t>Three Of Subloans [Member] | Loan Agreement With Bndes [Member]</t>
  </si>
  <si>
    <t>Two Of Subloans [Member] | Loan Agreement With Bndes [Member]</t>
  </si>
  <si>
    <t>Principal and interest</t>
  </si>
  <si>
    <t>Third Subloan [Member] | Loan Agreement With Bndes [Member]</t>
  </si>
  <si>
    <t>BNDES Loans, Due 2014-2029 [Member]</t>
  </si>
  <si>
    <t>Line of credit facility, outstanding borrowings</t>
  </si>
  <si>
    <t>Debt (Credit Facility) - Additional Information (Detail) - USD ($)</t>
  </si>
  <si>
    <t>Sep. 16, 2016</t>
  </si>
  <si>
    <t>Revolving Credit Facility [Member]</t>
  </si>
  <si>
    <t>Line of credit facility, maturity date</t>
  </si>
  <si>
    <t>Nov. 14,
		2022</t>
  </si>
  <si>
    <t>Percentage of equity interest in foreign subsidiaries pledged as security to secured debt</t>
  </si>
  <si>
    <t>65.00%</t>
  </si>
  <si>
    <t>Revolving credit facility, covenant description</t>
  </si>
  <si>
    <t>The Amended Revolving Credit  Agreement also includes financial covenants requiring the maintenance of a  specified interest expense coverage ratio of not less than 5.00 to 1.00, and a  leverage ratio for any period of four consecutive fiscal quarters that is not  greater than 2.25 to 1.00 (may be increased to a level not higher than 2.50 to  1.00). As of December 31, 2017 and 2016, Alcoa Corporation was in compliance  with all such covenants.</t>
  </si>
  <si>
    <t>Leverage ratio, covenants requirements</t>
  </si>
  <si>
    <t>1.20%</t>
  </si>
  <si>
    <t>1.30%</t>
  </si>
  <si>
    <t>Incremental amount of convenant, maximum</t>
  </si>
  <si>
    <t>6.00%</t>
  </si>
  <si>
    <t>3.00%</t>
  </si>
  <si>
    <t>Restricted payments negative covenant, maximum</t>
  </si>
  <si>
    <t>Investment negative covenant, maximum</t>
  </si>
  <si>
    <t>Thresholds for restricted payments negative covenants</t>
  </si>
  <si>
    <t>Thresholds for investments negative covenants</t>
  </si>
  <si>
    <t>Percentage of unused base amount used in the succeeding fiscal year</t>
  </si>
  <si>
    <t>Percentage of unused portion of credit facility</t>
  </si>
  <si>
    <t>Annual share repurchase limit</t>
  </si>
  <si>
    <t>Amounts borrowed under the credit facility</t>
  </si>
  <si>
    <t>Revolving Credit Facility [Member] | Maximum [Member]</t>
  </si>
  <si>
    <t>225.00%</t>
  </si>
  <si>
    <t>Leverage ratio, maximum possible increase</t>
  </si>
  <si>
    <t>250.00%</t>
  </si>
  <si>
    <t>Revolving Credit Facility [Member] | Minimum [Member]</t>
  </si>
  <si>
    <t>Interest expense coverage ratio required to be maintained</t>
  </si>
  <si>
    <t>Revolving Credit Facility [Member] | Debt Covenant Terms November 1, 2016 through December 31, 2017 [Member]</t>
  </si>
  <si>
    <t>Revolving Credit Facility [Member] | Debt Covenant Terms 2018 [Member]</t>
  </si>
  <si>
    <t>Revolving Credit Facility [Member] | Debt Covenant Terms 2019 [Member]</t>
  </si>
  <si>
    <t>Revolving Credit Facility [Member] | Debt Covenant Terms 2020 [Member]</t>
  </si>
  <si>
    <t>Revolving Credit Facility [Member] | Debt Covenant Terms January 01, 2021 through November 01, 2021 [Member]</t>
  </si>
  <si>
    <t>Revolving Credit Facility [Member] | Alcoa Nederland Holding BV [Member]</t>
  </si>
  <si>
    <t>Line of credit facility, maximum outstanding borrowings</t>
  </si>
  <si>
    <t>Letters of credit sublimit under credit facility</t>
  </si>
  <si>
    <t>Credit facility, interest rate description</t>
  </si>
  <si>
    <t>Loans will bear interest at a rate per annum equal to an applicable margin plus, at ANHBV’s option, either (a) an adjusted LIBOR rate or (b) a base rate determined by reference to the highest of (1) the prime rate of JPMorgan Chase Bank, N.A., (2) the greater of the federal funds effective rate and the overnight bank funding rate, plus 0.5%, and (3) the one month adjusted LIBOR rate plus 1% per annum.</t>
  </si>
  <si>
    <t>Revolving Credit Facility [Member] | Alcoa Nederland Holding BV [Member] | Federal Funds Effective Rate [Member]</t>
  </si>
  <si>
    <t>Debt instrument, margin over variable rate</t>
  </si>
  <si>
    <t>0.50%</t>
  </si>
  <si>
    <t>Revolving Credit Facility [Member] | Alcoa Nederland Holding BV [Member] | LIBOR [Member]</t>
  </si>
  <si>
    <t>1.00%</t>
  </si>
  <si>
    <t>Revolving Credit Facility [Member] | Alcoa Nederland Holding BV [Member] | Maximum [Member]</t>
  </si>
  <si>
    <t>Commitment fee paid to maintain credit facility</t>
  </si>
  <si>
    <t>0.45%</t>
  </si>
  <si>
    <t>Applicable margin on LIBOR loans</t>
  </si>
  <si>
    <t>2.50%</t>
  </si>
  <si>
    <t>Applicable margin on base rate loans</t>
  </si>
  <si>
    <t>Revolving Credit Facility [Member] | Alcoa Nederland Holding BV [Member] | Minimum [Member]</t>
  </si>
  <si>
    <t>0.225%</t>
  </si>
  <si>
    <t>1.75%</t>
  </si>
  <si>
    <t>0.75%</t>
  </si>
  <si>
    <t>Revolving Credit Facility [Member] | Alcoa Nederland Holding BV [Member] | Letter of Credit [Member]</t>
  </si>
  <si>
    <t>Preferred and Common Stock - Additional Information (Detail) - USD ($)</t>
  </si>
  <si>
    <t>Class of Stock [Line Items]</t>
  </si>
  <si>
    <t>Preferred stock, authorized (in shares)</t>
  </si>
  <si>
    <t>Preferred stock, par value (in dollars per share)</t>
  </si>
  <si>
    <t>Preferred stock, issued (in shares)</t>
  </si>
  <si>
    <t>Common stock shares authorized</t>
  </si>
  <si>
    <t>Common stock par value</t>
  </si>
  <si>
    <t>Common stock distributed related to separation transaction</t>
  </si>
  <si>
    <t>Common stock shares retained by ParentCo</t>
  </si>
  <si>
    <t>Common stock share outstanding</t>
  </si>
  <si>
    <t>Common stock dividends declared during period</t>
  </si>
  <si>
    <t>Common stock were reserved for future issuance</t>
  </si>
  <si>
    <t>Increase in exercise price</t>
  </si>
  <si>
    <t>Adjusted exercise option price</t>
  </si>
  <si>
    <t>Stock based compensation expense</t>
  </si>
  <si>
    <t>Stock based compensation expense, stock awards percentage</t>
  </si>
  <si>
    <t>90.00%</t>
  </si>
  <si>
    <t>Expense related to the acceleration of expense related to retirement-eligible employees</t>
  </si>
  <si>
    <t>Volatility</t>
  </si>
  <si>
    <t>40.68%</t>
  </si>
  <si>
    <t>Average risk-free interest rate</t>
  </si>
  <si>
    <t>2.48%</t>
  </si>
  <si>
    <t>Fair value of stock options granted</t>
  </si>
  <si>
    <t>Dividend yield</t>
  </si>
  <si>
    <t>0.00%</t>
  </si>
  <si>
    <t>Annual pre- and post-vesting forfeitures</t>
  </si>
  <si>
    <t>Exercise behavior</t>
  </si>
  <si>
    <t>59.00%</t>
  </si>
  <si>
    <t>Life (years)</t>
  </si>
  <si>
    <t>5 years 8 months 12 days</t>
  </si>
  <si>
    <t>Description of reverse stock split</t>
  </si>
  <si>
    <t>ParentCo's stock-based compensation plan to Alcoa Corporation  employees, the previously-mentioned fair values were adjusted to reflect both  the impact of ParentCo's 1-for-3 reverse stock split that occurred on October 5,  2016 and to maintain the intrinsic value of the stock options as a result of the  Separation Transaction.</t>
  </si>
  <si>
    <t>Number of options, Outstanding weighted average remaining contractual life</t>
  </si>
  <si>
    <t>5 years 9 months 25 days</t>
  </si>
  <si>
    <t>Total intrinsic value of options outstanding</t>
  </si>
  <si>
    <t>Stock options vested</t>
  </si>
  <si>
    <t>Stock option exercisable</t>
  </si>
  <si>
    <t>Weighted average exercise price, vested and exercisable</t>
  </si>
  <si>
    <t>Total intrinsic value of options vested and exercisable</t>
  </si>
  <si>
    <t>Cash received from option exercises</t>
  </si>
  <si>
    <t>Total intrinsic value of options exercised</t>
  </si>
  <si>
    <t>Unrecognized compensation costs on non-vested stock option grants (pretax)</t>
  </si>
  <si>
    <t>Unrecognized compensation costs on non-vested awards, weighted average period of recognition in years</t>
  </si>
  <si>
    <t>1 year 9 months</t>
  </si>
  <si>
    <t>80.00%</t>
  </si>
  <si>
    <t>Shares issued for employee stock-based compensation plans</t>
  </si>
  <si>
    <t>Employees [Member]</t>
  </si>
  <si>
    <t>Stock Awards [Member]</t>
  </si>
  <si>
    <t>Number of awards, Outstanding</t>
  </si>
  <si>
    <t>Stock granted, Fair value</t>
  </si>
  <si>
    <t>Restricted Stock [Member]</t>
  </si>
  <si>
    <t>36.98%</t>
  </si>
  <si>
    <t>1.44%</t>
  </si>
  <si>
    <t>Restricted Stock [Member] | Standard &amp; Poor's 500 [Member]</t>
  </si>
  <si>
    <t>11.44%</t>
  </si>
  <si>
    <t>Number of options, Outstanding</t>
  </si>
  <si>
    <t>Preferred and Common Stock - Schedule of Activity for Stock Options and Stock Awards (Detail)</t>
  </si>
  <si>
    <t>Dec. 31, 2017$ / sharesshares</t>
  </si>
  <si>
    <t>Compensation Related Costs Share Based Payments Disclosure [Line Items]</t>
  </si>
  <si>
    <t>Number of options, Exercised | shares</t>
  </si>
  <si>
    <t>Weighted average exercise price Outstanding, end of year | $ / shares</t>
  </si>
  <si>
    <t>Number of options, Outstanding beginning of year | shares</t>
  </si>
  <si>
    <t>Number of options, Granted | shares</t>
  </si>
  <si>
    <t>Converted | shares</t>
  </si>
  <si>
    <t>Number of options, Expired or forfeited | shares</t>
  </si>
  <si>
    <t>Number of options, Performance share adjustment | shares</t>
  </si>
  <si>
    <t>Number of options, Outstanding end of year | shares</t>
  </si>
  <si>
    <t>Weighted average exercise price, Outstanding beginning of year | $ / shares</t>
  </si>
  <si>
    <t>Weighted average exercise price, granted | $ / shares</t>
  </si>
  <si>
    <t>Weighted average exercise price, exercised | $ / shares</t>
  </si>
  <si>
    <t>Weighted average exercise price, Converted | $ / shares</t>
  </si>
  <si>
    <t>Weighted average exercise price, Expired or forfeited | $ / shares</t>
  </si>
  <si>
    <t>Weighted average exercise price, Performance share adjustment | $ / shares</t>
  </si>
  <si>
    <t>Number of awards, Outstanding beginning of year | shares</t>
  </si>
  <si>
    <t>Number of awards, Granted | shares</t>
  </si>
  <si>
    <t>Number of awards, Exercised | shares</t>
  </si>
  <si>
    <t>Number of awards, Converted | shares</t>
  </si>
  <si>
    <t>Number of awards, Expired or forfeited | shares</t>
  </si>
  <si>
    <t>Number of awards, Performance share adjustment | shares</t>
  </si>
  <si>
    <t>Number of awards, Outstanding end of year | shares</t>
  </si>
  <si>
    <t>Weighted average FMV per award, Outstanding beginning of year | $ / shares</t>
  </si>
  <si>
    <t>Weighted average FMV per award, Granted | $ / shares</t>
  </si>
  <si>
    <t>Weighted average FMV per award, Exercised | $ / shares</t>
  </si>
  <si>
    <t>Weighted average FMV per award, Converted | $ / shares</t>
  </si>
  <si>
    <t>Weighted average FMV per award, Expired or forfeited | $ / shares</t>
  </si>
  <si>
    <t>Weighted average FMV per award, Performance share adjustment | $ / shares</t>
  </si>
  <si>
    <t>Weighted average FMV per award, Outstanding, end of year | $ / shares</t>
  </si>
  <si>
    <t>Pension and Other Postretirement Benefits - Additional Information (Detail) - USD ($)</t>
  </si>
  <si>
    <t>Aug. 01, 2016</t>
  </si>
  <si>
    <t>Defined Benefit Plan Disclosure [Line Items]</t>
  </si>
  <si>
    <t>Percentage increase in rate of compensation</t>
  </si>
  <si>
    <t>3.28%</t>
  </si>
  <si>
    <t>3.61%</t>
  </si>
  <si>
    <t>Defined benefit plan, description of basis used to determine overall expected long-term rate-of-return on assets assumption</t>
  </si>
  <si>
    <t>The expected long-term rate of return on plan assets is generally applied to a  five-year market-related value of plan assets (a four-year average or the fair  value at the plan measurement date is used for certain non-U.S.plans)</t>
  </si>
  <si>
    <t>Expected long term rate of return on plan assets</t>
  </si>
  <si>
    <t>6.89%</t>
  </si>
  <si>
    <t>Health care cost trend rate assumed for next year</t>
  </si>
  <si>
    <t>5.50%</t>
  </si>
  <si>
    <t>Health care cost trend rate</t>
  </si>
  <si>
    <t>4.50%</t>
  </si>
  <si>
    <t>Number of years over actual annual health care cost trend experience</t>
  </si>
  <si>
    <t>Cash contribution to pension plans</t>
  </si>
  <si>
    <t>Expected minimum required cash contribution to pension plans, next year</t>
  </si>
  <si>
    <t>Expenses related to saving and investment plans</t>
  </si>
  <si>
    <t>Other Investments [Member]</t>
  </si>
  <si>
    <t>Defined benefit plan, expected asset class mix percentage</t>
  </si>
  <si>
    <t>Equity Securities [Member]</t>
  </si>
  <si>
    <t>Fixed Income Securities [Member]</t>
  </si>
  <si>
    <t>Pension Benefits [Member]</t>
  </si>
  <si>
    <t>Discount rate used to determine pension benefit obligation</t>
  </si>
  <si>
    <t>3.68%</t>
  </si>
  <si>
    <t>4.12%</t>
  </si>
  <si>
    <t>Pension and other postretirement benefit plan current liability</t>
  </si>
  <si>
    <t>Pension and other postretirement benefit plan noncurrent liability</t>
  </si>
  <si>
    <t>7.47%</t>
  </si>
  <si>
    <t>7.31%</t>
  </si>
  <si>
    <t>6.91%</t>
  </si>
  <si>
    <t>Domestic Plan [Member] | United States [Member]</t>
  </si>
  <si>
    <t>Domestic Plan [Member] | US and Canadian [Member]</t>
  </si>
  <si>
    <t>Discretionary contributions</t>
  </si>
  <si>
    <t>9.00%</t>
  </si>
  <si>
    <t>Average duration refined yield curve model parallels the plans, years</t>
  </si>
  <si>
    <t>12 years</t>
  </si>
  <si>
    <t>(0.80%)</t>
  </si>
  <si>
    <t>New Direct Plans [Member]</t>
  </si>
  <si>
    <t>3.48%</t>
  </si>
  <si>
    <t>Pension and other postretirement benefit plan unfunded status</t>
  </si>
  <si>
    <t>Pension and other postretirement benefit plan accumulated other comprehensive loss</t>
  </si>
  <si>
    <t>Pension and Other Postretirement Benefits - Total Expenses Recognized to All Pension and Other Postretirement Benefits (Detail) - USD ($) $ in Millions</t>
  </si>
  <si>
    <t>Defined Contribution Plan Disclosure [Line Items]</t>
  </si>
  <si>
    <t>Cumulative Direct Plans - Net periodic benefit cost</t>
  </si>
  <si>
    <t>Shared Plans - Cost allocation</t>
  </si>
  <si>
    <t>Shared Plans - Multiemployer contribution expense</t>
  </si>
  <si>
    <t>Total expense related to all pension and other post retirement benefits</t>
  </si>
  <si>
    <t>Other Postretirement Benefits [Member]</t>
  </si>
  <si>
    <t>Pension and Other Postretirement Benefits - Schedule of Obligations and Funded Status (Detail) - USD ($) $ in Millions</t>
  </si>
  <si>
    <t>Fair value of plan assets at beginning of year</t>
  </si>
  <si>
    <t>Fair value of plan assets at end of year</t>
  </si>
  <si>
    <t>Benefit obligation at beginning of year</t>
  </si>
  <si>
    <t>Service cost</t>
  </si>
  <si>
    <t>Interest cost</t>
  </si>
  <si>
    <t>Settlements</t>
  </si>
  <si>
    <t>Benefit obligation at end of year</t>
  </si>
  <si>
    <t>Funded status</t>
  </si>
  <si>
    <t>Less: Amounts attributed to joint venture partners</t>
  </si>
  <si>
    <t>Net funded status</t>
  </si>
  <si>
    <t>Net amount recognized</t>
  </si>
  <si>
    <t>Net actuarial loss</t>
  </si>
  <si>
    <t>Prior service cost (benefit)</t>
  </si>
  <si>
    <t>Total, before tax effect</t>
  </si>
  <si>
    <t>Net amount recognized, before tax effect</t>
  </si>
  <si>
    <t>Net actuarial loss (benefit)</t>
  </si>
  <si>
    <t>Amortization of accumulated net actuarial (loss) benefit</t>
  </si>
  <si>
    <t>Amortization of prior service (cost) benefit</t>
  </si>
  <si>
    <t>Pension Benefits [Member] | Change In Benefit Obligation [Member]</t>
  </si>
  <si>
    <t>Benefit obligation assumed on August 1, 2016</t>
  </si>
  <si>
    <t>Amendments</t>
  </si>
  <si>
    <t>Actuarial losses (gains)</t>
  </si>
  <si>
    <t>Benefits paid</t>
  </si>
  <si>
    <t>Foreign currency translation impact</t>
  </si>
  <si>
    <t>Pension Benefits [Member] | Change In Plan Assets [Member]</t>
  </si>
  <si>
    <t>Fair value of plan assets assumed on August 1, 2016</t>
  </si>
  <si>
    <t>Actual return on plan assets</t>
  </si>
  <si>
    <t>Employer contributions</t>
  </si>
  <si>
    <t>Participant contributions</t>
  </si>
  <si>
    <t>Administrative expenses</t>
  </si>
  <si>
    <t>Other Postretirement Benefits [Member] | Change In Benefit Obligation [Member]</t>
  </si>
  <si>
    <t>Medicare Part D subsidy receipts</t>
  </si>
  <si>
    <t>Pension and Other Postretirement Benefits - Schedule of Obligations and Funded Status (Parenthetical) (Detail) - USD ($) $ in Millions</t>
  </si>
  <si>
    <t>Fair value of plan assets</t>
  </si>
  <si>
    <t>Benefit obligation</t>
  </si>
  <si>
    <t>Pension and Other Postretirement Benefits - Schedule of Pension Plan Benefit Obligations (Detail) - Pension Benefits [Member] - USD ($) $ in Millions</t>
  </si>
  <si>
    <t>Projected benefit obligation</t>
  </si>
  <si>
    <t>Accumulated benefit obligation</t>
  </si>
  <si>
    <t>Pension and Other Postretirement Benefits - Components of Net Periodic Benefit Cost (Detail) - USD ($) $ in Millions</t>
  </si>
  <si>
    <t>Net periodic benefit cost</t>
  </si>
  <si>
    <t>Expected return on plan assets</t>
  </si>
  <si>
    <t>Recognized net actuarial loss (benefit)</t>
  </si>
  <si>
    <t>Amortization of prior service cost (benefit)</t>
  </si>
  <si>
    <t>Curtailments</t>
  </si>
  <si>
    <t>Special termination benefits</t>
  </si>
  <si>
    <t>Pension and Other Postretirement Benefits - Components of Net Periodic Benefit Cost (Parenthetical) (Detail) - USD ($) $ in Millions</t>
  </si>
  <si>
    <t>Expense related to pension and other postretirement benefits</t>
  </si>
  <si>
    <t>Pension and Other Postretirement Benefits - Schedule of Amounts Expected to be Recognized in Net Periodic Benefit Cost (Detail) - USD ($) $ in Millions</t>
  </si>
  <si>
    <t>Dec. 31, 2018</t>
  </si>
  <si>
    <t>Net actuarial loss recognition</t>
  </si>
  <si>
    <t>Prior service cost (benefit) recognition</t>
  </si>
  <si>
    <t>Pension Benefits [Member] | Scenario, Forecast [Member]</t>
  </si>
  <si>
    <t>Other Postretirement Benefits [Member] | Scenario, Forecast [Member]</t>
  </si>
  <si>
    <t>Pension and Other Postretirement Benefits - Schedule of Weighted Average Assumptions Used to Determine Benefit Obligations and Net Periodic Benefit Cost (Detail)</t>
  </si>
  <si>
    <t>Rate of compensation increase</t>
  </si>
  <si>
    <t>Expected long-term rate of return on plan assets</t>
  </si>
  <si>
    <t>Discount rate</t>
  </si>
  <si>
    <t>3.45%</t>
  </si>
  <si>
    <t>4.09%</t>
  </si>
  <si>
    <t>3.65%</t>
  </si>
  <si>
    <t>3.74%</t>
  </si>
  <si>
    <t>3.54%</t>
  </si>
  <si>
    <t>3.93%</t>
  </si>
  <si>
    <t>3.30%</t>
  </si>
  <si>
    <t>2.90%</t>
  </si>
  <si>
    <t>4.15%</t>
  </si>
  <si>
    <t>Pension and Other Postretirement Benefits - Schedule of Assumed Health Care Cost Trend Rates (Detail)</t>
  </si>
  <si>
    <t>Rate to which the cost trend rate gradually declines</t>
  </si>
  <si>
    <t>Year that the rate reaches the rate at which it is assumed to remain</t>
  </si>
  <si>
    <t>Pension and Other Postretirement Benefits - Schedule of One-Percentage Point Change in Assumed Rates of Health Care Cost Trend Rates (Detail) $ in Millions</t>
  </si>
  <si>
    <t>Effect on other postretirement benefit obligations, 1% increase</t>
  </si>
  <si>
    <t>Effect on total of service and interest cost components, 1% increase</t>
  </si>
  <si>
    <t>Effect on other postretirement benefit obligations, 1% decrease</t>
  </si>
  <si>
    <t>Effect on total of service and interest cost components, 1% decrease</t>
  </si>
  <si>
    <t>Pension and Other Postretirement Benefits - Schedule of Pension and Postretirement Plans Investment Policy and Weighted Average Asset Allocations (Detail)</t>
  </si>
  <si>
    <t>Equity Securities [Member] | Minimum [Member]</t>
  </si>
  <si>
    <t>Defined benefit plan, asset allocations</t>
  </si>
  <si>
    <t>Equity Securities [Member] | Maximum [Member]</t>
  </si>
  <si>
    <t>Fixed Income Securities [Member] | Minimum [Member]</t>
  </si>
  <si>
    <t>25.00%</t>
  </si>
  <si>
    <t>Fixed Income Securities [Member] | Maximum [Member]</t>
  </si>
  <si>
    <t>Other Investments [Member] | Minimum [Member]</t>
  </si>
  <si>
    <t>15.00%</t>
  </si>
  <si>
    <t>Other Investments [Member] | Maximum [Member]</t>
  </si>
  <si>
    <t>Plan Assets [Member]</t>
  </si>
  <si>
    <t>Plan Assets [Member] | Equity Securities [Member]</t>
  </si>
  <si>
    <t>37.00%</t>
  </si>
  <si>
    <t>Plan Assets [Member] | Fixed Income Securities [Member]</t>
  </si>
  <si>
    <t>35.00%</t>
  </si>
  <si>
    <t>36.00%</t>
  </si>
  <si>
    <t>Plan Assets [Member] | Other Investments [Member]</t>
  </si>
  <si>
    <t>27.00%</t>
  </si>
  <si>
    <t>Pension and Other Postretirement Benefits - Schedule of Fair Value of Pension Plan Assets (Detail) - USD ($) $ in Millions</t>
  </si>
  <si>
    <t>Fair value of pension and other postretirement plans' assets</t>
  </si>
  <si>
    <t>Equity Securities [Member] | Equity Funds [Member]</t>
  </si>
  <si>
    <t>Equity Securities [Member] | Hedge Funds, Equity Long (Short) [Member]</t>
  </si>
  <si>
    <t>Equity Securities [Member] | Private Equity Funds [Member]</t>
  </si>
  <si>
    <t>Fixed Income Securities [Member] | Intermediate and Long Duration Government Credit [Member]</t>
  </si>
  <si>
    <t>Fixed Income Securities [Member] | Cash and Cash Equivalent Funds [Member]</t>
  </si>
  <si>
    <t>Fixed Income Securities [Member] | Other Funds [Member]</t>
  </si>
  <si>
    <t>Other Investments [Member] | Other Funds [Member]</t>
  </si>
  <si>
    <t>Other Investments [Member] | Real Estate Funds [Member]</t>
  </si>
  <si>
    <t>Other Investments [Member] | Discretionary and Systematic Macro Hedge Funds [Member]</t>
  </si>
  <si>
    <t>Level 1 [Member]</t>
  </si>
  <si>
    <t>Level 1 [Member] | Equity Securities [Member]</t>
  </si>
  <si>
    <t>Level 1 [Member] | Equity Securities [Member] | Equity Funds [Member]</t>
  </si>
  <si>
    <t>Level 1 [Member] | Fixed Income Securities [Member]</t>
  </si>
  <si>
    <t>Level 1 [Member] | Fixed Income Securities [Member] | Intermediate and Long Duration Government Credit [Member]</t>
  </si>
  <si>
    <t>Level 1 [Member] | Fixed Income Securities [Member] | Cash and Cash Equivalent Funds [Member]</t>
  </si>
  <si>
    <t>Level 1 [Member] | Other Investments [Member]</t>
  </si>
  <si>
    <t>Level 1 [Member] | Other Investments [Member] | Other Funds [Member]</t>
  </si>
  <si>
    <t>Level 1 [Member] | Other Investments [Member] | Real Estate Funds [Member]</t>
  </si>
  <si>
    <t>Level 2 [Member]</t>
  </si>
  <si>
    <t>Level 2 [Member] | Fixed Income Securities [Member]</t>
  </si>
  <si>
    <t>Level 2 [Member] | Fixed Income Securities [Member] | Intermediate and Long Duration Government Credit [Member]</t>
  </si>
  <si>
    <t>Level 2 [Member] | Fixed Income Securities [Member] | Other Funds [Member]</t>
  </si>
  <si>
    <t>Net Asset Value [Member]</t>
  </si>
  <si>
    <t>Net Asset Value [Member] | Equity Securities [Member]</t>
  </si>
  <si>
    <t>Net Asset Value [Member] | Equity Securities [Member] | Equity Funds [Member]</t>
  </si>
  <si>
    <t>Net Asset Value [Member] | Equity Securities [Member] | Hedge Funds, Equity Long (Short) [Member]</t>
  </si>
  <si>
    <t>Net Asset Value [Member] | Equity Securities [Member] | Private Equity Funds [Member]</t>
  </si>
  <si>
    <t>Net Asset Value [Member] | Fixed Income Securities [Member]</t>
  </si>
  <si>
    <t>Net Asset Value [Member] | Fixed Income Securities [Member] | Intermediate and Long Duration Government Credit [Member]</t>
  </si>
  <si>
    <t>Net Asset Value [Member] | Fixed Income Securities [Member] | Cash and Cash Equivalent Funds [Member]</t>
  </si>
  <si>
    <t>Net Asset Value [Member] | Other Investments [Member]</t>
  </si>
  <si>
    <t>Net Asset Value [Member] | Other Investments [Member] | Other Funds [Member]</t>
  </si>
  <si>
    <t>Net Asset Value [Member] | Other Investments [Member] | Real Estate Funds [Member]</t>
  </si>
  <si>
    <t>Net Asset Value [Member] | Other Investments [Member] | Discretionary and Systematic Macro Hedge Funds [Member]</t>
  </si>
  <si>
    <t>Pension and Other Postretirement Benefits - Schedule of Fair Value of Pension Plan Assets (Parenthetical) (Detail) - USD ($) $ in Millions</t>
  </si>
  <si>
    <t>Schedule Of Sale Of Subsidiary [Abstract]</t>
  </si>
  <si>
    <t>Net receivables which represents assets related to divested businesses to be transferred to the buyers</t>
  </si>
  <si>
    <t>Pension and Other Postretirement Benefits - Schedule of Benefit Payments Expected to be Paid and Expected Medicare Part D Subsidy Receipts (Detail) $ in Millions</t>
  </si>
  <si>
    <t>2023 through 2027</t>
  </si>
  <si>
    <t>Total benefit payments</t>
  </si>
  <si>
    <t>Gross Other Postretirement Benefits [Member]</t>
  </si>
  <si>
    <t>Medicare Part D Subsidy Receipts [Member]</t>
  </si>
  <si>
    <t>Net Other Post Retirement Benefits [Member]</t>
  </si>
  <si>
    <t>Derivatives and Other Financial Instruments - Additional Information (Detail) kT in Thousands</t>
  </si>
  <si>
    <t>Aug. 31, 2016USD ($)</t>
  </si>
  <si>
    <t>Apr. 30, 2016Refinery</t>
  </si>
  <si>
    <t>Dec. 31, 2017USD ($)MWhDerivativeRefinerySmelterkT</t>
  </si>
  <si>
    <t>Dec. 31, 2016USD ($)MWhkT</t>
  </si>
  <si>
    <t>Fair Value, Assets and Liabilities Measured on Recurring and Nonrecurring Basis [Line Items]</t>
  </si>
  <si>
    <t>Fair value of derivative contracts recorded as assets</t>
  </si>
  <si>
    <t>Fair value of derivative contracts recorded as liabilities</t>
  </si>
  <si>
    <t>Number of refineries | Refinery</t>
  </si>
  <si>
    <t>Other derivative contracts estimated term of quoted market prices, in years</t>
  </si>
  <si>
    <t>Decrease in unrealized gain</t>
  </si>
  <si>
    <t>Recognized an unrealized gain (loss)</t>
  </si>
  <si>
    <t>Electricity purchases</t>
  </si>
  <si>
    <t>In addition, in January 2017, Alcoa Corporation entered into a new financial  contract that hedges the anticipated power requirements at this smelter for the  period from August 2017 through July 2021 (see D11 above). At December 31, 2017,  this financial contract hedges forecasted electricity purchases of 8,805,456  megawatt hours.</t>
  </si>
  <si>
    <t>Derivative [Member]</t>
  </si>
  <si>
    <t>Other Comprehensive Loss [Member]</t>
  </si>
  <si>
    <t>Unrealized gain (loss) recognized</t>
  </si>
  <si>
    <t>Other Income [Member]</t>
  </si>
  <si>
    <t>Cost of Goods Sold [Member]</t>
  </si>
  <si>
    <t>Realized gain (loss)</t>
  </si>
  <si>
    <t>Other Expenses (Income) [Member]</t>
  </si>
  <si>
    <t>Other Expenses (Income) [Member] | Maximum [Member]</t>
  </si>
  <si>
    <t>Cash Flow Hedging [Member] | Other Comprehensive Loss [Member]</t>
  </si>
  <si>
    <t>London Metal Exchange [Member]</t>
  </si>
  <si>
    <t>Number of derivative instruments | Derivative</t>
  </si>
  <si>
    <t>LME Plus Midwest Premium [Member]</t>
  </si>
  <si>
    <t>Derivatives Designated as Hedging Instruments [Member]</t>
  </si>
  <si>
    <t>Derivatives Not Designated as Hedging Instruments [Member]</t>
  </si>
  <si>
    <t>Derivatives Not Designated as Hedging Instruments [Member] | Other Expenses (Income), Net [Member]</t>
  </si>
  <si>
    <t>Net gain (loss) of derivative instruments</t>
  </si>
  <si>
    <t>Embedded Aluminum Derivative [Member] | Cash Flow Hedging [Member]</t>
  </si>
  <si>
    <t>Realized gain (loss) on derivatives</t>
  </si>
  <si>
    <t>Embedded Aluminum Derivative [Member] | Level 3 [Member]</t>
  </si>
  <si>
    <t>Number of smelters | Smelter</t>
  </si>
  <si>
    <t>Embedded Aluminum Derivative [Member] | Derivatives Designated as Hedging Instruments [Member]</t>
  </si>
  <si>
    <t>Aluminum forecast sales | kT</t>
  </si>
  <si>
    <t>Embedded Aluminum Derivative [Member] | Derivatives Designated as Hedging Instruments [Member] | Cash Flow Hedging [Member]</t>
  </si>
  <si>
    <t>Amount of gain (loss) expected to be recognized into earnings over the next 12 months</t>
  </si>
  <si>
    <t>Derivative instruments ineffectiveness</t>
  </si>
  <si>
    <t>Embedded Aluminum Derivative [Member] | Derivatives Not Designated as Hedging Instruments [Member]</t>
  </si>
  <si>
    <t>Embedded Aluminum Derivative [Member] | Derivatives Not Designated as Hedging Instruments [Member] | Level 3 [Member]</t>
  </si>
  <si>
    <t>Increase (decrease) in derivative asset</t>
  </si>
  <si>
    <t>Financial Contracts [Member] | Derivatives Designated as Hedging Instruments [Member]</t>
  </si>
  <si>
    <t>Forecasted energy purchases in megawatt hours | MWh</t>
  </si>
  <si>
    <t>Energy Contracts [Member]</t>
  </si>
  <si>
    <t>Energy Contracts [Member] | Other Expenses (Income), Net [Member]</t>
  </si>
  <si>
    <t>Energy Contracts [Member] | Level 3 [Member]</t>
  </si>
  <si>
    <t>Energy Contracts [Member] | Derivatives Not Designated as Hedging Instruments [Member]</t>
  </si>
  <si>
    <t>Embedded Credit Derivative [Member]</t>
  </si>
  <si>
    <t>Derivative contract period</t>
  </si>
  <si>
    <t>Embedded Credit Derivative [Member] | Negotiated multiplier [Member]</t>
  </si>
  <si>
    <t>Embedded Credit Derivative [Member] | Derivatives Not Designated as Hedging Instruments [Member]</t>
  </si>
  <si>
    <t>Derivatives and Other Financial Instruments - Schedule of Quantitative Information for Level 3 Derivative Contracts (Detail) $ in Millions</t>
  </si>
  <si>
    <t>Dec. 31, 2017USD ($)MWh$ / Metric_Ton$ / lb$ / MWh$ / Barrels</t>
  </si>
  <si>
    <t>Fair Value, Net Derivative Asset (Liability) Measured on Recurring Basis, Unobservable Input Reconciliation [Line Items]</t>
  </si>
  <si>
    <t>Derivative Assets, Fair value | $</t>
  </si>
  <si>
    <t>Interrelationship of LME Price to Overall Energy Price [Member] | Level 3 [Member]</t>
  </si>
  <si>
    <t>Derivative Liabilities, Fair value | $</t>
  </si>
  <si>
    <t>Maturity year of future aluminum price</t>
  </si>
  <si>
    <t>Embedded Aluminum Derivative [Member] | Interrelationship of LME Price to Amount of Megawatt Hours of Energy Needed to Produce Forecasted Metric Tons of Aluminum One [Member] | Level 3 [Member]</t>
  </si>
  <si>
    <t>Maturity year of future aluminum price | MWh</t>
  </si>
  <si>
    <t>Embedded Aluminum Derivative [Member] | Interrelationship of LME Price to Amount of Megawatt Hours of Energy Needed to Produce Forecasted Metric Tons of Aluminum One [Member] | Level 3 [Member] | Minimum [Member]</t>
  </si>
  <si>
    <t>Expected future aluminum prices</t>
  </si>
  <si>
    <t>Embedded Aluminum Derivative [Member] | Interrelationship of LME Price to Amount of Megawatt Hours of Energy Needed to Produce Forecasted Metric Tons of Aluminum One [Member] | Level 3 [Member] | Maximum [Member]</t>
  </si>
  <si>
    <t>Embedded Aluminum Derivative [Member] | Interrelationship of LME Price to Amount of Megawatt Hours of Energy Needed to Produce Forecasted Metric Tons of Aluminum [Member] | Level 3 [Member]</t>
  </si>
  <si>
    <t>Embedded Aluminum Derivative [Member] | Interrelationship of LME Price to Overall Energy Price [Member] | Level 3 [Member] | Average Price [Member] | Minimum [Member]</t>
  </si>
  <si>
    <t>Embedded Aluminum Derivative [Member] | Interrelationship of LME Price to Overall Energy Price [Member] | Level 3 [Member] | Average Price [Member] | Maximum [Member]</t>
  </si>
  <si>
    <t>Embedded Aluminum Derivative [Member] | Price of Aluminum beyond Forward Curve [Member] | Level 3 [Member]</t>
  </si>
  <si>
    <t>Embedded Aluminum Derivative [Member] | Price of Aluminum beyond Forward Curve [Member] | Level 3 [Member] | Minimum [Member]</t>
  </si>
  <si>
    <t>Midwest Premium | $ / lb</t>
  </si>
  <si>
    <t>Embedded Aluminum Derivative [Member] | Price of Aluminum beyond Forward Curve [Member] | Level 3 [Member] | Maximum [Member]</t>
  </si>
  <si>
    <t>Embedded Aluminum Derivative [Member] | Price of Aluminum beyond Forward Curve [Member] | Level 3 [Member] | Average Price [Member] | Minimum [Member]</t>
  </si>
  <si>
    <t>Embedded Aluminum Derivative [Member] | Price of Aluminum beyond Forward Curve [Member] | Level 3 [Member] | Midwest Premium [Member] | Minimum [Member]</t>
  </si>
  <si>
    <t>Embedded Aluminum Derivative [Member] | Interrelationship of Future Aluminum and Oil Prices [Member] | Level 3 [Member] | Average Price [Member] | Minimum [Member]</t>
  </si>
  <si>
    <t>Maturity month and year of future aluminum price</t>
  </si>
  <si>
    <t>2018-01</t>
  </si>
  <si>
    <t>Expected future oil prices | $ / Barrels</t>
  </si>
  <si>
    <t>Maturity month and year of future oil price</t>
  </si>
  <si>
    <t>Embedded Aluminum Derivative [Member] | Interrelationship of Future Aluminum and Oil Prices [Member] | Level 3 [Member] | Average Price [Member] | Maximum [Member]</t>
  </si>
  <si>
    <t>2018-10</t>
  </si>
  <si>
    <t>Expected future oil prices | $ / MWh</t>
  </si>
  <si>
    <t>Embedded Aluminum Derivative [Member] | Two Contracts [Member] | Price of Aluminum beyond Forward Curve [Member] | Level 3 [Member] | Average Price [Member] | Maximum [Member]</t>
  </si>
  <si>
    <t>Embedded Aluminum Derivative [Member] | Two Contracts [Member] | Price of Aluminum beyond Forward Curve [Member] | Level 3 [Member] | Midwest Premium [Member]</t>
  </si>
  <si>
    <t>Embedded Aluminum Derivative [Member] | Two Contracts [Member] | Price of Aluminum beyond Forward Curve [Member] | Level 3 [Member] | Midwest Premium [Member] | Maximum [Member]</t>
  </si>
  <si>
    <t>Embedded Aluminum Derivative [Member] | One Contract [Member] | Price of Aluminum beyond Forward Curve [Member] | Level 3 [Member] | Average Price [Member] | Minimum [Member]</t>
  </si>
  <si>
    <t>Embedded Aluminum Derivative [Member] | One Contract [Member] | Price of Aluminum beyond Forward Curve [Member] | Level 3 [Member] | Midwest Premium [Member] | Maximum [Member]</t>
  </si>
  <si>
    <t>Financial Contracts [Member] | Interrelationship of Forward Energy Price and the Consumer Price Index and Price of Electricity Beyond Forward Curve [Member] | Level 3 [Member]</t>
  </si>
  <si>
    <t>Financial Contracts [Member] | Interrelationship of Forward Energy Price and the Consumer Price Index and Price of Electricity Beyond Forward Curve [Member] | Level 3 [Member] | Minimum [Member]</t>
  </si>
  <si>
    <t>Price of electricity beyond forward curve | $ / MWh</t>
  </si>
  <si>
    <t>Maturity date of electricity beyond forward curve</t>
  </si>
  <si>
    <t>Financial Contracts [Member] | Interrelationship of Forward Energy Price and the Consumer Price Index and Price of Electricity Beyond Forward Curve [Member] | Level 3 [Member] | Maximum [Member]</t>
  </si>
  <si>
    <t>Embedded Credit Derivative [Member] | Estimated Difference In Credit Spread Of Each Of Alcoa Corporation And Counterparty, And Negotiated Multiplier [Member] | Level 3 [Member]</t>
  </si>
  <si>
    <t>Percentage of credit spread</t>
  </si>
  <si>
    <t>3.38%</t>
  </si>
  <si>
    <t>Embedded Credit Derivative [Member] | Estimated Difference In Credit Spread Of Each Of Alcoa Corporation And Counterparty, And Negotiated Multiplier [Member] | Level 3 [Member] | Negotiated multiplier [Member]</t>
  </si>
  <si>
    <t>Multiplier percentage used to calculate credit spread</t>
  </si>
  <si>
    <t>1.87%</t>
  </si>
  <si>
    <t>Embedded Credit Derivative [Member] | Estimated Difference In Credit Spread Of Each Of Alcoa Corporation And Counterparty, And Negotiated Multiplier [Member] | Level 3 [Member] | Counterparty [Member]</t>
  </si>
  <si>
    <t>1.51%</t>
  </si>
  <si>
    <t>Embedded Credit Derivative [Member] | Estimated Difference In Credit Spread Of Each Of Alcoa Corporation And Counterparty, And Negotiated Multiplier [Member] | Level 3 [Member] | Alcoa Corporation [Member]</t>
  </si>
  <si>
    <t>Embedded Credit Derivative [Member] | Estimated Difference In Credit Spread Of Each Of Alcoa Corporation And Counterparty, And Negotiated Multiplier [Member] | Level 3 [Member] | Maximum [Member]</t>
  </si>
  <si>
    <t>3.49%</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 | Fair Value of Derivative Contracts - Current [Member] | Embedded Aluminum Derivative [Member]</t>
  </si>
  <si>
    <t>Derivatives Designated as Hedging Instruments [Member] | Fair Value of Derivative Contracts - Current [Member] | Financial Contracts [Member]</t>
  </si>
  <si>
    <t>Derivatives Designated as Hedging Instruments [Member] | Fair Value of Derivative Contracts - Noncurrent [Member] | Embedded Aluminum Derivative [Member]</t>
  </si>
  <si>
    <t>Derivatives Designated as Hedging Instruments [Member] | Fair Value of Derivative Contracts - Noncurrent [Member] | Financial Contracts [Member]</t>
  </si>
  <si>
    <t>Derivatives Not Designated as Hedging Instruments [Member] | Fair Value of Derivative Contracts - Current [Member] | Financial Contracts [Member]</t>
  </si>
  <si>
    <t>Derivatives Not Designated as Hedging Instruments [Member] | Fair Value of Derivative Contracts - Current [Member] | Embedded Aluminum Derivative [Member]</t>
  </si>
  <si>
    <t>Derivatives Not Designated as Hedging Instruments [Member] | Fair Value of Derivative Contracts - Current [Member] | Embedded Credit Derivative [Member]</t>
  </si>
  <si>
    <t>Derivatives Not Designated as Hedging Instruments [Member] | Fair Value of Derivative Contracts - Noncurrent [Member] | Embedded Aluminum Derivative [Member]</t>
  </si>
  <si>
    <t>Derivatives Not Designated as Hedging Instruments [Member] | Fair Value of Derivative Contracts - Noncurrent [Member] | Embedded Credit Derivative [Member]</t>
  </si>
  <si>
    <t>Derivatives and Other Financial Instruments - Schedule of Net Fair Values of Level 3 Derivative Instruments and Effect of Hypothetical Change (Increase or Decrease of 10%) in Market Prices or Rates (Detail) $ in Millions</t>
  </si>
  <si>
    <t>Embedded Aluminum Derivative [Member]</t>
  </si>
  <si>
    <t>Fair value asset/(liability)</t>
  </si>
  <si>
    <t>Index change of + / - 10%</t>
  </si>
  <si>
    <t>Derivatives and Other Financial Instruments - Schedule of Reconciliation of Activity for Derivative Contracts (Detail) - USD ($) $ in Millions</t>
  </si>
  <si>
    <t>Fair Value, Assets Measured on Recurring Basis, Unobservable Input Reconciliation [Line Items]</t>
  </si>
  <si>
    <t>Fair value measurement, Assets, Beginning balance</t>
  </si>
  <si>
    <t>Fair value measurement, Assets, Other comprehensive income (loss)</t>
  </si>
  <si>
    <t>Fair value measurement, Assets, Transfers into and/or out of Level 3</t>
  </si>
  <si>
    <t>Fair value measurement, Assets, Ending balance</t>
  </si>
  <si>
    <t>Fair value measurement, Assets, Sales</t>
  </si>
  <si>
    <t>Fair value measurement, Assets, Cost of goods sold</t>
  </si>
  <si>
    <t>Energy Contracts [Member] | Other Income [Member]</t>
  </si>
  <si>
    <t>Fair value measurement, Assets</t>
  </si>
  <si>
    <t>Fair value measurement, Assets, Other</t>
  </si>
  <si>
    <t>Fair value measurement, Liabilities, Beginning balance</t>
  </si>
  <si>
    <t>Fair value measurement, Liabilities, Other comprehensive income (loss)</t>
  </si>
  <si>
    <t>Fair value measurement, Liabilities, Purchases, sales, issuances, and settlements</t>
  </si>
  <si>
    <t>Fair value measurement, Liabilities,Transfers into and/or out of Level 3</t>
  </si>
  <si>
    <t>Fair value measurement, Liabilities, Other</t>
  </si>
  <si>
    <t>Fair value measurement, Liabilities, Ending balance</t>
  </si>
  <si>
    <t>Fair value measurement, Liabilities, Sales</t>
  </si>
  <si>
    <t>Fair value measurement, Liabilities, Cost of goods sold</t>
  </si>
  <si>
    <t>Fair value measurement, Liabilities, Other income, net</t>
  </si>
  <si>
    <t>Embedded Aluminum Derivative [Member] | Sales [Member]</t>
  </si>
  <si>
    <t>Fair value measurement, Liabilities</t>
  </si>
  <si>
    <t>Embedded Aluminum Derivative [Member] | Other Expense [Member]</t>
  </si>
  <si>
    <t>Embedded Aluminum Derivative [Member] | Cost of Goods Sold [Member]</t>
  </si>
  <si>
    <t>Embedded Aluminum Derivative [Member] | Other Income [Member]</t>
  </si>
  <si>
    <t>Embedded Credit Derivative [Member] | Other Expense [Member]</t>
  </si>
  <si>
    <t>Embedded Credit Derivative [Member] | Other Income [Member]</t>
  </si>
  <si>
    <t>Fair value measurement, Assets, Purchases, sales, issuances, and settlements</t>
  </si>
  <si>
    <t>Financial Contracts [Member] | Other Expense [Member]</t>
  </si>
  <si>
    <t>Financial Contracts [Member] | Cost of Goods Sold [Member]</t>
  </si>
  <si>
    <t>Financial Contracts [Member] | Other Income [Member]</t>
  </si>
  <si>
    <t>Derivatives and Other Financial Instruments - Schedule of Reconciliation of Activity for Derivative Contracts (Parenthetical) (Detail) - USD ($) $ in Millions</t>
  </si>
  <si>
    <t>Aug. 31, 2016</t>
  </si>
  <si>
    <t>Decreased derivative asset</t>
  </si>
  <si>
    <t>Derivatives and Other Financial Instruments - Schedule of Carrying Values and Fair Values of Other Financial Instruments (Detail) - USD ($) $ in Millions</t>
  </si>
  <si>
    <t>Carrying Value [Member]</t>
  </si>
  <si>
    <t>Derivative [Line Items]</t>
  </si>
  <si>
    <t>Restricted cash</t>
  </si>
  <si>
    <t>Long-term debt due within one year</t>
  </si>
  <si>
    <t>Long-term debt, less amount due within one year</t>
  </si>
  <si>
    <t>Fair Value [Member]</t>
  </si>
  <si>
    <t>Income Taxes - Components of Loss from Continuing Operations Before Income Taxes (Detail) - USD ($) $ in Millions</t>
  </si>
  <si>
    <t>Domestic</t>
  </si>
  <si>
    <t>Foreign</t>
  </si>
  <si>
    <t>Income Taxes - Schedule of Provision for Income Taxes on Income from Continuing Operations (Detail) - USD ($) $ in Millions</t>
  </si>
  <si>
    <t>Current:</t>
  </si>
  <si>
    <t>Federal</t>
  </si>
  <si>
    <t>State and local</t>
  </si>
  <si>
    <t>Current provision for income taxes, total</t>
  </si>
  <si>
    <t>Deferred:</t>
  </si>
  <si>
    <t>Deferred provision for income taxes, total</t>
  </si>
  <si>
    <t>Income Taxes - Reconciliation of U.S. Federal Statutory Rate to Alcoa's Effective Tax Rate (Detail) - USD ($) $ / shares in Units, $ in Millions</t>
  </si>
  <si>
    <t>U.S. federal statutory rate</t>
  </si>
  <si>
    <t>21.00%</t>
  </si>
  <si>
    <t>Changes in valuation allowances</t>
  </si>
  <si>
    <t>25.80%</t>
  </si>
  <si>
    <t>(1.90%)</t>
  </si>
  <si>
    <t>(62.60%)</t>
  </si>
  <si>
    <t>Taxes on foreign operations-rate differential</t>
  </si>
  <si>
    <t>(10.80%)</t>
  </si>
  <si>
    <t>44.30%</t>
  </si>
  <si>
    <t>14.20%</t>
  </si>
  <si>
    <t>Impact of U.S. Tax Cuts and Jobs Act of 2017</t>
  </si>
  <si>
    <t>1.90%</t>
  </si>
  <si>
    <t>Noncontrolling interest</t>
  </si>
  <si>
    <t>1.40%</t>
  </si>
  <si>
    <t>(7.30%)</t>
  </si>
  <si>
    <t>(8.50%)</t>
  </si>
  <si>
    <t>Other taxes related to foreign operations</t>
  </si>
  <si>
    <t>(19.50%)</t>
  </si>
  <si>
    <t>(20.90%)</t>
  </si>
  <si>
    <t>Tax holidays</t>
  </si>
  <si>
    <t>0.40%</t>
  </si>
  <si>
    <t>11.20%</t>
  </si>
  <si>
    <t>6.20%</t>
  </si>
  <si>
    <t>Losses and credits with no tax benefit</t>
  </si>
  <si>
    <t>(0.20%)</t>
  </si>
  <si>
    <t>(163.20%)</t>
  </si>
  <si>
    <t>(82.00%)</t>
  </si>
  <si>
    <t>Statutory tax rate and law changes</t>
  </si>
  <si>
    <t>0.10%</t>
  </si>
  <si>
    <t>(0.60%)</t>
  </si>
  <si>
    <t>(0.30%)</t>
  </si>
  <si>
    <t>Nondeductible costs related to the Separation Transaction</t>
  </si>
  <si>
    <t>(9.60%)</t>
  </si>
  <si>
    <t>Impact of capitalization of intercompany debt</t>
  </si>
  <si>
    <t>(3.10%)</t>
  </si>
  <si>
    <t>(2.00%)</t>
  </si>
  <si>
    <t>(3.70%)</t>
  </si>
  <si>
    <t>Effective tax rate</t>
  </si>
  <si>
    <t>51.80%</t>
  </si>
  <si>
    <t>(113.60%)</t>
  </si>
  <si>
    <t>(119.30%)</t>
  </si>
  <si>
    <t>Change in valuation allowance due to change in tax rate</t>
  </si>
  <si>
    <t>Benefit from tax holiday rates</t>
  </si>
  <si>
    <t>Income tax benefit per share</t>
  </si>
  <si>
    <t>Income Taxes - Additional Information (Detail) - USD ($) $ in Millions</t>
  </si>
  <si>
    <t>Income Taxes [Line Items]</t>
  </si>
  <si>
    <t>Corporate income tax rate</t>
  </si>
  <si>
    <t>Net deferred tax assets</t>
  </si>
  <si>
    <t>Deferred tax assets</t>
  </si>
  <si>
    <t>Deferred tax liabilities</t>
  </si>
  <si>
    <t>Deferred tax assets, valuation allowance</t>
  </si>
  <si>
    <t>Valuation allowance</t>
  </si>
  <si>
    <t>Foreign undistributed net earnings for which no deferred taxes have been provided</t>
  </si>
  <si>
    <t>Earnings generated during 2017 deemed to be permanently reinvested</t>
  </si>
  <si>
    <t>Percentage of the effect of unrecognized tax benefit, if recorded</t>
  </si>
  <si>
    <t>10.00%</t>
  </si>
  <si>
    <t>4.00%</t>
  </si>
  <si>
    <t>Interest and penalties recognized</t>
  </si>
  <si>
    <t>Income related to accrued interest and penalties</t>
  </si>
  <si>
    <t>Amount accrued for payment of interest and penalties</t>
  </si>
  <si>
    <t>Income tax rate on global intangible low tax income</t>
  </si>
  <si>
    <t>10.50%</t>
  </si>
  <si>
    <t>Net operating losses carry forward period</t>
  </si>
  <si>
    <t>0 years</t>
  </si>
  <si>
    <t>Net operating losses carryback period</t>
  </si>
  <si>
    <t>2 years</t>
  </si>
  <si>
    <t>Percentage of taxable income related to net operating losses carry forward and carryback period</t>
  </si>
  <si>
    <t>Charge resulting from preliminary analysis of provisions of TCJA</t>
  </si>
  <si>
    <t>Change in deferred tax assets related to TCJA</t>
  </si>
  <si>
    <t>Change in valuation allowance related to TCJA</t>
  </si>
  <si>
    <t>Change in deferred tax liabilities related to TCJA</t>
  </si>
  <si>
    <t>Threshold percentage related to Tax Cuts and Jobs Act of 2017</t>
  </si>
  <si>
    <t>Alcoa World Alumina Brasil [Member]</t>
  </si>
  <si>
    <t>Decrease in deferred tax asset due to tax holiday</t>
  </si>
  <si>
    <t>Decrease in discrete income tax charge due tax holiday</t>
  </si>
  <si>
    <t>Decrease in deferred tax asset due to tax holiday after noncontrolling interest</t>
  </si>
  <si>
    <t>Decrease in discrete income tax charge due to tax holiday after noncontrolling interest</t>
  </si>
  <si>
    <t>15.25%</t>
  </si>
  <si>
    <t>Tax holiday period</t>
  </si>
  <si>
    <t>Discrete income tax charge charge</t>
  </si>
  <si>
    <t>Tax charge to Accumulated other comprehensive loss</t>
  </si>
  <si>
    <t>Iceland And Suriname [Member]</t>
  </si>
  <si>
    <t>Suriname [Member]</t>
  </si>
  <si>
    <t>One-time deemed repatriation of foreign undistributed net earnings, percentage</t>
  </si>
  <si>
    <t>8.00%</t>
  </si>
  <si>
    <t>Tax rate on base erosion payments</t>
  </si>
  <si>
    <t>5.00%</t>
  </si>
  <si>
    <t>Percentage of deductible expenses</t>
  </si>
  <si>
    <t>15.50%</t>
  </si>
  <si>
    <t>Secretariat of the Federal Revenue Bureau of Brazil [Member]</t>
  </si>
  <si>
    <t>Tax credit carryforward, limitations on use</t>
  </si>
  <si>
    <t>Tax Authority, Spain [Member]</t>
  </si>
  <si>
    <t>Foreign [Member]</t>
  </si>
  <si>
    <t>Foreign [Member] | Alcoa Aluminio [Member]</t>
  </si>
  <si>
    <t>Foreign [Member] | Alcoa World Alumina Brasil [Member]</t>
  </si>
  <si>
    <t>Foreign [Member] | Alumina Espanola, S.A. [Member]</t>
  </si>
  <si>
    <t>Foreign [Member] | Other Foreign Countries [Member]</t>
  </si>
  <si>
    <t>State and Local Jurisdiction [Member] | Earliest Tax Year [Member]</t>
  </si>
  <si>
    <t>Income tax return, year under examination</t>
  </si>
  <si>
    <t>State and Local Jurisdiction [Member] | Latest Tax Year [Member]</t>
  </si>
  <si>
    <t>Income Taxes - Schedule of Components of Net Deferred Tax Assets and Liabilities (Detail) - USD ($) $ in Millions</t>
  </si>
  <si>
    <t>Tax loss carryforwards</t>
  </si>
  <si>
    <t>Deferred tax assets, Employee benefits</t>
  </si>
  <si>
    <t>Deferred tax assets, Derivatives and hedging activities</t>
  </si>
  <si>
    <t>Deferred tax assets, Loss provisions</t>
  </si>
  <si>
    <t>Deferred tax assets, Tax credit carryforwards</t>
  </si>
  <si>
    <t>Deferred tax assets, Depreciation</t>
  </si>
  <si>
    <t>Deferred tax assets, Deferred income/expense</t>
  </si>
  <si>
    <t>Deferred tax assets, Other</t>
  </si>
  <si>
    <t>Deferred tax assets, Gross</t>
  </si>
  <si>
    <t>Deferred tax assets, Valuation allowance</t>
  </si>
  <si>
    <t>Deferred tax assets, net</t>
  </si>
  <si>
    <t>Deferred tax liabilities, Tax loss carryforwards</t>
  </si>
  <si>
    <t>Deferred tax liabilities, Employee benefits</t>
  </si>
  <si>
    <t>Deferred tax liabilities, Derivatives and hedging activities</t>
  </si>
  <si>
    <t>Deferred tax liabilities, Loss provisions</t>
  </si>
  <si>
    <t>Deferred tax liabilities, Tax credit carryforwards</t>
  </si>
  <si>
    <t>Deferred tax liabilities, Depreciation</t>
  </si>
  <si>
    <t>Deferred tax liabilities, Deferred income/expense</t>
  </si>
  <si>
    <t>Deferred tax liabilities, Other</t>
  </si>
  <si>
    <t>Deferred tax liabilities, Gross</t>
  </si>
  <si>
    <t>Deferred tax liabilities, Valuation allowance</t>
  </si>
  <si>
    <t>Deferred tax liabilities, Net</t>
  </si>
  <si>
    <t>Income Taxes - Schedule of Expiration Periods of Deferred Tax Assets (Detail) - USD ($) $ in Millions</t>
  </si>
  <si>
    <t>Tax Credit Carryforward [Line Items]</t>
  </si>
  <si>
    <t>Tax credit carryforwards</t>
  </si>
  <si>
    <t>Expires Within 10 Years [Member]</t>
  </si>
  <si>
    <t>Expires Within 11-20 Years [Member]</t>
  </si>
  <si>
    <t>No Expiration [Member]</t>
  </si>
  <si>
    <t>Income Taxes - Composition of Net Deferred Tax Asset by Jurisdiction (Detail) - USD ($) $ in Millions</t>
  </si>
  <si>
    <t>Income Tax Disclosure [Line Items]</t>
  </si>
  <si>
    <t>Total deferred tax asset</t>
  </si>
  <si>
    <t>Domestic [Member]</t>
  </si>
  <si>
    <t>Income Taxes - Schedule of Changes in Valuation Allowance (Detail) - USD ($) $ in Millions</t>
  </si>
  <si>
    <t>Balance at beginning of year</t>
  </si>
  <si>
    <t>Establishment of new allowances</t>
  </si>
  <si>
    <t>Net change to existing allowances</t>
  </si>
  <si>
    <t>U.S. state tax apportionment and tax rate changes</t>
  </si>
  <si>
    <t>Balance at end of year</t>
  </si>
  <si>
    <t>Income Taxes - Reconciliation of Unrecognized Tax Benefits (Excluding Interest and Penalties) (Detail) - USD ($) $ in Millions</t>
  </si>
  <si>
    <t>Additions for tax positions of the current year</t>
  </si>
  <si>
    <t>Additions for tax positions of prior years</t>
  </si>
  <si>
    <t>Reductions for tax positions of prior years</t>
  </si>
  <si>
    <t>Settlements with tax authorities</t>
  </si>
  <si>
    <t>Expiration of the statute of limitations</t>
  </si>
  <si>
    <t>Asset Retirement Obligations - Additional Information (Detail)</t>
  </si>
  <si>
    <t>Dec. 31, 2017USD ($)Structure</t>
  </si>
  <si>
    <t>Estimated CARO ranges per structure, minimum</t>
  </si>
  <si>
    <t>Estimated CARO ranges per structure, maximum</t>
  </si>
  <si>
    <t>Number of structures required to demolish | Structure</t>
  </si>
  <si>
    <t>Current liability</t>
  </si>
  <si>
    <t>Asset Retirement Obligations - Schedule of Carrying Value of Recorded AROs by Major Category (Detail) - USD ($) $ in Millions</t>
  </si>
  <si>
    <t>Mine reclamation</t>
  </si>
  <si>
    <t>Closure of bauxite residue areas</t>
  </si>
  <si>
    <t>Spent pot lining disposal</t>
  </si>
  <si>
    <t>Demolition</t>
  </si>
  <si>
    <t>Landfill closure</t>
  </si>
  <si>
    <t>Asset retirement obligation, total</t>
  </si>
  <si>
    <t>Asset Retirement Obligations - Schedule of Changes in Carrying Value of Recorded AROs (Detail) - USD ($) $ in Millions</t>
  </si>
  <si>
    <t>Accretion expense</t>
  </si>
  <si>
    <t>Payments</t>
  </si>
  <si>
    <t>Liabilities incurred</t>
  </si>
  <si>
    <t>Foreign currency translation and other</t>
  </si>
  <si>
    <t>Contingencies and Commitments - Additional Information (Detail)</t>
  </si>
  <si>
    <t>Jan. 31, 2018EUR (€)</t>
  </si>
  <si>
    <t>Jan. 31, 2018USD ($)</t>
  </si>
  <si>
    <t>Nov. 19, 2009EUR (€)Plant</t>
  </si>
  <si>
    <t>Jun. 30, 2012EUR (€)Installment</t>
  </si>
  <si>
    <t>Jun. 30, 2012USD ($)</t>
  </si>
  <si>
    <t>Dec. 31, 2015EUR (€)</t>
  </si>
  <si>
    <t>Dec. 31, 2013EUR (€)</t>
  </si>
  <si>
    <t>Dec. 31, 2013USD ($)</t>
  </si>
  <si>
    <t>Feb. 21, 2013EUR (€)</t>
  </si>
  <si>
    <t>Feb. 21, 2013USD ($)</t>
  </si>
  <si>
    <t>Jun. 30, 2012USD ($)Installment</t>
  </si>
  <si>
    <t>Mar. 26, 2012EUR (€)</t>
  </si>
  <si>
    <t>Mar. 26, 2012USD ($)</t>
  </si>
  <si>
    <t>Sep. 30, 2010kt</t>
  </si>
  <si>
    <t>Nov. 19, 2009USD ($)</t>
  </si>
  <si>
    <t>Loss Contingencies [Line Items]</t>
  </si>
  <si>
    <t>Management estimate for maximum exposure from class action</t>
  </si>
  <si>
    <t>Partial reserve</t>
  </si>
  <si>
    <t>Recovery amount</t>
  </si>
  <si>
    <t>Reduction in recovery amount</t>
  </si>
  <si>
    <t>Payments to Italian Government</t>
  </si>
  <si>
    <t>Payments to Italian Government, installments amount</t>
  </si>
  <si>
    <t>Number of installments, litigation payment | Installment</t>
  </si>
  <si>
    <t>Restructuring and other charges | $</t>
  </si>
  <si>
    <t>Amount of curtailment, metric-tons-per-year | kt</t>
  </si>
  <si>
    <t>Subsequent Event [Member]</t>
  </si>
  <si>
    <t>Payment to CCSE and Energy authority, litigation settlement</t>
  </si>
  <si>
    <t>Reduction in restructuring and other charges reserve</t>
  </si>
  <si>
    <t>ITALY</t>
  </si>
  <si>
    <t>Number of years operating under a power supply structure</t>
  </si>
  <si>
    <t>Charge related to European Commission announcement</t>
  </si>
  <si>
    <t>Number of smelters | Plant</t>
  </si>
  <si>
    <t>Write-off of receivable</t>
  </si>
  <si>
    <t>Establishment reserve</t>
  </si>
  <si>
    <t>IT [Member]</t>
  </si>
  <si>
    <t>Noncurrent asset excess of total assets</t>
  </si>
  <si>
    <t>Amount owned by owed by the Italian Government to Alcoa</t>
  </si>
  <si>
    <t>Interest previously paid,write-off</t>
  </si>
  <si>
    <t>Portovesme [Member]</t>
  </si>
  <si>
    <t>Alcoa Trasformazioni [Member]</t>
  </si>
  <si>
    <t>Provision for contract losses | $</t>
  </si>
  <si>
    <t>Provision for contract losses</t>
  </si>
  <si>
    <t>Contingencies and Commitments - Additional Information - 1 (Detail) - USD ($) $ in Millions</t>
  </si>
  <si>
    <t>6 Months Ended</t>
  </si>
  <si>
    <t>Sep. 30, 2015</t>
  </si>
  <si>
    <t>Jun. 30, 2015</t>
  </si>
  <si>
    <t>Dec. 31, 2012</t>
  </si>
  <si>
    <t>Dec. 31, 2009</t>
  </si>
  <si>
    <t>Remediation reserve balance</t>
  </si>
  <si>
    <t>Remediation reserve balance, classified as a current liability</t>
  </si>
  <si>
    <t>Increase in remediation reserve</t>
  </si>
  <si>
    <t>Payments related to remediation expenses applied against the reserve</t>
  </si>
  <si>
    <t>Increase (Decrease) in reserves due to effects of foreign currency translation</t>
  </si>
  <si>
    <t>Reclassification of amounts included in asset retirement obligations</t>
  </si>
  <si>
    <t>Reclassification of obligation transferred on separation</t>
  </si>
  <si>
    <t>Reclassification of amounts included in other reserves</t>
  </si>
  <si>
    <t>Rockdale Smelter Curtailment [Member]</t>
  </si>
  <si>
    <t>Remediation reserve adjustment</t>
  </si>
  <si>
    <t>Baie Comeau and Mosjen [Member]</t>
  </si>
  <si>
    <t>Warrick Smelter, Wenatchee Smelter and Point Comfort [Member]</t>
  </si>
  <si>
    <t>Other Sites [Member]</t>
  </si>
  <si>
    <t>Suriname Refinery and Permanent Closure [Member]</t>
  </si>
  <si>
    <t>Massena East Smelter [Member]</t>
  </si>
  <si>
    <t>Pocos De Caldas Smelter And The Anglesea Power Station [Member]</t>
  </si>
  <si>
    <t>Mosjoen [Member]</t>
  </si>
  <si>
    <t>Sherwin, TX Site [Member]</t>
  </si>
  <si>
    <t>Several Sites [Member]</t>
  </si>
  <si>
    <t>Alcoa Corporation [Member] | Warrick Smelter, Wenatchee Smelter and Point Comfort [Member]</t>
  </si>
  <si>
    <t>Contingencies and Commitments - Additional Information - 2 (Detail) € in Millions, AUD in Millions</t>
  </si>
  <si>
    <t>Dec. 31, 2017EUR (€)</t>
  </si>
  <si>
    <t>Apr. 08, 2015USD ($)InstallmentRefinery</t>
  </si>
  <si>
    <t>Feb. 27, 2014EUR (€)</t>
  </si>
  <si>
    <t>Feb. 27, 2014USD ($)</t>
  </si>
  <si>
    <t>Apr. 08, 2013USD ($)</t>
  </si>
  <si>
    <t>Apr. 08, 2013BRL</t>
  </si>
  <si>
    <t>Sep. 30, 2015USD ($)</t>
  </si>
  <si>
    <t>Jun. 30, 2015USD ($)</t>
  </si>
  <si>
    <t>Mar. 31, 2015USD ($)</t>
  </si>
  <si>
    <t>Jan. 31, 2014</t>
  </si>
  <si>
    <t>Oct. 31, 2013USD ($)</t>
  </si>
  <si>
    <t>Mar. 31, 2013USD ($)</t>
  </si>
  <si>
    <t>Mar. 31, 2012USD ($)</t>
  </si>
  <si>
    <t>Mar. 31, 2012BRL</t>
  </si>
  <si>
    <t>Dec. 31, 2012USD ($)</t>
  </si>
  <si>
    <t>Dec. 31, 2009USD ($)</t>
  </si>
  <si>
    <t>Dec. 31, 2002t</t>
  </si>
  <si>
    <t>Mar. 31, 2013BRL</t>
  </si>
  <si>
    <t>Jun. 30, 2012Installment</t>
  </si>
  <si>
    <t>Increase (decrease) in remediation reserve</t>
  </si>
  <si>
    <t>Remediation expenses</t>
  </si>
  <si>
    <t>Revised project cost submitted to reflect the removal of a larger volume of contaminated soil</t>
  </si>
  <si>
    <t>Purchase obligations due in 2018</t>
  </si>
  <si>
    <t>Purchase obligations due in 2019</t>
  </si>
  <si>
    <t>Purchase obligations due in 2020</t>
  </si>
  <si>
    <t>Purchase obligations due in 2021</t>
  </si>
  <si>
    <t>Purchase obligations due in 2022</t>
  </si>
  <si>
    <t>Purchase obligations due thereafter</t>
  </si>
  <si>
    <t>Purchase obligations expenditures</t>
  </si>
  <si>
    <t>Number of installments | Installment</t>
  </si>
  <si>
    <t>Asset included in other noncurrent assets</t>
  </si>
  <si>
    <t>Operating leases, expense</t>
  </si>
  <si>
    <t>Long-term operating leases, minimum annual rentals due in 2018</t>
  </si>
  <si>
    <t>Long-term operating leases, minimum annual rentals due in 2019</t>
  </si>
  <si>
    <t>Long-term operating leases, minimum annual rentals due in 2020</t>
  </si>
  <si>
    <t>Long-term operating leases, minimum annual rentals due in 2021</t>
  </si>
  <si>
    <t>Long-term operating leases, minimum annual rentals due in 2022</t>
  </si>
  <si>
    <t>Long-term operating leases, minimum annual rentals due thereafter</t>
  </si>
  <si>
    <t>Guarantees of third party related to project financing</t>
  </si>
  <si>
    <t>Letters of credit, expiration date</t>
  </si>
  <si>
    <t>Letters of credit, total amount committed</t>
  </si>
  <si>
    <t>Outstanding bank guarantees and letters of credit</t>
  </si>
  <si>
    <t>Total amount committed under outstanding surety bonds</t>
  </si>
  <si>
    <t>Surety bonds, expiration date</t>
  </si>
  <si>
    <t>Tax Year 2006 Through 2009 [Member]</t>
  </si>
  <si>
    <t>Total combined assessments</t>
  </si>
  <si>
    <t>AofA [Member] | Service Agreements [Member] | Alcoa Corporation [Member]</t>
  </si>
  <si>
    <t>Gas supply agreement period</t>
  </si>
  <si>
    <t>Gas supply agreement prepayment amount</t>
  </si>
  <si>
    <t>AofA [Member] | Service Agreements [Member] | First Installment [Member] | Alcoa Corporation [Member]</t>
  </si>
  <si>
    <t>AofA [Member] | Service Agreements [Member] | Second Installment [Member] | Alcoa Corporation [Member]</t>
  </si>
  <si>
    <t>Energy Raw Materials And Other Goods And Services [Member]</t>
  </si>
  <si>
    <t>State and Local Jurisdiction [Member]</t>
  </si>
  <si>
    <t>Income tax settled</t>
  </si>
  <si>
    <t>Standby Letter of Credit Agreement [Member]</t>
  </si>
  <si>
    <t>Credit facility</t>
  </si>
  <si>
    <t>Letter of Credit [Member]</t>
  </si>
  <si>
    <t>Letters of credit</t>
  </si>
  <si>
    <t>Baie Comeau Smelter [Member]</t>
  </si>
  <si>
    <t>Fusina [Member]</t>
  </si>
  <si>
    <t>East St. Louis, IL Site [Member]</t>
  </si>
  <si>
    <t>Long-term inspection, maintenance, and monitoring program period in years</t>
  </si>
  <si>
    <t>Disallowed tax credits</t>
  </si>
  <si>
    <t>Percentage of penalty of the gross disallowed amount</t>
  </si>
  <si>
    <t>Value added tax receivable</t>
  </si>
  <si>
    <t>Alcoa Aluminio [Member]</t>
  </si>
  <si>
    <t>Metal sold per month | t</t>
  </si>
  <si>
    <t>Ligestra [Member]</t>
  </si>
  <si>
    <t>Costs and payments</t>
  </si>
  <si>
    <t>Costs and payments related to damages</t>
  </si>
  <si>
    <t>Payment period</t>
  </si>
  <si>
    <t>Italian Ministry of Environment and Protection of Land and Sea [Member]</t>
  </si>
  <si>
    <t>Soil remediation project, estimated cost</t>
  </si>
  <si>
    <t>Payments for emergency action and natural resource damages</t>
  </si>
  <si>
    <t>Arconic Inc [Member]</t>
  </si>
  <si>
    <t>Expiration date of unconditional purchase obligations for energy</t>
  </si>
  <si>
    <t>Guarantees, expiration date</t>
  </si>
  <si>
    <t>Minimum [Member] | Alcoa World Alumina Brasil [Member]</t>
  </si>
  <si>
    <t>Estimated range of reasonably possible loss, minimum</t>
  </si>
  <si>
    <t>Minimum [Member] | Alcoa World Alumina Brasil [Member] | Fixed Assets [Member]</t>
  </si>
  <si>
    <t>Minimum [Member] | Ligestra [Member]</t>
  </si>
  <si>
    <t>Percentage of payments and remediation costs</t>
  </si>
  <si>
    <t>Maximum [Member] | Alcoa World Alumina Brasil [Member]</t>
  </si>
  <si>
    <t>Maximum [Member] | Alcoa World Alumina Brasil [Member] | Fixed Assets [Member]</t>
  </si>
  <si>
    <t>Maximum [Member] | Ligestra [Member]</t>
  </si>
  <si>
    <t>Other Financial Information - Schedule of Interest Cost Components (Detail) - USD ($) $ in Millions</t>
  </si>
  <si>
    <t>Other Financial Information [Abstract]</t>
  </si>
  <si>
    <t>Amount charged to expense</t>
  </si>
  <si>
    <t>Amount capitalized</t>
  </si>
  <si>
    <t>Interest costs, total</t>
  </si>
  <si>
    <t>Other Financial Information - Schedule of Other (Income) Expenses, Net (Detail) - USD ($) $ in Millions</t>
  </si>
  <si>
    <t>Other Income and Expenses [Abstract]</t>
  </si>
  <si>
    <t>Alcoa Corporation's equity in net income (loss) of affiliated companies</t>
  </si>
  <si>
    <t>Foreign currency losses (gains), net</t>
  </si>
  <si>
    <t>Net gain from asset sales</t>
  </si>
  <si>
    <t>Net loss on mark-to-market derivative instruments</t>
  </si>
  <si>
    <t>Other, net</t>
  </si>
  <si>
    <t>Other Financial Information - Additional Information (Detail) - USD ($) $ in Millions</t>
  </si>
  <si>
    <t>Other Non operating Income Expense [Line Items]</t>
  </si>
  <si>
    <t>Increase (decrease) in restricted cash</t>
  </si>
  <si>
    <t>Senior notes issued</t>
  </si>
  <si>
    <t>Net proceeds from issuance of senior notes</t>
  </si>
  <si>
    <t>Disposal of Equity Interests [Member]</t>
  </si>
  <si>
    <t>Disposal of Land [Member]</t>
  </si>
  <si>
    <t>Other Financial Information - Schedule of Other Noncurrent Assets (Detail) - USD ($) $ in Millions</t>
  </si>
  <si>
    <t>Gas supply prepayment</t>
  </si>
  <si>
    <t>Value-added tax credits</t>
  </si>
  <si>
    <t>Prepaid gas transmission contract</t>
  </si>
  <si>
    <t>Deferred mining costs, net</t>
  </si>
  <si>
    <t>Prepaid pension benefit</t>
  </si>
  <si>
    <t>Intangibles, net</t>
  </si>
  <si>
    <t>Other assets, noncurrent, total</t>
  </si>
  <si>
    <t>Other Financial Information - Schedule of Other Noncurrent Assets (Parenthetical) (Detail) $ in Millions</t>
  </si>
  <si>
    <t>Other Noncurrent Assets [Line Items]</t>
  </si>
  <si>
    <t>Other Financial Information - Schedule of Other Noncurrent Liabilities and Deferred Credits (Detail) - USD ($) $ in Millions</t>
  </si>
  <si>
    <t>Deferred alumina sales revenue</t>
  </si>
  <si>
    <t>Liability related to the resolution of a legal matter</t>
  </si>
  <si>
    <t>Other noncurrent liabilities and deferred credits, total</t>
  </si>
  <si>
    <t>Other Financial Information - Schedule of Other Noncurrent Liabilities and Deferred Credits (Parenthetical) (Detail) - Foreign Corrupt Practices Act Investigation [Member] $ in Millions</t>
  </si>
  <si>
    <t>Other Liabilities And Deferred Credits [Line Items]</t>
  </si>
  <si>
    <t>Fines and penalties</t>
  </si>
  <si>
    <t>Fines and penalties paid</t>
  </si>
  <si>
    <t>Fines and penalties payable</t>
  </si>
  <si>
    <t>Fines and penalties installment amount</t>
  </si>
  <si>
    <t>Other Financial Information - Schedule of Cash Paid for Interest and Income Taxes (Detail) - USD ($) $ in Millions</t>
  </si>
  <si>
    <t>Interest, net of amount capitalized</t>
  </si>
  <si>
    <t>Income taxes, net of amount refunded</t>
  </si>
  <si>
    <t>Subsequent Events - Additional Information (Detail) - Subsequent Event [Member] $ in Millions</t>
  </si>
  <si>
    <t>Jan. 17, 2018USD ($)</t>
  </si>
  <si>
    <t>Subsequent Event [Line Items]</t>
  </si>
  <si>
    <t>Number of employees affected the change in defined contribution plans</t>
  </si>
  <si>
    <t>Percentage of employers contribution in defined benefit plans</t>
  </si>
  <si>
    <t>Curtailment gain on net pension and other postretirement benefits</t>
  </si>
  <si>
    <t>Net pension and other postretirement benefits liability</t>
  </si>
  <si>
    <t>Discretionary contributions of defined benefit pension plans</t>
  </si>
  <si>
    <t>Number of retirees covered under annuity contract</t>
  </si>
  <si>
    <t>Quarterly Data - Schedule of Quarterly Data (Detail) - USD ($) $ / shares in Units, $ in Millions</t>
  </si>
  <si>
    <t>Quarterly Financial Information Disclosure [Abstract]</t>
  </si>
  <si>
    <t>Earnings per share attributable to Alcoa Corporation common shareholders(1):</t>
  </si>
  <si>
    <t>Net loss attributable to Alcoa Corporation</t>
  </si>
  <si>
    <t>Quarterly Data - Schedule of Quarterly Data (Parenthetical) (Detail) - USD ($) $ in Millions</t>
  </si>
  <si>
    <t>Discrete income tax charges for a valuation allowance</t>
  </si>
  <si>
    <t>Corporate tax rate</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SAR &quot;#,##0.0_);_(&quot;SAR &quot;(#,##0.0)" numFmtId="167"/>
    <numFmt formatCode="_(&quot;AUD &quot;#,##0_);_(&quot;AUD &quot;(#,##0)" numFmtId="168"/>
    <numFmt formatCode="_(&quot;BRL &quot;#,##0_);_(&quot;BR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751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6175616</v>
      </c>
    </row>
    <row r="18" spans="1:4">
      <c r="A18" s="4" t="s">
        <v>30</v>
      </c>
      <c r="D18" s="6" t="n">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33</v>
      </c>
    </row>
    <row r="3" spans="1:4">
      <c r="A3" s="3" t="s">
        <v>204</v>
      </c>
    </row>
    <row r="4" spans="1:4">
      <c r="A4" s="4" t="s">
        <v>1194</v>
      </c>
      <c r="B4" s="4" t="s">
        <v>1195</v>
      </c>
      <c r="C4" s="4" t="s">
        <v>1195</v>
      </c>
      <c r="D4" s="4" t="s">
        <v>1195</v>
      </c>
    </row>
    <row r="5" spans="1:4">
      <c r="A5" s="4" t="s">
        <v>1301</v>
      </c>
      <c r="B5" s="4" t="s">
        <v>1197</v>
      </c>
      <c r="C5" s="4" t="s">
        <v>1197</v>
      </c>
      <c r="D5" s="4" t="s">
        <v>1197</v>
      </c>
    </row>
    <row r="6" spans="1:4">
      <c r="A6" s="4" t="s">
        <v>1302</v>
      </c>
      <c r="B6" s="5" t="n">
        <v>2021</v>
      </c>
      <c r="C6" s="5" t="n">
        <v>2020</v>
      </c>
      <c r="D6" s="5" t="n">
        <v>20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1</v>
      </c>
    </row>
    <row r="2" spans="1:2">
      <c r="B2" s="2" t="s">
        <v>516</v>
      </c>
    </row>
    <row r="3" spans="1:2">
      <c r="A3" s="3" t="s">
        <v>204</v>
      </c>
    </row>
    <row r="4" spans="1:2">
      <c r="A4" s="4" t="s">
        <v>1304</v>
      </c>
      <c r="B4" s="6" t="n">
        <v>79</v>
      </c>
    </row>
    <row r="5" spans="1:2">
      <c r="A5" s="4" t="s">
        <v>1305</v>
      </c>
      <c r="B5" s="5" t="n">
        <v>3</v>
      </c>
    </row>
    <row r="6" spans="1:2">
      <c r="A6" s="4" t="s">
        <v>1306</v>
      </c>
      <c r="B6" s="5" t="n">
        <v>-70</v>
      </c>
    </row>
    <row r="7" spans="1:2">
      <c r="A7" s="4" t="s">
        <v>1307</v>
      </c>
      <c r="B7" s="6"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2</v>
      </c>
    </row>
    <row r="2" spans="1:3">
      <c r="A2" s="4" t="s">
        <v>1309</v>
      </c>
    </row>
    <row r="3" spans="1:3">
      <c r="A3" s="3" t="s">
        <v>1186</v>
      </c>
    </row>
    <row r="4" spans="1:3">
      <c r="A4" s="4" t="s">
        <v>1310</v>
      </c>
      <c r="B4" s="4" t="s">
        <v>866</v>
      </c>
    </row>
    <row r="5" spans="1:3">
      <c r="A5" s="4" t="s">
        <v>1311</v>
      </c>
    </row>
    <row r="6" spans="1:3">
      <c r="A6" s="3" t="s">
        <v>1186</v>
      </c>
    </row>
    <row r="7" spans="1:3">
      <c r="A7" s="4" t="s">
        <v>1310</v>
      </c>
      <c r="C7" s="4" t="s">
        <v>523</v>
      </c>
    </row>
    <row r="8" spans="1:3">
      <c r="A8" s="4" t="s">
        <v>1312</v>
      </c>
    </row>
    <row r="9" spans="1:3">
      <c r="A9" s="3" t="s">
        <v>1186</v>
      </c>
    </row>
    <row r="10" spans="1:3">
      <c r="A10" s="4" t="s">
        <v>1310</v>
      </c>
      <c r="B10" s="4" t="s">
        <v>1313</v>
      </c>
    </row>
    <row r="11" spans="1:3">
      <c r="A11" s="4" t="s">
        <v>1314</v>
      </c>
    </row>
    <row r="12" spans="1:3">
      <c r="A12" s="3" t="s">
        <v>1186</v>
      </c>
    </row>
    <row r="13" spans="1:3">
      <c r="A13" s="4" t="s">
        <v>1310</v>
      </c>
      <c r="C13" s="4" t="s">
        <v>523</v>
      </c>
    </row>
    <row r="14" spans="1:3">
      <c r="A14" s="4" t="s">
        <v>1315</v>
      </c>
    </row>
    <row r="15" spans="1:3">
      <c r="A15" s="3" t="s">
        <v>1186</v>
      </c>
    </row>
    <row r="16" spans="1:3">
      <c r="A16" s="4" t="s">
        <v>1310</v>
      </c>
      <c r="B16" s="4" t="s">
        <v>1316</v>
      </c>
    </row>
    <row r="17" spans="1:3">
      <c r="A17" s="4" t="s">
        <v>1317</v>
      </c>
    </row>
    <row r="18" spans="1:3">
      <c r="A18" s="3" t="s">
        <v>1186</v>
      </c>
    </row>
    <row r="19" spans="1:3">
      <c r="A19" s="4" t="s">
        <v>1310</v>
      </c>
      <c r="C19" s="4" t="s">
        <v>523</v>
      </c>
    </row>
    <row r="20" spans="1:3">
      <c r="A20" s="4" t="s">
        <v>1318</v>
      </c>
    </row>
    <row r="21" spans="1:3">
      <c r="A21" s="3" t="s">
        <v>1186</v>
      </c>
    </row>
    <row r="22" spans="1:3">
      <c r="A22" s="4" t="s">
        <v>1310</v>
      </c>
      <c r="B22" s="4" t="s">
        <v>812</v>
      </c>
      <c r="C22" s="4" t="s">
        <v>812</v>
      </c>
    </row>
    <row r="23" spans="1:3">
      <c r="A23" s="4" t="s">
        <v>1319</v>
      </c>
    </row>
    <row r="24" spans="1:3">
      <c r="A24" s="3" t="s">
        <v>1186</v>
      </c>
    </row>
    <row r="25" spans="1:3">
      <c r="A25" s="4" t="s">
        <v>1310</v>
      </c>
      <c r="B25" s="4" t="s">
        <v>430</v>
      </c>
      <c r="C25" s="4" t="s">
        <v>1320</v>
      </c>
    </row>
    <row r="26" spans="1:3">
      <c r="A26" s="4" t="s">
        <v>1321</v>
      </c>
    </row>
    <row r="27" spans="1:3">
      <c r="A27" s="3" t="s">
        <v>1186</v>
      </c>
    </row>
    <row r="28" spans="1:3">
      <c r="A28" s="4" t="s">
        <v>1310</v>
      </c>
      <c r="B28" s="4" t="s">
        <v>1322</v>
      </c>
      <c r="C28" s="4" t="s">
        <v>1323</v>
      </c>
    </row>
    <row r="29" spans="1:3">
      <c r="A29" s="4" t="s">
        <v>1324</v>
      </c>
    </row>
    <row r="30" spans="1:3">
      <c r="A30" s="3" t="s">
        <v>1186</v>
      </c>
    </row>
    <row r="31" spans="1:3">
      <c r="A31" s="4" t="s">
        <v>1310</v>
      </c>
      <c r="B31" s="4" t="s">
        <v>1313</v>
      </c>
      <c r="C31" s="4" t="s">
        <v>13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32</v>
      </c>
    </row>
    <row r="2" spans="1:3">
      <c r="A2" s="3" t="s">
        <v>1186</v>
      </c>
    </row>
    <row r="3" spans="1:3">
      <c r="A3" s="4" t="s">
        <v>1327</v>
      </c>
      <c r="B3" s="6" t="n">
        <v>5320</v>
      </c>
      <c r="C3" s="6" t="n">
        <v>5436</v>
      </c>
    </row>
    <row r="4" spans="1:3">
      <c r="A4" s="4" t="s">
        <v>1204</v>
      </c>
    </row>
    <row r="5" spans="1:3">
      <c r="A5" s="3" t="s">
        <v>1186</v>
      </c>
    </row>
    <row r="6" spans="1:3">
      <c r="A6" s="4" t="s">
        <v>1327</v>
      </c>
      <c r="B6" s="5" t="n">
        <v>2153</v>
      </c>
      <c r="C6" s="5" t="n">
        <v>1987</v>
      </c>
    </row>
    <row r="7" spans="1:3">
      <c r="A7" s="4" t="s">
        <v>1328</v>
      </c>
    </row>
    <row r="8" spans="1:3">
      <c r="A8" s="3" t="s">
        <v>1186</v>
      </c>
    </row>
    <row r="9" spans="1:3">
      <c r="A9" s="4" t="s">
        <v>1327</v>
      </c>
      <c r="B9" s="5" t="n">
        <v>1775</v>
      </c>
      <c r="C9" s="5" t="n">
        <v>1292</v>
      </c>
    </row>
    <row r="10" spans="1:3">
      <c r="A10" s="4" t="s">
        <v>1329</v>
      </c>
    </row>
    <row r="11" spans="1:3">
      <c r="A11" s="3" t="s">
        <v>1186</v>
      </c>
    </row>
    <row r="12" spans="1:3">
      <c r="A12" s="4" t="s">
        <v>1327</v>
      </c>
      <c r="B12" s="5" t="n">
        <v>152</v>
      </c>
      <c r="C12" s="5" t="n">
        <v>449</v>
      </c>
    </row>
    <row r="13" spans="1:3">
      <c r="A13" s="4" t="s">
        <v>1330</v>
      </c>
    </row>
    <row r="14" spans="1:3">
      <c r="A14" s="3" t="s">
        <v>1186</v>
      </c>
    </row>
    <row r="15" spans="1:3">
      <c r="A15" s="4" t="s">
        <v>1327</v>
      </c>
      <c r="B15" s="5" t="n">
        <v>226</v>
      </c>
      <c r="C15" s="5" t="n">
        <v>246</v>
      </c>
    </row>
    <row r="16" spans="1:3">
      <c r="A16" s="4" t="s">
        <v>1205</v>
      </c>
    </row>
    <row r="17" spans="1:3">
      <c r="A17" s="3" t="s">
        <v>1186</v>
      </c>
    </row>
    <row r="18" spans="1:3">
      <c r="A18" s="4" t="s">
        <v>1327</v>
      </c>
      <c r="B18" s="5" t="n">
        <v>1848</v>
      </c>
      <c r="C18" s="5" t="n">
        <v>1954</v>
      </c>
    </row>
    <row r="19" spans="1:3">
      <c r="A19" s="4" t="s">
        <v>1331</v>
      </c>
    </row>
    <row r="20" spans="1:3">
      <c r="A20" s="3" t="s">
        <v>1186</v>
      </c>
    </row>
    <row r="21" spans="1:3">
      <c r="A21" s="4" t="s">
        <v>1327</v>
      </c>
      <c r="B21" s="5" t="n">
        <v>737</v>
      </c>
      <c r="C21" s="5" t="n">
        <v>528</v>
      </c>
    </row>
    <row r="22" spans="1:3">
      <c r="A22" s="4" t="s">
        <v>1332</v>
      </c>
    </row>
    <row r="23" spans="1:3">
      <c r="A23" s="3" t="s">
        <v>1186</v>
      </c>
    </row>
    <row r="24" spans="1:3">
      <c r="A24" s="4" t="s">
        <v>1327</v>
      </c>
      <c r="B24" s="5" t="n">
        <v>1055</v>
      </c>
      <c r="C24" s="5" t="n">
        <v>1365</v>
      </c>
    </row>
    <row r="25" spans="1:3">
      <c r="A25" s="4" t="s">
        <v>1333</v>
      </c>
    </row>
    <row r="26" spans="1:3">
      <c r="A26" s="3" t="s">
        <v>1186</v>
      </c>
    </row>
    <row r="27" spans="1:3">
      <c r="A27" s="4" t="s">
        <v>1327</v>
      </c>
      <c r="B27" s="5" t="n">
        <v>56</v>
      </c>
      <c r="C27" s="5" t="n">
        <v>61</v>
      </c>
    </row>
    <row r="28" spans="1:3">
      <c r="A28" s="4" t="s">
        <v>1202</v>
      </c>
    </row>
    <row r="29" spans="1:3">
      <c r="A29" s="3" t="s">
        <v>1186</v>
      </c>
    </row>
    <row r="30" spans="1:3">
      <c r="A30" s="4" t="s">
        <v>1327</v>
      </c>
      <c r="B30" s="5" t="n">
        <v>1319</v>
      </c>
      <c r="C30" s="5" t="n">
        <v>1495</v>
      </c>
    </row>
    <row r="31" spans="1:3">
      <c r="A31" s="4" t="s">
        <v>1334</v>
      </c>
    </row>
    <row r="32" spans="1:3">
      <c r="A32" s="3" t="s">
        <v>1186</v>
      </c>
    </row>
    <row r="33" spans="1:3">
      <c r="A33" s="4" t="s">
        <v>1327</v>
      </c>
      <c r="B33" s="5" t="n">
        <v>132</v>
      </c>
      <c r="C33" s="5" t="n">
        <v>210</v>
      </c>
    </row>
    <row r="34" spans="1:3">
      <c r="A34" s="4" t="s">
        <v>1335</v>
      </c>
    </row>
    <row r="35" spans="1:3">
      <c r="A35" s="3" t="s">
        <v>1186</v>
      </c>
    </row>
    <row r="36" spans="1:3">
      <c r="A36" s="4" t="s">
        <v>1327</v>
      </c>
      <c r="B36" s="5" t="n">
        <v>606</v>
      </c>
      <c r="C36" s="5" t="n">
        <v>419</v>
      </c>
    </row>
    <row r="37" spans="1:3">
      <c r="A37" s="4" t="s">
        <v>1336</v>
      </c>
    </row>
    <row r="38" spans="1:3">
      <c r="A38" s="3" t="s">
        <v>1186</v>
      </c>
    </row>
    <row r="39" spans="1:3">
      <c r="A39" s="4" t="s">
        <v>1327</v>
      </c>
      <c r="B39" s="5" t="n">
        <v>581</v>
      </c>
      <c r="C39" s="5" t="n">
        <v>866</v>
      </c>
    </row>
    <row r="40" spans="1:3">
      <c r="A40" s="4" t="s">
        <v>1337</v>
      </c>
    </row>
    <row r="41" spans="1:3">
      <c r="A41" s="3" t="s">
        <v>1186</v>
      </c>
    </row>
    <row r="42" spans="1:3">
      <c r="A42" s="4" t="s">
        <v>1327</v>
      </c>
      <c r="B42" s="5" t="n">
        <v>1555</v>
      </c>
      <c r="C42" s="5" t="n">
        <v>1654</v>
      </c>
    </row>
    <row r="43" spans="1:3">
      <c r="A43" s="4" t="s">
        <v>1338</v>
      </c>
    </row>
    <row r="44" spans="1:3">
      <c r="A44" s="3" t="s">
        <v>1186</v>
      </c>
    </row>
    <row r="45" spans="1:3">
      <c r="A45" s="4" t="s">
        <v>1327</v>
      </c>
      <c r="B45" s="5" t="n">
        <v>906</v>
      </c>
      <c r="C45" s="5" t="n">
        <v>520</v>
      </c>
    </row>
    <row r="46" spans="1:3">
      <c r="A46" s="4" t="s">
        <v>1339</v>
      </c>
    </row>
    <row r="47" spans="1:3">
      <c r="A47" s="3" t="s">
        <v>1186</v>
      </c>
    </row>
    <row r="48" spans="1:3">
      <c r="A48" s="4" t="s">
        <v>1327</v>
      </c>
      <c r="B48" s="5" t="n">
        <v>906</v>
      </c>
      <c r="C48" s="5" t="n">
        <v>520</v>
      </c>
    </row>
    <row r="49" spans="1:3">
      <c r="A49" s="4" t="s">
        <v>1340</v>
      </c>
    </row>
    <row r="50" spans="1:3">
      <c r="A50" s="3" t="s">
        <v>1186</v>
      </c>
    </row>
    <row r="51" spans="1:3">
      <c r="A51" s="4" t="s">
        <v>1327</v>
      </c>
      <c r="B51" s="5" t="n">
        <v>408</v>
      </c>
      <c r="C51" s="5" t="n">
        <v>975</v>
      </c>
    </row>
    <row r="52" spans="1:3">
      <c r="A52" s="4" t="s">
        <v>1341</v>
      </c>
    </row>
    <row r="53" spans="1:3">
      <c r="A53" s="3" t="s">
        <v>1186</v>
      </c>
    </row>
    <row r="54" spans="1:3">
      <c r="A54" s="4" t="s">
        <v>1327</v>
      </c>
      <c r="B54" s="5" t="n">
        <v>95</v>
      </c>
      <c r="C54" s="5" t="n">
        <v>78</v>
      </c>
    </row>
    <row r="55" spans="1:3">
      <c r="A55" s="4" t="s">
        <v>1342</v>
      </c>
    </row>
    <row r="56" spans="1:3">
      <c r="A56" s="3" t="s">
        <v>1186</v>
      </c>
    </row>
    <row r="57" spans="1:3">
      <c r="A57" s="4" t="s">
        <v>1327</v>
      </c>
      <c r="B57" s="5" t="n">
        <v>313</v>
      </c>
      <c r="C57" s="5" t="n">
        <v>897</v>
      </c>
    </row>
    <row r="58" spans="1:3">
      <c r="A58" s="4" t="s">
        <v>1343</v>
      </c>
    </row>
    <row r="59" spans="1:3">
      <c r="A59" s="3" t="s">
        <v>1186</v>
      </c>
    </row>
    <row r="60" spans="1:3">
      <c r="A60" s="4" t="s">
        <v>1327</v>
      </c>
      <c r="B60" s="5" t="n">
        <v>241</v>
      </c>
      <c r="C60" s="5" t="n">
        <v>159</v>
      </c>
    </row>
    <row r="61" spans="1:3">
      <c r="A61" s="4" t="s">
        <v>1344</v>
      </c>
    </row>
    <row r="62" spans="1:3">
      <c r="A62" s="3" t="s">
        <v>1186</v>
      </c>
    </row>
    <row r="63" spans="1:3">
      <c r="A63" s="4" t="s">
        <v>1327</v>
      </c>
      <c r="C63" s="5" t="n">
        <v>71</v>
      </c>
    </row>
    <row r="64" spans="1:3">
      <c r="A64" s="4" t="s">
        <v>1345</v>
      </c>
    </row>
    <row r="65" spans="1:3">
      <c r="A65" s="3" t="s">
        <v>1186</v>
      </c>
    </row>
    <row r="66" spans="1:3">
      <c r="A66" s="4" t="s">
        <v>1327</v>
      </c>
      <c r="B66" s="5" t="n">
        <v>241</v>
      </c>
      <c r="C66" s="5" t="n">
        <v>88</v>
      </c>
    </row>
    <row r="67" spans="1:3">
      <c r="A67" s="4" t="s">
        <v>1346</v>
      </c>
    </row>
    <row r="68" spans="1:3">
      <c r="A68" s="3" t="s">
        <v>1186</v>
      </c>
    </row>
    <row r="69" spans="1:3">
      <c r="A69" s="4" t="s">
        <v>1327</v>
      </c>
      <c r="B69" s="5" t="n">
        <v>434</v>
      </c>
      <c r="C69" s="5" t="n">
        <v>344</v>
      </c>
    </row>
    <row r="70" spans="1:3">
      <c r="A70" s="4" t="s">
        <v>1347</v>
      </c>
    </row>
    <row r="71" spans="1:3">
      <c r="A71" s="3" t="s">
        <v>1186</v>
      </c>
    </row>
    <row r="72" spans="1:3">
      <c r="A72" s="4" t="s">
        <v>1327</v>
      </c>
      <c r="B72" s="5" t="n">
        <v>434</v>
      </c>
      <c r="C72" s="5" t="n">
        <v>344</v>
      </c>
    </row>
    <row r="73" spans="1:3">
      <c r="A73" s="4" t="s">
        <v>1348</v>
      </c>
    </row>
    <row r="74" spans="1:3">
      <c r="A74" s="3" t="s">
        <v>1186</v>
      </c>
    </row>
    <row r="75" spans="1:3">
      <c r="A75" s="4" t="s">
        <v>1327</v>
      </c>
      <c r="B75" s="5" t="n">
        <v>378</v>
      </c>
      <c r="C75" s="5" t="n">
        <v>283</v>
      </c>
    </row>
    <row r="76" spans="1:3">
      <c r="A76" s="4" t="s">
        <v>1349</v>
      </c>
    </row>
    <row r="77" spans="1:3">
      <c r="A77" s="3" t="s">
        <v>1186</v>
      </c>
    </row>
    <row r="78" spans="1:3">
      <c r="A78" s="4" t="s">
        <v>1327</v>
      </c>
      <c r="B78" s="5" t="n">
        <v>56</v>
      </c>
      <c r="C78" s="5" t="n">
        <v>61</v>
      </c>
    </row>
    <row r="79" spans="1:3">
      <c r="A79" s="4" t="s">
        <v>1350</v>
      </c>
    </row>
    <row r="80" spans="1:3">
      <c r="A80" s="3" t="s">
        <v>1186</v>
      </c>
    </row>
    <row r="81" spans="1:3">
      <c r="A81" s="4" t="s">
        <v>1327</v>
      </c>
      <c r="B81" s="5" t="n">
        <v>3331</v>
      </c>
      <c r="C81" s="5" t="n">
        <v>3438</v>
      </c>
    </row>
    <row r="82" spans="1:3">
      <c r="A82" s="4" t="s">
        <v>1351</v>
      </c>
    </row>
    <row r="83" spans="1:3">
      <c r="A83" s="3" t="s">
        <v>1186</v>
      </c>
    </row>
    <row r="84" spans="1:3">
      <c r="A84" s="4" t="s">
        <v>1327</v>
      </c>
      <c r="B84" s="5" t="n">
        <v>1247</v>
      </c>
      <c r="C84" s="5" t="n">
        <v>1467</v>
      </c>
    </row>
    <row r="85" spans="1:3">
      <c r="A85" s="4" t="s">
        <v>1352</v>
      </c>
    </row>
    <row r="86" spans="1:3">
      <c r="A86" s="3" t="s">
        <v>1186</v>
      </c>
    </row>
    <row r="87" spans="1:3">
      <c r="A87" s="4" t="s">
        <v>1327</v>
      </c>
      <c r="B87" s="5" t="n">
        <v>869</v>
      </c>
      <c r="C87" s="5" t="n">
        <v>772</v>
      </c>
    </row>
    <row r="88" spans="1:3">
      <c r="A88" s="4" t="s">
        <v>1353</v>
      </c>
    </row>
    <row r="89" spans="1:3">
      <c r="A89" s="3" t="s">
        <v>1186</v>
      </c>
    </row>
    <row r="90" spans="1:3">
      <c r="A90" s="4" t="s">
        <v>1327</v>
      </c>
      <c r="B90" s="5" t="n">
        <v>152</v>
      </c>
      <c r="C90" s="5" t="n">
        <v>449</v>
      </c>
    </row>
    <row r="91" spans="1:3">
      <c r="A91" s="4" t="s">
        <v>1354</v>
      </c>
    </row>
    <row r="92" spans="1:3">
      <c r="A92" s="3" t="s">
        <v>1186</v>
      </c>
    </row>
    <row r="93" spans="1:3">
      <c r="A93" s="4" t="s">
        <v>1327</v>
      </c>
      <c r="B93" s="5" t="n">
        <v>226</v>
      </c>
      <c r="C93" s="5" t="n">
        <v>246</v>
      </c>
    </row>
    <row r="94" spans="1:3">
      <c r="A94" s="4" t="s">
        <v>1355</v>
      </c>
    </row>
    <row r="95" spans="1:3">
      <c r="A95" s="3" t="s">
        <v>1186</v>
      </c>
    </row>
    <row r="96" spans="1:3">
      <c r="A96" s="4" t="s">
        <v>1327</v>
      </c>
      <c r="B96" s="5" t="n">
        <v>1006</v>
      </c>
      <c r="C96" s="5" t="n">
        <v>635</v>
      </c>
    </row>
    <row r="97" spans="1:3">
      <c r="A97" s="4" t="s">
        <v>1356</v>
      </c>
    </row>
    <row r="98" spans="1:3">
      <c r="A98" s="3" t="s">
        <v>1186</v>
      </c>
    </row>
    <row r="99" spans="1:3">
      <c r="A99" s="4" t="s">
        <v>1327</v>
      </c>
      <c r="B99" s="5" t="n">
        <v>264</v>
      </c>
      <c r="C99" s="5" t="n">
        <v>167</v>
      </c>
    </row>
    <row r="100" spans="1:3">
      <c r="A100" s="4" t="s">
        <v>1357</v>
      </c>
    </row>
    <row r="101" spans="1:3">
      <c r="A101" s="3" t="s">
        <v>1186</v>
      </c>
    </row>
    <row r="102" spans="1:3">
      <c r="A102" s="4" t="s">
        <v>1327</v>
      </c>
      <c r="B102" s="5" t="n">
        <v>742</v>
      </c>
      <c r="C102" s="5" t="n">
        <v>468</v>
      </c>
    </row>
    <row r="103" spans="1:3">
      <c r="A103" s="4" t="s">
        <v>1358</v>
      </c>
    </row>
    <row r="104" spans="1:3">
      <c r="A104" s="3" t="s">
        <v>1186</v>
      </c>
    </row>
    <row r="105" spans="1:3">
      <c r="A105" s="4" t="s">
        <v>1327</v>
      </c>
      <c r="B105" s="5" t="n">
        <v>1078</v>
      </c>
      <c r="C105" s="5" t="n">
        <v>1336</v>
      </c>
    </row>
    <row r="106" spans="1:3">
      <c r="A106" s="4" t="s">
        <v>1359</v>
      </c>
    </row>
    <row r="107" spans="1:3">
      <c r="A107" s="3" t="s">
        <v>1186</v>
      </c>
    </row>
    <row r="108" spans="1:3">
      <c r="A108" s="4" t="s">
        <v>1327</v>
      </c>
      <c r="B108" s="5" t="n">
        <v>132</v>
      </c>
      <c r="C108" s="5" t="n">
        <v>139</v>
      </c>
    </row>
    <row r="109" spans="1:3">
      <c r="A109" s="4" t="s">
        <v>1360</v>
      </c>
    </row>
    <row r="110" spans="1:3">
      <c r="A110" s="3" t="s">
        <v>1186</v>
      </c>
    </row>
    <row r="111" spans="1:3">
      <c r="A111" s="4" t="s">
        <v>1327</v>
      </c>
      <c r="B111" s="5" t="n">
        <v>365</v>
      </c>
      <c r="C111" s="5" t="n">
        <v>331</v>
      </c>
    </row>
    <row r="112" spans="1:3">
      <c r="A112" s="4" t="s">
        <v>1361</v>
      </c>
    </row>
    <row r="113" spans="1:3">
      <c r="A113" s="3" t="s">
        <v>1186</v>
      </c>
    </row>
    <row r="114" spans="1:3">
      <c r="A114" s="4" t="s">
        <v>1327</v>
      </c>
      <c r="B114" s="6" t="n">
        <v>581</v>
      </c>
      <c r="C114" s="6" t="n">
        <v>8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32</v>
      </c>
    </row>
    <row r="2" spans="1:3">
      <c r="A2" s="3" t="s">
        <v>1363</v>
      </c>
    </row>
    <row r="3" spans="1:3">
      <c r="A3" s="4" t="s">
        <v>1364</v>
      </c>
      <c r="B3" s="6" t="n">
        <v>2</v>
      </c>
      <c r="C3" s="6" t="n">
        <v>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516</v>
      </c>
    </row>
    <row r="2" spans="1:2">
      <c r="A2" s="4" t="s">
        <v>1206</v>
      </c>
    </row>
    <row r="3" spans="1:2">
      <c r="A3" s="3" t="s">
        <v>1186</v>
      </c>
    </row>
    <row r="4" spans="1:2">
      <c r="A4" s="5" t="n">
        <v>2018</v>
      </c>
      <c r="B4" s="6" t="n">
        <v>490</v>
      </c>
    </row>
    <row r="5" spans="1:2">
      <c r="A5" s="5" t="n">
        <v>2019</v>
      </c>
      <c r="B5" s="5" t="n">
        <v>485</v>
      </c>
    </row>
    <row r="6" spans="1:2">
      <c r="A6" s="5" t="n">
        <v>2020</v>
      </c>
      <c r="B6" s="5" t="n">
        <v>490</v>
      </c>
    </row>
    <row r="7" spans="1:2">
      <c r="A7" s="5" t="n">
        <v>2021</v>
      </c>
      <c r="B7" s="5" t="n">
        <v>490</v>
      </c>
    </row>
    <row r="8" spans="1:2">
      <c r="A8" s="5" t="n">
        <v>2022</v>
      </c>
      <c r="B8" s="5" t="n">
        <v>490</v>
      </c>
    </row>
    <row r="9" spans="1:2">
      <c r="A9" s="4" t="s">
        <v>1366</v>
      </c>
      <c r="B9" s="5" t="n">
        <v>2400</v>
      </c>
    </row>
    <row r="10" spans="1:2">
      <c r="A10" s="4" t="s">
        <v>1367</v>
      </c>
      <c r="B10" s="5" t="n">
        <v>4845</v>
      </c>
    </row>
    <row r="11" spans="1:2">
      <c r="A11" s="4" t="s">
        <v>1368</v>
      </c>
    </row>
    <row r="12" spans="1:2">
      <c r="A12" s="3" t="s">
        <v>1186</v>
      </c>
    </row>
    <row r="13" spans="1:2">
      <c r="A13" s="5" t="n">
        <v>2018</v>
      </c>
      <c r="B13" s="5" t="n">
        <v>125</v>
      </c>
    </row>
    <row r="14" spans="1:2">
      <c r="A14" s="5" t="n">
        <v>2019</v>
      </c>
      <c r="B14" s="5" t="n">
        <v>125</v>
      </c>
    </row>
    <row r="15" spans="1:2">
      <c r="A15" s="5" t="n">
        <v>2020</v>
      </c>
      <c r="B15" s="5" t="n">
        <v>120</v>
      </c>
    </row>
    <row r="16" spans="1:2">
      <c r="A16" s="5" t="n">
        <v>2021</v>
      </c>
      <c r="B16" s="5" t="n">
        <v>120</v>
      </c>
    </row>
    <row r="17" spans="1:2">
      <c r="A17" s="5" t="n">
        <v>2022</v>
      </c>
      <c r="B17" s="5" t="n">
        <v>115</v>
      </c>
    </row>
    <row r="18" spans="1:2">
      <c r="A18" s="4" t="s">
        <v>1366</v>
      </c>
      <c r="B18" s="5" t="n">
        <v>425</v>
      </c>
    </row>
    <row r="19" spans="1:2">
      <c r="A19" s="4" t="s">
        <v>1367</v>
      </c>
      <c r="B19" s="5" t="n">
        <v>1030</v>
      </c>
    </row>
    <row r="20" spans="1:2">
      <c r="A20" s="4" t="s">
        <v>1369</v>
      </c>
    </row>
    <row r="21" spans="1:2">
      <c r="A21" s="3" t="s">
        <v>1186</v>
      </c>
    </row>
    <row r="22" spans="1:2">
      <c r="A22" s="5" t="n">
        <v>2018</v>
      </c>
      <c r="B22" s="5" t="n">
        <v>10</v>
      </c>
    </row>
    <row r="23" spans="1:2">
      <c r="A23" s="5" t="n">
        <v>2019</v>
      </c>
      <c r="B23" s="5" t="n">
        <v>10</v>
      </c>
    </row>
    <row r="24" spans="1:2">
      <c r="A24" s="5" t="n">
        <v>2020</v>
      </c>
      <c r="B24" s="5" t="n">
        <v>5</v>
      </c>
    </row>
    <row r="25" spans="1:2">
      <c r="A25" s="5" t="n">
        <v>2021</v>
      </c>
      <c r="B25" s="5" t="n">
        <v>5</v>
      </c>
    </row>
    <row r="26" spans="1:2">
      <c r="A26" s="5" t="n">
        <v>2022</v>
      </c>
      <c r="B26" s="5" t="n">
        <v>5</v>
      </c>
    </row>
    <row r="27" spans="1:2">
      <c r="A27" s="4" t="s">
        <v>1366</v>
      </c>
      <c r="B27" s="5" t="n">
        <v>25</v>
      </c>
    </row>
    <row r="28" spans="1:2">
      <c r="A28" s="4" t="s">
        <v>1367</v>
      </c>
      <c r="B28" s="5" t="n">
        <v>60</v>
      </c>
    </row>
    <row r="29" spans="1:2">
      <c r="A29" s="4" t="s">
        <v>1370</v>
      </c>
    </row>
    <row r="30" spans="1:2">
      <c r="A30" s="3" t="s">
        <v>1186</v>
      </c>
    </row>
    <row r="31" spans="1:2">
      <c r="A31" s="5" t="n">
        <v>2018</v>
      </c>
      <c r="B31" s="5" t="n">
        <v>115</v>
      </c>
    </row>
    <row r="32" spans="1:2">
      <c r="A32" s="5" t="n">
        <v>2019</v>
      </c>
      <c r="B32" s="5" t="n">
        <v>115</v>
      </c>
    </row>
    <row r="33" spans="1:2">
      <c r="A33" s="5" t="n">
        <v>2020</v>
      </c>
      <c r="B33" s="5" t="n">
        <v>115</v>
      </c>
    </row>
    <row r="34" spans="1:2">
      <c r="A34" s="5" t="n">
        <v>2021</v>
      </c>
      <c r="B34" s="5" t="n">
        <v>115</v>
      </c>
    </row>
    <row r="35" spans="1:2">
      <c r="A35" s="5" t="n">
        <v>2022</v>
      </c>
      <c r="B35" s="5" t="n">
        <v>110</v>
      </c>
    </row>
    <row r="36" spans="1:2">
      <c r="A36" s="4" t="s">
        <v>1366</v>
      </c>
      <c r="B36" s="5" t="n">
        <v>400</v>
      </c>
    </row>
    <row r="37" spans="1:2">
      <c r="A37" s="4" t="s">
        <v>1367</v>
      </c>
      <c r="B37" s="6" t="n">
        <v>9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80"/>
    <col customWidth="1" max="5" min="5" width="26"/>
    <col customWidth="1" max="6" min="6" width="21"/>
  </cols>
  <sheetData>
    <row r="1" spans="1:6">
      <c r="A1" s="1" t="s">
        <v>1371</v>
      </c>
      <c r="B1" s="2" t="s">
        <v>542</v>
      </c>
      <c r="D1" s="2" t="s">
        <v>1</v>
      </c>
    </row>
    <row r="2" spans="1:6">
      <c r="B2" s="2" t="s">
        <v>1372</v>
      </c>
      <c r="C2" s="2" t="s">
        <v>1373</v>
      </c>
      <c r="D2" s="2" t="s">
        <v>1374</v>
      </c>
      <c r="E2" s="2" t="s">
        <v>1375</v>
      </c>
      <c r="F2" s="2" t="s">
        <v>413</v>
      </c>
    </row>
    <row r="3" spans="1:6">
      <c r="A3" s="3" t="s">
        <v>1376</v>
      </c>
    </row>
    <row r="4" spans="1:6">
      <c r="A4" s="4" t="s">
        <v>1377</v>
      </c>
      <c r="D4" s="6" t="n">
        <v>197000000</v>
      </c>
      <c r="E4" s="6" t="n">
        <v>514000000</v>
      </c>
    </row>
    <row r="5" spans="1:6">
      <c r="A5" s="4" t="s">
        <v>1378</v>
      </c>
      <c r="D5" s="6" t="n">
        <v>1173000000</v>
      </c>
      <c r="E5" s="5" t="n">
        <v>267000000</v>
      </c>
    </row>
    <row r="6" spans="1:6">
      <c r="A6" s="4" t="s">
        <v>1379</v>
      </c>
      <c r="C6" s="5" t="n">
        <v>3</v>
      </c>
    </row>
    <row r="7" spans="1:6">
      <c r="A7" s="4" t="s">
        <v>1380</v>
      </c>
      <c r="D7" s="4" t="s">
        <v>504</v>
      </c>
    </row>
    <row r="8" spans="1:6">
      <c r="A8" s="4" t="s">
        <v>1381</v>
      </c>
      <c r="D8" s="6" t="n">
        <v>-24000000</v>
      </c>
      <c r="E8" s="5" t="n">
        <v>-9000000</v>
      </c>
      <c r="F8" s="6" t="n">
        <v>-26000000</v>
      </c>
    </row>
    <row r="9" spans="1:6">
      <c r="A9" s="4" t="s">
        <v>1382</v>
      </c>
      <c r="D9" s="6" t="n">
        <v>25000000</v>
      </c>
    </row>
    <row r="10" spans="1:6">
      <c r="A10" s="4" t="s">
        <v>1383</v>
      </c>
      <c r="D10" s="4" t="s">
        <v>1384</v>
      </c>
    </row>
    <row r="11" spans="1:6">
      <c r="A11" s="4" t="s">
        <v>1385</v>
      </c>
    </row>
    <row r="12" spans="1:6">
      <c r="A12" s="3" t="s">
        <v>1376</v>
      </c>
    </row>
    <row r="13" spans="1:6">
      <c r="A13" s="4" t="s">
        <v>1377</v>
      </c>
      <c r="D13" s="6" t="n">
        <v>44000000</v>
      </c>
      <c r="E13" s="5" t="n">
        <v>5000000</v>
      </c>
    </row>
    <row r="14" spans="1:6">
      <c r="A14" s="4" t="s">
        <v>1378</v>
      </c>
      <c r="D14" s="5" t="n">
        <v>117000000</v>
      </c>
      <c r="E14" s="5" t="n">
        <v>2000000</v>
      </c>
    </row>
    <row r="15" spans="1:6">
      <c r="A15" s="4" t="s">
        <v>1386</v>
      </c>
    </row>
    <row r="16" spans="1:6">
      <c r="A16" s="3" t="s">
        <v>1376</v>
      </c>
    </row>
    <row r="17" spans="1:6">
      <c r="A17" s="4" t="s">
        <v>1387</v>
      </c>
      <c r="D17" s="5" t="n">
        <v>88000000</v>
      </c>
    </row>
    <row r="18" spans="1:6">
      <c r="A18" s="4" t="s">
        <v>1388</v>
      </c>
    </row>
    <row r="19" spans="1:6">
      <c r="A19" s="3" t="s">
        <v>1376</v>
      </c>
    </row>
    <row r="20" spans="1:6">
      <c r="A20" s="4" t="s">
        <v>1381</v>
      </c>
      <c r="E20" s="5" t="n">
        <v>7000000</v>
      </c>
    </row>
    <row r="21" spans="1:6">
      <c r="A21" s="4" t="s">
        <v>1389</v>
      </c>
    </row>
    <row r="22" spans="1:6">
      <c r="A22" s="3" t="s">
        <v>1376</v>
      </c>
    </row>
    <row r="23" spans="1:6">
      <c r="A23" s="4" t="s">
        <v>1381</v>
      </c>
      <c r="E23" s="5" t="n">
        <v>6000000</v>
      </c>
    </row>
    <row r="24" spans="1:6">
      <c r="A24" s="4" t="s">
        <v>1390</v>
      </c>
      <c r="D24" s="5" t="n">
        <v>96000000</v>
      </c>
    </row>
    <row r="25" spans="1:6">
      <c r="A25" s="4" t="s">
        <v>1391</v>
      </c>
    </row>
    <row r="26" spans="1:6">
      <c r="A26" s="3" t="s">
        <v>1376</v>
      </c>
    </row>
    <row r="27" spans="1:6">
      <c r="A27" s="4" t="s">
        <v>1387</v>
      </c>
      <c r="D27" s="5" t="n">
        <v>-22000000</v>
      </c>
      <c r="F27" s="5" t="n">
        <v>4000000</v>
      </c>
    </row>
    <row r="28" spans="1:6">
      <c r="A28" s="4" t="s">
        <v>1392</v>
      </c>
    </row>
    <row r="29" spans="1:6">
      <c r="A29" s="3" t="s">
        <v>1376</v>
      </c>
    </row>
    <row r="30" spans="1:6">
      <c r="A30" s="4" t="s">
        <v>1387</v>
      </c>
      <c r="E30" s="5" t="n">
        <v>-1000000</v>
      </c>
    </row>
    <row r="31" spans="1:6">
      <c r="A31" s="4" t="s">
        <v>1390</v>
      </c>
      <c r="D31" s="5" t="n">
        <v>-1000000</v>
      </c>
    </row>
    <row r="32" spans="1:6">
      <c r="A32" s="4" t="s">
        <v>1393</v>
      </c>
    </row>
    <row r="33" spans="1:6">
      <c r="A33" s="3" t="s">
        <v>1376</v>
      </c>
    </row>
    <row r="34" spans="1:6">
      <c r="A34" s="4" t="s">
        <v>1387</v>
      </c>
      <c r="D34" s="6" t="n">
        <v>-92000000</v>
      </c>
      <c r="E34" s="5" t="n">
        <v>2000000</v>
      </c>
      <c r="F34" s="5" t="n">
        <v>-13000000</v>
      </c>
    </row>
    <row r="35" spans="1:6">
      <c r="A35" s="4" t="s">
        <v>1394</v>
      </c>
    </row>
    <row r="36" spans="1:6">
      <c r="A36" s="3" t="s">
        <v>1376</v>
      </c>
    </row>
    <row r="37" spans="1:6">
      <c r="A37" s="4" t="s">
        <v>1395</v>
      </c>
      <c r="D37" s="5" t="n">
        <v>2</v>
      </c>
    </row>
    <row r="38" spans="1:6">
      <c r="A38" s="4" t="s">
        <v>1396</v>
      </c>
    </row>
    <row r="39" spans="1:6">
      <c r="A39" s="3" t="s">
        <v>1376</v>
      </c>
    </row>
    <row r="40" spans="1:6">
      <c r="A40" s="4" t="s">
        <v>1395</v>
      </c>
      <c r="D40" s="5" t="n">
        <v>3</v>
      </c>
    </row>
    <row r="41" spans="1:6">
      <c r="A41" s="4" t="s">
        <v>1397</v>
      </c>
    </row>
    <row r="42" spans="1:6">
      <c r="A42" s="3" t="s">
        <v>1376</v>
      </c>
    </row>
    <row r="43" spans="1:6">
      <c r="A43" s="4" t="s">
        <v>1377</v>
      </c>
      <c r="D43" s="6" t="n">
        <v>197000000</v>
      </c>
      <c r="E43" s="5" t="n">
        <v>497000000</v>
      </c>
    </row>
    <row r="44" spans="1:6">
      <c r="A44" s="4" t="s">
        <v>1378</v>
      </c>
      <c r="D44" s="6" t="n">
        <v>1112000000</v>
      </c>
      <c r="E44" s="5" t="n">
        <v>204000000</v>
      </c>
    </row>
    <row r="45" spans="1:6">
      <c r="A45" s="4" t="s">
        <v>1395</v>
      </c>
      <c r="D45" s="5" t="n">
        <v>1</v>
      </c>
    </row>
    <row r="46" spans="1:6">
      <c r="A46" s="4" t="s">
        <v>1398</v>
      </c>
    </row>
    <row r="47" spans="1:6">
      <c r="A47" s="3" t="s">
        <v>1376</v>
      </c>
    </row>
    <row r="48" spans="1:6">
      <c r="A48" s="4" t="s">
        <v>1377</v>
      </c>
      <c r="E48" s="5" t="n">
        <v>17000000</v>
      </c>
    </row>
    <row r="49" spans="1:6">
      <c r="A49" s="4" t="s">
        <v>1378</v>
      </c>
      <c r="D49" s="6" t="n">
        <v>61000000</v>
      </c>
      <c r="E49" s="5" t="n">
        <v>63000000</v>
      </c>
    </row>
    <row r="50" spans="1:6">
      <c r="A50" s="4" t="s">
        <v>1395</v>
      </c>
      <c r="D50" s="5" t="n">
        <v>1</v>
      </c>
    </row>
    <row r="51" spans="1:6">
      <c r="A51" s="4" t="s">
        <v>1399</v>
      </c>
    </row>
    <row r="52" spans="1:6">
      <c r="A52" s="3" t="s">
        <v>1376</v>
      </c>
    </row>
    <row r="53" spans="1:6">
      <c r="A53" s="4" t="s">
        <v>1400</v>
      </c>
      <c r="D53" s="6" t="n">
        <v>-22000000</v>
      </c>
      <c r="E53" s="5" t="n">
        <v>-17000000</v>
      </c>
      <c r="F53" s="5" t="n">
        <v>-25000000</v>
      </c>
    </row>
    <row r="54" spans="1:6">
      <c r="A54" s="4" t="s">
        <v>1401</v>
      </c>
    </row>
    <row r="55" spans="1:6">
      <c r="A55" s="3" t="s">
        <v>1376</v>
      </c>
    </row>
    <row r="56" spans="1:6">
      <c r="A56" s="4" t="s">
        <v>1382</v>
      </c>
      <c r="D56" s="5" t="n">
        <v>-1521000000</v>
      </c>
      <c r="E56" s="5" t="n">
        <v>-615000000</v>
      </c>
      <c r="F56" s="5" t="n">
        <v>1155000000</v>
      </c>
    </row>
    <row r="57" spans="1:6">
      <c r="A57" s="4" t="s">
        <v>1402</v>
      </c>
      <c r="D57" s="6" t="n">
        <v>-113000000</v>
      </c>
      <c r="E57" s="6" t="n">
        <v>-7000000</v>
      </c>
      <c r="F57" s="5" t="n">
        <v>-21000000</v>
      </c>
    </row>
    <row r="58" spans="1:6">
      <c r="A58" s="4" t="s">
        <v>1403</v>
      </c>
    </row>
    <row r="59" spans="1:6">
      <c r="A59" s="3" t="s">
        <v>1376</v>
      </c>
    </row>
    <row r="60" spans="1:6">
      <c r="A60" s="4" t="s">
        <v>1404</v>
      </c>
      <c r="D60" s="5" t="n">
        <v>9</v>
      </c>
    </row>
    <row r="61" spans="1:6">
      <c r="A61" s="4" t="s">
        <v>1405</v>
      </c>
    </row>
    <row r="62" spans="1:6">
      <c r="A62" s="3" t="s">
        <v>1376</v>
      </c>
    </row>
    <row r="63" spans="1:6">
      <c r="A63" s="4" t="s">
        <v>1406</v>
      </c>
      <c r="D63" s="5" t="n">
        <v>2859</v>
      </c>
      <c r="E63" s="5" t="n">
        <v>3127</v>
      </c>
    </row>
    <row r="64" spans="1:6">
      <c r="A64" s="4" t="s">
        <v>1407</v>
      </c>
    </row>
    <row r="65" spans="1:6">
      <c r="A65" s="3" t="s">
        <v>1376</v>
      </c>
    </row>
    <row r="66" spans="1:6">
      <c r="A66" s="4" t="s">
        <v>1408</v>
      </c>
      <c r="E66" s="6" t="n">
        <v>-120000000</v>
      </c>
    </row>
    <row r="67" spans="1:6">
      <c r="A67" s="4" t="s">
        <v>1409</v>
      </c>
      <c r="D67" s="6" t="n">
        <v>0</v>
      </c>
      <c r="E67" s="5" t="n">
        <v>0</v>
      </c>
      <c r="F67" s="5" t="n">
        <v>0</v>
      </c>
    </row>
    <row r="68" spans="1:6">
      <c r="A68" s="4" t="s">
        <v>1410</v>
      </c>
    </row>
    <row r="69" spans="1:6">
      <c r="A69" s="3" t="s">
        <v>1376</v>
      </c>
    </row>
    <row r="70" spans="1:6">
      <c r="A70" s="4" t="s">
        <v>1400</v>
      </c>
      <c r="D70" s="6" t="n">
        <v>-18000000</v>
      </c>
      <c r="E70" s="5" t="n">
        <v>-15000000</v>
      </c>
      <c r="F70" s="5" t="n">
        <v>-8000000</v>
      </c>
    </row>
    <row r="71" spans="1:6">
      <c r="A71" s="4" t="s">
        <v>1411</v>
      </c>
    </row>
    <row r="72" spans="1:6">
      <c r="A72" s="3" t="s">
        <v>1376</v>
      </c>
    </row>
    <row r="73" spans="1:6">
      <c r="A73" s="4" t="s">
        <v>1395</v>
      </c>
      <c r="D73" s="5" t="n">
        <v>2</v>
      </c>
    </row>
    <row r="74" spans="1:6">
      <c r="A74" s="4" t="s">
        <v>759</v>
      </c>
    </row>
    <row r="75" spans="1:6">
      <c r="A75" s="3" t="s">
        <v>1376</v>
      </c>
    </row>
    <row r="76" spans="1:6">
      <c r="A76" s="4" t="s">
        <v>1412</v>
      </c>
      <c r="E76" s="5" t="n">
        <v>-84000000</v>
      </c>
    </row>
    <row r="77" spans="1:6">
      <c r="A77" s="4" t="s">
        <v>1382</v>
      </c>
      <c r="E77" s="5" t="n">
        <v>96000000</v>
      </c>
      <c r="F77" s="5" t="n">
        <v>-2000000</v>
      </c>
    </row>
    <row r="78" spans="1:6">
      <c r="A78" s="4" t="s">
        <v>1413</v>
      </c>
    </row>
    <row r="79" spans="1:6">
      <c r="A79" s="3" t="s">
        <v>1376</v>
      </c>
    </row>
    <row r="80" spans="1:6">
      <c r="A80" s="4" t="s">
        <v>1409</v>
      </c>
      <c r="E80" s="6" t="n">
        <v>3000000</v>
      </c>
      <c r="F80" s="5" t="n">
        <v>-3000000</v>
      </c>
    </row>
    <row r="81" spans="1:6">
      <c r="A81" s="4" t="s">
        <v>1414</v>
      </c>
      <c r="D81" s="5" t="n">
        <v>8805456</v>
      </c>
      <c r="E81" s="5" t="n">
        <v>1969544</v>
      </c>
    </row>
    <row r="82" spans="1:6">
      <c r="A82" s="4" t="s">
        <v>1415</v>
      </c>
    </row>
    <row r="83" spans="1:6">
      <c r="A83" s="3" t="s">
        <v>1376</v>
      </c>
    </row>
    <row r="84" spans="1:6">
      <c r="A84" s="4" t="s">
        <v>1381</v>
      </c>
      <c r="B84" s="6" t="n">
        <v>84000000</v>
      </c>
    </row>
    <row r="85" spans="1:6">
      <c r="A85" s="4" t="s">
        <v>1416</v>
      </c>
    </row>
    <row r="86" spans="1:6">
      <c r="A86" s="3" t="s">
        <v>1376</v>
      </c>
    </row>
    <row r="87" spans="1:6">
      <c r="A87" s="4" t="s">
        <v>1412</v>
      </c>
      <c r="B87" s="6" t="n">
        <v>84000000</v>
      </c>
    </row>
    <row r="88" spans="1:6">
      <c r="A88" s="4" t="s">
        <v>1417</v>
      </c>
    </row>
    <row r="89" spans="1:6">
      <c r="A89" s="3" t="s">
        <v>1376</v>
      </c>
    </row>
    <row r="90" spans="1:6">
      <c r="A90" s="4" t="s">
        <v>1379</v>
      </c>
      <c r="D90" s="5" t="n">
        <v>3</v>
      </c>
    </row>
    <row r="91" spans="1:6">
      <c r="A91" s="4" t="s">
        <v>1418</v>
      </c>
    </row>
    <row r="92" spans="1:6">
      <c r="A92" s="3" t="s">
        <v>1376</v>
      </c>
    </row>
    <row r="93" spans="1:6">
      <c r="A93" s="4" t="s">
        <v>1400</v>
      </c>
      <c r="D93" s="6" t="n">
        <v>-7000000</v>
      </c>
      <c r="E93" s="6" t="n">
        <v>3000000</v>
      </c>
      <c r="F93" s="5" t="n">
        <v>0</v>
      </c>
    </row>
    <row r="94" spans="1:6">
      <c r="A94" s="4" t="s">
        <v>1419</v>
      </c>
    </row>
    <row r="95" spans="1:6">
      <c r="A95" s="3" t="s">
        <v>1376</v>
      </c>
    </row>
    <row r="96" spans="1:6">
      <c r="A96" s="4" t="s">
        <v>1420</v>
      </c>
      <c r="D96" s="4" t="s">
        <v>504</v>
      </c>
    </row>
    <row r="97" spans="1:6">
      <c r="A97" s="4" t="s">
        <v>1421</v>
      </c>
    </row>
    <row r="98" spans="1:6">
      <c r="A98" s="3" t="s">
        <v>1376</v>
      </c>
    </row>
    <row r="99" spans="1:6">
      <c r="A99" s="4" t="s">
        <v>1420</v>
      </c>
      <c r="D99" s="4" t="s">
        <v>506</v>
      </c>
    </row>
    <row r="100" spans="1:6">
      <c r="A100" s="4" t="s">
        <v>1422</v>
      </c>
    </row>
    <row r="101" spans="1:6">
      <c r="A101" s="3" t="s">
        <v>1376</v>
      </c>
    </row>
    <row r="102" spans="1:6">
      <c r="A102" s="4" t="s">
        <v>1400</v>
      </c>
      <c r="D102" s="6" t="n">
        <v>3000000</v>
      </c>
      <c r="E102" s="6" t="n">
        <v>-5000000</v>
      </c>
      <c r="F102" s="6" t="n">
        <v>-17000000</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62"/>
    <col customWidth="1" max="3" min="3" width="21"/>
  </cols>
  <sheetData>
    <row r="1" spans="1:3">
      <c r="A1" s="1" t="s">
        <v>1423</v>
      </c>
      <c r="B1" s="2" t="s">
        <v>1</v>
      </c>
    </row>
    <row r="2" spans="1:3">
      <c r="B2" s="2" t="s">
        <v>1424</v>
      </c>
      <c r="C2" s="2" t="s">
        <v>412</v>
      </c>
    </row>
    <row r="3" spans="1:3">
      <c r="A3" s="3" t="s">
        <v>1425</v>
      </c>
    </row>
    <row r="4" spans="1:3">
      <c r="A4" s="4" t="s">
        <v>1426</v>
      </c>
      <c r="B4" s="6" t="n">
        <v>197</v>
      </c>
      <c r="C4" s="6" t="n">
        <v>514</v>
      </c>
    </row>
    <row r="5" spans="1:3">
      <c r="A5" s="4" t="s">
        <v>1427</v>
      </c>
    </row>
    <row r="6" spans="1:3">
      <c r="A6" s="3" t="s">
        <v>1425</v>
      </c>
    </row>
    <row r="7" spans="1:3">
      <c r="A7" s="4" t="s">
        <v>1428</v>
      </c>
      <c r="B7" s="6" t="n">
        <v>24</v>
      </c>
    </row>
    <row r="8" spans="1:3">
      <c r="A8" s="4" t="s">
        <v>1403</v>
      </c>
    </row>
    <row r="9" spans="1:3">
      <c r="A9" s="3" t="s">
        <v>1425</v>
      </c>
    </row>
    <row r="10" spans="1:3">
      <c r="A10" s="4" t="s">
        <v>1429</v>
      </c>
      <c r="B10" s="5" t="n">
        <v>2019</v>
      </c>
    </row>
    <row r="11" spans="1:3">
      <c r="A11" s="4" t="s">
        <v>1430</v>
      </c>
    </row>
    <row r="12" spans="1:3">
      <c r="A12" s="3" t="s">
        <v>1425</v>
      </c>
    </row>
    <row r="13" spans="1:3">
      <c r="A13" s="4" t="s">
        <v>1431</v>
      </c>
      <c r="B13" s="5" t="n">
        <v>4000000</v>
      </c>
    </row>
    <row r="14" spans="1:3">
      <c r="A14" s="4" t="s">
        <v>1428</v>
      </c>
      <c r="B14" s="6" t="n">
        <v>403</v>
      </c>
    </row>
    <row r="15" spans="1:3">
      <c r="A15" s="4" t="s">
        <v>1432</v>
      </c>
    </row>
    <row r="16" spans="1:3">
      <c r="A16" s="3" t="s">
        <v>1425</v>
      </c>
    </row>
    <row r="17" spans="1:3">
      <c r="A17" s="4" t="s">
        <v>1433</v>
      </c>
      <c r="B17" s="5" t="n">
        <v>2258</v>
      </c>
    </row>
    <row r="18" spans="1:3">
      <c r="A18" s="4" t="s">
        <v>1429</v>
      </c>
      <c r="B18" s="5" t="n">
        <v>2018</v>
      </c>
    </row>
    <row r="19" spans="1:3">
      <c r="A19" s="4" t="s">
        <v>1434</v>
      </c>
    </row>
    <row r="20" spans="1:3">
      <c r="A20" s="3" t="s">
        <v>1425</v>
      </c>
    </row>
    <row r="21" spans="1:3">
      <c r="A21" s="4" t="s">
        <v>1433</v>
      </c>
      <c r="B21" s="5" t="n">
        <v>2651</v>
      </c>
    </row>
    <row r="22" spans="1:3">
      <c r="A22" s="4" t="s">
        <v>1429</v>
      </c>
      <c r="B22" s="5" t="n">
        <v>2027</v>
      </c>
    </row>
    <row r="23" spans="1:3">
      <c r="A23" s="4" t="s">
        <v>1435</v>
      </c>
    </row>
    <row r="24" spans="1:3">
      <c r="A24" s="3" t="s">
        <v>1425</v>
      </c>
    </row>
    <row r="25" spans="1:3">
      <c r="A25" s="4" t="s">
        <v>1428</v>
      </c>
      <c r="B25" s="6" t="n">
        <v>34</v>
      </c>
    </row>
    <row r="26" spans="1:3">
      <c r="A26" s="4" t="s">
        <v>1436</v>
      </c>
    </row>
    <row r="27" spans="1:3">
      <c r="A27" s="3" t="s">
        <v>1425</v>
      </c>
    </row>
    <row r="28" spans="1:3">
      <c r="A28" s="4" t="s">
        <v>1431</v>
      </c>
      <c r="B28" s="5" t="n">
        <v>115000</v>
      </c>
    </row>
    <row r="29" spans="1:3">
      <c r="A29" s="4" t="s">
        <v>1433</v>
      </c>
      <c r="B29" s="5" t="n">
        <v>2019</v>
      </c>
    </row>
    <row r="30" spans="1:3">
      <c r="A30" s="4" t="s">
        <v>1437</v>
      </c>
    </row>
    <row r="31" spans="1:3">
      <c r="A31" s="3" t="s">
        <v>1425</v>
      </c>
    </row>
    <row r="32" spans="1:3">
      <c r="A32" s="4" t="s">
        <v>1431</v>
      </c>
      <c r="B32" s="5" t="n">
        <v>2</v>
      </c>
    </row>
    <row r="33" spans="1:3">
      <c r="A33" s="4" t="s">
        <v>1433</v>
      </c>
      <c r="B33" s="5" t="n">
        <v>2342</v>
      </c>
    </row>
    <row r="34" spans="1:3">
      <c r="A34" s="4" t="s">
        <v>1438</v>
      </c>
    </row>
    <row r="35" spans="1:3">
      <c r="A35" s="3" t="s">
        <v>1425</v>
      </c>
    </row>
    <row r="36" spans="1:3">
      <c r="A36" s="4" t="s">
        <v>1428</v>
      </c>
      <c r="B36" s="6" t="n">
        <v>685</v>
      </c>
    </row>
    <row r="37" spans="1:3">
      <c r="A37" s="4" t="s">
        <v>1433</v>
      </c>
      <c r="B37" s="5" t="n">
        <v>2258</v>
      </c>
    </row>
    <row r="38" spans="1:3">
      <c r="A38" s="4" t="s">
        <v>1429</v>
      </c>
      <c r="B38" s="5" t="n">
        <v>2018</v>
      </c>
    </row>
    <row r="39" spans="1:3">
      <c r="A39" s="4" t="s">
        <v>1439</v>
      </c>
    </row>
    <row r="40" spans="1:3">
      <c r="A40" s="3" t="s">
        <v>1425</v>
      </c>
    </row>
    <row r="41" spans="1:3">
      <c r="A41" s="4" t="s">
        <v>1429</v>
      </c>
      <c r="B41" s="5" t="n">
        <v>2018</v>
      </c>
    </row>
    <row r="42" spans="1:3">
      <c r="A42" s="4" t="s">
        <v>1440</v>
      </c>
      <c r="B42" s="5" t="n">
        <v>2317</v>
      </c>
    </row>
    <row r="43" spans="1:3">
      <c r="A43" s="4" t="s">
        <v>1441</v>
      </c>
    </row>
    <row r="44" spans="1:3">
      <c r="A44" s="3" t="s">
        <v>1425</v>
      </c>
    </row>
    <row r="45" spans="1:3">
      <c r="A45" s="4" t="s">
        <v>1440</v>
      </c>
      <c r="B45" s="8" t="n">
        <v>0.095</v>
      </c>
    </row>
    <row r="46" spans="1:3">
      <c r="A46" s="4" t="s">
        <v>1429</v>
      </c>
      <c r="B46" s="5" t="n">
        <v>2019</v>
      </c>
    </row>
    <row r="47" spans="1:3">
      <c r="A47" s="4" t="s">
        <v>1442</v>
      </c>
    </row>
    <row r="48" spans="1:3">
      <c r="A48" s="3" t="s">
        <v>1425</v>
      </c>
    </row>
    <row r="49" spans="1:3">
      <c r="A49" s="4" t="s">
        <v>1433</v>
      </c>
      <c r="B49" s="5" t="n">
        <v>2679</v>
      </c>
    </row>
    <row r="50" spans="1:3">
      <c r="A50" s="4" t="s">
        <v>1429</v>
      </c>
      <c r="B50" s="5" t="n">
        <v>2028</v>
      </c>
    </row>
    <row r="51" spans="1:3">
      <c r="A51" s="4" t="s">
        <v>1443</v>
      </c>
    </row>
    <row r="52" spans="1:3">
      <c r="A52" s="3" t="s">
        <v>1425</v>
      </c>
    </row>
    <row r="53" spans="1:3">
      <c r="A53" s="4" t="s">
        <v>1440</v>
      </c>
      <c r="B53" s="8" t="n">
        <v>0.095</v>
      </c>
    </row>
    <row r="54" spans="1:3">
      <c r="A54" s="4" t="s">
        <v>1429</v>
      </c>
      <c r="B54" s="5" t="n">
        <v>2018</v>
      </c>
    </row>
    <row r="55" spans="1:3">
      <c r="A55" s="4" t="s">
        <v>1444</v>
      </c>
    </row>
    <row r="56" spans="1:3">
      <c r="A56" s="3" t="s">
        <v>1425</v>
      </c>
    </row>
    <row r="57" spans="1:3">
      <c r="A57" s="4" t="s">
        <v>1433</v>
      </c>
      <c r="B57" s="5" t="n">
        <v>2258</v>
      </c>
    </row>
    <row r="58" spans="1:3">
      <c r="A58" s="4" t="s">
        <v>1445</v>
      </c>
      <c r="B58" s="4" t="s">
        <v>1446</v>
      </c>
    </row>
    <row r="59" spans="1:3">
      <c r="A59" s="4" t="s">
        <v>1447</v>
      </c>
      <c r="B59" s="5" t="n">
        <v>67</v>
      </c>
    </row>
    <row r="60" spans="1:3">
      <c r="A60" s="4" t="s">
        <v>1448</v>
      </c>
      <c r="B60" s="4" t="s">
        <v>1446</v>
      </c>
    </row>
    <row r="61" spans="1:3">
      <c r="A61" s="4" t="s">
        <v>1449</v>
      </c>
    </row>
    <row r="62" spans="1:3">
      <c r="A62" s="3" t="s">
        <v>1425</v>
      </c>
    </row>
    <row r="63" spans="1:3">
      <c r="A63" s="4" t="s">
        <v>1433</v>
      </c>
      <c r="B63" s="5" t="n">
        <v>2299</v>
      </c>
    </row>
    <row r="64" spans="1:3">
      <c r="A64" s="4" t="s">
        <v>1445</v>
      </c>
      <c r="B64" s="4" t="s">
        <v>1450</v>
      </c>
    </row>
    <row r="65" spans="1:3">
      <c r="A65" s="4" t="s">
        <v>1451</v>
      </c>
      <c r="B65" s="5" t="n">
        <v>64</v>
      </c>
    </row>
    <row r="66" spans="1:3">
      <c r="A66" s="4" t="s">
        <v>1448</v>
      </c>
      <c r="B66" s="4" t="s">
        <v>1450</v>
      </c>
    </row>
    <row r="67" spans="1:3">
      <c r="A67" s="4" t="s">
        <v>1452</v>
      </c>
    </row>
    <row r="68" spans="1:3">
      <c r="A68" s="3" t="s">
        <v>1425</v>
      </c>
    </row>
    <row r="69" spans="1:3">
      <c r="A69" s="4" t="s">
        <v>1433</v>
      </c>
      <c r="B69" s="5" t="n">
        <v>2759</v>
      </c>
    </row>
    <row r="70" spans="1:3">
      <c r="A70" s="4" t="s">
        <v>1429</v>
      </c>
      <c r="B70" s="5" t="n">
        <v>2029</v>
      </c>
    </row>
    <row r="71" spans="1:3">
      <c r="A71" s="4" t="s">
        <v>1453</v>
      </c>
    </row>
    <row r="72" spans="1:3">
      <c r="A72" s="3" t="s">
        <v>1425</v>
      </c>
    </row>
    <row r="73" spans="1:3">
      <c r="A73" s="4" t="s">
        <v>1440</v>
      </c>
      <c r="B73" s="8" t="n">
        <v>0.115</v>
      </c>
    </row>
    <row r="74" spans="1:3">
      <c r="A74" s="4" t="s">
        <v>1454</v>
      </c>
    </row>
    <row r="75" spans="1:3">
      <c r="A75" s="3" t="s">
        <v>1425</v>
      </c>
    </row>
    <row r="76" spans="1:3">
      <c r="A76" s="4" t="s">
        <v>1429</v>
      </c>
      <c r="B76" s="5" t="n">
        <v>2029</v>
      </c>
    </row>
    <row r="77" spans="1:3">
      <c r="A77" s="4" t="s">
        <v>1455</v>
      </c>
    </row>
    <row r="78" spans="1:3">
      <c r="A78" s="3" t="s">
        <v>1425</v>
      </c>
    </row>
    <row r="79" spans="1:3">
      <c r="A79" s="4" t="s">
        <v>1433</v>
      </c>
      <c r="B79" s="5" t="n">
        <v>3055</v>
      </c>
    </row>
    <row r="80" spans="1:3">
      <c r="A80" s="4" t="s">
        <v>1429</v>
      </c>
      <c r="B80" s="5" t="n">
        <v>2036</v>
      </c>
    </row>
    <row r="81" spans="1:3">
      <c r="A81" s="4" t="s">
        <v>1456</v>
      </c>
    </row>
    <row r="82" spans="1:3">
      <c r="A82" s="3" t="s">
        <v>1425</v>
      </c>
    </row>
    <row r="83" spans="1:3">
      <c r="A83" s="4" t="s">
        <v>1429</v>
      </c>
      <c r="B83" s="5" t="n">
        <v>2036</v>
      </c>
    </row>
    <row r="84" spans="1:3">
      <c r="A84" s="4" t="s">
        <v>1457</v>
      </c>
    </row>
    <row r="85" spans="1:3">
      <c r="A85" s="3" t="s">
        <v>1425</v>
      </c>
    </row>
    <row r="86" spans="1:3">
      <c r="A86" s="4" t="s">
        <v>1426</v>
      </c>
      <c r="B86" s="6" t="n">
        <v>197</v>
      </c>
    </row>
    <row r="87" spans="1:3">
      <c r="A87" s="4" t="s">
        <v>1458</v>
      </c>
    </row>
    <row r="88" spans="1:3">
      <c r="A88" s="3" t="s">
        <v>1425</v>
      </c>
    </row>
    <row r="89" spans="1:3">
      <c r="A89" s="4" t="s">
        <v>1459</v>
      </c>
      <c r="B89" s="11" t="n">
        <v>83.69</v>
      </c>
    </row>
    <row r="90" spans="1:3">
      <c r="A90" s="4" t="s">
        <v>1460</v>
      </c>
      <c r="B90" s="5" t="n">
        <v>2018</v>
      </c>
    </row>
    <row r="91" spans="1:3">
      <c r="A91" s="4" t="s">
        <v>1461</v>
      </c>
    </row>
    <row r="92" spans="1:3">
      <c r="A92" s="3" t="s">
        <v>1425</v>
      </c>
    </row>
    <row r="93" spans="1:3">
      <c r="A93" s="4" t="s">
        <v>1459</v>
      </c>
      <c r="B93" s="11" t="n">
        <v>53.6</v>
      </c>
    </row>
    <row r="94" spans="1:3">
      <c r="A94" s="4" t="s">
        <v>1460</v>
      </c>
      <c r="B94" s="5" t="n">
        <v>2021</v>
      </c>
    </row>
    <row r="95" spans="1:3">
      <c r="A95" s="4" t="s">
        <v>1462</v>
      </c>
    </row>
    <row r="96" spans="1:3">
      <c r="A96" s="3" t="s">
        <v>1425</v>
      </c>
    </row>
    <row r="97" spans="1:3">
      <c r="A97" s="4" t="s">
        <v>1428</v>
      </c>
      <c r="B97" s="6" t="n">
        <v>27</v>
      </c>
    </row>
    <row r="98" spans="1:3">
      <c r="A98" s="4" t="s">
        <v>1463</v>
      </c>
      <c r="B98" s="4" t="s">
        <v>1464</v>
      </c>
    </row>
    <row r="99" spans="1:3">
      <c r="A99" s="4" t="s">
        <v>1465</v>
      </c>
    </row>
    <row r="100" spans="1:3">
      <c r="A100" s="3" t="s">
        <v>1425</v>
      </c>
    </row>
    <row r="101" spans="1:3">
      <c r="A101" s="4" t="s">
        <v>1466</v>
      </c>
      <c r="B101" s="4" t="s">
        <v>1467</v>
      </c>
    </row>
    <row r="102" spans="1:3">
      <c r="A102" s="4" t="s">
        <v>1468</v>
      </c>
    </row>
    <row r="103" spans="1:3">
      <c r="A103" s="3" t="s">
        <v>1425</v>
      </c>
    </row>
    <row r="104" spans="1:3">
      <c r="A104" s="4" t="s">
        <v>1463</v>
      </c>
      <c r="B104" s="4" t="s">
        <v>1469</v>
      </c>
    </row>
    <row r="105" spans="1:3">
      <c r="A105" s="4" t="s">
        <v>1470</v>
      </c>
    </row>
    <row r="106" spans="1:3">
      <c r="A106" s="3" t="s">
        <v>1425</v>
      </c>
    </row>
    <row r="107" spans="1:3">
      <c r="A107" s="4" t="s">
        <v>1463</v>
      </c>
      <c r="B107" s="4" t="s">
        <v>1118</v>
      </c>
    </row>
    <row r="108" spans="1:3">
      <c r="A108" s="4" t="s">
        <v>1471</v>
      </c>
    </row>
    <row r="109" spans="1:3">
      <c r="A109" s="3" t="s">
        <v>1425</v>
      </c>
    </row>
    <row r="110" spans="1:3">
      <c r="A110" s="4" t="s">
        <v>1463</v>
      </c>
      <c r="B110" s="4" t="s">
        <v>147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v>
      </c>
      <c r="C1" s="2" t="s">
        <v>32</v>
      </c>
    </row>
    <row r="2" spans="1:3">
      <c r="A2" s="3" t="s">
        <v>1474</v>
      </c>
    </row>
    <row r="3" spans="1:3">
      <c r="A3" s="4" t="s">
        <v>1475</v>
      </c>
      <c r="B3" s="6" t="n">
        <v>197</v>
      </c>
      <c r="C3" s="6" t="n">
        <v>514</v>
      </c>
    </row>
    <row r="4" spans="1:3">
      <c r="A4" s="4" t="s">
        <v>1476</v>
      </c>
      <c r="B4" s="5" t="n">
        <v>1173</v>
      </c>
      <c r="C4" s="5" t="n">
        <v>267</v>
      </c>
    </row>
    <row r="5" spans="1:3">
      <c r="A5" s="4" t="s">
        <v>1397</v>
      </c>
    </row>
    <row r="6" spans="1:3">
      <c r="A6" s="3" t="s">
        <v>1474</v>
      </c>
    </row>
    <row r="7" spans="1:3">
      <c r="A7" s="4" t="s">
        <v>1475</v>
      </c>
      <c r="B7" s="5" t="n">
        <v>197</v>
      </c>
      <c r="C7" s="5" t="n">
        <v>497</v>
      </c>
    </row>
    <row r="8" spans="1:3">
      <c r="A8" s="4" t="s">
        <v>1476</v>
      </c>
      <c r="B8" s="5" t="n">
        <v>1112</v>
      </c>
      <c r="C8" s="5" t="n">
        <v>204</v>
      </c>
    </row>
    <row r="9" spans="1:3">
      <c r="A9" s="4" t="s">
        <v>1477</v>
      </c>
    </row>
    <row r="10" spans="1:3">
      <c r="A10" s="3" t="s">
        <v>1474</v>
      </c>
    </row>
    <row r="11" spans="1:3">
      <c r="A11" s="4" t="s">
        <v>1475</v>
      </c>
      <c r="C11" s="5" t="n">
        <v>29</v>
      </c>
    </row>
    <row r="12" spans="1:3">
      <c r="A12" s="4" t="s">
        <v>1478</v>
      </c>
    </row>
    <row r="13" spans="1:3">
      <c r="A13" s="3" t="s">
        <v>1474</v>
      </c>
    </row>
    <row r="14" spans="1:3">
      <c r="A14" s="4" t="s">
        <v>1475</v>
      </c>
      <c r="B14" s="5" t="n">
        <v>96</v>
      </c>
    </row>
    <row r="15" spans="1:3">
      <c r="A15" s="4" t="s">
        <v>1479</v>
      </c>
    </row>
    <row r="16" spans="1:3">
      <c r="A16" s="3" t="s">
        <v>1474</v>
      </c>
    </row>
    <row r="17" spans="1:3">
      <c r="A17" s="4" t="s">
        <v>1475</v>
      </c>
      <c r="C17" s="5" t="n">
        <v>468</v>
      </c>
    </row>
    <row r="18" spans="1:3">
      <c r="A18" s="4" t="s">
        <v>1480</v>
      </c>
    </row>
    <row r="19" spans="1:3">
      <c r="A19" s="3" t="s">
        <v>1474</v>
      </c>
    </row>
    <row r="20" spans="1:3">
      <c r="A20" s="4" t="s">
        <v>1475</v>
      </c>
      <c r="B20" s="5" t="n">
        <v>101</v>
      </c>
    </row>
    <row r="21" spans="1:3">
      <c r="A21" s="4" t="s">
        <v>1477</v>
      </c>
    </row>
    <row r="22" spans="1:3">
      <c r="A22" s="3" t="s">
        <v>1474</v>
      </c>
    </row>
    <row r="23" spans="1:3">
      <c r="A23" s="4" t="s">
        <v>1476</v>
      </c>
      <c r="B23" s="5" t="n">
        <v>120</v>
      </c>
      <c r="C23" s="5" t="n">
        <v>17</v>
      </c>
    </row>
    <row r="24" spans="1:3">
      <c r="A24" s="4" t="s">
        <v>1479</v>
      </c>
    </row>
    <row r="25" spans="1:3">
      <c r="A25" s="3" t="s">
        <v>1474</v>
      </c>
    </row>
    <row r="26" spans="1:3">
      <c r="A26" s="4" t="s">
        <v>1476</v>
      </c>
      <c r="B26" s="5" t="n">
        <v>992</v>
      </c>
      <c r="C26" s="5" t="n">
        <v>187</v>
      </c>
    </row>
    <row r="27" spans="1:3">
      <c r="A27" s="4" t="s">
        <v>1398</v>
      </c>
    </row>
    <row r="28" spans="1:3">
      <c r="A28" s="3" t="s">
        <v>1474</v>
      </c>
    </row>
    <row r="29" spans="1:3">
      <c r="A29" s="4" t="s">
        <v>1475</v>
      </c>
      <c r="C29" s="5" t="n">
        <v>17</v>
      </c>
    </row>
    <row r="30" spans="1:3">
      <c r="A30" s="4" t="s">
        <v>1476</v>
      </c>
      <c r="B30" s="5" t="n">
        <v>61</v>
      </c>
      <c r="C30" s="5" t="n">
        <v>63</v>
      </c>
    </row>
    <row r="31" spans="1:3">
      <c r="A31" s="4" t="s">
        <v>1481</v>
      </c>
    </row>
    <row r="32" spans="1:3">
      <c r="A32" s="3" t="s">
        <v>1474</v>
      </c>
    </row>
    <row r="33" spans="1:3">
      <c r="A33" s="4" t="s">
        <v>1475</v>
      </c>
      <c r="C33" s="5" t="n">
        <v>17</v>
      </c>
    </row>
    <row r="34" spans="1:3">
      <c r="A34" s="4" t="s">
        <v>1482</v>
      </c>
    </row>
    <row r="35" spans="1:3">
      <c r="A35" s="3" t="s">
        <v>1474</v>
      </c>
    </row>
    <row r="36" spans="1:3">
      <c r="A36" s="4" t="s">
        <v>1476</v>
      </c>
      <c r="B36" s="5" t="n">
        <v>28</v>
      </c>
      <c r="C36" s="5" t="n">
        <v>10</v>
      </c>
    </row>
    <row r="37" spans="1:3">
      <c r="A37" s="4" t="s">
        <v>1483</v>
      </c>
    </row>
    <row r="38" spans="1:3">
      <c r="A38" s="3" t="s">
        <v>1474</v>
      </c>
    </row>
    <row r="39" spans="1:3">
      <c r="A39" s="4" t="s">
        <v>1476</v>
      </c>
      <c r="B39" s="5" t="n">
        <v>4</v>
      </c>
      <c r="C39" s="5" t="n">
        <v>5</v>
      </c>
    </row>
    <row r="40" spans="1:3">
      <c r="A40" s="4" t="s">
        <v>1484</v>
      </c>
    </row>
    <row r="41" spans="1:3">
      <c r="A41" s="3" t="s">
        <v>1474</v>
      </c>
    </row>
    <row r="42" spans="1:3">
      <c r="A42" s="4" t="s">
        <v>1476</v>
      </c>
      <c r="B42" s="5" t="n">
        <v>6</v>
      </c>
      <c r="C42" s="5" t="n">
        <v>18</v>
      </c>
    </row>
    <row r="43" spans="1:3">
      <c r="A43" s="4" t="s">
        <v>1485</v>
      </c>
    </row>
    <row r="44" spans="1:3">
      <c r="A44" s="3" t="s">
        <v>1474</v>
      </c>
    </row>
    <row r="45" spans="1:3">
      <c r="A45" s="4" t="s">
        <v>1476</v>
      </c>
      <c r="B45" s="6" t="n">
        <v>23</v>
      </c>
      <c r="C45" s="6" t="n">
        <v>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86</v>
      </c>
      <c r="B1" s="2" t="s">
        <v>516</v>
      </c>
    </row>
    <row r="2" spans="1:2">
      <c r="A2" s="4" t="s">
        <v>1487</v>
      </c>
    </row>
    <row r="3" spans="1:2">
      <c r="A3" s="3" t="s">
        <v>1474</v>
      </c>
    </row>
    <row r="4" spans="1:2">
      <c r="A4" s="4" t="s">
        <v>1488</v>
      </c>
      <c r="B4" s="6" t="n">
        <v>-1146</v>
      </c>
    </row>
    <row r="5" spans="1:2">
      <c r="A5" s="4" t="s">
        <v>1489</v>
      </c>
      <c r="B5" s="5" t="n">
        <v>489</v>
      </c>
    </row>
    <row r="6" spans="1:2">
      <c r="A6" s="4" t="s">
        <v>1419</v>
      </c>
    </row>
    <row r="7" spans="1:2">
      <c r="A7" s="3" t="s">
        <v>1474</v>
      </c>
    </row>
    <row r="8" spans="1:2">
      <c r="A8" s="4" t="s">
        <v>1488</v>
      </c>
      <c r="B8" s="5" t="n">
        <v>-27</v>
      </c>
    </row>
    <row r="9" spans="1:2">
      <c r="A9" s="4" t="s">
        <v>1489</v>
      </c>
      <c r="B9" s="5" t="n">
        <v>3</v>
      </c>
    </row>
    <row r="10" spans="1:2">
      <c r="A10" s="4" t="s">
        <v>759</v>
      </c>
    </row>
    <row r="11" spans="1:2">
      <c r="A11" s="3" t="s">
        <v>1474</v>
      </c>
    </row>
    <row r="12" spans="1:2">
      <c r="A12" s="4" t="s">
        <v>1488</v>
      </c>
      <c r="B12" s="5" t="n">
        <v>197</v>
      </c>
    </row>
    <row r="13" spans="1:2">
      <c r="A13" s="4" t="s">
        <v>1489</v>
      </c>
      <c r="B13" s="6" t="n">
        <v>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0</v>
      </c>
      <c r="B1" s="2" t="s">
        <v>1</v>
      </c>
    </row>
    <row r="2" spans="1:3">
      <c r="B2" s="2" t="s">
        <v>2</v>
      </c>
      <c r="C2" s="2" t="s">
        <v>32</v>
      </c>
    </row>
    <row r="3" spans="1:3">
      <c r="A3" s="4" t="s">
        <v>1415</v>
      </c>
    </row>
    <row r="4" spans="1:3">
      <c r="A4" s="3" t="s">
        <v>1491</v>
      </c>
    </row>
    <row r="5" spans="1:3">
      <c r="A5" s="4" t="s">
        <v>1492</v>
      </c>
      <c r="B5" s="6" t="n">
        <v>17</v>
      </c>
      <c r="C5" s="6" t="n">
        <v>2</v>
      </c>
    </row>
    <row r="6" spans="1:3">
      <c r="A6" s="4" t="s">
        <v>1493</v>
      </c>
      <c r="C6" s="5" t="n">
        <v>95</v>
      </c>
    </row>
    <row r="7" spans="1:3">
      <c r="A7" s="4" t="s">
        <v>1494</v>
      </c>
      <c r="C7" s="5" t="n">
        <v>0</v>
      </c>
    </row>
    <row r="8" spans="1:3">
      <c r="A8" s="4" t="s">
        <v>1495</v>
      </c>
      <c r="C8" s="5" t="n">
        <v>17</v>
      </c>
    </row>
    <row r="9" spans="1:3">
      <c r="A9" s="4" t="s">
        <v>1496</v>
      </c>
      <c r="C9" s="5" t="n">
        <v>0</v>
      </c>
    </row>
    <row r="10" spans="1:3">
      <c r="A10" s="4" t="s">
        <v>1497</v>
      </c>
      <c r="C10" s="5" t="n">
        <v>0</v>
      </c>
    </row>
    <row r="11" spans="1:3">
      <c r="A11" s="4" t="s">
        <v>1498</v>
      </c>
    </row>
    <row r="12" spans="1:3">
      <c r="A12" s="3" t="s">
        <v>1491</v>
      </c>
    </row>
    <row r="13" spans="1:3">
      <c r="A13" s="4" t="s">
        <v>1499</v>
      </c>
      <c r="C13" s="5" t="n">
        <v>-80</v>
      </c>
    </row>
    <row r="14" spans="1:3">
      <c r="A14" s="4" t="s">
        <v>1487</v>
      </c>
    </row>
    <row r="15" spans="1:3">
      <c r="A15" s="3" t="s">
        <v>1491</v>
      </c>
    </row>
    <row r="16" spans="1:3">
      <c r="A16" s="4" t="s">
        <v>1492</v>
      </c>
      <c r="B16" s="5" t="n">
        <v>497</v>
      </c>
      <c r="C16" s="5" t="n">
        <v>1135</v>
      </c>
    </row>
    <row r="17" spans="1:3">
      <c r="A17" s="4" t="s">
        <v>1493</v>
      </c>
      <c r="B17" s="5" t="n">
        <v>-499</v>
      </c>
      <c r="C17" s="5" t="n">
        <v>-568</v>
      </c>
    </row>
    <row r="18" spans="1:3">
      <c r="A18" s="4" t="s">
        <v>1494</v>
      </c>
      <c r="B18" s="5" t="n">
        <v>0</v>
      </c>
      <c r="C18" s="5" t="n">
        <v>0</v>
      </c>
    </row>
    <row r="19" spans="1:3">
      <c r="A19" s="4" t="s">
        <v>1500</v>
      </c>
      <c r="B19" s="5" t="n">
        <v>-2</v>
      </c>
      <c r="C19" s="5" t="n">
        <v>40</v>
      </c>
    </row>
    <row r="20" spans="1:3">
      <c r="A20" s="4" t="s">
        <v>1495</v>
      </c>
      <c r="C20" s="5" t="n">
        <v>497</v>
      </c>
    </row>
    <row r="21" spans="1:3">
      <c r="A21" s="4" t="s">
        <v>1496</v>
      </c>
      <c r="B21" s="5" t="n">
        <v>0</v>
      </c>
      <c r="C21" s="5" t="n">
        <v>0</v>
      </c>
    </row>
    <row r="22" spans="1:3">
      <c r="A22" s="4" t="s">
        <v>1497</v>
      </c>
      <c r="B22" s="5" t="n">
        <v>0</v>
      </c>
      <c r="C22" s="5" t="n">
        <v>0</v>
      </c>
    </row>
    <row r="23" spans="1:3">
      <c r="A23" s="4" t="s">
        <v>1501</v>
      </c>
      <c r="B23" s="5" t="n">
        <v>232</v>
      </c>
      <c r="C23" s="5" t="n">
        <v>169</v>
      </c>
    </row>
    <row r="24" spans="1:3">
      <c r="A24" s="4" t="s">
        <v>1502</v>
      </c>
      <c r="B24" s="5" t="n">
        <v>1022</v>
      </c>
      <c r="C24" s="5" t="n">
        <v>47</v>
      </c>
    </row>
    <row r="25" spans="1:3">
      <c r="A25" s="4" t="s">
        <v>1503</v>
      </c>
      <c r="C25" s="5" t="n">
        <v>32</v>
      </c>
    </row>
    <row r="26" spans="1:3">
      <c r="A26" s="4" t="s">
        <v>1504</v>
      </c>
      <c r="B26" s="5" t="n">
        <v>0</v>
      </c>
      <c r="C26" s="5" t="n">
        <v>0</v>
      </c>
    </row>
    <row r="27" spans="1:3">
      <c r="A27" s="4" t="s">
        <v>1505</v>
      </c>
      <c r="B27" s="5" t="n">
        <v>-16</v>
      </c>
      <c r="C27" s="5" t="n">
        <v>-6</v>
      </c>
    </row>
    <row r="28" spans="1:3">
      <c r="A28" s="4" t="s">
        <v>1506</v>
      </c>
      <c r="B28" s="5" t="n">
        <v>1146</v>
      </c>
      <c r="C28" s="5" t="n">
        <v>232</v>
      </c>
    </row>
    <row r="29" spans="1:3">
      <c r="A29" s="4" t="s">
        <v>1507</v>
      </c>
      <c r="B29" s="5" t="n">
        <v>0</v>
      </c>
      <c r="C29" s="5" t="n">
        <v>0</v>
      </c>
    </row>
    <row r="30" spans="1:3">
      <c r="A30" s="4" t="s">
        <v>1508</v>
      </c>
      <c r="B30" s="5" t="n">
        <v>0</v>
      </c>
      <c r="C30" s="5" t="n">
        <v>0</v>
      </c>
    </row>
    <row r="31" spans="1:3">
      <c r="A31" s="4" t="s">
        <v>1509</v>
      </c>
      <c r="B31" s="5" t="n">
        <v>18</v>
      </c>
    </row>
    <row r="32" spans="1:3">
      <c r="A32" s="4" t="s">
        <v>1510</v>
      </c>
    </row>
    <row r="33" spans="1:3">
      <c r="A33" s="3" t="s">
        <v>1491</v>
      </c>
    </row>
    <row r="34" spans="1:3">
      <c r="A34" s="4" t="s">
        <v>1499</v>
      </c>
      <c r="B34" s="5" t="n">
        <v>3</v>
      </c>
      <c r="C34" s="5" t="n">
        <v>-5</v>
      </c>
    </row>
    <row r="35" spans="1:3">
      <c r="A35" s="4" t="s">
        <v>1511</v>
      </c>
      <c r="B35" s="5" t="n">
        <v>-110</v>
      </c>
      <c r="C35" s="5" t="n">
        <v>-12</v>
      </c>
    </row>
    <row r="36" spans="1:3">
      <c r="A36" s="4" t="s">
        <v>1512</v>
      </c>
    </row>
    <row r="37" spans="1:3">
      <c r="A37" s="3" t="s">
        <v>1491</v>
      </c>
    </row>
    <row r="38" spans="1:3">
      <c r="A38" s="4" t="s">
        <v>1499</v>
      </c>
      <c r="B38" s="5" t="n">
        <v>1</v>
      </c>
    </row>
    <row r="39" spans="1:3">
      <c r="A39" s="4" t="s">
        <v>1511</v>
      </c>
      <c r="B39" s="5" t="n">
        <v>18</v>
      </c>
    </row>
    <row r="40" spans="1:3">
      <c r="A40" s="4" t="s">
        <v>1513</v>
      </c>
    </row>
    <row r="41" spans="1:3">
      <c r="A41" s="3" t="s">
        <v>1491</v>
      </c>
    </row>
    <row r="42" spans="1:3">
      <c r="A42" s="4" t="s">
        <v>1499</v>
      </c>
      <c r="C42" s="5" t="n">
        <v>-92</v>
      </c>
    </row>
    <row r="43" spans="1:3">
      <c r="A43" s="4" t="s">
        <v>1514</v>
      </c>
    </row>
    <row r="44" spans="1:3">
      <c r="A44" s="3" t="s">
        <v>1491</v>
      </c>
    </row>
    <row r="45" spans="1:3">
      <c r="A45" s="4" t="s">
        <v>1499</v>
      </c>
      <c r="B45" s="5" t="n">
        <v>1</v>
      </c>
      <c r="C45" s="5" t="n">
        <v>-13</v>
      </c>
    </row>
    <row r="46" spans="1:3">
      <c r="A46" s="4" t="s">
        <v>1511</v>
      </c>
      <c r="C46" s="5" t="n">
        <v>2</v>
      </c>
    </row>
    <row r="47" spans="1:3">
      <c r="A47" s="4" t="s">
        <v>1419</v>
      </c>
    </row>
    <row r="48" spans="1:3">
      <c r="A48" s="3" t="s">
        <v>1491</v>
      </c>
    </row>
    <row r="49" spans="1:3">
      <c r="A49" s="4" t="s">
        <v>1501</v>
      </c>
      <c r="B49" s="5" t="n">
        <v>35</v>
      </c>
      <c r="C49" s="5" t="n">
        <v>35</v>
      </c>
    </row>
    <row r="50" spans="1:3">
      <c r="A50" s="4" t="s">
        <v>1508</v>
      </c>
      <c r="B50" s="5" t="n">
        <v>-5</v>
      </c>
      <c r="C50" s="5" t="n">
        <v>-5</v>
      </c>
    </row>
    <row r="51" spans="1:3">
      <c r="A51" s="4" t="s">
        <v>1504</v>
      </c>
      <c r="B51" s="5" t="n">
        <v>0</v>
      </c>
      <c r="C51" s="5" t="n">
        <v>0</v>
      </c>
    </row>
    <row r="52" spans="1:3">
      <c r="A52" s="4" t="s">
        <v>1506</v>
      </c>
      <c r="B52" s="5" t="n">
        <v>27</v>
      </c>
      <c r="C52" s="5" t="n">
        <v>35</v>
      </c>
    </row>
    <row r="53" spans="1:3">
      <c r="A53" s="4" t="s">
        <v>1507</v>
      </c>
      <c r="B53" s="5" t="n">
        <v>0</v>
      </c>
      <c r="C53" s="5" t="n">
        <v>0</v>
      </c>
    </row>
    <row r="54" spans="1:3">
      <c r="A54" s="4" t="s">
        <v>1508</v>
      </c>
      <c r="B54" s="5" t="n">
        <v>0</v>
      </c>
      <c r="C54" s="5" t="n">
        <v>0</v>
      </c>
    </row>
    <row r="55" spans="1:3">
      <c r="A55" s="4" t="s">
        <v>1509</v>
      </c>
      <c r="B55" s="5" t="n">
        <v>-3</v>
      </c>
    </row>
    <row r="56" spans="1:3">
      <c r="A56" s="4" t="s">
        <v>1515</v>
      </c>
    </row>
    <row r="57" spans="1:3">
      <c r="A57" s="3" t="s">
        <v>1491</v>
      </c>
    </row>
    <row r="58" spans="1:3">
      <c r="A58" s="4" t="s">
        <v>1511</v>
      </c>
      <c r="B58" s="5" t="n">
        <v>-3</v>
      </c>
    </row>
    <row r="59" spans="1:3">
      <c r="A59" s="4" t="s">
        <v>1516</v>
      </c>
    </row>
    <row r="60" spans="1:3">
      <c r="A60" s="3" t="s">
        <v>1491</v>
      </c>
    </row>
    <row r="61" spans="1:3">
      <c r="A61" s="4" t="s">
        <v>1511</v>
      </c>
      <c r="C61" s="5" t="n">
        <v>5</v>
      </c>
    </row>
    <row r="62" spans="1:3">
      <c r="A62" s="4" t="s">
        <v>759</v>
      </c>
    </row>
    <row r="63" spans="1:3">
      <c r="A63" s="3" t="s">
        <v>1491</v>
      </c>
    </row>
    <row r="64" spans="1:3">
      <c r="A64" s="4" t="s">
        <v>1492</v>
      </c>
      <c r="B64" s="5" t="n">
        <v>17</v>
      </c>
    </row>
    <row r="65" spans="1:3">
      <c r="A65" s="4" t="s">
        <v>1493</v>
      </c>
      <c r="B65" s="5" t="n">
        <v>88</v>
      </c>
    </row>
    <row r="66" spans="1:3">
      <c r="A66" s="4" t="s">
        <v>1517</v>
      </c>
      <c r="B66" s="5" t="n">
        <v>119</v>
      </c>
    </row>
    <row r="67" spans="1:3">
      <c r="A67" s="4" t="s">
        <v>1494</v>
      </c>
      <c r="B67" s="5" t="n">
        <v>0</v>
      </c>
    </row>
    <row r="68" spans="1:3">
      <c r="A68" s="4" t="s">
        <v>1500</v>
      </c>
      <c r="B68" s="5" t="n">
        <v>11</v>
      </c>
    </row>
    <row r="69" spans="1:3">
      <c r="A69" s="4" t="s">
        <v>1495</v>
      </c>
      <c r="B69" s="5" t="n">
        <v>197</v>
      </c>
      <c r="C69" s="5" t="n">
        <v>17</v>
      </c>
    </row>
    <row r="70" spans="1:3">
      <c r="A70" s="4" t="s">
        <v>1496</v>
      </c>
      <c r="B70" s="5" t="n">
        <v>0</v>
      </c>
    </row>
    <row r="71" spans="1:3">
      <c r="A71" s="4" t="s">
        <v>1497</v>
      </c>
      <c r="B71" s="5" t="n">
        <v>0</v>
      </c>
    </row>
    <row r="72" spans="1:3">
      <c r="A72" s="4" t="s">
        <v>1501</v>
      </c>
      <c r="C72" s="5" t="n">
        <v>4</v>
      </c>
    </row>
    <row r="73" spans="1:3">
      <c r="A73" s="4" t="s">
        <v>1502</v>
      </c>
      <c r="C73" s="5" t="n">
        <v>-1</v>
      </c>
    </row>
    <row r="74" spans="1:3">
      <c r="A74" s="4" t="s">
        <v>1504</v>
      </c>
      <c r="C74" s="5" t="n">
        <v>0</v>
      </c>
    </row>
    <row r="75" spans="1:3">
      <c r="A75" s="4" t="s">
        <v>1505</v>
      </c>
      <c r="C75" s="5" t="n">
        <v>-1</v>
      </c>
    </row>
    <row r="76" spans="1:3">
      <c r="A76" s="4" t="s">
        <v>1507</v>
      </c>
      <c r="C76" s="5" t="n">
        <v>0</v>
      </c>
    </row>
    <row r="77" spans="1:3">
      <c r="A77" s="4" t="s">
        <v>1508</v>
      </c>
      <c r="C77" s="5" t="n">
        <v>0</v>
      </c>
    </row>
    <row r="78" spans="1:3">
      <c r="A78" s="4" t="s">
        <v>1518</v>
      </c>
    </row>
    <row r="79" spans="1:3">
      <c r="A79" s="3" t="s">
        <v>1491</v>
      </c>
    </row>
    <row r="80" spans="1:3">
      <c r="A80" s="4" t="s">
        <v>1499</v>
      </c>
      <c r="B80" s="5" t="n">
        <v>-7</v>
      </c>
    </row>
    <row r="81" spans="1:3">
      <c r="A81" s="4" t="s">
        <v>1519</v>
      </c>
    </row>
    <row r="82" spans="1:3">
      <c r="A82" s="3" t="s">
        <v>1491</v>
      </c>
    </row>
    <row r="83" spans="1:3">
      <c r="A83" s="4" t="s">
        <v>1499</v>
      </c>
      <c r="B83" s="5" t="n">
        <v>-31</v>
      </c>
    </row>
    <row r="84" spans="1:3">
      <c r="A84" s="4" t="s">
        <v>1520</v>
      </c>
    </row>
    <row r="85" spans="1:3">
      <c r="A85" s="3" t="s">
        <v>1491</v>
      </c>
    </row>
    <row r="86" spans="1:3">
      <c r="A86" s="4" t="s">
        <v>1499</v>
      </c>
      <c r="B86" s="6" t="n">
        <v>-7</v>
      </c>
    </row>
    <row r="87" spans="1:3">
      <c r="A87" s="4" t="s">
        <v>1511</v>
      </c>
      <c r="C87" s="6" t="n">
        <v>-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1</v>
      </c>
      <c r="B1" s="2" t="s">
        <v>542</v>
      </c>
      <c r="C1" s="2" t="s">
        <v>1</v>
      </c>
    </row>
    <row r="2" spans="1:5">
      <c r="B2" s="2" t="s">
        <v>1522</v>
      </c>
      <c r="C2" s="2" t="s">
        <v>2</v>
      </c>
      <c r="D2" s="2" t="s">
        <v>32</v>
      </c>
      <c r="E2" s="2" t="s">
        <v>33</v>
      </c>
    </row>
    <row r="3" spans="1:5">
      <c r="A3" s="3" t="s">
        <v>1491</v>
      </c>
    </row>
    <row r="4" spans="1:5">
      <c r="A4" s="4" t="s">
        <v>1381</v>
      </c>
      <c r="C4" s="6" t="n">
        <v>-24</v>
      </c>
      <c r="D4" s="6" t="n">
        <v>-9</v>
      </c>
      <c r="E4" s="6" t="n">
        <v>-26</v>
      </c>
    </row>
    <row r="5" spans="1:5">
      <c r="A5" s="4" t="s">
        <v>1415</v>
      </c>
    </row>
    <row r="6" spans="1:5">
      <c r="A6" s="3" t="s">
        <v>1491</v>
      </c>
    </row>
    <row r="7" spans="1:5">
      <c r="A7" s="4" t="s">
        <v>1381</v>
      </c>
      <c r="B7" s="6" t="n">
        <v>84</v>
      </c>
    </row>
    <row r="8" spans="1:5">
      <c r="A8" s="4" t="s">
        <v>1416</v>
      </c>
    </row>
    <row r="9" spans="1:5">
      <c r="A9" s="3" t="s">
        <v>1491</v>
      </c>
    </row>
    <row r="10" spans="1:5">
      <c r="A10" s="4" t="s">
        <v>1523</v>
      </c>
      <c r="B10" s="6" t="n">
        <v>84</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32</v>
      </c>
    </row>
    <row r="2" spans="1:3">
      <c r="A2" s="4" t="s">
        <v>1525</v>
      </c>
    </row>
    <row r="3" spans="1:3">
      <c r="A3" s="3" t="s">
        <v>1526</v>
      </c>
    </row>
    <row r="4" spans="1:3">
      <c r="A4" s="4" t="s">
        <v>707</v>
      </c>
      <c r="B4" s="6" t="n">
        <v>1358</v>
      </c>
      <c r="C4" s="6" t="n">
        <v>853</v>
      </c>
    </row>
    <row r="5" spans="1:3">
      <c r="A5" s="4" t="s">
        <v>1527</v>
      </c>
      <c r="B5" s="5" t="n">
        <v>7</v>
      </c>
      <c r="C5" s="5" t="n">
        <v>6</v>
      </c>
    </row>
    <row r="6" spans="1:3">
      <c r="A6" s="4" t="s">
        <v>1528</v>
      </c>
      <c r="B6" s="5" t="n">
        <v>16</v>
      </c>
      <c r="C6" s="5" t="n">
        <v>21</v>
      </c>
    </row>
    <row r="7" spans="1:3">
      <c r="A7" s="4" t="s">
        <v>1529</v>
      </c>
      <c r="B7" s="5" t="n">
        <v>1388</v>
      </c>
      <c r="C7" s="5" t="n">
        <v>1424</v>
      </c>
    </row>
    <row r="8" spans="1:3">
      <c r="A8" s="4" t="s">
        <v>1530</v>
      </c>
    </row>
    <row r="9" spans="1:3">
      <c r="A9" s="3" t="s">
        <v>1526</v>
      </c>
    </row>
    <row r="10" spans="1:3">
      <c r="A10" s="4" t="s">
        <v>707</v>
      </c>
      <c r="B10" s="5" t="n">
        <v>1358</v>
      </c>
      <c r="C10" s="5" t="n">
        <v>853</v>
      </c>
    </row>
    <row r="11" spans="1:3">
      <c r="A11" s="4" t="s">
        <v>1527</v>
      </c>
      <c r="B11" s="5" t="n">
        <v>7</v>
      </c>
      <c r="C11" s="5" t="n">
        <v>6</v>
      </c>
    </row>
    <row r="12" spans="1:3">
      <c r="A12" s="4" t="s">
        <v>1528</v>
      </c>
      <c r="B12" s="5" t="n">
        <v>16</v>
      </c>
      <c r="C12" s="5" t="n">
        <v>21</v>
      </c>
    </row>
    <row r="13" spans="1:3">
      <c r="A13" s="4" t="s">
        <v>1529</v>
      </c>
      <c r="B13" s="6" t="n">
        <v>1555</v>
      </c>
      <c r="C13" s="6" t="n">
        <v>15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32</v>
      </c>
      <c r="D2" s="2" t="s">
        <v>33</v>
      </c>
    </row>
    <row r="3" spans="1:4">
      <c r="A3" s="3" t="s">
        <v>210</v>
      </c>
    </row>
    <row r="4" spans="1:4">
      <c r="A4" s="4" t="s">
        <v>1532</v>
      </c>
      <c r="B4" s="6" t="n">
        <v>-712</v>
      </c>
      <c r="C4" s="6" t="n">
        <v>-688</v>
      </c>
      <c r="D4" s="6" t="n">
        <v>-1053</v>
      </c>
    </row>
    <row r="5" spans="1:4">
      <c r="A5" s="4" t="s">
        <v>1533</v>
      </c>
      <c r="B5" s="5" t="n">
        <v>1871</v>
      </c>
      <c r="C5" s="5" t="n">
        <v>526</v>
      </c>
      <c r="D5" s="5" t="n">
        <v>716</v>
      </c>
    </row>
    <row r="6" spans="1:4">
      <c r="A6" s="4" t="s">
        <v>46</v>
      </c>
      <c r="B6" s="6" t="n">
        <v>1159</v>
      </c>
      <c r="C6" s="6" t="n">
        <v>-162</v>
      </c>
      <c r="D6" s="6" t="n">
        <v>-3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32</v>
      </c>
      <c r="D2" s="2" t="s">
        <v>33</v>
      </c>
    </row>
    <row r="3" spans="1:4">
      <c r="A3" s="3" t="s">
        <v>1535</v>
      </c>
    </row>
    <row r="4" spans="1:4">
      <c r="A4" s="4" t="s">
        <v>1536</v>
      </c>
      <c r="B4" s="6" t="n">
        <v>3</v>
      </c>
      <c r="C4" s="6" t="n">
        <v>9</v>
      </c>
      <c r="D4" s="6" t="n">
        <v>3</v>
      </c>
    </row>
    <row r="5" spans="1:4">
      <c r="A5" s="4" t="s">
        <v>1533</v>
      </c>
      <c r="B5" s="5" t="n">
        <v>421</v>
      </c>
      <c r="C5" s="5" t="n">
        <v>221</v>
      </c>
      <c r="D5" s="5" t="n">
        <v>313</v>
      </c>
    </row>
    <row r="6" spans="1:4">
      <c r="A6" s="4" t="s">
        <v>1537</v>
      </c>
      <c r="B6" s="5" t="n">
        <v>0</v>
      </c>
      <c r="C6" s="5" t="n">
        <v>0</v>
      </c>
      <c r="D6" s="5" t="n">
        <v>0</v>
      </c>
    </row>
    <row r="7" spans="1:4">
      <c r="A7" s="4" t="s">
        <v>1538</v>
      </c>
      <c r="B7" s="5" t="n">
        <v>424</v>
      </c>
      <c r="C7" s="5" t="n">
        <v>230</v>
      </c>
      <c r="D7" s="5" t="n">
        <v>316</v>
      </c>
    </row>
    <row r="8" spans="1:4">
      <c r="A8" s="3" t="s">
        <v>1539</v>
      </c>
    </row>
    <row r="9" spans="1:4">
      <c r="A9" s="4" t="s">
        <v>1536</v>
      </c>
      <c r="B9" s="5" t="n">
        <v>24</v>
      </c>
      <c r="D9" s="5" t="n">
        <v>-85</v>
      </c>
    </row>
    <row r="10" spans="1:4">
      <c r="A10" s="4" t="s">
        <v>1533</v>
      </c>
      <c r="B10" s="5" t="n">
        <v>152</v>
      </c>
      <c r="C10" s="5" t="n">
        <v>-46</v>
      </c>
      <c r="D10" s="5" t="n">
        <v>171</v>
      </c>
    </row>
    <row r="11" spans="1:4">
      <c r="A11" s="4" t="s">
        <v>1537</v>
      </c>
      <c r="B11" s="5" t="n">
        <v>0</v>
      </c>
      <c r="C11" s="5" t="n">
        <v>0</v>
      </c>
      <c r="D11" s="5" t="n">
        <v>0</v>
      </c>
    </row>
    <row r="12" spans="1:4">
      <c r="A12" s="4" t="s">
        <v>1540</v>
      </c>
      <c r="B12" s="5" t="n">
        <v>176</v>
      </c>
      <c r="C12" s="5" t="n">
        <v>-46</v>
      </c>
      <c r="D12" s="5" t="n">
        <v>86</v>
      </c>
    </row>
    <row r="13" spans="1:4">
      <c r="A13" s="4" t="s">
        <v>701</v>
      </c>
      <c r="B13" s="6" t="n">
        <v>600</v>
      </c>
      <c r="C13" s="6" t="n">
        <v>184</v>
      </c>
      <c r="D13" s="6" t="n">
        <v>4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541</v>
      </c>
      <c r="B1" s="2" t="s">
        <v>398</v>
      </c>
      <c r="C1" s="2" t="s">
        <v>1</v>
      </c>
    </row>
    <row r="2" spans="1:6">
      <c r="B2" s="2" t="s">
        <v>2</v>
      </c>
      <c r="C2" s="2" t="s">
        <v>1282</v>
      </c>
      <c r="D2" s="2" t="s">
        <v>2</v>
      </c>
      <c r="E2" s="2" t="s">
        <v>32</v>
      </c>
      <c r="F2" s="2" t="s">
        <v>33</v>
      </c>
    </row>
    <row r="3" spans="1:6">
      <c r="A3" s="3" t="s">
        <v>210</v>
      </c>
    </row>
    <row r="4" spans="1:6">
      <c r="A4" s="4" t="s">
        <v>1542</v>
      </c>
      <c r="B4" s="4" t="s">
        <v>1543</v>
      </c>
      <c r="C4" s="4" t="s">
        <v>1543</v>
      </c>
      <c r="D4" s="4" t="s">
        <v>1322</v>
      </c>
      <c r="E4" s="4" t="s">
        <v>1322</v>
      </c>
      <c r="F4" s="4" t="s">
        <v>1322</v>
      </c>
    </row>
    <row r="5" spans="1:6">
      <c r="A5" s="4" t="s">
        <v>1544</v>
      </c>
      <c r="D5" s="4" t="s">
        <v>1545</v>
      </c>
      <c r="E5" s="4" t="s">
        <v>1546</v>
      </c>
      <c r="F5" s="4" t="s">
        <v>1547</v>
      </c>
    </row>
    <row r="6" spans="1:6">
      <c r="A6" s="4" t="s">
        <v>1548</v>
      </c>
      <c r="D6" s="4" t="s">
        <v>1549</v>
      </c>
      <c r="E6" s="4" t="s">
        <v>1550</v>
      </c>
      <c r="F6" s="4" t="s">
        <v>1551</v>
      </c>
    </row>
    <row r="7" spans="1:6">
      <c r="A7" s="4" t="s">
        <v>1552</v>
      </c>
      <c r="D7" s="4" t="s">
        <v>1553</v>
      </c>
    </row>
    <row r="8" spans="1:6">
      <c r="A8" s="4" t="s">
        <v>1554</v>
      </c>
      <c r="D8" s="4" t="s">
        <v>1555</v>
      </c>
      <c r="E8" s="4" t="s">
        <v>1556</v>
      </c>
      <c r="F8" s="4" t="s">
        <v>1557</v>
      </c>
    </row>
    <row r="9" spans="1:6">
      <c r="A9" s="4" t="s">
        <v>1558</v>
      </c>
      <c r="D9" s="4" t="s">
        <v>1053</v>
      </c>
      <c r="E9" s="4" t="s">
        <v>1559</v>
      </c>
      <c r="F9" s="4" t="s">
        <v>1560</v>
      </c>
    </row>
    <row r="10" spans="1:6">
      <c r="A10" s="4" t="s">
        <v>1561</v>
      </c>
      <c r="D10" s="4" t="s">
        <v>1562</v>
      </c>
      <c r="E10" s="4" t="s">
        <v>1563</v>
      </c>
      <c r="F10" s="4" t="s">
        <v>1564</v>
      </c>
    </row>
    <row r="11" spans="1:6">
      <c r="A11" s="4" t="s">
        <v>1565</v>
      </c>
      <c r="D11" s="4" t="s">
        <v>1566</v>
      </c>
      <c r="E11" s="4" t="s">
        <v>1567</v>
      </c>
      <c r="F11" s="4" t="s">
        <v>1568</v>
      </c>
    </row>
    <row r="12" spans="1:6">
      <c r="A12" s="4" t="s">
        <v>1569</v>
      </c>
      <c r="D12" s="4" t="s">
        <v>1570</v>
      </c>
      <c r="E12" s="4" t="s">
        <v>1571</v>
      </c>
      <c r="F12" s="4" t="s">
        <v>1572</v>
      </c>
    </row>
    <row r="13" spans="1:6">
      <c r="A13" s="4" t="s">
        <v>1573</v>
      </c>
      <c r="E13" s="4" t="s">
        <v>1574</v>
      </c>
    </row>
    <row r="14" spans="1:6">
      <c r="A14" s="4" t="s">
        <v>1575</v>
      </c>
      <c r="F14" s="4" t="s">
        <v>1297</v>
      </c>
    </row>
    <row r="15" spans="1:6">
      <c r="A15" s="4" t="s">
        <v>111</v>
      </c>
      <c r="D15" s="4" t="s">
        <v>1576</v>
      </c>
      <c r="E15" s="4" t="s">
        <v>1577</v>
      </c>
      <c r="F15" s="4" t="s">
        <v>1578</v>
      </c>
    </row>
    <row r="16" spans="1:6">
      <c r="A16" s="4" t="s">
        <v>1579</v>
      </c>
      <c r="D16" s="4" t="s">
        <v>1580</v>
      </c>
      <c r="E16" s="4" t="s">
        <v>1581</v>
      </c>
      <c r="F16" s="4" t="s">
        <v>1582</v>
      </c>
    </row>
    <row r="17" spans="1:6">
      <c r="A17" s="4" t="s">
        <v>1583</v>
      </c>
      <c r="D17" s="6" t="n">
        <v>20</v>
      </c>
    </row>
    <row r="18" spans="1:6">
      <c r="A18" s="4" t="s">
        <v>1584</v>
      </c>
      <c r="D18" s="6" t="n">
        <v>20</v>
      </c>
    </row>
    <row r="19" spans="1:6">
      <c r="A19" s="4" t="s">
        <v>1585</v>
      </c>
      <c r="D19" s="7" t="n">
        <v>0.11</v>
      </c>
    </row>
  </sheetData>
  <mergeCells count="2">
    <mergeCell ref="A1:A2"/>
    <mergeCell ref="C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586</v>
      </c>
      <c r="B1" s="2" t="s">
        <v>398</v>
      </c>
      <c r="C1" s="2" t="s">
        <v>1</v>
      </c>
    </row>
    <row r="2" spans="1:7">
      <c r="B2" s="2" t="s">
        <v>2</v>
      </c>
      <c r="C2" s="2" t="s">
        <v>1282</v>
      </c>
      <c r="D2" s="2" t="s">
        <v>2</v>
      </c>
      <c r="E2" s="2" t="s">
        <v>32</v>
      </c>
      <c r="F2" s="2" t="s">
        <v>33</v>
      </c>
      <c r="G2" s="2" t="s">
        <v>518</v>
      </c>
    </row>
    <row r="3" spans="1:7">
      <c r="A3" s="3" t="s">
        <v>1587</v>
      </c>
    </row>
    <row r="4" spans="1:7">
      <c r="A4" s="4" t="s">
        <v>1588</v>
      </c>
      <c r="B4" s="4" t="s">
        <v>1543</v>
      </c>
      <c r="C4" s="4" t="s">
        <v>1543</v>
      </c>
      <c r="D4" s="4" t="s">
        <v>1322</v>
      </c>
      <c r="E4" s="4" t="s">
        <v>1322</v>
      </c>
      <c r="F4" s="4" t="s">
        <v>1322</v>
      </c>
    </row>
    <row r="5" spans="1:7">
      <c r="A5" s="4" t="s">
        <v>1589</v>
      </c>
      <c r="B5" s="6" t="n">
        <v>517</v>
      </c>
      <c r="D5" s="6" t="n">
        <v>517</v>
      </c>
    </row>
    <row r="6" spans="1:7">
      <c r="A6" s="4" t="s">
        <v>1590</v>
      </c>
      <c r="B6" s="5" t="n">
        <v>3112</v>
      </c>
      <c r="D6" s="5" t="n">
        <v>3112</v>
      </c>
      <c r="E6" s="6" t="n">
        <v>3088</v>
      </c>
    </row>
    <row r="7" spans="1:7">
      <c r="A7" s="4" t="s">
        <v>1591</v>
      </c>
      <c r="B7" s="5" t="n">
        <v>668</v>
      </c>
      <c r="D7" s="5" t="n">
        <v>668</v>
      </c>
    </row>
    <row r="8" spans="1:7">
      <c r="A8" s="4" t="s">
        <v>1592</v>
      </c>
      <c r="B8" s="5" t="n">
        <v>1927</v>
      </c>
      <c r="D8" s="5" t="n">
        <v>1927</v>
      </c>
      <c r="E8" s="5" t="n">
        <v>1755</v>
      </c>
      <c r="F8" s="6" t="n">
        <v>712</v>
      </c>
      <c r="G8" s="6" t="n">
        <v>486</v>
      </c>
    </row>
    <row r="9" spans="1:7">
      <c r="A9" s="4" t="s">
        <v>1593</v>
      </c>
      <c r="B9" s="5" t="n">
        <v>0</v>
      </c>
      <c r="D9" s="5" t="n">
        <v>0</v>
      </c>
      <c r="E9" s="6" t="n">
        <v>0</v>
      </c>
    </row>
    <row r="10" spans="1:7">
      <c r="A10" s="4" t="s">
        <v>1594</v>
      </c>
      <c r="B10" s="5" t="n">
        <v>940</v>
      </c>
      <c r="D10" s="5" t="n">
        <v>940</v>
      </c>
    </row>
    <row r="11" spans="1:7">
      <c r="A11" s="4" t="s">
        <v>1595</v>
      </c>
      <c r="B11" s="5" t="n">
        <v>150</v>
      </c>
      <c r="D11" s="6" t="n">
        <v>150</v>
      </c>
    </row>
    <row r="12" spans="1:7">
      <c r="A12" s="4" t="s">
        <v>1596</v>
      </c>
      <c r="D12" s="4" t="s">
        <v>1085</v>
      </c>
      <c r="E12" s="4" t="s">
        <v>1597</v>
      </c>
      <c r="F12" s="4" t="s">
        <v>1598</v>
      </c>
    </row>
    <row r="13" spans="1:7">
      <c r="A13" s="4" t="s">
        <v>1599</v>
      </c>
      <c r="D13" s="6" t="n">
        <v>1</v>
      </c>
      <c r="E13" s="6" t="n">
        <v>1</v>
      </c>
      <c r="F13" s="6" t="n">
        <v>7</v>
      </c>
    </row>
    <row r="14" spans="1:7">
      <c r="A14" s="4" t="s">
        <v>1600</v>
      </c>
      <c r="D14" s="5" t="n">
        <v>6</v>
      </c>
      <c r="E14" s="5" t="n">
        <v>2</v>
      </c>
      <c r="F14" s="6" t="n">
        <v>1</v>
      </c>
    </row>
    <row r="15" spans="1:7">
      <c r="A15" s="4" t="s">
        <v>1601</v>
      </c>
      <c r="B15" s="5" t="n">
        <v>2</v>
      </c>
      <c r="D15" s="6" t="n">
        <v>2</v>
      </c>
      <c r="E15" s="6" t="n">
        <v>6</v>
      </c>
    </row>
    <row r="16" spans="1:7">
      <c r="A16" s="4" t="s">
        <v>1602</v>
      </c>
      <c r="C16" s="4" t="s">
        <v>1603</v>
      </c>
    </row>
    <row r="17" spans="1:7">
      <c r="A17" s="4" t="s">
        <v>1604</v>
      </c>
      <c r="C17" s="4" t="s">
        <v>1605</v>
      </c>
      <c r="D17" s="4" t="s">
        <v>506</v>
      </c>
    </row>
    <row r="18" spans="1:7">
      <c r="A18" s="4" t="s">
        <v>1606</v>
      </c>
      <c r="C18" s="4" t="s">
        <v>1605</v>
      </c>
      <c r="D18" s="4" t="s">
        <v>1607</v>
      </c>
    </row>
    <row r="19" spans="1:7">
      <c r="A19" s="4" t="s">
        <v>1608</v>
      </c>
      <c r="C19" s="4" t="s">
        <v>1141</v>
      </c>
      <c r="D19" s="4" t="s">
        <v>812</v>
      </c>
    </row>
    <row r="20" spans="1:7">
      <c r="A20" s="4" t="s">
        <v>1609</v>
      </c>
      <c r="D20" s="6" t="n">
        <v>22</v>
      </c>
    </row>
    <row r="21" spans="1:7">
      <c r="A21" s="4" t="s">
        <v>1610</v>
      </c>
      <c r="D21" s="5" t="n">
        <v>-506</v>
      </c>
    </row>
    <row r="22" spans="1:7">
      <c r="A22" s="4" t="s">
        <v>1611</v>
      </c>
      <c r="D22" s="5" t="n">
        <v>-433</v>
      </c>
    </row>
    <row r="23" spans="1:7">
      <c r="A23" s="4" t="s">
        <v>1612</v>
      </c>
      <c r="D23" s="6" t="n">
        <v>-51</v>
      </c>
    </row>
    <row r="24" spans="1:7">
      <c r="A24" s="4" t="s">
        <v>1613</v>
      </c>
      <c r="D24" s="4" t="s">
        <v>1056</v>
      </c>
    </row>
    <row r="25" spans="1:7">
      <c r="A25" s="4" t="s">
        <v>1614</v>
      </c>
    </row>
    <row r="26" spans="1:7">
      <c r="A26" s="3" t="s">
        <v>1587</v>
      </c>
    </row>
    <row r="27" spans="1:7">
      <c r="A27" s="4" t="s">
        <v>1615</v>
      </c>
      <c r="D27" s="6" t="n">
        <v>26</v>
      </c>
    </row>
    <row r="28" spans="1:7">
      <c r="A28" s="4" t="s">
        <v>1616</v>
      </c>
      <c r="D28" s="5" t="n">
        <v>26</v>
      </c>
    </row>
    <row r="29" spans="1:7">
      <c r="A29" s="4" t="s">
        <v>1617</v>
      </c>
      <c r="D29" s="5" t="n">
        <v>15</v>
      </c>
    </row>
    <row r="30" spans="1:7">
      <c r="A30" s="4" t="s">
        <v>1618</v>
      </c>
      <c r="D30" s="6" t="n">
        <v>15</v>
      </c>
    </row>
    <row r="31" spans="1:7">
      <c r="A31" s="4" t="s">
        <v>1588</v>
      </c>
      <c r="D31" s="4" t="s">
        <v>1619</v>
      </c>
    </row>
    <row r="32" spans="1:7">
      <c r="A32" s="4" t="s">
        <v>1620</v>
      </c>
      <c r="D32" s="4" t="s">
        <v>504</v>
      </c>
    </row>
    <row r="33" spans="1:7">
      <c r="A33" s="4" t="s">
        <v>730</v>
      </c>
    </row>
    <row r="34" spans="1:7">
      <c r="A34" s="3" t="s">
        <v>1587</v>
      </c>
    </row>
    <row r="35" spans="1:7">
      <c r="A35" s="4" t="s">
        <v>1592</v>
      </c>
      <c r="B35" s="5" t="n">
        <v>94</v>
      </c>
      <c r="D35" s="6" t="n">
        <v>94</v>
      </c>
    </row>
    <row r="36" spans="1:7">
      <c r="A36" s="4" t="s">
        <v>1621</v>
      </c>
      <c r="D36" s="5" t="n">
        <v>60</v>
      </c>
    </row>
    <row r="37" spans="1:7">
      <c r="A37" s="4" t="s">
        <v>1622</v>
      </c>
      <c r="B37" s="5" t="n">
        <v>34</v>
      </c>
      <c r="D37" s="5" t="n">
        <v>34</v>
      </c>
    </row>
    <row r="38" spans="1:7">
      <c r="A38" s="4" t="s">
        <v>1593</v>
      </c>
      <c r="B38" s="5" t="n">
        <v>56</v>
      </c>
      <c r="D38" s="5" t="n">
        <v>56</v>
      </c>
    </row>
    <row r="39" spans="1:7">
      <c r="A39" s="4" t="s">
        <v>1623</v>
      </c>
    </row>
    <row r="40" spans="1:7">
      <c r="A40" s="3" t="s">
        <v>1587</v>
      </c>
    </row>
    <row r="41" spans="1:7">
      <c r="A41" s="4" t="s">
        <v>1621</v>
      </c>
      <c r="D41" s="5" t="n">
        <v>141</v>
      </c>
    </row>
    <row r="42" spans="1:7">
      <c r="A42" s="4" t="s">
        <v>1624</v>
      </c>
    </row>
    <row r="43" spans="1:7">
      <c r="A43" s="3" t="s">
        <v>1587</v>
      </c>
    </row>
    <row r="44" spans="1:7">
      <c r="A44" s="4" t="s">
        <v>1592</v>
      </c>
      <c r="B44" s="5" t="n">
        <v>85</v>
      </c>
      <c r="D44" s="6" t="n">
        <v>85</v>
      </c>
    </row>
    <row r="45" spans="1:7">
      <c r="A45" s="4" t="s">
        <v>434</v>
      </c>
    </row>
    <row r="46" spans="1:7">
      <c r="A46" s="3" t="s">
        <v>1587</v>
      </c>
    </row>
    <row r="47" spans="1:7">
      <c r="A47" s="4" t="s">
        <v>1625</v>
      </c>
      <c r="D47" s="4" t="s">
        <v>1626</v>
      </c>
    </row>
    <row r="48" spans="1:7">
      <c r="A48" s="4" t="s">
        <v>1627</v>
      </c>
      <c r="C48" s="4" t="s">
        <v>1628</v>
      </c>
    </row>
    <row r="49" spans="1:7">
      <c r="A49" s="4" t="s">
        <v>1629</v>
      </c>
      <c r="D49" s="4" t="s">
        <v>1056</v>
      </c>
    </row>
    <row r="50" spans="1:7">
      <c r="A50" s="4" t="s">
        <v>431</v>
      </c>
    </row>
    <row r="51" spans="1:7">
      <c r="A51" s="3" t="s">
        <v>1587</v>
      </c>
    </row>
    <row r="52" spans="1:7">
      <c r="A52" s="4" t="s">
        <v>1625</v>
      </c>
      <c r="D52" s="4" t="s">
        <v>1630</v>
      </c>
    </row>
    <row r="53" spans="1:7">
      <c r="A53" s="4" t="s">
        <v>1627</v>
      </c>
      <c r="C53" s="4" t="s">
        <v>1597</v>
      </c>
    </row>
    <row r="54" spans="1:7">
      <c r="A54" s="4" t="s">
        <v>1631</v>
      </c>
    </row>
    <row r="55" spans="1:7">
      <c r="A55" s="3" t="s">
        <v>1587</v>
      </c>
    </row>
    <row r="56" spans="1:7">
      <c r="A56" s="4" t="s">
        <v>1632</v>
      </c>
      <c r="D56" s="4" t="s">
        <v>872</v>
      </c>
    </row>
    <row r="57" spans="1:7">
      <c r="A57" s="4" t="s">
        <v>1633</v>
      </c>
    </row>
    <row r="58" spans="1:7">
      <c r="A58" s="3" t="s">
        <v>1587</v>
      </c>
    </row>
    <row r="59" spans="1:7">
      <c r="A59" s="4" t="s">
        <v>1632</v>
      </c>
      <c r="D59" s="4" t="s">
        <v>1313</v>
      </c>
    </row>
    <row r="60" spans="1:7">
      <c r="A60" s="4" t="s">
        <v>1634</v>
      </c>
    </row>
    <row r="61" spans="1:7">
      <c r="A61" s="3" t="s">
        <v>1587</v>
      </c>
    </row>
    <row r="62" spans="1:7">
      <c r="A62" s="4" t="s">
        <v>1589</v>
      </c>
      <c r="B62" s="5" t="n">
        <v>511</v>
      </c>
      <c r="D62" s="6" t="n">
        <v>511</v>
      </c>
    </row>
    <row r="63" spans="1:7">
      <c r="A63" s="4" t="s">
        <v>1590</v>
      </c>
      <c r="B63" s="5" t="n">
        <v>1948</v>
      </c>
      <c r="D63" s="5" t="n">
        <v>1948</v>
      </c>
    </row>
    <row r="64" spans="1:7">
      <c r="A64" s="4" t="s">
        <v>1591</v>
      </c>
      <c r="B64" s="5" t="n">
        <v>560</v>
      </c>
      <c r="D64" s="5" t="n">
        <v>560</v>
      </c>
    </row>
    <row r="65" spans="1:7">
      <c r="A65" s="4" t="s">
        <v>1592</v>
      </c>
      <c r="B65" s="5" t="n">
        <v>877</v>
      </c>
      <c r="D65" s="5" t="n">
        <v>877</v>
      </c>
    </row>
    <row r="66" spans="1:7">
      <c r="A66" s="4" t="s">
        <v>1635</v>
      </c>
    </row>
    <row r="67" spans="1:7">
      <c r="A67" s="3" t="s">
        <v>1587</v>
      </c>
    </row>
    <row r="68" spans="1:7">
      <c r="A68" s="4" t="s">
        <v>1590</v>
      </c>
      <c r="B68" s="5" t="n">
        <v>252</v>
      </c>
      <c r="D68" s="5" t="n">
        <v>252</v>
      </c>
    </row>
    <row r="69" spans="1:7">
      <c r="A69" s="4" t="s">
        <v>1636</v>
      </c>
    </row>
    <row r="70" spans="1:7">
      <c r="A70" s="3" t="s">
        <v>1587</v>
      </c>
    </row>
    <row r="71" spans="1:7">
      <c r="A71" s="4" t="s">
        <v>1590</v>
      </c>
      <c r="B71" s="5" t="n">
        <v>153</v>
      </c>
      <c r="D71" s="5" t="n">
        <v>153</v>
      </c>
    </row>
    <row r="72" spans="1:7">
      <c r="A72" s="4" t="s">
        <v>1637</v>
      </c>
    </row>
    <row r="73" spans="1:7">
      <c r="A73" s="3" t="s">
        <v>1587</v>
      </c>
    </row>
    <row r="74" spans="1:7">
      <c r="A74" s="4" t="s">
        <v>1590</v>
      </c>
      <c r="B74" s="5" t="n">
        <v>112</v>
      </c>
      <c r="D74" s="5" t="n">
        <v>112</v>
      </c>
    </row>
    <row r="75" spans="1:7">
      <c r="A75" s="4" t="s">
        <v>1638</v>
      </c>
    </row>
    <row r="76" spans="1:7">
      <c r="A76" s="3" t="s">
        <v>1587</v>
      </c>
    </row>
    <row r="77" spans="1:7">
      <c r="A77" s="4" t="s">
        <v>1591</v>
      </c>
      <c r="B77" s="6" t="n">
        <v>6</v>
      </c>
      <c r="D77" s="6" t="n">
        <v>6</v>
      </c>
    </row>
    <row r="78" spans="1:7">
      <c r="A78" s="4" t="s">
        <v>1639</v>
      </c>
    </row>
    <row r="79" spans="1:7">
      <c r="A79" s="3" t="s">
        <v>1587</v>
      </c>
    </row>
    <row r="80" spans="1:7">
      <c r="A80" s="4" t="s">
        <v>1640</v>
      </c>
      <c r="D80" s="5" t="n">
        <v>2006</v>
      </c>
    </row>
    <row r="81" spans="1:7">
      <c r="A81" s="4" t="s">
        <v>1641</v>
      </c>
    </row>
    <row r="82" spans="1:7">
      <c r="A82" s="3" t="s">
        <v>1587</v>
      </c>
    </row>
    <row r="83" spans="1:7">
      <c r="A83" s="4" t="s">
        <v>1640</v>
      </c>
      <c r="D83" s="5" t="n">
        <v>2015</v>
      </c>
    </row>
  </sheetData>
  <mergeCells count="2">
    <mergeCell ref="A1:A2"/>
    <mergeCell ref="C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2</v>
      </c>
      <c r="B1" s="2" t="s">
        <v>2</v>
      </c>
      <c r="C1" s="2" t="s">
        <v>32</v>
      </c>
      <c r="D1" s="2" t="s">
        <v>33</v>
      </c>
      <c r="E1" s="2" t="s">
        <v>518</v>
      </c>
    </row>
    <row r="2" spans="1:5">
      <c r="A2" s="3" t="s">
        <v>210</v>
      </c>
    </row>
    <row r="3" spans="1:5">
      <c r="A3" s="4" t="s">
        <v>1643</v>
      </c>
      <c r="B3" s="6" t="n">
        <v>1185</v>
      </c>
      <c r="C3" s="6" t="n">
        <v>1064</v>
      </c>
    </row>
    <row r="4" spans="1:5">
      <c r="A4" s="4" t="s">
        <v>1644</v>
      </c>
      <c r="B4" s="5" t="n">
        <v>949</v>
      </c>
      <c r="C4" s="5" t="n">
        <v>1240</v>
      </c>
    </row>
    <row r="5" spans="1:5">
      <c r="A5" s="4" t="s">
        <v>1645</v>
      </c>
      <c r="B5" s="5" t="n">
        <v>287</v>
      </c>
    </row>
    <row r="6" spans="1:5">
      <c r="A6" s="4" t="s">
        <v>1646</v>
      </c>
      <c r="B6" s="5" t="n">
        <v>246</v>
      </c>
      <c r="C6" s="5" t="n">
        <v>313</v>
      </c>
    </row>
    <row r="7" spans="1:5">
      <c r="A7" s="4" t="s">
        <v>1647</v>
      </c>
      <c r="B7" s="5" t="n">
        <v>193</v>
      </c>
      <c r="C7" s="5" t="n">
        <v>23</v>
      </c>
    </row>
    <row r="8" spans="1:5">
      <c r="A8" s="4" t="s">
        <v>1648</v>
      </c>
      <c r="B8" s="5" t="n">
        <v>141</v>
      </c>
      <c r="C8" s="5" t="n">
        <v>187</v>
      </c>
    </row>
    <row r="9" spans="1:5">
      <c r="A9" s="4" t="s">
        <v>1649</v>
      </c>
      <c r="B9" s="5" t="n">
        <v>11</v>
      </c>
      <c r="C9" s="5" t="n">
        <v>28</v>
      </c>
    </row>
    <row r="10" spans="1:5">
      <c r="A10" s="4" t="s">
        <v>1650</v>
      </c>
      <c r="B10" s="5" t="n">
        <v>100</v>
      </c>
      <c r="C10" s="5" t="n">
        <v>233</v>
      </c>
    </row>
    <row r="11" spans="1:5">
      <c r="A11" s="4" t="s">
        <v>1651</v>
      </c>
      <c r="B11" s="5" t="n">
        <v>3112</v>
      </c>
      <c r="C11" s="5" t="n">
        <v>3088</v>
      </c>
    </row>
    <row r="12" spans="1:5">
      <c r="A12" s="4" t="s">
        <v>1652</v>
      </c>
      <c r="B12" s="5" t="n">
        <v>-1927</v>
      </c>
      <c r="C12" s="5" t="n">
        <v>-1755</v>
      </c>
      <c r="D12" s="6" t="n">
        <v>-712</v>
      </c>
      <c r="E12" s="6" t="n">
        <v>-486</v>
      </c>
    </row>
    <row r="13" spans="1:5">
      <c r="A13" s="4" t="s">
        <v>1653</v>
      </c>
      <c r="B13" s="5" t="n">
        <v>1185</v>
      </c>
      <c r="C13" s="5" t="n">
        <v>1333</v>
      </c>
    </row>
    <row r="14" spans="1:5">
      <c r="A14" s="4" t="s">
        <v>1654</v>
      </c>
      <c r="B14" s="5" t="n">
        <v>0</v>
      </c>
      <c r="C14" s="5" t="n">
        <v>0</v>
      </c>
    </row>
    <row r="15" spans="1:5">
      <c r="A15" s="4" t="s">
        <v>1655</v>
      </c>
      <c r="B15" s="5" t="n">
        <v>0</v>
      </c>
      <c r="C15" s="5" t="n">
        <v>0</v>
      </c>
    </row>
    <row r="16" spans="1:5">
      <c r="A16" s="4" t="s">
        <v>1656</v>
      </c>
      <c r="B16" s="5" t="n">
        <v>70</v>
      </c>
      <c r="C16" s="5" t="n">
        <v>124</v>
      </c>
    </row>
    <row r="17" spans="1:5">
      <c r="A17" s="4" t="s">
        <v>1657</v>
      </c>
      <c r="B17" s="5" t="n">
        <v>0</v>
      </c>
      <c r="C17" s="5" t="n">
        <v>0</v>
      </c>
    </row>
    <row r="18" spans="1:5">
      <c r="A18" s="4" t="s">
        <v>1658</v>
      </c>
      <c r="B18" s="5" t="n">
        <v>0</v>
      </c>
      <c r="C18" s="5" t="n">
        <v>0</v>
      </c>
    </row>
    <row r="19" spans="1:5">
      <c r="A19" s="4" t="s">
        <v>1659</v>
      </c>
      <c r="B19" s="5" t="n">
        <v>432</v>
      </c>
      <c r="C19" s="5" t="n">
        <v>499</v>
      </c>
    </row>
    <row r="20" spans="1:5">
      <c r="A20" s="4" t="s">
        <v>1660</v>
      </c>
      <c r="B20" s="5" t="n">
        <v>109</v>
      </c>
      <c r="C20" s="5" t="n">
        <v>136</v>
      </c>
    </row>
    <row r="21" spans="1:5">
      <c r="A21" s="4" t="s">
        <v>1661</v>
      </c>
      <c r="B21" s="5" t="n">
        <v>57</v>
      </c>
      <c r="C21" s="5" t="n">
        <v>125</v>
      </c>
    </row>
    <row r="22" spans="1:5">
      <c r="A22" s="4" t="s">
        <v>1662</v>
      </c>
      <c r="B22" s="5" t="n">
        <v>668</v>
      </c>
      <c r="C22" s="5" t="n">
        <v>884</v>
      </c>
    </row>
    <row r="23" spans="1:5">
      <c r="A23" s="4" t="s">
        <v>1663</v>
      </c>
      <c r="B23" s="5" t="n">
        <v>0</v>
      </c>
      <c r="C23" s="5" t="n">
        <v>0</v>
      </c>
    </row>
    <row r="24" spans="1:5">
      <c r="A24" s="4" t="s">
        <v>1664</v>
      </c>
      <c r="B24" s="6" t="n">
        <v>668</v>
      </c>
      <c r="C24" s="6" t="n">
        <v>8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5</v>
      </c>
      <c r="B1" s="2" t="s">
        <v>2</v>
      </c>
      <c r="C1" s="2" t="s">
        <v>32</v>
      </c>
      <c r="D1" s="2" t="s">
        <v>33</v>
      </c>
      <c r="E1" s="2" t="s">
        <v>518</v>
      </c>
    </row>
    <row r="2" spans="1:5">
      <c r="A2" s="3" t="s">
        <v>1666</v>
      </c>
    </row>
    <row r="3" spans="1:5">
      <c r="A3" s="4" t="s">
        <v>1643</v>
      </c>
      <c r="B3" s="6" t="n">
        <v>1185</v>
      </c>
    </row>
    <row r="4" spans="1:5">
      <c r="A4" s="4" t="s">
        <v>1667</v>
      </c>
      <c r="B4" s="5" t="n">
        <v>193</v>
      </c>
      <c r="C4" s="6" t="n">
        <v>23</v>
      </c>
    </row>
    <row r="5" spans="1:5">
      <c r="A5" s="4" t="s">
        <v>111</v>
      </c>
      <c r="B5" s="5" t="n">
        <v>1734</v>
      </c>
    </row>
    <row r="6" spans="1:5">
      <c r="A6" s="4" t="s">
        <v>1593</v>
      </c>
      <c r="B6" s="5" t="n">
        <v>-1927</v>
      </c>
      <c r="C6" s="5" t="n">
        <v>-1755</v>
      </c>
      <c r="D6" s="6" t="n">
        <v>-712</v>
      </c>
      <c r="E6" s="6" t="n">
        <v>-486</v>
      </c>
    </row>
    <row r="7" spans="1:5">
      <c r="A7" s="4" t="s">
        <v>1653</v>
      </c>
      <c r="B7" s="5" t="n">
        <v>1185</v>
      </c>
      <c r="C7" s="6" t="n">
        <v>1333</v>
      </c>
    </row>
    <row r="8" spans="1:5">
      <c r="A8" s="4" t="s">
        <v>1668</v>
      </c>
    </row>
    <row r="9" spans="1:5">
      <c r="A9" s="3" t="s">
        <v>1666</v>
      </c>
    </row>
    <row r="10" spans="1:5">
      <c r="A10" s="4" t="s">
        <v>1643</v>
      </c>
      <c r="B10" s="5" t="n">
        <v>330</v>
      </c>
    </row>
    <row r="11" spans="1:5">
      <c r="A11" s="4" t="s">
        <v>1667</v>
      </c>
      <c r="B11" s="5" t="n">
        <v>193</v>
      </c>
    </row>
    <row r="12" spans="1:5">
      <c r="A12" s="4" t="s">
        <v>1593</v>
      </c>
      <c r="B12" s="5" t="n">
        <v>-523</v>
      </c>
    </row>
    <row r="13" spans="1:5">
      <c r="A13" s="4" t="s">
        <v>1669</v>
      </c>
    </row>
    <row r="14" spans="1:5">
      <c r="A14" s="3" t="s">
        <v>1666</v>
      </c>
    </row>
    <row r="15" spans="1:5">
      <c r="A15" s="4" t="s">
        <v>1643</v>
      </c>
      <c r="B15" s="5" t="n">
        <v>250</v>
      </c>
    </row>
    <row r="16" spans="1:5">
      <c r="A16" s="4" t="s">
        <v>1593</v>
      </c>
      <c r="B16" s="5" t="n">
        <v>-152</v>
      </c>
    </row>
    <row r="17" spans="1:5">
      <c r="A17" s="4" t="s">
        <v>1653</v>
      </c>
      <c r="B17" s="5" t="n">
        <v>98</v>
      </c>
    </row>
    <row r="18" spans="1:5">
      <c r="A18" s="4" t="s">
        <v>1670</v>
      </c>
    </row>
    <row r="19" spans="1:5">
      <c r="A19" s="3" t="s">
        <v>1666</v>
      </c>
    </row>
    <row r="20" spans="1:5">
      <c r="A20" s="4" t="s">
        <v>1643</v>
      </c>
      <c r="B20" s="5" t="n">
        <v>605</v>
      </c>
    </row>
    <row r="21" spans="1:5">
      <c r="A21" s="4" t="s">
        <v>111</v>
      </c>
      <c r="B21" s="5" t="n">
        <v>297</v>
      </c>
    </row>
    <row r="22" spans="1:5">
      <c r="A22" s="4" t="s">
        <v>1593</v>
      </c>
      <c r="B22" s="5" t="n">
        <v>-315</v>
      </c>
    </row>
    <row r="23" spans="1:5">
      <c r="A23" s="4" t="s">
        <v>1653</v>
      </c>
      <c r="B23" s="5" t="n">
        <v>587</v>
      </c>
    </row>
    <row r="24" spans="1:5">
      <c r="A24" s="4" t="s">
        <v>695</v>
      </c>
    </row>
    <row r="25" spans="1:5">
      <c r="A25" s="3" t="s">
        <v>1666</v>
      </c>
    </row>
    <row r="26" spans="1:5">
      <c r="A26" s="4" t="s">
        <v>111</v>
      </c>
      <c r="B26" s="5" t="n">
        <v>1437</v>
      </c>
    </row>
    <row r="27" spans="1:5">
      <c r="A27" s="4" t="s">
        <v>1593</v>
      </c>
      <c r="B27" s="5" t="n">
        <v>-937</v>
      </c>
    </row>
    <row r="28" spans="1:5">
      <c r="A28" s="4" t="s">
        <v>1653</v>
      </c>
      <c r="B28" s="6" t="n">
        <v>5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1</v>
      </c>
      <c r="B1" s="2" t="s">
        <v>2</v>
      </c>
      <c r="C1" s="2" t="s">
        <v>32</v>
      </c>
      <c r="D1" s="2" t="s">
        <v>33</v>
      </c>
      <c r="E1" s="2" t="s">
        <v>518</v>
      </c>
    </row>
    <row r="2" spans="1:5">
      <c r="A2" s="3" t="s">
        <v>1672</v>
      </c>
    </row>
    <row r="3" spans="1:5">
      <c r="A3" s="4" t="s">
        <v>1590</v>
      </c>
      <c r="B3" s="6" t="n">
        <v>3112</v>
      </c>
      <c r="C3" s="6" t="n">
        <v>3088</v>
      </c>
    </row>
    <row r="4" spans="1:5">
      <c r="A4" s="4" t="s">
        <v>1593</v>
      </c>
      <c r="B4" s="5" t="n">
        <v>-1927</v>
      </c>
      <c r="C4" s="6" t="n">
        <v>-1755</v>
      </c>
      <c r="D4" s="6" t="n">
        <v>-712</v>
      </c>
      <c r="E4" s="6" t="n">
        <v>-486</v>
      </c>
    </row>
    <row r="5" spans="1:5">
      <c r="A5" s="4" t="s">
        <v>1591</v>
      </c>
      <c r="B5" s="5" t="n">
        <v>-668</v>
      </c>
    </row>
    <row r="6" spans="1:5">
      <c r="A6" s="4" t="s">
        <v>1673</v>
      </c>
      <c r="B6" s="5" t="n">
        <v>517</v>
      </c>
    </row>
    <row r="7" spans="1:5">
      <c r="A7" s="4" t="s">
        <v>1674</v>
      </c>
    </row>
    <row r="8" spans="1:5">
      <c r="A8" s="3" t="s">
        <v>1672</v>
      </c>
    </row>
    <row r="9" spans="1:5">
      <c r="A9" s="4" t="s">
        <v>1590</v>
      </c>
      <c r="B9" s="5" t="n">
        <v>1164</v>
      </c>
    </row>
    <row r="10" spans="1:5">
      <c r="A10" s="4" t="s">
        <v>1593</v>
      </c>
      <c r="B10" s="5" t="n">
        <v>-1050</v>
      </c>
    </row>
    <row r="11" spans="1:5">
      <c r="A11" s="4" t="s">
        <v>1591</v>
      </c>
      <c r="B11" s="5" t="n">
        <v>-108</v>
      </c>
    </row>
    <row r="12" spans="1:5">
      <c r="A12" s="4" t="s">
        <v>1673</v>
      </c>
      <c r="B12" s="5" t="n">
        <v>6</v>
      </c>
    </row>
    <row r="13" spans="1:5">
      <c r="A13" s="4" t="s">
        <v>1634</v>
      </c>
    </row>
    <row r="14" spans="1:5">
      <c r="A14" s="3" t="s">
        <v>1672</v>
      </c>
    </row>
    <row r="15" spans="1:5">
      <c r="A15" s="4" t="s">
        <v>1590</v>
      </c>
      <c r="B15" s="5" t="n">
        <v>1948</v>
      </c>
    </row>
    <row r="16" spans="1:5">
      <c r="A16" s="4" t="s">
        <v>1593</v>
      </c>
      <c r="B16" s="5" t="n">
        <v>-877</v>
      </c>
    </row>
    <row r="17" spans="1:5">
      <c r="A17" s="4" t="s">
        <v>1591</v>
      </c>
      <c r="B17" s="5" t="n">
        <v>-560</v>
      </c>
    </row>
    <row r="18" spans="1:5">
      <c r="A18" s="4" t="s">
        <v>1673</v>
      </c>
      <c r="B18" s="6" t="n">
        <v>51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v>
      </c>
      <c r="C2" s="2" t="s">
        <v>32</v>
      </c>
      <c r="D2" s="2" t="s">
        <v>33</v>
      </c>
    </row>
    <row r="3" spans="1:4">
      <c r="A3" s="3" t="s">
        <v>210</v>
      </c>
    </row>
    <row r="4" spans="1:4">
      <c r="A4" s="4" t="s">
        <v>1676</v>
      </c>
      <c r="B4" s="6" t="n">
        <v>-1755</v>
      </c>
      <c r="C4" s="6" t="n">
        <v>-712</v>
      </c>
      <c r="D4" s="6" t="n">
        <v>-486</v>
      </c>
    </row>
    <row r="5" spans="1:4">
      <c r="A5" s="4" t="s">
        <v>1677</v>
      </c>
      <c r="B5" s="5" t="n">
        <v>-94</v>
      </c>
      <c r="D5" s="5" t="n">
        <v>-141</v>
      </c>
    </row>
    <row r="6" spans="1:4">
      <c r="A6" s="4" t="s">
        <v>1678</v>
      </c>
      <c r="B6" s="5" t="n">
        <v>-33</v>
      </c>
      <c r="C6" s="5" t="n">
        <v>-1056</v>
      </c>
      <c r="D6" s="5" t="n">
        <v>-148</v>
      </c>
    </row>
    <row r="7" spans="1:4">
      <c r="A7" s="4" t="s">
        <v>1679</v>
      </c>
      <c r="D7" s="5" t="n">
        <v>30</v>
      </c>
    </row>
    <row r="8" spans="1:4">
      <c r="A8" s="4" t="s">
        <v>755</v>
      </c>
      <c r="B8" s="5" t="n">
        <v>-45</v>
      </c>
      <c r="C8" s="5" t="n">
        <v>13</v>
      </c>
      <c r="D8" s="5" t="n">
        <v>33</v>
      </c>
    </row>
    <row r="9" spans="1:4">
      <c r="A9" s="4" t="s">
        <v>1680</v>
      </c>
      <c r="B9" s="6" t="n">
        <v>-1927</v>
      </c>
      <c r="C9" s="6" t="n">
        <v>-1755</v>
      </c>
      <c r="D9" s="6" t="n">
        <v>-71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2</v>
      </c>
      <c r="C2" s="2" t="s">
        <v>32</v>
      </c>
      <c r="D2" s="2" t="s">
        <v>33</v>
      </c>
    </row>
    <row r="3" spans="1:4">
      <c r="A3" s="3" t="s">
        <v>210</v>
      </c>
    </row>
    <row r="4" spans="1:4">
      <c r="A4" s="4" t="s">
        <v>1676</v>
      </c>
      <c r="B4" s="6" t="n">
        <v>23</v>
      </c>
      <c r="C4" s="6" t="n">
        <v>22</v>
      </c>
      <c r="D4" s="6" t="n">
        <v>25</v>
      </c>
    </row>
    <row r="5" spans="1:4">
      <c r="A5" s="4" t="s">
        <v>1682</v>
      </c>
      <c r="B5" s="5" t="n">
        <v>1</v>
      </c>
      <c r="C5" s="5" t="n">
        <v>3</v>
      </c>
      <c r="D5" s="5" t="n">
        <v>2</v>
      </c>
    </row>
    <row r="6" spans="1:4">
      <c r="A6" s="4" t="s">
        <v>1683</v>
      </c>
      <c r="C6" s="5" t="n">
        <v>1</v>
      </c>
      <c r="D6" s="5" t="n">
        <v>1</v>
      </c>
    </row>
    <row r="7" spans="1:4">
      <c r="A7" s="4" t="s">
        <v>1684</v>
      </c>
      <c r="B7" s="5" t="n">
        <v>-5</v>
      </c>
      <c r="C7" s="5" t="n">
        <v>-2</v>
      </c>
    </row>
    <row r="8" spans="1:4">
      <c r="A8" s="4" t="s">
        <v>1685</v>
      </c>
      <c r="B8" s="5" t="n">
        <v>-6</v>
      </c>
      <c r="C8" s="5" t="n">
        <v>-2</v>
      </c>
      <c r="D8" s="5" t="n">
        <v>-2</v>
      </c>
    </row>
    <row r="9" spans="1:4">
      <c r="A9" s="4" t="s">
        <v>1686</v>
      </c>
      <c r="B9" s="5" t="n">
        <v>-3</v>
      </c>
    </row>
    <row r="10" spans="1:4">
      <c r="A10" s="4" t="s">
        <v>755</v>
      </c>
      <c r="C10" s="5" t="n">
        <v>1</v>
      </c>
      <c r="D10" s="5" t="n">
        <v>-4</v>
      </c>
    </row>
    <row r="11" spans="1:4">
      <c r="A11" s="4" t="s">
        <v>1680</v>
      </c>
      <c r="B11" s="6" t="n">
        <v>10</v>
      </c>
      <c r="C11" s="6" t="n">
        <v>23</v>
      </c>
      <c r="D11" s="6" t="n">
        <v>2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0"/>
    <col customWidth="1" max="3" min="3" width="21"/>
  </cols>
  <sheetData>
    <row r="1" spans="1:3">
      <c r="A1" s="1" t="s">
        <v>1687</v>
      </c>
      <c r="B1" s="2" t="s">
        <v>1</v>
      </c>
    </row>
    <row r="2" spans="1:3">
      <c r="B2" s="2" t="s">
        <v>1688</v>
      </c>
      <c r="C2" s="2" t="s">
        <v>412</v>
      </c>
    </row>
    <row r="3" spans="1:3">
      <c r="A3" s="3" t="s">
        <v>213</v>
      </c>
    </row>
    <row r="4" spans="1:3">
      <c r="A4" s="4" t="s">
        <v>1689</v>
      </c>
      <c r="B4" s="6" t="n">
        <v>3000000</v>
      </c>
    </row>
    <row r="5" spans="1:3">
      <c r="A5" s="4" t="s">
        <v>1690</v>
      </c>
      <c r="B5" s="6" t="n">
        <v>28000000</v>
      </c>
    </row>
    <row r="6" spans="1:3">
      <c r="A6" s="4" t="s">
        <v>1691</v>
      </c>
      <c r="B6" s="5" t="n">
        <v>24</v>
      </c>
    </row>
    <row r="7" spans="1:3">
      <c r="A7" s="4" t="s">
        <v>1692</v>
      </c>
      <c r="B7" s="6" t="n">
        <v>108000000</v>
      </c>
      <c r="C7" s="6" t="n">
        <v>1040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3</v>
      </c>
      <c r="B1" s="2" t="s">
        <v>2</v>
      </c>
      <c r="C1" s="2" t="s">
        <v>32</v>
      </c>
      <c r="D1" s="2" t="s">
        <v>33</v>
      </c>
    </row>
    <row r="2" spans="1:4">
      <c r="A2" s="3" t="s">
        <v>213</v>
      </c>
    </row>
    <row r="3" spans="1:4">
      <c r="A3" s="4" t="s">
        <v>1694</v>
      </c>
      <c r="B3" s="6" t="n">
        <v>221</v>
      </c>
      <c r="C3" s="6" t="n">
        <v>199</v>
      </c>
    </row>
    <row r="4" spans="1:4">
      <c r="A4" s="4" t="s">
        <v>1695</v>
      </c>
      <c r="B4" s="5" t="n">
        <v>238</v>
      </c>
      <c r="C4" s="5" t="n">
        <v>219</v>
      </c>
    </row>
    <row r="5" spans="1:4">
      <c r="A5" s="4" t="s">
        <v>1696</v>
      </c>
      <c r="B5" s="5" t="n">
        <v>125</v>
      </c>
      <c r="C5" s="5" t="n">
        <v>135</v>
      </c>
    </row>
    <row r="6" spans="1:4">
      <c r="A6" s="4" t="s">
        <v>1697</v>
      </c>
      <c r="B6" s="5" t="n">
        <v>113</v>
      </c>
      <c r="C6" s="5" t="n">
        <v>121</v>
      </c>
    </row>
    <row r="7" spans="1:4">
      <c r="A7" s="4" t="s">
        <v>1698</v>
      </c>
      <c r="B7" s="5" t="n">
        <v>27</v>
      </c>
      <c r="C7" s="5" t="n">
        <v>30</v>
      </c>
    </row>
    <row r="8" spans="1:4">
      <c r="A8" s="4" t="s">
        <v>111</v>
      </c>
      <c r="B8" s="5" t="n">
        <v>1</v>
      </c>
      <c r="C8" s="5" t="n">
        <v>4</v>
      </c>
    </row>
    <row r="9" spans="1:4">
      <c r="A9" s="4" t="s">
        <v>1699</v>
      </c>
      <c r="B9" s="6" t="n">
        <v>725</v>
      </c>
      <c r="C9" s="6" t="n">
        <v>708</v>
      </c>
      <c r="D9" s="6" t="n">
        <v>63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0</v>
      </c>
      <c r="B1" s="2" t="s">
        <v>1</v>
      </c>
    </row>
    <row r="2" spans="1:3">
      <c r="B2" s="2" t="s">
        <v>2</v>
      </c>
      <c r="C2" s="2" t="s">
        <v>32</v>
      </c>
    </row>
    <row r="3" spans="1:3">
      <c r="A3" s="3" t="s">
        <v>213</v>
      </c>
    </row>
    <row r="4" spans="1:3">
      <c r="A4" s="4" t="s">
        <v>1676</v>
      </c>
      <c r="B4" s="6" t="n">
        <v>708</v>
      </c>
      <c r="C4" s="6" t="n">
        <v>635</v>
      </c>
    </row>
    <row r="5" spans="1:3">
      <c r="A5" s="4" t="s">
        <v>1701</v>
      </c>
      <c r="B5" s="5" t="n">
        <v>17</v>
      </c>
      <c r="C5" s="5" t="n">
        <v>19</v>
      </c>
    </row>
    <row r="6" spans="1:3">
      <c r="A6" s="4" t="s">
        <v>1702</v>
      </c>
      <c r="B6" s="5" t="n">
        <v>-69</v>
      </c>
      <c r="C6" s="5" t="n">
        <v>-47</v>
      </c>
    </row>
    <row r="7" spans="1:3">
      <c r="A7" s="4" t="s">
        <v>1703</v>
      </c>
      <c r="B7" s="5" t="n">
        <v>43</v>
      </c>
      <c r="C7" s="5" t="n">
        <v>117</v>
      </c>
    </row>
    <row r="8" spans="1:3">
      <c r="A8" s="4" t="s">
        <v>1704</v>
      </c>
      <c r="B8" s="5" t="n">
        <v>26</v>
      </c>
      <c r="C8" s="5" t="n">
        <v>-16</v>
      </c>
    </row>
    <row r="9" spans="1:3">
      <c r="A9" s="4" t="s">
        <v>1680</v>
      </c>
      <c r="B9" s="6" t="n">
        <v>725</v>
      </c>
      <c r="C9" s="6" t="n">
        <v>70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6"/>
    <col customWidth="1" max="5" min="5" width="3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6"/>
    <col customWidth="1" max="18" min="18" width="32"/>
    <col customWidth="1" max="19" min="19" width="21"/>
    <col customWidth="1" max="20" min="20" width="21"/>
    <col customWidth="1" max="21" min="21" width="16"/>
    <col customWidth="1" max="22" min="22" width="21"/>
  </cols>
  <sheetData>
    <row r="1" spans="1:22">
      <c r="A1" s="1" t="s">
        <v>1705</v>
      </c>
      <c r="B1" s="2" t="s">
        <v>1706</v>
      </c>
      <c r="C1" s="2" t="s">
        <v>1707</v>
      </c>
      <c r="D1" s="2" t="s">
        <v>1708</v>
      </c>
      <c r="E1" s="2" t="s">
        <v>1709</v>
      </c>
      <c r="F1" s="2" t="s">
        <v>1710</v>
      </c>
      <c r="G1" s="2" t="s">
        <v>516</v>
      </c>
      <c r="H1" s="2" t="s">
        <v>412</v>
      </c>
      <c r="I1" s="2" t="s">
        <v>516</v>
      </c>
      <c r="J1" s="2" t="s">
        <v>412</v>
      </c>
      <c r="K1" s="2" t="s">
        <v>1711</v>
      </c>
      <c r="L1" s="2" t="s">
        <v>413</v>
      </c>
      <c r="M1" s="2" t="s">
        <v>1712</v>
      </c>
      <c r="N1" s="2" t="s">
        <v>1713</v>
      </c>
      <c r="O1" s="2" t="s">
        <v>1714</v>
      </c>
      <c r="P1" s="2" t="s">
        <v>1715</v>
      </c>
      <c r="Q1" s="2" t="s">
        <v>828</v>
      </c>
      <c r="R1" s="2" t="s">
        <v>1716</v>
      </c>
      <c r="S1" s="2" t="s">
        <v>1717</v>
      </c>
      <c r="T1" s="2" t="s">
        <v>1718</v>
      </c>
      <c r="U1" s="2" t="s">
        <v>1719</v>
      </c>
      <c r="V1" s="2" t="s">
        <v>1720</v>
      </c>
    </row>
    <row r="2" spans="1:22">
      <c r="A2" s="3" t="s">
        <v>1721</v>
      </c>
    </row>
    <row r="3" spans="1:22">
      <c r="A3" s="4" t="s">
        <v>1722</v>
      </c>
      <c r="S3" s="13" t="n">
        <v>85000000</v>
      </c>
      <c r="T3" s="6" t="n">
        <v>110000000</v>
      </c>
    </row>
    <row r="4" spans="1:22">
      <c r="A4" s="4" t="s">
        <v>1723</v>
      </c>
      <c r="K4" s="13" t="n">
        <v>34000000</v>
      </c>
      <c r="L4" s="6" t="n">
        <v>37000000</v>
      </c>
    </row>
    <row r="5" spans="1:22">
      <c r="A5" s="4" t="s">
        <v>1724</v>
      </c>
      <c r="E5" s="13" t="n">
        <v>303000000</v>
      </c>
      <c r="F5" s="6" t="n">
        <v>375000000</v>
      </c>
    </row>
    <row r="6" spans="1:22">
      <c r="A6" s="4" t="s">
        <v>1725</v>
      </c>
      <c r="E6" s="5" t="n">
        <v>53000000</v>
      </c>
      <c r="R6" s="6" t="n">
        <v>65000000</v>
      </c>
    </row>
    <row r="7" spans="1:22">
      <c r="A7" s="4" t="s">
        <v>1726</v>
      </c>
      <c r="E7" s="13" t="n">
        <v>250000000</v>
      </c>
      <c r="F7" s="6" t="n">
        <v>310000000</v>
      </c>
    </row>
    <row r="8" spans="1:22">
      <c r="A8" s="4" t="s">
        <v>1727</v>
      </c>
      <c r="M8" s="13" t="n">
        <v>50000000</v>
      </c>
      <c r="N8" s="6" t="n">
        <v>69000000</v>
      </c>
    </row>
    <row r="9" spans="1:22">
      <c r="A9" s="4" t="s">
        <v>1728</v>
      </c>
      <c r="E9" s="5" t="n">
        <v>5</v>
      </c>
      <c r="R9" s="5" t="n">
        <v>5</v>
      </c>
    </row>
    <row r="10" spans="1:22">
      <c r="A10" s="4" t="s">
        <v>1729</v>
      </c>
      <c r="G10" s="6" t="n">
        <v>297000000</v>
      </c>
      <c r="H10" s="6" t="n">
        <v>209000000</v>
      </c>
      <c r="I10" s="6" t="n">
        <v>309000000</v>
      </c>
      <c r="J10" s="6" t="n">
        <v>318000000</v>
      </c>
      <c r="L10" s="6" t="n">
        <v>983000000</v>
      </c>
    </row>
    <row r="11" spans="1:22">
      <c r="A11" s="4" t="s">
        <v>1730</v>
      </c>
      <c r="U11" s="5" t="n">
        <v>44000</v>
      </c>
    </row>
    <row r="12" spans="1:22">
      <c r="A12" s="4" t="s">
        <v>1731</v>
      </c>
    </row>
    <row r="13" spans="1:22">
      <c r="A13" s="3" t="s">
        <v>1721</v>
      </c>
    </row>
    <row r="14" spans="1:22">
      <c r="A14" s="4" t="s">
        <v>1732</v>
      </c>
      <c r="B14" s="13" t="n">
        <v>15000000</v>
      </c>
      <c r="C14" s="6" t="n">
        <v>18000000</v>
      </c>
    </row>
    <row r="15" spans="1:22">
      <c r="A15" s="4" t="s">
        <v>1733</v>
      </c>
      <c r="B15" s="13" t="n">
        <v>19000000</v>
      </c>
      <c r="C15" s="6" t="n">
        <v>22000000</v>
      </c>
    </row>
    <row r="16" spans="1:22">
      <c r="A16" s="4" t="s">
        <v>1734</v>
      </c>
    </row>
    <row r="17" spans="1:22">
      <c r="A17" s="3" t="s">
        <v>1721</v>
      </c>
    </row>
    <row r="18" spans="1:22">
      <c r="A18" s="4" t="s">
        <v>1735</v>
      </c>
      <c r="K18" s="4" t="s">
        <v>504</v>
      </c>
      <c r="L18" s="4" t="s">
        <v>504</v>
      </c>
    </row>
    <row r="19" spans="1:22">
      <c r="A19" s="4" t="s">
        <v>1736</v>
      </c>
      <c r="D19" s="13" t="n">
        <v>173000000</v>
      </c>
      <c r="V19" s="6" t="n">
        <v>250000000</v>
      </c>
    </row>
    <row r="20" spans="1:22">
      <c r="A20" s="4" t="s">
        <v>1737</v>
      </c>
      <c r="D20" s="5" t="n">
        <v>2</v>
      </c>
    </row>
    <row r="21" spans="1:22">
      <c r="A21" s="4" t="s">
        <v>1738</v>
      </c>
      <c r="D21" s="13" t="n">
        <v>14000000</v>
      </c>
      <c r="V21" s="5" t="n">
        <v>20000000</v>
      </c>
    </row>
    <row r="22" spans="1:22">
      <c r="A22" s="4" t="s">
        <v>1739</v>
      </c>
      <c r="D22" s="13" t="n">
        <v>159000000</v>
      </c>
      <c r="V22" s="6" t="n">
        <v>230000000</v>
      </c>
    </row>
    <row r="23" spans="1:22">
      <c r="A23" s="4" t="s">
        <v>1740</v>
      </c>
    </row>
    <row r="24" spans="1:22">
      <c r="A24" s="3" t="s">
        <v>1721</v>
      </c>
    </row>
    <row r="25" spans="1:22">
      <c r="A25" s="4" t="s">
        <v>1741</v>
      </c>
      <c r="K25" s="13" t="n">
        <v>91000000</v>
      </c>
      <c r="L25" s="6" t="n">
        <v>100000000</v>
      </c>
    </row>
    <row r="26" spans="1:22">
      <c r="A26" s="4" t="s">
        <v>1742</v>
      </c>
      <c r="K26" s="5" t="n">
        <v>53000000</v>
      </c>
      <c r="L26" s="5" t="n">
        <v>58000000</v>
      </c>
    </row>
    <row r="27" spans="1:22">
      <c r="A27" s="4" t="s">
        <v>1743</v>
      </c>
      <c r="K27" s="5" t="n">
        <v>6000000</v>
      </c>
      <c r="L27" s="5" t="n">
        <v>6000000</v>
      </c>
    </row>
    <row r="28" spans="1:22">
      <c r="A28" s="4" t="s">
        <v>400</v>
      </c>
      <c r="K28" s="13" t="n">
        <v>150000000</v>
      </c>
      <c r="L28" s="6" t="n">
        <v>164000000</v>
      </c>
    </row>
    <row r="29" spans="1:22">
      <c r="A29" s="4" t="s">
        <v>1744</v>
      </c>
    </row>
    <row r="30" spans="1:22">
      <c r="A30" s="3" t="s">
        <v>1721</v>
      </c>
    </row>
    <row r="31" spans="1:22">
      <c r="A31" s="4" t="s">
        <v>1730</v>
      </c>
      <c r="Q31" s="5" t="n">
        <v>150000</v>
      </c>
    </row>
    <row r="32" spans="1:22">
      <c r="A32" s="4" t="s">
        <v>1745</v>
      </c>
    </row>
    <row r="33" spans="1:22">
      <c r="A33" s="3" t="s">
        <v>1721</v>
      </c>
    </row>
    <row r="34" spans="1:22">
      <c r="A34" s="4" t="s">
        <v>1722</v>
      </c>
      <c r="O34" s="13" t="n">
        <v>76000000</v>
      </c>
      <c r="P34" s="6" t="n">
        <v>97000000</v>
      </c>
    </row>
    <row r="35" spans="1:22">
      <c r="A35" s="4" t="s">
        <v>434</v>
      </c>
    </row>
    <row r="36" spans="1:22">
      <c r="A36" s="3" t="s">
        <v>1721</v>
      </c>
    </row>
    <row r="37" spans="1:22">
      <c r="A37" s="4" t="s">
        <v>1746</v>
      </c>
      <c r="P37" s="5" t="n">
        <v>0</v>
      </c>
    </row>
    <row r="38" spans="1:22">
      <c r="A38" s="4" t="s">
        <v>431</v>
      </c>
    </row>
    <row r="39" spans="1:22">
      <c r="A39" s="3" t="s">
        <v>1721</v>
      </c>
    </row>
    <row r="40" spans="1:22">
      <c r="A40" s="4" t="s">
        <v>1747</v>
      </c>
      <c r="O40" s="13" t="n">
        <v>76000000</v>
      </c>
      <c r="P40" s="6" t="n">
        <v>97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1748</v>
      </c>
      <c r="B1" s="2" t="s">
        <v>542</v>
      </c>
      <c r="D1" s="2" t="s">
        <v>1749</v>
      </c>
      <c r="E1" s="2" t="s">
        <v>1</v>
      </c>
    </row>
    <row r="2" spans="1:10">
      <c r="B2" s="2" t="s">
        <v>1750</v>
      </c>
      <c r="C2" s="2" t="s">
        <v>1751</v>
      </c>
      <c r="D2" s="2" t="s">
        <v>4</v>
      </c>
      <c r="E2" s="2" t="s">
        <v>2</v>
      </c>
      <c r="F2" s="2" t="s">
        <v>32</v>
      </c>
      <c r="G2" s="2" t="s">
        <v>33</v>
      </c>
      <c r="H2" s="2" t="s">
        <v>518</v>
      </c>
      <c r="I2" s="2" t="s">
        <v>1752</v>
      </c>
      <c r="J2" s="2" t="s">
        <v>1753</v>
      </c>
    </row>
    <row r="3" spans="1:10">
      <c r="A3" s="3" t="s">
        <v>1721</v>
      </c>
    </row>
    <row r="4" spans="1:10">
      <c r="A4" s="4" t="s">
        <v>1754</v>
      </c>
      <c r="E4" s="6" t="n">
        <v>294</v>
      </c>
      <c r="F4" s="6" t="n">
        <v>324</v>
      </c>
    </row>
    <row r="5" spans="1:10">
      <c r="A5" s="4" t="s">
        <v>1755</v>
      </c>
      <c r="E5" s="5" t="n">
        <v>36</v>
      </c>
      <c r="F5" s="5" t="n">
        <v>60</v>
      </c>
    </row>
    <row r="6" spans="1:10">
      <c r="A6" s="4" t="s">
        <v>1756</v>
      </c>
      <c r="B6" s="6" t="n">
        <v>1</v>
      </c>
    </row>
    <row r="7" spans="1:10">
      <c r="A7" s="4" t="s">
        <v>1757</v>
      </c>
      <c r="E7" s="5" t="n">
        <v>48</v>
      </c>
      <c r="F7" s="5" t="n">
        <v>32</v>
      </c>
      <c r="G7" s="6" t="n">
        <v>24</v>
      </c>
    </row>
    <row r="8" spans="1:10">
      <c r="A8" s="4" t="s">
        <v>1758</v>
      </c>
      <c r="E8" s="5" t="n">
        <v>11</v>
      </c>
      <c r="F8" s="5" t="n">
        <v>5</v>
      </c>
      <c r="G8" s="5" t="n">
        <v>-13</v>
      </c>
    </row>
    <row r="9" spans="1:10">
      <c r="A9" s="4" t="s">
        <v>1759</v>
      </c>
      <c r="E9" s="5" t="n">
        <v>5</v>
      </c>
    </row>
    <row r="10" spans="1:10">
      <c r="A10" s="4" t="s">
        <v>1760</v>
      </c>
      <c r="E10" s="5" t="n">
        <v>17</v>
      </c>
      <c r="F10" s="5" t="n">
        <v>60</v>
      </c>
    </row>
    <row r="11" spans="1:10">
      <c r="A11" s="4" t="s">
        <v>1761</v>
      </c>
      <c r="G11" s="5" t="n">
        <v>17</v>
      </c>
    </row>
    <row r="12" spans="1:10">
      <c r="A12" s="4" t="s">
        <v>1762</v>
      </c>
    </row>
    <row r="13" spans="1:10">
      <c r="A13" s="3" t="s">
        <v>1721</v>
      </c>
    </row>
    <row r="14" spans="1:10">
      <c r="A14" s="4" t="s">
        <v>1756</v>
      </c>
      <c r="E14" s="5" t="n">
        <v>1</v>
      </c>
    </row>
    <row r="15" spans="1:10">
      <c r="A15" s="4" t="s">
        <v>1763</v>
      </c>
      <c r="E15" s="5" t="n">
        <v>8</v>
      </c>
    </row>
    <row r="16" spans="1:10">
      <c r="A16" s="4" t="s">
        <v>1764</v>
      </c>
    </row>
    <row r="17" spans="1:10">
      <c r="A17" s="3" t="s">
        <v>1721</v>
      </c>
    </row>
    <row r="18" spans="1:10">
      <c r="A18" s="4" t="s">
        <v>1763</v>
      </c>
      <c r="E18" s="5" t="n">
        <v>6</v>
      </c>
    </row>
    <row r="19" spans="1:10">
      <c r="A19" s="4" t="s">
        <v>1765</v>
      </c>
    </row>
    <row r="20" spans="1:10">
      <c r="A20" s="3" t="s">
        <v>1721</v>
      </c>
    </row>
    <row r="21" spans="1:10">
      <c r="A21" s="4" t="s">
        <v>1763</v>
      </c>
      <c r="E21" s="5" t="n">
        <v>4</v>
      </c>
    </row>
    <row r="22" spans="1:10">
      <c r="A22" s="4" t="s">
        <v>1766</v>
      </c>
    </row>
    <row r="23" spans="1:10">
      <c r="A23" s="3" t="s">
        <v>1721</v>
      </c>
    </row>
    <row r="24" spans="1:10">
      <c r="A24" s="4" t="s">
        <v>1763</v>
      </c>
      <c r="E24" s="5" t="n">
        <v>3</v>
      </c>
      <c r="F24" s="5" t="n">
        <v>13</v>
      </c>
    </row>
    <row r="25" spans="1:10">
      <c r="A25" s="4" t="s">
        <v>1767</v>
      </c>
    </row>
    <row r="26" spans="1:10">
      <c r="A26" s="3" t="s">
        <v>1721</v>
      </c>
    </row>
    <row r="27" spans="1:10">
      <c r="A27" s="4" t="s">
        <v>1756</v>
      </c>
      <c r="F27" s="5" t="n">
        <v>39</v>
      </c>
    </row>
    <row r="28" spans="1:10">
      <c r="A28" s="4" t="s">
        <v>1763</v>
      </c>
      <c r="F28" s="5" t="n">
        <v>26</v>
      </c>
    </row>
    <row r="29" spans="1:10">
      <c r="A29" s="4" t="s">
        <v>1768</v>
      </c>
    </row>
    <row r="30" spans="1:10">
      <c r="A30" s="3" t="s">
        <v>1721</v>
      </c>
    </row>
    <row r="31" spans="1:10">
      <c r="A31" s="4" t="s">
        <v>1756</v>
      </c>
      <c r="G31" s="5" t="n">
        <v>107</v>
      </c>
    </row>
    <row r="32" spans="1:10">
      <c r="A32" s="4" t="s">
        <v>1763</v>
      </c>
      <c r="G32" s="5" t="n">
        <v>52</v>
      </c>
    </row>
    <row r="33" spans="1:10">
      <c r="A33" s="4" t="s">
        <v>1769</v>
      </c>
    </row>
    <row r="34" spans="1:10">
      <c r="A34" s="3" t="s">
        <v>1721</v>
      </c>
    </row>
    <row r="35" spans="1:10">
      <c r="A35" s="4" t="s">
        <v>1763</v>
      </c>
      <c r="G35" s="5" t="n">
        <v>29</v>
      </c>
    </row>
    <row r="36" spans="1:10">
      <c r="A36" s="4" t="s">
        <v>1770</v>
      </c>
    </row>
    <row r="37" spans="1:10">
      <c r="A37" s="3" t="s">
        <v>1721</v>
      </c>
    </row>
    <row r="38" spans="1:10">
      <c r="A38" s="4" t="s">
        <v>1754</v>
      </c>
      <c r="E38" s="5" t="n">
        <v>2</v>
      </c>
      <c r="F38" s="5" t="n">
        <v>8</v>
      </c>
    </row>
    <row r="39" spans="1:10">
      <c r="A39" s="4" t="s">
        <v>1756</v>
      </c>
      <c r="C39" s="6" t="n">
        <v>11</v>
      </c>
      <c r="D39" s="6" t="n">
        <v>-2</v>
      </c>
      <c r="G39" s="5" t="n">
        <v>12</v>
      </c>
      <c r="I39" s="6" t="n">
        <v>20</v>
      </c>
    </row>
    <row r="40" spans="1:10">
      <c r="A40" s="4" t="s">
        <v>1744</v>
      </c>
    </row>
    <row r="41" spans="1:10">
      <c r="A41" s="3" t="s">
        <v>1721</v>
      </c>
    </row>
    <row r="42" spans="1:10">
      <c r="A42" s="4" t="s">
        <v>1756</v>
      </c>
      <c r="H42" s="6" t="n">
        <v>3</v>
      </c>
      <c r="J42" s="6" t="n">
        <v>3</v>
      </c>
    </row>
    <row r="43" spans="1:10">
      <c r="A43" s="4" t="s">
        <v>1763</v>
      </c>
      <c r="G43" s="5" t="n">
        <v>7</v>
      </c>
    </row>
    <row r="44" spans="1:10">
      <c r="A44" s="4" t="s">
        <v>1771</v>
      </c>
    </row>
    <row r="45" spans="1:10">
      <c r="A45" s="3" t="s">
        <v>1721</v>
      </c>
    </row>
    <row r="46" spans="1:10">
      <c r="A46" s="4" t="s">
        <v>1754</v>
      </c>
      <c r="E46" s="5" t="n">
        <v>29</v>
      </c>
      <c r="F46" s="5" t="n">
        <v>30</v>
      </c>
    </row>
    <row r="47" spans="1:10">
      <c r="A47" s="4" t="s">
        <v>1772</v>
      </c>
    </row>
    <row r="48" spans="1:10">
      <c r="A48" s="3" t="s">
        <v>1721</v>
      </c>
    </row>
    <row r="49" spans="1:10">
      <c r="A49" s="4" t="s">
        <v>1754</v>
      </c>
      <c r="E49" s="5" t="n">
        <v>150</v>
      </c>
      <c r="F49" s="5" t="n">
        <v>141</v>
      </c>
    </row>
    <row r="50" spans="1:10">
      <c r="A50" s="4" t="s">
        <v>1773</v>
      </c>
    </row>
    <row r="51" spans="1:10">
      <c r="A51" s="3" t="s">
        <v>1721</v>
      </c>
    </row>
    <row r="52" spans="1:10">
      <c r="A52" s="4" t="s">
        <v>1763</v>
      </c>
      <c r="E52" s="6" t="n">
        <v>4</v>
      </c>
      <c r="F52" s="6" t="n">
        <v>26</v>
      </c>
      <c r="G52" s="6" t="n">
        <v>86</v>
      </c>
    </row>
  </sheetData>
  <mergeCells count="3">
    <mergeCell ref="A1:A2"/>
    <mergeCell ref="B1:C1"/>
    <mergeCell ref="E1:J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AG131"/>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1"/>
    <col customWidth="1" max="7" min="7" width="17"/>
    <col customWidth="1" max="8" min="8" width="22"/>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17"/>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5"/>
    <col customWidth="1" max="26" min="26" width="21"/>
    <col customWidth="1" max="27" min="27" width="17"/>
    <col customWidth="1" max="28" min="28" width="17"/>
    <col customWidth="1" max="29" min="29" width="21"/>
    <col customWidth="1" max="30" min="30" width="17"/>
    <col customWidth="1" max="31" min="31" width="17"/>
    <col customWidth="1" max="32" min="32" width="17"/>
    <col customWidth="1" max="33" min="33" width="25"/>
  </cols>
  <sheetData>
    <row r="1" spans="1:33">
      <c r="A1" s="1" t="s">
        <v>1774</v>
      </c>
      <c r="B1" s="2" t="s">
        <v>1775</v>
      </c>
      <c r="C1" s="2" t="s">
        <v>1776</v>
      </c>
      <c r="D1" s="2" t="s">
        <v>1777</v>
      </c>
      <c r="E1" s="2" t="s">
        <v>1778</v>
      </c>
      <c r="F1" s="2" t="s">
        <v>1779</v>
      </c>
      <c r="G1" s="2" t="s">
        <v>1780</v>
      </c>
      <c r="H1" s="2" t="s">
        <v>1373</v>
      </c>
      <c r="I1" s="2" t="s">
        <v>1781</v>
      </c>
      <c r="J1" s="2" t="s">
        <v>1782</v>
      </c>
      <c r="K1" s="2" t="s">
        <v>1783</v>
      </c>
      <c r="L1" s="2" t="s">
        <v>1784</v>
      </c>
      <c r="M1" s="2" t="s">
        <v>1785</v>
      </c>
      <c r="N1" s="2" t="s">
        <v>1786</v>
      </c>
      <c r="O1" s="2" t="s">
        <v>1787</v>
      </c>
      <c r="P1" s="2" t="s">
        <v>1788</v>
      </c>
      <c r="Q1" s="2" t="s">
        <v>514</v>
      </c>
      <c r="R1" s="2" t="s">
        <v>1775</v>
      </c>
      <c r="S1" s="2" t="s">
        <v>516</v>
      </c>
      <c r="T1" s="2" t="s">
        <v>412</v>
      </c>
      <c r="U1" s="2" t="s">
        <v>413</v>
      </c>
      <c r="V1" s="2" t="s">
        <v>826</v>
      </c>
      <c r="W1" s="2" t="s">
        <v>1789</v>
      </c>
      <c r="X1" s="2" t="s">
        <v>1790</v>
      </c>
      <c r="Y1" s="2" t="s">
        <v>1791</v>
      </c>
      <c r="Z1" s="2" t="s">
        <v>516</v>
      </c>
      <c r="AA1" s="2" t="s">
        <v>1018</v>
      </c>
      <c r="AB1" s="2" t="s">
        <v>830</v>
      </c>
      <c r="AC1" s="2" t="s">
        <v>1013</v>
      </c>
      <c r="AD1" s="2" t="s">
        <v>823</v>
      </c>
      <c r="AE1" s="2" t="s">
        <v>1780</v>
      </c>
      <c r="AF1" s="2" t="s">
        <v>1792</v>
      </c>
      <c r="AG1" s="2" t="s">
        <v>1793</v>
      </c>
    </row>
    <row r="2" spans="1:33">
      <c r="A2" s="3" t="s">
        <v>1721</v>
      </c>
    </row>
    <row r="3" spans="1:33">
      <c r="A3" s="4" t="s">
        <v>1794</v>
      </c>
      <c r="I3" s="6" t="n">
        <v>1000000</v>
      </c>
    </row>
    <row r="4" spans="1:33">
      <c r="A4" s="4" t="s">
        <v>1757</v>
      </c>
      <c r="S4" s="6" t="n">
        <v>5000000</v>
      </c>
      <c r="T4" s="6" t="n">
        <v>24000000</v>
      </c>
    </row>
    <row r="5" spans="1:33">
      <c r="A5" s="4" t="s">
        <v>1795</v>
      </c>
      <c r="S5" s="5" t="n">
        <v>8000000</v>
      </c>
      <c r="T5" s="5" t="n">
        <v>26000000</v>
      </c>
      <c r="U5" s="6" t="n">
        <v>86000000</v>
      </c>
    </row>
    <row r="6" spans="1:33">
      <c r="A6" s="4" t="s">
        <v>1796</v>
      </c>
      <c r="K6" s="6" t="n">
        <v>7000000</v>
      </c>
    </row>
    <row r="7" spans="1:33">
      <c r="A7" s="4" t="s">
        <v>1754</v>
      </c>
      <c r="T7" s="5" t="n">
        <v>324000000</v>
      </c>
      <c r="Z7" s="6" t="n">
        <v>294000000</v>
      </c>
    </row>
    <row r="8" spans="1:33">
      <c r="A8" s="4" t="s">
        <v>1797</v>
      </c>
      <c r="Z8" s="5" t="n">
        <v>176000000</v>
      </c>
    </row>
    <row r="9" spans="1:33">
      <c r="A9" s="4" t="s">
        <v>1798</v>
      </c>
      <c r="Z9" s="5" t="n">
        <v>180000000</v>
      </c>
    </row>
    <row r="10" spans="1:33">
      <c r="A10" s="4" t="s">
        <v>1799</v>
      </c>
      <c r="Z10" s="5" t="n">
        <v>186000000</v>
      </c>
    </row>
    <row r="11" spans="1:33">
      <c r="A11" s="4" t="s">
        <v>1800</v>
      </c>
      <c r="Z11" s="5" t="n">
        <v>192000000</v>
      </c>
    </row>
    <row r="12" spans="1:33">
      <c r="A12" s="4" t="s">
        <v>1801</v>
      </c>
      <c r="Z12" s="5" t="n">
        <v>199000000</v>
      </c>
    </row>
    <row r="13" spans="1:33">
      <c r="A13" s="4" t="s">
        <v>1802</v>
      </c>
      <c r="Z13" s="5" t="n">
        <v>2824000000</v>
      </c>
    </row>
    <row r="14" spans="1:33">
      <c r="A14" s="4" t="s">
        <v>1803</v>
      </c>
      <c r="S14" s="5" t="n">
        <v>199000000</v>
      </c>
      <c r="T14" s="5" t="n">
        <v>181000000</v>
      </c>
      <c r="U14" s="5" t="n">
        <v>125000000</v>
      </c>
    </row>
    <row r="15" spans="1:33">
      <c r="A15" s="4" t="s">
        <v>834</v>
      </c>
      <c r="H15" s="5" t="n">
        <v>3</v>
      </c>
    </row>
    <row r="16" spans="1:33">
      <c r="A16" s="4" t="s">
        <v>1804</v>
      </c>
      <c r="AG16" s="5" t="n">
        <v>5</v>
      </c>
    </row>
    <row r="17" spans="1:33">
      <c r="A17" s="4" t="s">
        <v>1805</v>
      </c>
      <c r="T17" s="5" t="n">
        <v>471000000</v>
      </c>
      <c r="Z17" s="5" t="n">
        <v>510000000</v>
      </c>
    </row>
    <row r="18" spans="1:33">
      <c r="A18" s="4" t="s">
        <v>1806</v>
      </c>
      <c r="S18" s="5" t="n">
        <v>101000000</v>
      </c>
      <c r="T18" s="5" t="n">
        <v>90000000</v>
      </c>
      <c r="U18" s="5" t="n">
        <v>98000000</v>
      </c>
    </row>
    <row r="19" spans="1:33">
      <c r="A19" s="4" t="s">
        <v>1807</v>
      </c>
      <c r="Z19" s="5" t="n">
        <v>94000000</v>
      </c>
    </row>
    <row r="20" spans="1:33">
      <c r="A20" s="4" t="s">
        <v>1808</v>
      </c>
      <c r="Z20" s="5" t="n">
        <v>73000000</v>
      </c>
    </row>
    <row r="21" spans="1:33">
      <c r="A21" s="4" t="s">
        <v>1809</v>
      </c>
      <c r="Z21" s="5" t="n">
        <v>58000000</v>
      </c>
    </row>
    <row r="22" spans="1:33">
      <c r="A22" s="4" t="s">
        <v>1810</v>
      </c>
      <c r="Z22" s="5" t="n">
        <v>47000000</v>
      </c>
    </row>
    <row r="23" spans="1:33">
      <c r="A23" s="4" t="s">
        <v>1811</v>
      </c>
      <c r="Z23" s="5" t="n">
        <v>15000000</v>
      </c>
    </row>
    <row r="24" spans="1:33">
      <c r="A24" s="4" t="s">
        <v>1812</v>
      </c>
      <c r="Z24" s="5" t="n">
        <v>21000000</v>
      </c>
    </row>
    <row r="25" spans="1:33">
      <c r="A25" s="4" t="s">
        <v>1813</v>
      </c>
      <c r="Z25" s="5" t="n">
        <v>177000000</v>
      </c>
    </row>
    <row r="26" spans="1:33">
      <c r="A26" s="4" t="s">
        <v>1814</v>
      </c>
      <c r="B26" s="5" t="n">
        <v>2018</v>
      </c>
    </row>
    <row r="27" spans="1:33">
      <c r="A27" s="4" t="s">
        <v>1815</v>
      </c>
      <c r="Z27" s="5" t="n">
        <v>543000000</v>
      </c>
    </row>
    <row r="28" spans="1:33">
      <c r="A28" s="4" t="s">
        <v>1816</v>
      </c>
      <c r="S28" s="6" t="n">
        <v>29000000</v>
      </c>
    </row>
    <row r="29" spans="1:33">
      <c r="A29" s="4" t="s">
        <v>1817</v>
      </c>
      <c r="Z29" s="5" t="n">
        <v>122000000</v>
      </c>
    </row>
    <row r="30" spans="1:33">
      <c r="A30" s="4" t="s">
        <v>1818</v>
      </c>
      <c r="B30" s="5" t="n">
        <v>2018</v>
      </c>
    </row>
    <row r="31" spans="1:33">
      <c r="A31" s="4" t="s">
        <v>1819</v>
      </c>
    </row>
    <row r="32" spans="1:33">
      <c r="A32" s="3" t="s">
        <v>1721</v>
      </c>
    </row>
    <row r="33" spans="1:33">
      <c r="A33" s="4" t="s">
        <v>1820</v>
      </c>
      <c r="B33" s="13" t="n">
        <v>130</v>
      </c>
      <c r="R33" s="13" t="n">
        <v>130</v>
      </c>
      <c r="Z33" s="5" t="n">
        <v>155000000</v>
      </c>
    </row>
    <row r="34" spans="1:33">
      <c r="A34" s="4" t="s">
        <v>1821</v>
      </c>
    </row>
    <row r="35" spans="1:33">
      <c r="A35" s="3" t="s">
        <v>1721</v>
      </c>
    </row>
    <row r="36" spans="1:33">
      <c r="A36" s="4" t="s">
        <v>1822</v>
      </c>
      <c r="R36" s="4" t="s">
        <v>1220</v>
      </c>
      <c r="S36" s="4" t="s">
        <v>1220</v>
      </c>
    </row>
    <row r="37" spans="1:33">
      <c r="A37" s="4" t="s">
        <v>834</v>
      </c>
      <c r="C37" s="5" t="n">
        <v>3</v>
      </c>
    </row>
    <row r="38" spans="1:33">
      <c r="A38" s="4" t="s">
        <v>1804</v>
      </c>
      <c r="C38" s="5" t="n">
        <v>2</v>
      </c>
    </row>
    <row r="39" spans="1:33">
      <c r="A39" s="4" t="s">
        <v>1823</v>
      </c>
      <c r="C39" s="6" t="n">
        <v>500000000</v>
      </c>
    </row>
    <row r="40" spans="1:33">
      <c r="A40" s="4" t="s">
        <v>1824</v>
      </c>
    </row>
    <row r="41" spans="1:33">
      <c r="A41" s="3" t="s">
        <v>1721</v>
      </c>
    </row>
    <row r="42" spans="1:33">
      <c r="A42" s="4" t="s">
        <v>1823</v>
      </c>
      <c r="C42" s="5" t="n">
        <v>200000000</v>
      </c>
    </row>
    <row r="43" spans="1:33">
      <c r="A43" s="4" t="s">
        <v>1805</v>
      </c>
      <c r="T43" s="5" t="n">
        <v>471000000</v>
      </c>
      <c r="Z43" s="5" t="n">
        <v>510000000</v>
      </c>
      <c r="AB43" s="10" t="n">
        <v>654</v>
      </c>
      <c r="AD43" s="10" t="n">
        <v>654</v>
      </c>
    </row>
    <row r="44" spans="1:33">
      <c r="A44" s="4" t="s">
        <v>1825</v>
      </c>
    </row>
    <row r="45" spans="1:33">
      <c r="A45" s="3" t="s">
        <v>1721</v>
      </c>
    </row>
    <row r="46" spans="1:33">
      <c r="A46" s="4" t="s">
        <v>1823</v>
      </c>
      <c r="C46" s="6" t="n">
        <v>200000000</v>
      </c>
    </row>
    <row r="47" spans="1:33">
      <c r="A47" s="4" t="s">
        <v>1826</v>
      </c>
    </row>
    <row r="48" spans="1:33">
      <c r="A48" s="3" t="s">
        <v>1721</v>
      </c>
    </row>
    <row r="49" spans="1:33">
      <c r="A49" s="4" t="s">
        <v>1797</v>
      </c>
      <c r="Z49" s="5" t="n">
        <v>2296000000</v>
      </c>
    </row>
    <row r="50" spans="1:33">
      <c r="A50" s="4" t="s">
        <v>1798</v>
      </c>
      <c r="Z50" s="5" t="n">
        <v>1946000000</v>
      </c>
    </row>
    <row r="51" spans="1:33">
      <c r="A51" s="4" t="s">
        <v>1799</v>
      </c>
      <c r="Z51" s="5" t="n">
        <v>1498000000</v>
      </c>
    </row>
    <row r="52" spans="1:33">
      <c r="A52" s="4" t="s">
        <v>1800</v>
      </c>
      <c r="Z52" s="5" t="n">
        <v>1343000000</v>
      </c>
    </row>
    <row r="53" spans="1:33">
      <c r="A53" s="4" t="s">
        <v>1801</v>
      </c>
      <c r="Z53" s="5" t="n">
        <v>1302000000</v>
      </c>
    </row>
    <row r="54" spans="1:33">
      <c r="A54" s="4" t="s">
        <v>1802</v>
      </c>
      <c r="Z54" s="5" t="n">
        <v>11433000000</v>
      </c>
    </row>
    <row r="55" spans="1:33">
      <c r="A55" s="4" t="s">
        <v>1827</v>
      </c>
    </row>
    <row r="56" spans="1:33">
      <c r="A56" s="3" t="s">
        <v>1721</v>
      </c>
    </row>
    <row r="57" spans="1:33">
      <c r="A57" s="4" t="s">
        <v>1820</v>
      </c>
      <c r="Z57" s="5" t="n">
        <v>46000000</v>
      </c>
      <c r="AA57" s="12" t="n">
        <v>145000000</v>
      </c>
    </row>
    <row r="58" spans="1:33">
      <c r="A58" s="4" t="s">
        <v>1828</v>
      </c>
      <c r="Z58" s="5" t="n">
        <v>8</v>
      </c>
      <c r="AA58" s="12" t="n">
        <v>25</v>
      </c>
    </row>
    <row r="59" spans="1:33">
      <c r="A59" s="4" t="s">
        <v>61</v>
      </c>
    </row>
    <row r="60" spans="1:33">
      <c r="A60" s="3" t="s">
        <v>1721</v>
      </c>
    </row>
    <row r="61" spans="1:33">
      <c r="A61" s="4" t="s">
        <v>1817</v>
      </c>
      <c r="Z61" s="5" t="n">
        <v>14000000</v>
      </c>
    </row>
    <row r="62" spans="1:33">
      <c r="A62" s="4" t="s">
        <v>1829</v>
      </c>
    </row>
    <row r="63" spans="1:33">
      <c r="A63" s="3" t="s">
        <v>1721</v>
      </c>
    </row>
    <row r="64" spans="1:33">
      <c r="A64" s="4" t="s">
        <v>1830</v>
      </c>
      <c r="AC64" s="6" t="n">
        <v>150000000</v>
      </c>
    </row>
    <row r="65" spans="1:33">
      <c r="A65" s="4" t="s">
        <v>1831</v>
      </c>
    </row>
    <row r="66" spans="1:33">
      <c r="A66" s="3" t="s">
        <v>1721</v>
      </c>
    </row>
    <row r="67" spans="1:33">
      <c r="A67" s="4" t="s">
        <v>1832</v>
      </c>
      <c r="Z67" s="5" t="n">
        <v>112000000</v>
      </c>
    </row>
    <row r="68" spans="1:33">
      <c r="A68" s="4" t="s">
        <v>1833</v>
      </c>
    </row>
    <row r="69" spans="1:33">
      <c r="A69" s="3" t="s">
        <v>1721</v>
      </c>
    </row>
    <row r="70" spans="1:33">
      <c r="A70" s="4" t="s">
        <v>1794</v>
      </c>
      <c r="W70" s="6" t="n">
        <v>25000000</v>
      </c>
    </row>
    <row r="71" spans="1:33">
      <c r="A71" s="4" t="s">
        <v>1834</v>
      </c>
    </row>
    <row r="72" spans="1:33">
      <c r="A72" s="3" t="s">
        <v>1721</v>
      </c>
    </row>
    <row r="73" spans="1:33">
      <c r="A73" s="4" t="s">
        <v>1794</v>
      </c>
      <c r="M73" s="6" t="n">
        <v>0</v>
      </c>
      <c r="X73" s="6" t="n">
        <v>12000000</v>
      </c>
    </row>
    <row r="74" spans="1:33">
      <c r="A74" s="4" t="s">
        <v>1795</v>
      </c>
      <c r="R74" s="13" t="n">
        <v>7</v>
      </c>
      <c r="S74" s="6" t="n">
        <v>7000000</v>
      </c>
    </row>
    <row r="75" spans="1:33">
      <c r="A75" s="4" t="s">
        <v>1744</v>
      </c>
    </row>
    <row r="76" spans="1:33">
      <c r="A76" s="3" t="s">
        <v>1721</v>
      </c>
    </row>
    <row r="77" spans="1:33">
      <c r="A77" s="4" t="s">
        <v>1794</v>
      </c>
      <c r="V77" s="6" t="n">
        <v>3000000</v>
      </c>
      <c r="X77" s="6" t="n">
        <v>3000000</v>
      </c>
    </row>
    <row r="78" spans="1:33">
      <c r="A78" s="4" t="s">
        <v>1770</v>
      </c>
    </row>
    <row r="79" spans="1:33">
      <c r="A79" s="3" t="s">
        <v>1721</v>
      </c>
    </row>
    <row r="80" spans="1:33">
      <c r="A80" s="4" t="s">
        <v>1794</v>
      </c>
      <c r="J80" s="6" t="n">
        <v>11000000</v>
      </c>
      <c r="Q80" s="6" t="n">
        <v>-2000000</v>
      </c>
      <c r="U80" s="6" t="n">
        <v>12000000</v>
      </c>
      <c r="W80" s="6" t="n">
        <v>20000000</v>
      </c>
    </row>
    <row r="81" spans="1:33">
      <c r="A81" s="4" t="s">
        <v>1754</v>
      </c>
      <c r="T81" s="6" t="n">
        <v>8000000</v>
      </c>
      <c r="Z81" s="5" t="n">
        <v>2000000</v>
      </c>
    </row>
    <row r="82" spans="1:33">
      <c r="A82" s="4" t="s">
        <v>1835</v>
      </c>
    </row>
    <row r="83" spans="1:33">
      <c r="A83" s="3" t="s">
        <v>1721</v>
      </c>
    </row>
    <row r="84" spans="1:33">
      <c r="A84" s="4" t="s">
        <v>1754</v>
      </c>
      <c r="Z84" s="6" t="n">
        <v>4000000</v>
      </c>
    </row>
    <row r="85" spans="1:33">
      <c r="A85" s="4" t="s">
        <v>1836</v>
      </c>
      <c r="R85" s="4" t="s">
        <v>475</v>
      </c>
      <c r="S85" s="4" t="s">
        <v>475</v>
      </c>
    </row>
    <row r="86" spans="1:33">
      <c r="A86" s="4" t="s">
        <v>1614</v>
      </c>
    </row>
    <row r="87" spans="1:33">
      <c r="A87" s="3" t="s">
        <v>1721</v>
      </c>
    </row>
    <row r="88" spans="1:33">
      <c r="A88" s="4" t="s">
        <v>1837</v>
      </c>
      <c r="N88" s="6" t="n">
        <v>110000000</v>
      </c>
      <c r="AF88" s="12" t="n">
        <v>220000000</v>
      </c>
    </row>
    <row r="89" spans="1:33">
      <c r="A89" s="4" t="s">
        <v>1838</v>
      </c>
      <c r="F89" s="4" t="s">
        <v>433</v>
      </c>
      <c r="G89" s="4" t="s">
        <v>433</v>
      </c>
      <c r="N89" s="4" t="s">
        <v>433</v>
      </c>
    </row>
    <row r="90" spans="1:33">
      <c r="A90" s="4" t="s">
        <v>1839</v>
      </c>
      <c r="O90" s="6" t="n">
        <v>41000000</v>
      </c>
      <c r="P90" s="12" t="n">
        <v>82000000</v>
      </c>
    </row>
    <row r="91" spans="1:33">
      <c r="A91" s="4" t="s">
        <v>1840</v>
      </c>
    </row>
    <row r="92" spans="1:33">
      <c r="A92" s="3" t="s">
        <v>1721</v>
      </c>
    </row>
    <row r="93" spans="1:33">
      <c r="A93" s="4" t="s">
        <v>1841</v>
      </c>
      <c r="Y93" s="5" t="n">
        <v>2000</v>
      </c>
    </row>
    <row r="94" spans="1:33">
      <c r="A94" s="4" t="s">
        <v>1842</v>
      </c>
    </row>
    <row r="95" spans="1:33">
      <c r="A95" s="3" t="s">
        <v>1721</v>
      </c>
    </row>
    <row r="96" spans="1:33">
      <c r="A96" s="4" t="s">
        <v>1843</v>
      </c>
      <c r="D96" s="13" t="n">
        <v>12</v>
      </c>
      <c r="E96" s="6" t="n">
        <v>17000000</v>
      </c>
    </row>
    <row r="97" spans="1:33">
      <c r="A97" s="4" t="s">
        <v>1844</v>
      </c>
      <c r="D97" s="5" t="n">
        <v>6</v>
      </c>
      <c r="E97" s="5" t="n">
        <v>9000000</v>
      </c>
    </row>
    <row r="98" spans="1:33">
      <c r="A98" s="4" t="s">
        <v>1845</v>
      </c>
      <c r="R98" s="4" t="s">
        <v>504</v>
      </c>
      <c r="S98" s="4" t="s">
        <v>504</v>
      </c>
    </row>
    <row r="99" spans="1:33">
      <c r="A99" s="4" t="s">
        <v>1846</v>
      </c>
    </row>
    <row r="100" spans="1:33">
      <c r="A100" s="3" t="s">
        <v>1721</v>
      </c>
    </row>
    <row r="101" spans="1:33">
      <c r="A101" s="4" t="s">
        <v>1847</v>
      </c>
      <c r="D101" s="5" t="n">
        <v>24</v>
      </c>
      <c r="E101" s="5" t="n">
        <v>33000000</v>
      </c>
    </row>
    <row r="102" spans="1:33">
      <c r="A102" s="4" t="s">
        <v>1848</v>
      </c>
      <c r="D102" s="13" t="n">
        <v>18</v>
      </c>
      <c r="E102" s="6" t="n">
        <v>25000000</v>
      </c>
    </row>
    <row r="103" spans="1:33">
      <c r="A103" s="4" t="s">
        <v>1849</v>
      </c>
    </row>
    <row r="104" spans="1:33">
      <c r="A104" s="3" t="s">
        <v>1721</v>
      </c>
    </row>
    <row r="105" spans="1:33">
      <c r="A105" s="4" t="s">
        <v>1816</v>
      </c>
      <c r="S105" s="6" t="n">
        <v>18000000</v>
      </c>
    </row>
    <row r="106" spans="1:33">
      <c r="A106" s="4" t="s">
        <v>434</v>
      </c>
    </row>
    <row r="107" spans="1:33">
      <c r="A107" s="3" t="s">
        <v>1721</v>
      </c>
    </row>
    <row r="108" spans="1:33">
      <c r="A108" s="4" t="s">
        <v>1850</v>
      </c>
      <c r="R108" s="5" t="n">
        <v>2028</v>
      </c>
      <c r="S108" s="5" t="n">
        <v>2028</v>
      </c>
    </row>
    <row r="109" spans="1:33">
      <c r="A109" s="4" t="s">
        <v>1851</v>
      </c>
      <c r="R109" s="5" t="n">
        <v>2018</v>
      </c>
      <c r="S109" s="5" t="n">
        <v>2018</v>
      </c>
    </row>
    <row r="110" spans="1:33">
      <c r="A110" s="4" t="s">
        <v>1852</v>
      </c>
    </row>
    <row r="111" spans="1:33">
      <c r="A111" s="3" t="s">
        <v>1721</v>
      </c>
    </row>
    <row r="112" spans="1:33">
      <c r="A112" s="4" t="s">
        <v>1853</v>
      </c>
      <c r="F112" s="6" t="n">
        <v>0</v>
      </c>
    </row>
    <row r="113" spans="1:33">
      <c r="A113" s="4" t="s">
        <v>1854</v>
      </c>
    </row>
    <row r="114" spans="1:33">
      <c r="A114" s="3" t="s">
        <v>1721</v>
      </c>
    </row>
    <row r="115" spans="1:33">
      <c r="A115" s="4" t="s">
        <v>1837</v>
      </c>
      <c r="F115" s="5" t="n">
        <v>0</v>
      </c>
    </row>
    <row r="116" spans="1:33">
      <c r="A116" s="4" t="s">
        <v>1855</v>
      </c>
    </row>
    <row r="117" spans="1:33">
      <c r="A117" s="3" t="s">
        <v>1721</v>
      </c>
    </row>
    <row r="118" spans="1:33">
      <c r="A118" s="4" t="s">
        <v>1856</v>
      </c>
      <c r="L118" s="4" t="s">
        <v>433</v>
      </c>
    </row>
    <row r="119" spans="1:33">
      <c r="A119" s="4" t="s">
        <v>431</v>
      </c>
    </row>
    <row r="120" spans="1:33">
      <c r="A120" s="3" t="s">
        <v>1721</v>
      </c>
    </row>
    <row r="121" spans="1:33">
      <c r="A121" s="4" t="s">
        <v>1850</v>
      </c>
      <c r="R121" s="5" t="n">
        <v>2037</v>
      </c>
      <c r="S121" s="5" t="n">
        <v>2037</v>
      </c>
    </row>
    <row r="122" spans="1:33">
      <c r="A122" s="4" t="s">
        <v>1851</v>
      </c>
      <c r="R122" s="5" t="n">
        <v>2024</v>
      </c>
      <c r="S122" s="5" t="n">
        <v>2024</v>
      </c>
    </row>
    <row r="123" spans="1:33">
      <c r="A123" s="4" t="s">
        <v>1857</v>
      </c>
    </row>
    <row r="124" spans="1:33">
      <c r="A124" s="3" t="s">
        <v>1721</v>
      </c>
    </row>
    <row r="125" spans="1:33">
      <c r="A125" s="4" t="s">
        <v>1853</v>
      </c>
      <c r="F125" s="5" t="n">
        <v>31000000</v>
      </c>
      <c r="G125" s="12" t="n">
        <v>103000000</v>
      </c>
    </row>
    <row r="126" spans="1:33">
      <c r="A126" s="4" t="s">
        <v>1858</v>
      </c>
    </row>
    <row r="127" spans="1:33">
      <c r="A127" s="3" t="s">
        <v>1721</v>
      </c>
    </row>
    <row r="128" spans="1:33">
      <c r="A128" s="4" t="s">
        <v>1837</v>
      </c>
      <c r="F128" s="6" t="n">
        <v>35000000</v>
      </c>
      <c r="AE128" s="12" t="n">
        <v>117000000</v>
      </c>
    </row>
    <row r="129" spans="1:33">
      <c r="A129" s="4" t="s">
        <v>1859</v>
      </c>
    </row>
    <row r="130" spans="1:33">
      <c r="A130" s="3" t="s">
        <v>1721</v>
      </c>
    </row>
    <row r="131" spans="1:33">
      <c r="A131" s="4" t="s">
        <v>1856</v>
      </c>
      <c r="L131" s="4" t="s">
        <v>114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0</v>
      </c>
      <c r="B1" s="2" t="s">
        <v>1</v>
      </c>
    </row>
    <row r="2" spans="1:4">
      <c r="B2" s="2" t="s">
        <v>2</v>
      </c>
      <c r="C2" s="2" t="s">
        <v>32</v>
      </c>
      <c r="D2" s="2" t="s">
        <v>33</v>
      </c>
    </row>
    <row r="3" spans="1:4">
      <c r="A3" s="3" t="s">
        <v>1861</v>
      </c>
    </row>
    <row r="4" spans="1:4">
      <c r="A4" s="4" t="s">
        <v>1862</v>
      </c>
      <c r="B4" s="6" t="n">
        <v>104</v>
      </c>
      <c r="C4" s="6" t="n">
        <v>243</v>
      </c>
      <c r="D4" s="6" t="n">
        <v>270</v>
      </c>
    </row>
    <row r="5" spans="1:4">
      <c r="A5" s="4" t="s">
        <v>1863</v>
      </c>
      <c r="B5" s="5" t="n">
        <v>17</v>
      </c>
      <c r="C5" s="5" t="n">
        <v>23</v>
      </c>
      <c r="D5" s="5" t="n">
        <v>30</v>
      </c>
    </row>
    <row r="6" spans="1:4">
      <c r="A6" s="4" t="s">
        <v>1864</v>
      </c>
      <c r="B6" s="6" t="n">
        <v>121</v>
      </c>
      <c r="C6" s="6" t="n">
        <v>266</v>
      </c>
      <c r="D6" s="6" t="n">
        <v>3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5</v>
      </c>
      <c r="B1" s="2" t="s">
        <v>1</v>
      </c>
    </row>
    <row r="2" spans="1:4">
      <c r="B2" s="2" t="s">
        <v>2</v>
      </c>
      <c r="C2" s="2" t="s">
        <v>32</v>
      </c>
      <c r="D2" s="2" t="s">
        <v>33</v>
      </c>
    </row>
    <row r="3" spans="1:4">
      <c r="A3" s="3" t="s">
        <v>1866</v>
      </c>
    </row>
    <row r="4" spans="1:4">
      <c r="A4" s="4" t="s">
        <v>1867</v>
      </c>
      <c r="B4" s="6" t="n">
        <v>28</v>
      </c>
      <c r="C4" s="6" t="n">
        <v>70</v>
      </c>
      <c r="D4" s="6" t="n">
        <v>89</v>
      </c>
    </row>
    <row r="5" spans="1:4">
      <c r="A5" s="4" t="s">
        <v>1868</v>
      </c>
      <c r="B5" s="5" t="n">
        <v>8</v>
      </c>
      <c r="C5" s="5" t="n">
        <v>8</v>
      </c>
      <c r="D5" s="5" t="n">
        <v>-39</v>
      </c>
    </row>
    <row r="6" spans="1:4">
      <c r="A6" s="4" t="s">
        <v>1869</v>
      </c>
      <c r="B6" s="5" t="n">
        <v>-116</v>
      </c>
      <c r="C6" s="5" t="n">
        <v>-164</v>
      </c>
      <c r="D6" s="5" t="n">
        <v>-32</v>
      </c>
    </row>
    <row r="7" spans="1:4">
      <c r="A7" s="4" t="s">
        <v>1870</v>
      </c>
      <c r="B7" s="5" t="n">
        <v>24</v>
      </c>
      <c r="C7" s="5" t="n">
        <v>9</v>
      </c>
      <c r="D7" s="5" t="n">
        <v>26</v>
      </c>
    </row>
    <row r="8" spans="1:4">
      <c r="A8" s="4" t="s">
        <v>1871</v>
      </c>
      <c r="B8" s="5" t="n">
        <v>-2</v>
      </c>
      <c r="C8" s="5" t="n">
        <v>-12</v>
      </c>
      <c r="D8" s="5" t="n">
        <v>-2</v>
      </c>
    </row>
    <row r="9" spans="1:4">
      <c r="A9" s="4" t="s">
        <v>447</v>
      </c>
      <c r="B9" s="6" t="n">
        <v>-58</v>
      </c>
      <c r="C9" s="6" t="n">
        <v>-89</v>
      </c>
      <c r="D9" s="6" t="n">
        <v>4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72</v>
      </c>
      <c r="B1" s="2" t="s">
        <v>741</v>
      </c>
      <c r="C1" s="2" t="s">
        <v>690</v>
      </c>
      <c r="D1" s="2" t="s">
        <v>2</v>
      </c>
      <c r="E1" s="2" t="s">
        <v>32</v>
      </c>
      <c r="F1" s="2" t="s">
        <v>33</v>
      </c>
    </row>
    <row r="2" spans="1:6">
      <c r="A2" s="3" t="s">
        <v>1873</v>
      </c>
    </row>
    <row r="3" spans="1:6">
      <c r="A3" s="4" t="s">
        <v>1869</v>
      </c>
      <c r="D3" s="6" t="n">
        <v>116</v>
      </c>
      <c r="E3" s="6" t="n">
        <v>164</v>
      </c>
      <c r="F3" s="6" t="n">
        <v>32</v>
      </c>
    </row>
    <row r="4" spans="1:6">
      <c r="A4" s="4" t="s">
        <v>1874</v>
      </c>
      <c r="E4" s="5" t="n">
        <v>-1226</v>
      </c>
    </row>
    <row r="5" spans="1:6">
      <c r="A5" s="4" t="s">
        <v>524</v>
      </c>
    </row>
    <row r="6" spans="1:6">
      <c r="A6" s="3" t="s">
        <v>1873</v>
      </c>
    </row>
    <row r="7" spans="1:6">
      <c r="A7" s="4" t="s">
        <v>1869</v>
      </c>
      <c r="D7" s="6" t="n">
        <v>122</v>
      </c>
    </row>
    <row r="8" spans="1:6">
      <c r="A8" s="4" t="s">
        <v>979</v>
      </c>
    </row>
    <row r="9" spans="1:6">
      <c r="A9" s="3" t="s">
        <v>1873</v>
      </c>
    </row>
    <row r="10" spans="1:6">
      <c r="A10" s="4" t="s">
        <v>1875</v>
      </c>
      <c r="C10" s="6" t="n">
        <v>1250</v>
      </c>
    </row>
    <row r="11" spans="1:6">
      <c r="A11" s="4" t="s">
        <v>1876</v>
      </c>
      <c r="C11" s="5" t="n">
        <v>1228</v>
      </c>
    </row>
    <row r="12" spans="1:6">
      <c r="A12" s="4" t="s">
        <v>1527</v>
      </c>
      <c r="C12" s="6" t="n">
        <v>1228</v>
      </c>
    </row>
    <row r="13" spans="1:6">
      <c r="A13" s="4" t="s">
        <v>1874</v>
      </c>
      <c r="B13" s="6" t="n">
        <v>-1228</v>
      </c>
    </row>
    <row r="14" spans="1:6">
      <c r="A14" s="4" t="s">
        <v>1877</v>
      </c>
    </row>
    <row r="15" spans="1:6">
      <c r="A15" s="3" t="s">
        <v>1873</v>
      </c>
    </row>
    <row r="16" spans="1:6">
      <c r="A16" s="4" t="s">
        <v>1869</v>
      </c>
      <c r="E16" s="5" t="n">
        <v>27</v>
      </c>
    </row>
    <row r="17" spans="1:6">
      <c r="A17" s="4" t="s">
        <v>1878</v>
      </c>
    </row>
    <row r="18" spans="1:6">
      <c r="A18" s="3" t="s">
        <v>1873</v>
      </c>
    </row>
    <row r="19" spans="1:6">
      <c r="A19" s="4" t="s">
        <v>1869</v>
      </c>
      <c r="E19" s="6" t="n">
        <v>118</v>
      </c>
      <c r="F19" s="6" t="n">
        <v>2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9</v>
      </c>
      <c r="B1" s="2" t="s">
        <v>2</v>
      </c>
      <c r="C1" s="2" t="s">
        <v>32</v>
      </c>
    </row>
    <row r="2" spans="1:3">
      <c r="A2" s="3" t="s">
        <v>1861</v>
      </c>
    </row>
    <row r="3" spans="1:3">
      <c r="A3" s="4" t="s">
        <v>1880</v>
      </c>
      <c r="B3" s="6" t="n">
        <v>510</v>
      </c>
      <c r="C3" s="6" t="n">
        <v>471</v>
      </c>
    </row>
    <row r="4" spans="1:3">
      <c r="A4" s="4" t="s">
        <v>1881</v>
      </c>
      <c r="B4" s="5" t="n">
        <v>340</v>
      </c>
      <c r="C4" s="5" t="n">
        <v>287</v>
      </c>
    </row>
    <row r="5" spans="1:3">
      <c r="A5" s="4" t="s">
        <v>1882</v>
      </c>
      <c r="B5" s="5" t="n">
        <v>300</v>
      </c>
      <c r="C5" s="5" t="n">
        <v>270</v>
      </c>
    </row>
    <row r="6" spans="1:3">
      <c r="A6" s="4" t="s">
        <v>934</v>
      </c>
      <c r="B6" s="5" t="n">
        <v>154</v>
      </c>
      <c r="C6" s="5" t="n">
        <v>155</v>
      </c>
    </row>
    <row r="7" spans="1:3">
      <c r="A7" s="4" t="s">
        <v>1883</v>
      </c>
      <c r="B7" s="5" t="n">
        <v>139</v>
      </c>
      <c r="C7" s="5" t="n">
        <v>127</v>
      </c>
    </row>
    <row r="8" spans="1:3">
      <c r="A8" s="4" t="s">
        <v>1884</v>
      </c>
      <c r="B8" s="5" t="n">
        <v>72</v>
      </c>
      <c r="C8" s="5" t="n">
        <v>43</v>
      </c>
    </row>
    <row r="9" spans="1:3">
      <c r="A9" s="4" t="s">
        <v>1885</v>
      </c>
      <c r="B9" s="5" t="n">
        <v>62</v>
      </c>
      <c r="C9" s="5" t="n">
        <v>135</v>
      </c>
    </row>
    <row r="10" spans="1:3">
      <c r="A10" s="4" t="s">
        <v>111</v>
      </c>
      <c r="B10" s="5" t="n">
        <v>142</v>
      </c>
      <c r="C10" s="5" t="n">
        <v>180</v>
      </c>
    </row>
    <row r="11" spans="1:3">
      <c r="A11" s="4" t="s">
        <v>1886</v>
      </c>
      <c r="B11" s="6" t="n">
        <v>1719</v>
      </c>
      <c r="C11" s="6" t="n">
        <v>166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87</v>
      </c>
      <c r="B1" s="2" t="s">
        <v>1</v>
      </c>
    </row>
    <row r="2" spans="1:2">
      <c r="B2" s="2" t="s">
        <v>412</v>
      </c>
    </row>
    <row r="3" spans="1:2">
      <c r="A3" s="4" t="s">
        <v>864</v>
      </c>
    </row>
    <row r="4" spans="1:2">
      <c r="A4" s="3" t="s">
        <v>1888</v>
      </c>
    </row>
    <row r="5" spans="1:2">
      <c r="A5" s="4" t="s">
        <v>597</v>
      </c>
      <c r="B5" s="6" t="n">
        <v>7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9</v>
      </c>
      <c r="B1" s="2" t="s">
        <v>2</v>
      </c>
      <c r="C1" s="2" t="s">
        <v>32</v>
      </c>
    </row>
    <row r="2" spans="1:3">
      <c r="A2" s="3" t="s">
        <v>1861</v>
      </c>
    </row>
    <row r="3" spans="1:3">
      <c r="A3" s="4" t="s">
        <v>79</v>
      </c>
      <c r="B3" s="6" t="n">
        <v>127</v>
      </c>
      <c r="C3" s="6" t="n">
        <v>122</v>
      </c>
    </row>
    <row r="4" spans="1:3">
      <c r="A4" s="4" t="s">
        <v>1890</v>
      </c>
      <c r="B4" s="5" t="n">
        <v>68</v>
      </c>
      <c r="C4" s="5" t="n">
        <v>76</v>
      </c>
    </row>
    <row r="5" spans="1:3">
      <c r="A5" s="4" t="s">
        <v>1891</v>
      </c>
      <c r="C5" s="5" t="n">
        <v>74</v>
      </c>
    </row>
    <row r="6" spans="1:3">
      <c r="A6" s="4" t="s">
        <v>111</v>
      </c>
      <c r="B6" s="5" t="n">
        <v>84</v>
      </c>
      <c r="C6" s="5" t="n">
        <v>98</v>
      </c>
    </row>
    <row r="7" spans="1:3">
      <c r="A7" s="4" t="s">
        <v>1892</v>
      </c>
      <c r="B7" s="6" t="n">
        <v>279</v>
      </c>
      <c r="C7" s="6" t="n">
        <v>37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93</v>
      </c>
      <c r="B1" s="2" t="s">
        <v>1</v>
      </c>
    </row>
    <row r="2" spans="1:2">
      <c r="B2" s="2" t="s">
        <v>516</v>
      </c>
    </row>
    <row r="3" spans="1:2">
      <c r="A3" s="3" t="s">
        <v>1894</v>
      </c>
    </row>
    <row r="4" spans="1:2">
      <c r="A4" s="4" t="s">
        <v>1895</v>
      </c>
      <c r="B4" s="6" t="n">
        <v>384</v>
      </c>
    </row>
    <row r="5" spans="1:2">
      <c r="A5" s="4" t="s">
        <v>1896</v>
      </c>
      <c r="B5" s="5" t="n">
        <v>236</v>
      </c>
    </row>
    <row r="6" spans="1:2">
      <c r="A6" s="4" t="s">
        <v>1897</v>
      </c>
      <c r="B6" s="5" t="n">
        <v>148</v>
      </c>
    </row>
    <row r="7" spans="1:2">
      <c r="A7" s="4" t="s">
        <v>1898</v>
      </c>
      <c r="B7" s="6" t="n">
        <v>7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9</v>
      </c>
      <c r="B1" s="2" t="s">
        <v>1</v>
      </c>
    </row>
    <row r="2" spans="1:4">
      <c r="B2" s="2" t="s">
        <v>2</v>
      </c>
      <c r="C2" s="2" t="s">
        <v>32</v>
      </c>
      <c r="D2" s="2" t="s">
        <v>33</v>
      </c>
    </row>
    <row r="3" spans="1:4">
      <c r="A3" s="3" t="s">
        <v>1861</v>
      </c>
    </row>
    <row r="4" spans="1:4">
      <c r="A4" s="4" t="s">
        <v>1900</v>
      </c>
      <c r="B4" s="6" t="n">
        <v>100</v>
      </c>
      <c r="C4" s="6" t="n">
        <v>226</v>
      </c>
      <c r="D4" s="6" t="n">
        <v>270</v>
      </c>
    </row>
    <row r="5" spans="1:4">
      <c r="A5" s="4" t="s">
        <v>1901</v>
      </c>
      <c r="B5" s="6" t="n">
        <v>363</v>
      </c>
      <c r="C5" s="6" t="n">
        <v>265</v>
      </c>
      <c r="D5" s="6" t="n">
        <v>26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02</v>
      </c>
      <c r="B1" s="2" t="s">
        <v>1903</v>
      </c>
    </row>
    <row r="2" spans="1:2">
      <c r="A2" s="3" t="s">
        <v>1904</v>
      </c>
    </row>
    <row r="3" spans="1:2">
      <c r="A3" s="4" t="s">
        <v>1905</v>
      </c>
      <c r="B3" s="5" t="n">
        <v>800000000</v>
      </c>
    </row>
    <row r="4" spans="1:2">
      <c r="A4" s="4" t="s">
        <v>1906</v>
      </c>
      <c r="B4" s="4" t="s">
        <v>1056</v>
      </c>
    </row>
    <row r="5" spans="1:2">
      <c r="A5" s="4" t="s">
        <v>1907</v>
      </c>
      <c r="B5" s="6" t="n">
        <v>20</v>
      </c>
    </row>
    <row r="6" spans="1:2">
      <c r="A6" s="4" t="s">
        <v>1908</v>
      </c>
      <c r="B6" s="5" t="n">
        <v>35</v>
      </c>
    </row>
    <row r="7" spans="1:2">
      <c r="A7" s="4" t="s">
        <v>1909</v>
      </c>
      <c r="B7" s="6" t="n">
        <v>300</v>
      </c>
    </row>
    <row r="8" spans="1:2">
      <c r="A8" s="4" t="s">
        <v>1910</v>
      </c>
      <c r="B8" s="5" t="n">
        <v>9000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1</v>
      </c>
      <c r="B1" s="2" t="s">
        <v>398</v>
      </c>
      <c r="J1" s="2" t="s">
        <v>1</v>
      </c>
    </row>
    <row r="2" spans="1:12">
      <c r="B2" s="2" t="s">
        <v>2</v>
      </c>
      <c r="C2" s="2" t="s">
        <v>688</v>
      </c>
      <c r="D2" s="2" t="s">
        <v>4</v>
      </c>
      <c r="E2" s="2" t="s">
        <v>689</v>
      </c>
      <c r="F2" s="2" t="s">
        <v>32</v>
      </c>
      <c r="G2" s="2" t="s">
        <v>690</v>
      </c>
      <c r="H2" s="2" t="s">
        <v>691</v>
      </c>
      <c r="I2" s="2" t="s">
        <v>692</v>
      </c>
      <c r="J2" s="2" t="s">
        <v>2</v>
      </c>
      <c r="K2" s="2" t="s">
        <v>32</v>
      </c>
      <c r="L2" s="2" t="s">
        <v>33</v>
      </c>
    </row>
    <row r="3" spans="1:12">
      <c r="A3" s="3" t="s">
        <v>1912</v>
      </c>
    </row>
    <row r="4" spans="1:12">
      <c r="A4" s="4" t="s">
        <v>554</v>
      </c>
      <c r="B4" s="6" t="n">
        <v>3174</v>
      </c>
      <c r="C4" s="6" t="n">
        <v>2964</v>
      </c>
      <c r="D4" s="6" t="n">
        <v>2859</v>
      </c>
      <c r="E4" s="6" t="n">
        <v>2655</v>
      </c>
      <c r="F4" s="6" t="n">
        <v>2537</v>
      </c>
      <c r="G4" s="6" t="n">
        <v>2329</v>
      </c>
      <c r="H4" s="6" t="n">
        <v>2323</v>
      </c>
      <c r="I4" s="6" t="n">
        <v>2129</v>
      </c>
      <c r="J4" s="6" t="n">
        <v>11652</v>
      </c>
      <c r="K4" s="6" t="n">
        <v>9318</v>
      </c>
      <c r="L4" s="6" t="n">
        <v>11199</v>
      </c>
    </row>
    <row r="5" spans="1:12">
      <c r="A5" s="4" t="s">
        <v>48</v>
      </c>
      <c r="B5" s="5" t="n">
        <v>-56</v>
      </c>
      <c r="C5" s="5" t="n">
        <v>169</v>
      </c>
      <c r="D5" s="5" t="n">
        <v>138</v>
      </c>
      <c r="E5" s="5" t="n">
        <v>308</v>
      </c>
      <c r="F5" s="5" t="n">
        <v>-129</v>
      </c>
      <c r="G5" s="5" t="n">
        <v>10</v>
      </c>
      <c r="H5" s="5" t="n">
        <v>-12</v>
      </c>
      <c r="I5" s="5" t="n">
        <v>-215</v>
      </c>
      <c r="J5" s="5" t="n">
        <v>559</v>
      </c>
      <c r="K5" s="5" t="n">
        <v>-346</v>
      </c>
      <c r="L5" s="5" t="n">
        <v>-739</v>
      </c>
    </row>
    <row r="6" spans="1:12">
      <c r="A6" s="4" t="s">
        <v>733</v>
      </c>
      <c r="B6" s="5" t="n">
        <v>-196</v>
      </c>
      <c r="C6" s="5" t="n">
        <v>113</v>
      </c>
      <c r="D6" s="5" t="n">
        <v>75</v>
      </c>
      <c r="E6" s="5" t="n">
        <v>225</v>
      </c>
      <c r="F6" s="5" t="n">
        <v>-125</v>
      </c>
      <c r="G6" s="5" t="n">
        <v>-10</v>
      </c>
      <c r="H6" s="5" t="n">
        <v>-55</v>
      </c>
      <c r="I6" s="5" t="n">
        <v>-210</v>
      </c>
      <c r="J6" s="5" t="n">
        <v>217</v>
      </c>
      <c r="K6" s="5" t="n">
        <v>-400</v>
      </c>
      <c r="L6" s="5" t="n">
        <v>-863</v>
      </c>
    </row>
    <row r="7" spans="1:12">
      <c r="A7" s="3" t="s">
        <v>1913</v>
      </c>
    </row>
    <row r="8" spans="1:12">
      <c r="A8" s="4" t="s">
        <v>554</v>
      </c>
      <c r="B8" s="5" t="n">
        <v>3174</v>
      </c>
      <c r="C8" s="5" t="n">
        <v>2964</v>
      </c>
      <c r="D8" s="5" t="n">
        <v>2859</v>
      </c>
      <c r="E8" s="5" t="n">
        <v>2655</v>
      </c>
      <c r="F8" s="5" t="n">
        <v>2537</v>
      </c>
      <c r="G8" s="5" t="n">
        <v>2329</v>
      </c>
      <c r="H8" s="5" t="n">
        <v>2323</v>
      </c>
      <c r="I8" s="5" t="n">
        <v>2129</v>
      </c>
      <c r="J8" s="5" t="n">
        <v>11652</v>
      </c>
      <c r="K8" s="5" t="n">
        <v>9318</v>
      </c>
      <c r="L8" s="5" t="n">
        <v>11199</v>
      </c>
    </row>
    <row r="9" spans="1:12">
      <c r="A9" s="4" t="s">
        <v>153</v>
      </c>
      <c r="B9" s="5" t="n">
        <v>-56</v>
      </c>
      <c r="C9" s="5" t="n">
        <v>169</v>
      </c>
      <c r="D9" s="5" t="n">
        <v>138</v>
      </c>
      <c r="E9" s="5" t="n">
        <v>308</v>
      </c>
      <c r="F9" s="5" t="n">
        <v>-129</v>
      </c>
      <c r="G9" s="5" t="n">
        <v>10</v>
      </c>
      <c r="H9" s="5" t="n">
        <v>-12</v>
      </c>
      <c r="I9" s="5" t="n">
        <v>-215</v>
      </c>
      <c r="J9" s="5" t="n">
        <v>559</v>
      </c>
      <c r="K9" s="5" t="n">
        <v>-346</v>
      </c>
      <c r="L9" s="5" t="n">
        <v>-739</v>
      </c>
    </row>
    <row r="10" spans="1:12">
      <c r="A10" s="4" t="s">
        <v>1914</v>
      </c>
      <c r="B10" s="6" t="n">
        <v>-196</v>
      </c>
      <c r="C10" s="6" t="n">
        <v>113</v>
      </c>
      <c r="D10" s="6" t="n">
        <v>75</v>
      </c>
      <c r="E10" s="6" t="n">
        <v>225</v>
      </c>
      <c r="F10" s="6" t="n">
        <v>-125</v>
      </c>
      <c r="G10" s="6" t="n">
        <v>-10</v>
      </c>
      <c r="H10" s="6" t="n">
        <v>-55</v>
      </c>
      <c r="I10" s="6" t="n">
        <v>-210</v>
      </c>
      <c r="J10" s="6" t="n">
        <v>217</v>
      </c>
      <c r="K10" s="6" t="n">
        <v>-400</v>
      </c>
      <c r="L10" s="6" t="n">
        <v>-863</v>
      </c>
    </row>
    <row r="11" spans="1:12">
      <c r="A11" s="4" t="s">
        <v>52</v>
      </c>
      <c r="B11" s="7" t="n">
        <v>-1.06</v>
      </c>
      <c r="C11" s="7" t="n">
        <v>0.61</v>
      </c>
      <c r="D11" s="7" t="n">
        <v>0.41</v>
      </c>
      <c r="E11" s="7" t="n">
        <v>1.23</v>
      </c>
      <c r="F11" s="7" t="n">
        <v>-0.68</v>
      </c>
      <c r="G11" s="7" t="n">
        <v>-0.06</v>
      </c>
      <c r="H11" s="7" t="n">
        <v>-0.29</v>
      </c>
      <c r="I11" s="7" t="n">
        <v>-1.16</v>
      </c>
      <c r="J11" s="7" t="n">
        <v>1.18</v>
      </c>
      <c r="K11" s="7" t="n">
        <v>-2.19</v>
      </c>
      <c r="L11" s="7" t="n">
        <v>-4.73</v>
      </c>
    </row>
    <row r="12" spans="1:12">
      <c r="A12" s="4" t="s">
        <v>53</v>
      </c>
      <c r="B12" s="7" t="n">
        <v>-1.06</v>
      </c>
      <c r="C12" s="7" t="n">
        <v>0.6</v>
      </c>
      <c r="D12" s="7" t="n">
        <v>0.4</v>
      </c>
      <c r="E12" s="7" t="n">
        <v>1.21</v>
      </c>
      <c r="F12" s="7" t="n">
        <v>-0.68</v>
      </c>
      <c r="G12" s="7" t="n">
        <v>-0.06</v>
      </c>
      <c r="H12" s="7" t="n">
        <v>-0.29</v>
      </c>
      <c r="I12" s="7" t="n">
        <v>-1.16</v>
      </c>
      <c r="J12" s="7" t="n">
        <v>1.16</v>
      </c>
      <c r="K12" s="7" t="n">
        <v>-2.19</v>
      </c>
      <c r="L12" s="7" t="n">
        <v>-4.73</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915</v>
      </c>
      <c r="B1" s="2" t="s">
        <v>398</v>
      </c>
      <c r="D1" s="2" t="s">
        <v>1</v>
      </c>
    </row>
    <row r="2" spans="1:7">
      <c r="B2" s="2" t="s">
        <v>2</v>
      </c>
      <c r="C2" s="2" t="s">
        <v>32</v>
      </c>
      <c r="D2" s="2" t="s">
        <v>1282</v>
      </c>
      <c r="E2" s="2" t="s">
        <v>2</v>
      </c>
      <c r="F2" s="2" t="s">
        <v>32</v>
      </c>
      <c r="G2" s="2" t="s">
        <v>33</v>
      </c>
    </row>
    <row r="3" spans="1:7">
      <c r="A3" s="3" t="s">
        <v>1912</v>
      </c>
    </row>
    <row r="4" spans="1:7">
      <c r="A4" s="4" t="s">
        <v>400</v>
      </c>
      <c r="B4" s="6" t="n">
        <v>297</v>
      </c>
      <c r="C4" s="6" t="n">
        <v>209</v>
      </c>
      <c r="E4" s="6" t="n">
        <v>309</v>
      </c>
      <c r="F4" s="6" t="n">
        <v>318</v>
      </c>
      <c r="G4" s="6" t="n">
        <v>983</v>
      </c>
    </row>
    <row r="5" spans="1:7">
      <c r="A5" s="4" t="s">
        <v>1916</v>
      </c>
      <c r="B5" s="6" t="n">
        <v>98</v>
      </c>
    </row>
    <row r="6" spans="1:7">
      <c r="A6" s="4" t="s">
        <v>1917</v>
      </c>
      <c r="B6" s="4" t="s">
        <v>1543</v>
      </c>
      <c r="D6" s="4" t="s">
        <v>1543</v>
      </c>
      <c r="E6" s="4" t="s">
        <v>1322</v>
      </c>
      <c r="F6" s="4" t="s">
        <v>1322</v>
      </c>
      <c r="G6" s="4" t="s">
        <v>1322</v>
      </c>
    </row>
  </sheetData>
  <mergeCells count="3">
    <mergeCell ref="A1:A2"/>
    <mergeCell ref="B1:C1"/>
    <mergeCell ref="D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8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0788</v>
      </c>
      <c r="C4" s="6" t="n">
        <v>8360</v>
      </c>
      <c r="D4" s="6" t="n">
        <v>10121</v>
      </c>
    </row>
    <row r="5" spans="1:4">
      <c r="A5" s="4" t="s">
        <v>36</v>
      </c>
      <c r="B5" s="5" t="n">
        <v>864</v>
      </c>
      <c r="C5" s="5" t="n">
        <v>958</v>
      </c>
      <c r="D5" s="5" t="n">
        <v>1078</v>
      </c>
    </row>
    <row r="6" spans="1:4">
      <c r="A6" s="4" t="s">
        <v>37</v>
      </c>
      <c r="B6" s="5" t="n">
        <v>11652</v>
      </c>
      <c r="C6" s="5" t="n">
        <v>9318</v>
      </c>
      <c r="D6" s="5" t="n">
        <v>11199</v>
      </c>
    </row>
    <row r="7" spans="1:4">
      <c r="A7" s="4" t="s">
        <v>38</v>
      </c>
      <c r="B7" s="5" t="n">
        <v>9072</v>
      </c>
      <c r="C7" s="5" t="n">
        <v>7898</v>
      </c>
      <c r="D7" s="5" t="n">
        <v>9039</v>
      </c>
    </row>
    <row r="8" spans="1:4">
      <c r="A8" s="4" t="s">
        <v>39</v>
      </c>
      <c r="B8" s="5" t="n">
        <v>284</v>
      </c>
      <c r="C8" s="5" t="n">
        <v>359</v>
      </c>
      <c r="D8" s="5" t="n">
        <v>353</v>
      </c>
    </row>
    <row r="9" spans="1:4">
      <c r="A9" s="4" t="s">
        <v>40</v>
      </c>
      <c r="B9" s="5" t="n">
        <v>32</v>
      </c>
      <c r="C9" s="5" t="n">
        <v>33</v>
      </c>
      <c r="D9" s="5" t="n">
        <v>69</v>
      </c>
    </row>
    <row r="10" spans="1:4">
      <c r="A10" s="4" t="s">
        <v>41</v>
      </c>
      <c r="B10" s="5" t="n">
        <v>750</v>
      </c>
      <c r="C10" s="5" t="n">
        <v>718</v>
      </c>
      <c r="D10" s="5" t="n">
        <v>780</v>
      </c>
    </row>
    <row r="11" spans="1:4">
      <c r="A11" s="4" t="s">
        <v>42</v>
      </c>
      <c r="B11" s="5" t="n">
        <v>309</v>
      </c>
      <c r="C11" s="5" t="n">
        <v>318</v>
      </c>
      <c r="D11" s="5" t="n">
        <v>983</v>
      </c>
    </row>
    <row r="12" spans="1:4">
      <c r="A12" s="4" t="s">
        <v>43</v>
      </c>
      <c r="B12" s="5" t="n">
        <v>104</v>
      </c>
      <c r="C12" s="5" t="n">
        <v>243</v>
      </c>
      <c r="D12" s="5" t="n">
        <v>270</v>
      </c>
    </row>
    <row r="13" spans="1:4">
      <c r="A13" s="4" t="s">
        <v>44</v>
      </c>
      <c r="B13" s="5" t="n">
        <v>-58</v>
      </c>
      <c r="C13" s="5" t="n">
        <v>-89</v>
      </c>
      <c r="D13" s="5" t="n">
        <v>42</v>
      </c>
    </row>
    <row r="14" spans="1:4">
      <c r="A14" s="4" t="s">
        <v>45</v>
      </c>
      <c r="B14" s="5" t="n">
        <v>10493</v>
      </c>
      <c r="C14" s="5" t="n">
        <v>9480</v>
      </c>
      <c r="D14" s="5" t="n">
        <v>11536</v>
      </c>
    </row>
    <row r="15" spans="1:4">
      <c r="A15" s="4" t="s">
        <v>46</v>
      </c>
      <c r="B15" s="5" t="n">
        <v>1159</v>
      </c>
      <c r="C15" s="5" t="n">
        <v>-162</v>
      </c>
      <c r="D15" s="5" t="n">
        <v>-337</v>
      </c>
    </row>
    <row r="16" spans="1:4">
      <c r="A16" s="4" t="s">
        <v>47</v>
      </c>
      <c r="B16" s="5" t="n">
        <v>600</v>
      </c>
      <c r="C16" s="5" t="n">
        <v>184</v>
      </c>
      <c r="D16" s="5" t="n">
        <v>402</v>
      </c>
    </row>
    <row r="17" spans="1:4">
      <c r="A17" s="4" t="s">
        <v>48</v>
      </c>
      <c r="B17" s="5" t="n">
        <v>559</v>
      </c>
      <c r="C17" s="5" t="n">
        <v>-346</v>
      </c>
      <c r="D17" s="5" t="n">
        <v>-739</v>
      </c>
    </row>
    <row r="18" spans="1:4">
      <c r="A18" s="4" t="s">
        <v>49</v>
      </c>
      <c r="B18" s="5" t="n">
        <v>342</v>
      </c>
      <c r="C18" s="5" t="n">
        <v>54</v>
      </c>
      <c r="D18" s="5" t="n">
        <v>124</v>
      </c>
    </row>
    <row r="19" spans="1:4">
      <c r="A19" s="4" t="s">
        <v>50</v>
      </c>
      <c r="B19" s="6" t="n">
        <v>217</v>
      </c>
      <c r="C19" s="6" t="n">
        <v>-400</v>
      </c>
      <c r="D19" s="6" t="n">
        <v>-863</v>
      </c>
    </row>
    <row r="20" spans="1:4">
      <c r="A20" s="3" t="s">
        <v>51</v>
      </c>
    </row>
    <row r="21" spans="1:4">
      <c r="A21" s="4" t="s">
        <v>52</v>
      </c>
      <c r="B21" s="7" t="n">
        <v>1.18</v>
      </c>
      <c r="C21" s="7" t="n">
        <v>-2.19</v>
      </c>
      <c r="D21" s="7" t="n">
        <v>-4.73</v>
      </c>
    </row>
    <row r="22" spans="1:4">
      <c r="A22" s="4" t="s">
        <v>53</v>
      </c>
      <c r="B22" s="7" t="n">
        <v>1.16</v>
      </c>
      <c r="C22" s="7" t="n">
        <v>-2.19</v>
      </c>
      <c r="D22" s="7" t="n">
        <v>-4.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67</v>
      </c>
    </row>
    <row r="4" spans="1:2">
      <c r="A4" s="4" t="s">
        <v>225</v>
      </c>
      <c r="B4" s="4" t="s">
        <v>226</v>
      </c>
    </row>
    <row r="5" spans="1:2">
      <c r="A5" s="4" t="s">
        <v>16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195</v>
      </c>
      <c r="B15" s="4" t="s">
        <v>246</v>
      </c>
    </row>
    <row r="16" spans="1:2">
      <c r="A16" s="4" t="s">
        <v>212</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09</v>
      </c>
      <c r="B23" s="4" t="s">
        <v>260</v>
      </c>
    </row>
    <row r="24" spans="1:2">
      <c r="A24" s="4" t="s">
        <v>261</v>
      </c>
      <c r="B24" s="4" t="s">
        <v>262</v>
      </c>
    </row>
    <row r="25" spans="1:2">
      <c r="A25" s="4" t="s">
        <v>263</v>
      </c>
      <c r="B25" s="4" t="s">
        <v>264</v>
      </c>
    </row>
    <row r="26" spans="1:2">
      <c r="A26" s="4" t="s">
        <v>265</v>
      </c>
      <c r="B2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1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6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2</v>
      </c>
      <c r="D2" s="2" t="s">
        <v>33</v>
      </c>
    </row>
    <row r="3" spans="1:4">
      <c r="A3" s="4" t="s">
        <v>48</v>
      </c>
      <c r="B3" s="6" t="n">
        <v>559</v>
      </c>
      <c r="C3" s="6" t="n">
        <v>-346</v>
      </c>
      <c r="D3" s="6" t="n">
        <v>-739</v>
      </c>
    </row>
    <row r="4" spans="1:4">
      <c r="A4" s="3" t="s">
        <v>55</v>
      </c>
    </row>
    <row r="5" spans="1:4">
      <c r="A5" s="4" t="s">
        <v>56</v>
      </c>
      <c r="B5" s="5" t="n">
        <v>-447</v>
      </c>
      <c r="C5" s="5" t="n">
        <v>-202</v>
      </c>
      <c r="D5" s="5" t="n">
        <v>80</v>
      </c>
    </row>
    <row r="6" spans="1:4">
      <c r="A6" s="4" t="s">
        <v>57</v>
      </c>
      <c r="B6" s="5" t="n">
        <v>284</v>
      </c>
      <c r="C6" s="5" t="n">
        <v>315</v>
      </c>
      <c r="D6" s="5" t="n">
        <v>-1611</v>
      </c>
    </row>
    <row r="7" spans="1:4">
      <c r="A7" s="4" t="s">
        <v>58</v>
      </c>
      <c r="B7" s="5" t="n">
        <v>-1089</v>
      </c>
      <c r="C7" s="5" t="n">
        <v>-342</v>
      </c>
      <c r="D7" s="5" t="n">
        <v>826</v>
      </c>
    </row>
    <row r="8" spans="1:4">
      <c r="A8" s="4" t="s">
        <v>59</v>
      </c>
      <c r="B8" s="5" t="n">
        <v>-1252</v>
      </c>
      <c r="C8" s="5" t="n">
        <v>-229</v>
      </c>
      <c r="D8" s="5" t="n">
        <v>-705</v>
      </c>
    </row>
    <row r="9" spans="1:4">
      <c r="A9" s="4" t="s">
        <v>60</v>
      </c>
      <c r="B9" s="5" t="n">
        <v>-693</v>
      </c>
      <c r="C9" s="5" t="n">
        <v>-575</v>
      </c>
      <c r="D9" s="5" t="n">
        <v>-1444</v>
      </c>
    </row>
    <row r="10" spans="1:4">
      <c r="A10" s="4" t="s">
        <v>61</v>
      </c>
    </row>
    <row r="11" spans="1:4">
      <c r="A11" s="4" t="s">
        <v>48</v>
      </c>
      <c r="B11" s="5" t="n">
        <v>217</v>
      </c>
      <c r="C11" s="5" t="n">
        <v>-400</v>
      </c>
      <c r="D11" s="5" t="n">
        <v>-863</v>
      </c>
    </row>
    <row r="12" spans="1:4">
      <c r="A12" s="3" t="s">
        <v>55</v>
      </c>
    </row>
    <row r="13" spans="1:4">
      <c r="A13" s="4" t="s">
        <v>56</v>
      </c>
      <c r="B13" s="5" t="n">
        <v>-456</v>
      </c>
      <c r="C13" s="5" t="n">
        <v>-202</v>
      </c>
      <c r="D13" s="5" t="n">
        <v>72</v>
      </c>
    </row>
    <row r="14" spans="1:4">
      <c r="A14" s="4" t="s">
        <v>57</v>
      </c>
      <c r="B14" s="5" t="n">
        <v>188</v>
      </c>
      <c r="C14" s="5" t="n">
        <v>213</v>
      </c>
      <c r="D14" s="5" t="n">
        <v>-1183</v>
      </c>
    </row>
    <row r="15" spans="1:4">
      <c r="A15" s="4" t="s">
        <v>58</v>
      </c>
      <c r="B15" s="5" t="n">
        <v>-1139</v>
      </c>
      <c r="C15" s="5" t="n">
        <v>-346</v>
      </c>
      <c r="D15" s="5" t="n">
        <v>827</v>
      </c>
    </row>
    <row r="16" spans="1:4">
      <c r="A16" s="4" t="s">
        <v>59</v>
      </c>
      <c r="B16" s="5" t="n">
        <v>-1407</v>
      </c>
      <c r="C16" s="5" t="n">
        <v>-335</v>
      </c>
      <c r="D16" s="5" t="n">
        <v>-284</v>
      </c>
    </row>
    <row r="17" spans="1:4">
      <c r="A17" s="4" t="s">
        <v>60</v>
      </c>
      <c r="B17" s="5" t="n">
        <v>-1190</v>
      </c>
      <c r="C17" s="5" t="n">
        <v>-735</v>
      </c>
      <c r="D17" s="5" t="n">
        <v>-1147</v>
      </c>
    </row>
    <row r="18" spans="1:4">
      <c r="A18" s="4" t="s">
        <v>62</v>
      </c>
    </row>
    <row r="19" spans="1:4">
      <c r="A19" s="4" t="s">
        <v>48</v>
      </c>
      <c r="B19" s="5" t="n">
        <v>342</v>
      </c>
      <c r="C19" s="5" t="n">
        <v>54</v>
      </c>
      <c r="D19" s="5" t="n">
        <v>124</v>
      </c>
    </row>
    <row r="20" spans="1:4">
      <c r="A20" s="3" t="s">
        <v>55</v>
      </c>
    </row>
    <row r="21" spans="1:4">
      <c r="A21" s="4" t="s">
        <v>56</v>
      </c>
      <c r="B21" s="5" t="n">
        <v>9</v>
      </c>
      <c r="D21" s="5" t="n">
        <v>8</v>
      </c>
    </row>
    <row r="22" spans="1:4">
      <c r="A22" s="4" t="s">
        <v>57</v>
      </c>
      <c r="B22" s="5" t="n">
        <v>96</v>
      </c>
      <c r="C22" s="5" t="n">
        <v>102</v>
      </c>
      <c r="D22" s="5" t="n">
        <v>-428</v>
      </c>
    </row>
    <row r="23" spans="1:4">
      <c r="A23" s="4" t="s">
        <v>58</v>
      </c>
      <c r="B23" s="5" t="n">
        <v>50</v>
      </c>
      <c r="C23" s="5" t="n">
        <v>4</v>
      </c>
      <c r="D23" s="5" t="n">
        <v>-1</v>
      </c>
    </row>
    <row r="24" spans="1:4">
      <c r="A24" s="4" t="s">
        <v>59</v>
      </c>
      <c r="B24" s="5" t="n">
        <v>155</v>
      </c>
      <c r="C24" s="5" t="n">
        <v>106</v>
      </c>
      <c r="D24" s="5" t="n">
        <v>-421</v>
      </c>
    </row>
    <row r="25" spans="1:4">
      <c r="A25" s="4" t="s">
        <v>60</v>
      </c>
      <c r="B25" s="6" t="n">
        <v>497</v>
      </c>
      <c r="C25" s="6" t="n">
        <v>160</v>
      </c>
      <c r="D25" s="6" t="n">
        <v>-2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1</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18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19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193</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19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199</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184</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v>
      </c>
      <c r="B1" s="2" t="s">
        <v>2</v>
      </c>
      <c r="C1" s="2" t="s">
        <v>32</v>
      </c>
    </row>
    <row r="2" spans="1:3">
      <c r="A2" s="3" t="s">
        <v>64</v>
      </c>
    </row>
    <row r="3" spans="1:3">
      <c r="A3" s="4" t="s">
        <v>65</v>
      </c>
      <c r="B3" s="6" t="n">
        <v>1358</v>
      </c>
      <c r="C3" s="6" t="n">
        <v>853</v>
      </c>
    </row>
    <row r="4" spans="1:3">
      <c r="A4" s="4" t="s">
        <v>66</v>
      </c>
      <c r="B4" s="5" t="n">
        <v>811</v>
      </c>
      <c r="C4" s="5" t="n">
        <v>668</v>
      </c>
    </row>
    <row r="5" spans="1:3">
      <c r="A5" s="4" t="s">
        <v>67</v>
      </c>
      <c r="B5" s="5" t="n">
        <v>232</v>
      </c>
      <c r="C5" s="5" t="n">
        <v>166</v>
      </c>
    </row>
    <row r="6" spans="1:3">
      <c r="A6" s="4" t="s">
        <v>68</v>
      </c>
      <c r="B6" s="5" t="n">
        <v>1453</v>
      </c>
      <c r="C6" s="5" t="n">
        <v>1160</v>
      </c>
    </row>
    <row r="7" spans="1:3">
      <c r="A7" s="4" t="s">
        <v>69</v>
      </c>
      <c r="B7" s="5" t="n">
        <v>113</v>
      </c>
      <c r="C7" s="5" t="n">
        <v>51</v>
      </c>
    </row>
    <row r="8" spans="1:3">
      <c r="A8" s="4" t="s">
        <v>70</v>
      </c>
      <c r="B8" s="5" t="n">
        <v>271</v>
      </c>
      <c r="C8" s="5" t="n">
        <v>283</v>
      </c>
    </row>
    <row r="9" spans="1:3">
      <c r="A9" s="4" t="s">
        <v>71</v>
      </c>
      <c r="B9" s="5" t="n">
        <v>4238</v>
      </c>
      <c r="C9" s="5" t="n">
        <v>3181</v>
      </c>
    </row>
    <row r="10" spans="1:3">
      <c r="A10" s="4" t="s">
        <v>72</v>
      </c>
      <c r="B10" s="5" t="n">
        <v>9138</v>
      </c>
      <c r="C10" s="5" t="n">
        <v>9325</v>
      </c>
    </row>
    <row r="11" spans="1:3">
      <c r="A11" s="4" t="s">
        <v>73</v>
      </c>
      <c r="B11" s="5" t="n">
        <v>1410</v>
      </c>
      <c r="C11" s="5" t="n">
        <v>1358</v>
      </c>
    </row>
    <row r="12" spans="1:3">
      <c r="A12" s="4" t="s">
        <v>74</v>
      </c>
      <c r="B12" s="5" t="n">
        <v>814</v>
      </c>
      <c r="C12" s="5" t="n">
        <v>741</v>
      </c>
    </row>
    <row r="13" spans="1:3">
      <c r="A13" s="4" t="s">
        <v>69</v>
      </c>
      <c r="B13" s="5" t="n">
        <v>128</v>
      </c>
      <c r="C13" s="5" t="n">
        <v>468</v>
      </c>
    </row>
    <row r="14" spans="1:3">
      <c r="A14" s="4" t="s">
        <v>75</v>
      </c>
      <c r="B14" s="5" t="n">
        <v>1719</v>
      </c>
      <c r="C14" s="5" t="n">
        <v>1668</v>
      </c>
    </row>
    <row r="15" spans="1:3">
      <c r="A15" s="4" t="s">
        <v>76</v>
      </c>
      <c r="B15" s="5" t="n">
        <v>17447</v>
      </c>
      <c r="C15" s="5" t="n">
        <v>16741</v>
      </c>
    </row>
    <row r="16" spans="1:3">
      <c r="A16" s="3" t="s">
        <v>77</v>
      </c>
    </row>
    <row r="17" spans="1:3">
      <c r="A17" s="4" t="s">
        <v>78</v>
      </c>
      <c r="B17" s="5" t="n">
        <v>1898</v>
      </c>
      <c r="C17" s="5" t="n">
        <v>1455</v>
      </c>
    </row>
    <row r="18" spans="1:3">
      <c r="A18" s="4" t="s">
        <v>79</v>
      </c>
      <c r="B18" s="5" t="n">
        <v>459</v>
      </c>
      <c r="C18" s="5" t="n">
        <v>456</v>
      </c>
    </row>
    <row r="19" spans="1:3">
      <c r="A19" s="4" t="s">
        <v>80</v>
      </c>
      <c r="B19" s="5" t="n">
        <v>282</v>
      </c>
      <c r="C19" s="5" t="n">
        <v>147</v>
      </c>
    </row>
    <row r="20" spans="1:3">
      <c r="A20" s="4" t="s">
        <v>69</v>
      </c>
      <c r="B20" s="5" t="n">
        <v>185</v>
      </c>
      <c r="C20" s="5" t="n">
        <v>35</v>
      </c>
    </row>
    <row r="21" spans="1:3">
      <c r="A21" s="4" t="s">
        <v>81</v>
      </c>
      <c r="B21" s="5" t="n">
        <v>412</v>
      </c>
      <c r="C21" s="5" t="n">
        <v>707</v>
      </c>
    </row>
    <row r="22" spans="1:3">
      <c r="A22" s="4" t="s">
        <v>82</v>
      </c>
      <c r="B22" s="5" t="n">
        <v>16</v>
      </c>
      <c r="C22" s="5" t="n">
        <v>21</v>
      </c>
    </row>
    <row r="23" spans="1:3">
      <c r="A23" s="4" t="s">
        <v>83</v>
      </c>
      <c r="B23" s="5" t="n">
        <v>3252</v>
      </c>
      <c r="C23" s="5" t="n">
        <v>2821</v>
      </c>
    </row>
    <row r="24" spans="1:3">
      <c r="A24" s="4" t="s">
        <v>84</v>
      </c>
      <c r="B24" s="5" t="n">
        <v>1388</v>
      </c>
      <c r="C24" s="5" t="n">
        <v>1424</v>
      </c>
    </row>
    <row r="25" spans="1:3">
      <c r="A25" s="4" t="s">
        <v>85</v>
      </c>
      <c r="B25" s="5" t="n">
        <v>2341</v>
      </c>
      <c r="C25" s="5" t="n">
        <v>1851</v>
      </c>
    </row>
    <row r="26" spans="1:3">
      <c r="A26" s="4" t="s">
        <v>86</v>
      </c>
      <c r="B26" s="5" t="n">
        <v>1100</v>
      </c>
      <c r="C26" s="5" t="n">
        <v>1166</v>
      </c>
    </row>
    <row r="27" spans="1:3">
      <c r="A27" s="4" t="s">
        <v>87</v>
      </c>
      <c r="B27" s="5" t="n">
        <v>617</v>
      </c>
      <c r="C27" s="5" t="n">
        <v>604</v>
      </c>
    </row>
    <row r="28" spans="1:3">
      <c r="A28" s="4" t="s">
        <v>88</v>
      </c>
      <c r="B28" s="5" t="n">
        <v>258</v>
      </c>
      <c r="C28" s="5" t="n">
        <v>264</v>
      </c>
    </row>
    <row r="29" spans="1:3">
      <c r="A29" s="4" t="s">
        <v>69</v>
      </c>
      <c r="B29" s="5" t="n">
        <v>1105</v>
      </c>
      <c r="C29" s="5" t="n">
        <v>234</v>
      </c>
    </row>
    <row r="30" spans="1:3">
      <c r="A30" s="4" t="s">
        <v>89</v>
      </c>
      <c r="B30" s="5" t="n">
        <v>309</v>
      </c>
      <c r="C30" s="5" t="n">
        <v>310</v>
      </c>
    </row>
    <row r="31" spans="1:3">
      <c r="A31" s="4" t="s">
        <v>90</v>
      </c>
      <c r="B31" s="5" t="n">
        <v>279</v>
      </c>
      <c r="C31" s="5" t="n">
        <v>370</v>
      </c>
    </row>
    <row r="32" spans="1:3">
      <c r="A32" s="4" t="s">
        <v>91</v>
      </c>
      <c r="B32" s="5" t="n">
        <v>10649</v>
      </c>
      <c r="C32" s="5" t="n">
        <v>9044</v>
      </c>
    </row>
    <row r="33" spans="1:3">
      <c r="A33" s="4" t="s">
        <v>92</v>
      </c>
      <c r="B33" s="4" t="s">
        <v>93</v>
      </c>
      <c r="C33" s="4" t="s">
        <v>93</v>
      </c>
    </row>
    <row r="34" spans="1:3">
      <c r="A34" s="3" t="s">
        <v>94</v>
      </c>
    </row>
    <row r="35" spans="1:3">
      <c r="A35" s="4" t="s">
        <v>95</v>
      </c>
      <c r="B35" s="5" t="n">
        <v>2</v>
      </c>
      <c r="C35" s="5" t="n">
        <v>2</v>
      </c>
    </row>
    <row r="36" spans="1:3">
      <c r="A36" s="4" t="s">
        <v>96</v>
      </c>
      <c r="B36" s="5" t="n">
        <v>9590</v>
      </c>
      <c r="C36" s="5" t="n">
        <v>9531</v>
      </c>
    </row>
    <row r="37" spans="1:3">
      <c r="A37" s="4" t="s">
        <v>97</v>
      </c>
      <c r="B37" s="5" t="n">
        <v>113</v>
      </c>
      <c r="C37" s="5" t="n">
        <v>-104</v>
      </c>
    </row>
    <row r="38" spans="1:3">
      <c r="A38" s="4" t="s">
        <v>98</v>
      </c>
      <c r="B38" s="5" t="n">
        <v>-5182</v>
      </c>
      <c r="C38" s="5" t="n">
        <v>-3775</v>
      </c>
    </row>
    <row r="39" spans="1:3">
      <c r="A39" s="4" t="s">
        <v>99</v>
      </c>
      <c r="B39" s="5" t="n">
        <v>4523</v>
      </c>
      <c r="C39" s="5" t="n">
        <v>5654</v>
      </c>
    </row>
    <row r="40" spans="1:3">
      <c r="A40" s="4" t="s">
        <v>100</v>
      </c>
      <c r="B40" s="5" t="n">
        <v>2275</v>
      </c>
      <c r="C40" s="5" t="n">
        <v>2043</v>
      </c>
    </row>
    <row r="41" spans="1:3">
      <c r="A41" s="4" t="s">
        <v>101</v>
      </c>
      <c r="B41" s="5" t="n">
        <v>6798</v>
      </c>
      <c r="C41" s="5" t="n">
        <v>7697</v>
      </c>
    </row>
    <row r="42" spans="1:3">
      <c r="A42" s="4" t="s">
        <v>102</v>
      </c>
      <c r="B42" s="6" t="n">
        <v>17447</v>
      </c>
      <c r="C42" s="6" t="n">
        <v>167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row>
    <row r="13" spans="1:2">
      <c r="A13" s="4" t="s">
        <v>347</v>
      </c>
      <c r="B13" s="4" t="s">
        <v>348</v>
      </c>
    </row>
    <row r="14" spans="1:2">
      <c r="A14" s="4" t="s">
        <v>349</v>
      </c>
      <c r="B14" s="4" t="s">
        <v>350</v>
      </c>
    </row>
    <row r="15" spans="1:2">
      <c r="A15" s="4" t="s">
        <v>351</v>
      </c>
    </row>
    <row r="16" spans="1:2">
      <c r="A16" s="4" t="s">
        <v>349</v>
      </c>
      <c r="B1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0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10</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1</v>
      </c>
      <c r="B1" s="2" t="s">
        <v>1</v>
      </c>
    </row>
    <row r="2" spans="1:2">
      <c r="B2" s="2" t="s">
        <v>2</v>
      </c>
    </row>
    <row r="3" spans="1:2">
      <c r="A3" s="3" t="s">
        <v>21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1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7</v>
      </c>
      <c r="B1" s="2" t="s">
        <v>398</v>
      </c>
      <c r="D1" s="2" t="s">
        <v>1</v>
      </c>
    </row>
    <row r="2" spans="1:6">
      <c r="B2" s="2" t="s">
        <v>2</v>
      </c>
      <c r="C2" s="2" t="s">
        <v>32</v>
      </c>
      <c r="D2" s="2" t="s">
        <v>2</v>
      </c>
      <c r="E2" s="2" t="s">
        <v>32</v>
      </c>
      <c r="F2" s="2" t="s">
        <v>33</v>
      </c>
    </row>
    <row r="3" spans="1:6">
      <c r="A3" s="3" t="s">
        <v>399</v>
      </c>
    </row>
    <row r="4" spans="1:6">
      <c r="A4" s="4" t="s">
        <v>400</v>
      </c>
      <c r="B4" s="6" t="n">
        <v>297</v>
      </c>
      <c r="C4" s="6" t="n">
        <v>209</v>
      </c>
      <c r="D4" s="6" t="n">
        <v>309</v>
      </c>
      <c r="E4" s="6" t="n">
        <v>318</v>
      </c>
      <c r="F4" s="6" t="n">
        <v>983</v>
      </c>
    </row>
    <row r="5" spans="1:6">
      <c r="A5" s="4" t="s">
        <v>400</v>
      </c>
      <c r="B5" s="6" t="n">
        <v>297</v>
      </c>
      <c r="C5" s="6" t="n">
        <v>209</v>
      </c>
      <c r="D5" s="5" t="n">
        <v>309</v>
      </c>
      <c r="E5" s="5" t="n">
        <v>318</v>
      </c>
      <c r="F5" s="5" t="n">
        <v>983</v>
      </c>
    </row>
    <row r="6" spans="1:6">
      <c r="A6" s="4" t="s">
        <v>401</v>
      </c>
    </row>
    <row r="7" spans="1:6">
      <c r="A7" s="3" t="s">
        <v>399</v>
      </c>
    </row>
    <row r="8" spans="1:6">
      <c r="A8" s="4" t="s">
        <v>400</v>
      </c>
      <c r="D8" s="5" t="n">
        <v>56</v>
      </c>
      <c r="E8" s="5" t="n">
        <v>142</v>
      </c>
      <c r="F8" s="5" t="n">
        <v>210</v>
      </c>
    </row>
    <row r="9" spans="1:6">
      <c r="A9" s="4" t="s">
        <v>400</v>
      </c>
      <c r="D9" s="5" t="n">
        <v>56</v>
      </c>
      <c r="E9" s="5" t="n">
        <v>142</v>
      </c>
      <c r="F9" s="5" t="n">
        <v>210</v>
      </c>
    </row>
    <row r="10" spans="1:6">
      <c r="A10" s="4" t="s">
        <v>402</v>
      </c>
    </row>
    <row r="11" spans="1:6">
      <c r="A11" s="3" t="s">
        <v>399</v>
      </c>
    </row>
    <row r="12" spans="1:6">
      <c r="A12" s="4" t="s">
        <v>400</v>
      </c>
      <c r="D12" s="5" t="n">
        <v>253</v>
      </c>
      <c r="E12" s="5" t="n">
        <v>176</v>
      </c>
      <c r="F12" s="5" t="n">
        <v>773</v>
      </c>
    </row>
    <row r="13" spans="1:6">
      <c r="A13" s="4" t="s">
        <v>400</v>
      </c>
      <c r="D13" s="5" t="n">
        <v>253</v>
      </c>
      <c r="E13" s="5" t="n">
        <v>176</v>
      </c>
      <c r="F13" s="5" t="n">
        <v>773</v>
      </c>
    </row>
    <row r="14" spans="1:6">
      <c r="A14" s="4" t="s">
        <v>403</v>
      </c>
    </row>
    <row r="15" spans="1:6">
      <c r="A15" s="3" t="s">
        <v>399</v>
      </c>
    </row>
    <row r="16" spans="1:6">
      <c r="A16" s="4" t="s">
        <v>400</v>
      </c>
      <c r="D16" s="5" t="n">
        <v>2</v>
      </c>
      <c r="E16" s="5" t="n">
        <v>-5</v>
      </c>
      <c r="F16" s="5" t="n">
        <v>8</v>
      </c>
    </row>
    <row r="17" spans="1:6">
      <c r="A17" s="4" t="s">
        <v>400</v>
      </c>
      <c r="D17" s="5" t="n">
        <v>2</v>
      </c>
      <c r="E17" s="5" t="n">
        <v>-5</v>
      </c>
      <c r="F17" s="5" t="n">
        <v>8</v>
      </c>
    </row>
    <row r="18" spans="1:6">
      <c r="A18" s="4" t="s">
        <v>404</v>
      </c>
    </row>
    <row r="19" spans="1:6">
      <c r="A19" s="3" t="s">
        <v>399</v>
      </c>
    </row>
    <row r="20" spans="1:6">
      <c r="A20" s="4" t="s">
        <v>400</v>
      </c>
      <c r="D20" s="5" t="n">
        <v>3</v>
      </c>
      <c r="E20" s="5" t="n">
        <v>72</v>
      </c>
      <c r="F20" s="5" t="n">
        <v>102</v>
      </c>
    </row>
    <row r="21" spans="1:6">
      <c r="A21" s="4" t="s">
        <v>400</v>
      </c>
      <c r="D21" s="5" t="n">
        <v>3</v>
      </c>
      <c r="E21" s="5" t="n">
        <v>72</v>
      </c>
      <c r="F21" s="5" t="n">
        <v>102</v>
      </c>
    </row>
    <row r="22" spans="1:6">
      <c r="A22" s="4" t="s">
        <v>405</v>
      </c>
    </row>
    <row r="23" spans="1:6">
      <c r="A23" s="3" t="s">
        <v>399</v>
      </c>
    </row>
    <row r="24" spans="1:6">
      <c r="A24" s="4" t="s">
        <v>400</v>
      </c>
      <c r="D24" s="5" t="n">
        <v>51</v>
      </c>
      <c r="E24" s="5" t="n">
        <v>75</v>
      </c>
      <c r="F24" s="5" t="n">
        <v>100</v>
      </c>
    </row>
    <row r="25" spans="1:6">
      <c r="A25" s="4" t="s">
        <v>400</v>
      </c>
      <c r="D25" s="6" t="n">
        <v>51</v>
      </c>
      <c r="E25" s="6" t="n">
        <v>75</v>
      </c>
      <c r="F25" s="6" t="n">
        <v>1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14"/>
    <col customWidth="1" max="5" min="5" width="21"/>
    <col customWidth="1" max="6" min="6" width="46"/>
    <col customWidth="1" max="7" min="7" width="21"/>
    <col customWidth="1" max="8" min="8" width="21"/>
    <col customWidth="1" max="9" min="9" width="14"/>
  </cols>
  <sheetData>
    <row r="1" spans="1:9">
      <c r="A1" s="1" t="s">
        <v>406</v>
      </c>
      <c r="B1" s="2" t="s">
        <v>407</v>
      </c>
      <c r="C1" s="2" t="s">
        <v>408</v>
      </c>
      <c r="D1" s="2" t="s">
        <v>409</v>
      </c>
      <c r="E1" s="2" t="s">
        <v>410</v>
      </c>
      <c r="F1" s="2" t="s">
        <v>411</v>
      </c>
      <c r="G1" s="2" t="s">
        <v>412</v>
      </c>
      <c r="H1" s="2" t="s">
        <v>413</v>
      </c>
      <c r="I1" s="2" t="s">
        <v>414</v>
      </c>
    </row>
    <row r="2" spans="1:9">
      <c r="A2" s="3" t="s">
        <v>415</v>
      </c>
    </row>
    <row r="3" spans="1:9">
      <c r="A3" s="4" t="s">
        <v>416</v>
      </c>
      <c r="B3" s="5" t="n">
        <v>10</v>
      </c>
      <c r="F3" s="5" t="n">
        <v>10</v>
      </c>
    </row>
    <row r="4" spans="1:9">
      <c r="A4" s="4" t="s">
        <v>417</v>
      </c>
      <c r="D4" s="4" t="s">
        <v>418</v>
      </c>
    </row>
    <row r="5" spans="1:9">
      <c r="A5" s="4" t="s">
        <v>419</v>
      </c>
      <c r="D5" s="8" t="n">
        <v>0.333</v>
      </c>
    </row>
    <row r="6" spans="1:9">
      <c r="A6" s="4" t="s">
        <v>420</v>
      </c>
      <c r="C6" s="6" t="n">
        <v>1072</v>
      </c>
      <c r="F6" s="6" t="n">
        <v>247</v>
      </c>
      <c r="G6" s="6" t="n">
        <v>1072</v>
      </c>
    </row>
    <row r="7" spans="1:9">
      <c r="A7" s="4" t="s">
        <v>421</v>
      </c>
      <c r="C7" s="5" t="n">
        <v>146159428</v>
      </c>
    </row>
    <row r="8" spans="1:9">
      <c r="A8" s="4" t="s">
        <v>422</v>
      </c>
      <c r="B8" s="7" t="n">
        <v>0.01</v>
      </c>
      <c r="C8" s="7" t="n">
        <v>0.01</v>
      </c>
      <c r="F8" s="7" t="n">
        <v>0.01</v>
      </c>
    </row>
    <row r="9" spans="1:9">
      <c r="A9" s="4" t="s">
        <v>423</v>
      </c>
      <c r="B9" s="5" t="n">
        <v>36311767</v>
      </c>
    </row>
    <row r="10" spans="1:9">
      <c r="A10" s="4" t="s">
        <v>424</v>
      </c>
      <c r="F10" s="6" t="n">
        <v>243</v>
      </c>
    </row>
    <row r="11" spans="1:9">
      <c r="A11" s="4" t="s">
        <v>425</v>
      </c>
      <c r="E11" s="6" t="n">
        <v>152</v>
      </c>
      <c r="H11" s="6" t="n">
        <v>24</v>
      </c>
    </row>
    <row r="12" spans="1:9">
      <c r="A12" s="4" t="s">
        <v>426</v>
      </c>
      <c r="F12" s="5" t="n">
        <v>80</v>
      </c>
      <c r="G12" s="5" t="n">
        <v>48</v>
      </c>
      <c r="H12" s="5" t="n">
        <v>2</v>
      </c>
    </row>
    <row r="13" spans="1:9">
      <c r="A13" s="4" t="s">
        <v>36</v>
      </c>
      <c r="F13" s="5" t="n">
        <v>864</v>
      </c>
      <c r="G13" s="5" t="n">
        <v>958</v>
      </c>
      <c r="H13" s="5" t="n">
        <v>1078</v>
      </c>
    </row>
    <row r="14" spans="1:9">
      <c r="A14" s="4" t="s">
        <v>427</v>
      </c>
      <c r="B14" s="6" t="n">
        <v>84</v>
      </c>
      <c r="F14" s="5" t="n">
        <v>84</v>
      </c>
      <c r="G14" s="5" t="n">
        <v>67</v>
      </c>
    </row>
    <row r="15" spans="1:9">
      <c r="A15" s="4" t="s">
        <v>428</v>
      </c>
    </row>
    <row r="16" spans="1:9">
      <c r="A16" s="3" t="s">
        <v>415</v>
      </c>
    </row>
    <row r="17" spans="1:9">
      <c r="A17" s="4" t="s">
        <v>426</v>
      </c>
      <c r="F17" s="6" t="n">
        <v>80</v>
      </c>
      <c r="G17" s="6" t="n">
        <v>48</v>
      </c>
      <c r="H17" s="5" t="n">
        <v>2</v>
      </c>
    </row>
    <row r="18" spans="1:9">
      <c r="A18" s="4" t="s">
        <v>429</v>
      </c>
      <c r="B18" s="4" t="s">
        <v>430</v>
      </c>
      <c r="F18" s="4" t="s">
        <v>430</v>
      </c>
    </row>
    <row r="19" spans="1:9">
      <c r="A19" s="4" t="s">
        <v>431</v>
      </c>
    </row>
    <row r="20" spans="1:9">
      <c r="A20" s="3" t="s">
        <v>415</v>
      </c>
    </row>
    <row r="21" spans="1:9">
      <c r="A21" s="4" t="s">
        <v>432</v>
      </c>
      <c r="B21" s="4" t="s">
        <v>433</v>
      </c>
      <c r="F21" s="4" t="s">
        <v>433</v>
      </c>
    </row>
    <row r="22" spans="1:9">
      <c r="A22" s="4" t="s">
        <v>434</v>
      </c>
    </row>
    <row r="23" spans="1:9">
      <c r="A23" s="3" t="s">
        <v>415</v>
      </c>
    </row>
    <row r="24" spans="1:9">
      <c r="A24" s="4" t="s">
        <v>435</v>
      </c>
      <c r="B24" s="5" t="n">
        <v>40</v>
      </c>
      <c r="F24" s="5" t="n">
        <v>40</v>
      </c>
    </row>
    <row r="25" spans="1:9">
      <c r="A25" s="4" t="s">
        <v>61</v>
      </c>
    </row>
    <row r="26" spans="1:9">
      <c r="A26" s="3" t="s">
        <v>415</v>
      </c>
    </row>
    <row r="27" spans="1:9">
      <c r="A27" s="4" t="s">
        <v>436</v>
      </c>
      <c r="B27" s="4" t="s">
        <v>437</v>
      </c>
      <c r="F27" s="4" t="s">
        <v>437</v>
      </c>
      <c r="I27" s="4" t="s">
        <v>437</v>
      </c>
    </row>
    <row r="28" spans="1:9">
      <c r="A28" s="4" t="s">
        <v>425</v>
      </c>
      <c r="E28" s="6" t="n">
        <v>68</v>
      </c>
      <c r="H28" s="6" t="n">
        <v>12</v>
      </c>
    </row>
    <row r="29" spans="1:9">
      <c r="A29" s="4" t="s">
        <v>438</v>
      </c>
      <c r="B29" s="4" t="s">
        <v>439</v>
      </c>
      <c r="F29" s="4" t="s">
        <v>439</v>
      </c>
    </row>
    <row r="30" spans="1:9">
      <c r="A30" s="4" t="s">
        <v>440</v>
      </c>
    </row>
    <row r="31" spans="1:9">
      <c r="A31" s="3" t="s">
        <v>415</v>
      </c>
    </row>
    <row r="32" spans="1:9">
      <c r="A32" s="4" t="s">
        <v>441</v>
      </c>
      <c r="C32" s="4" t="s">
        <v>442</v>
      </c>
      <c r="D32" s="4" t="s">
        <v>442</v>
      </c>
    </row>
    <row r="33" spans="1:9">
      <c r="A33" s="4" t="s">
        <v>443</v>
      </c>
      <c r="C33" s="5" t="n">
        <v>363117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4</v>
      </c>
      <c r="B1" s="2" t="s">
        <v>398</v>
      </c>
      <c r="D1" s="2" t="s">
        <v>1</v>
      </c>
    </row>
    <row r="2" spans="1:6">
      <c r="B2" s="2" t="s">
        <v>2</v>
      </c>
      <c r="C2" s="2" t="s">
        <v>32</v>
      </c>
      <c r="D2" s="2" t="s">
        <v>2</v>
      </c>
      <c r="E2" s="2" t="s">
        <v>32</v>
      </c>
      <c r="F2" s="2" t="s">
        <v>33</v>
      </c>
    </row>
    <row r="3" spans="1:6">
      <c r="A3" s="3" t="s">
        <v>415</v>
      </c>
    </row>
    <row r="4" spans="1:6">
      <c r="A4" s="4" t="s">
        <v>445</v>
      </c>
      <c r="D4" s="6" t="n">
        <v>9072</v>
      </c>
      <c r="E4" s="6" t="n">
        <v>7898</v>
      </c>
      <c r="F4" s="6" t="n">
        <v>9039</v>
      </c>
    </row>
    <row r="5" spans="1:6">
      <c r="A5" s="4" t="s">
        <v>39</v>
      </c>
      <c r="D5" s="5" t="n">
        <v>284</v>
      </c>
      <c r="E5" s="5" t="n">
        <v>359</v>
      </c>
      <c r="F5" s="5" t="n">
        <v>353</v>
      </c>
    </row>
    <row r="6" spans="1:6">
      <c r="A6" s="4" t="s">
        <v>40</v>
      </c>
      <c r="D6" s="5" t="n">
        <v>32</v>
      </c>
      <c r="E6" s="5" t="n">
        <v>33</v>
      </c>
      <c r="F6" s="5" t="n">
        <v>69</v>
      </c>
    </row>
    <row r="7" spans="1:6">
      <c r="A7" s="4" t="s">
        <v>41</v>
      </c>
      <c r="D7" s="5" t="n">
        <v>750</v>
      </c>
      <c r="E7" s="5" t="n">
        <v>718</v>
      </c>
      <c r="F7" s="5" t="n">
        <v>780</v>
      </c>
    </row>
    <row r="8" spans="1:6">
      <c r="A8" s="4" t="s">
        <v>400</v>
      </c>
      <c r="B8" s="6" t="n">
        <v>297</v>
      </c>
      <c r="C8" s="6" t="n">
        <v>209</v>
      </c>
      <c r="D8" s="5" t="n">
        <v>309</v>
      </c>
      <c r="E8" s="5" t="n">
        <v>318</v>
      </c>
      <c r="F8" s="5" t="n">
        <v>983</v>
      </c>
    </row>
    <row r="9" spans="1:6">
      <c r="A9" s="4" t="s">
        <v>446</v>
      </c>
      <c r="D9" s="5" t="n">
        <v>104</v>
      </c>
      <c r="E9" s="5" t="n">
        <v>243</v>
      </c>
      <c r="F9" s="5" t="n">
        <v>270</v>
      </c>
    </row>
    <row r="10" spans="1:6">
      <c r="A10" s="4" t="s">
        <v>447</v>
      </c>
      <c r="D10" s="6" t="n">
        <v>58</v>
      </c>
      <c r="E10" s="5" t="n">
        <v>89</v>
      </c>
      <c r="F10" s="5" t="n">
        <v>-42</v>
      </c>
    </row>
    <row r="11" spans="1:6">
      <c r="A11" s="4" t="s">
        <v>61</v>
      </c>
    </row>
    <row r="12" spans="1:6">
      <c r="A12" s="3" t="s">
        <v>415</v>
      </c>
    </row>
    <row r="13" spans="1:6">
      <c r="A13" s="4" t="s">
        <v>445</v>
      </c>
      <c r="E13" s="5" t="n">
        <v>40</v>
      </c>
      <c r="F13" s="5" t="n">
        <v>93</v>
      </c>
    </row>
    <row r="14" spans="1:6">
      <c r="A14" s="4" t="s">
        <v>39</v>
      </c>
      <c r="E14" s="5" t="n">
        <v>150</v>
      </c>
      <c r="F14" s="5" t="n">
        <v>146</v>
      </c>
    </row>
    <row r="15" spans="1:6">
      <c r="A15" s="4" t="s">
        <v>40</v>
      </c>
      <c r="E15" s="5" t="n">
        <v>2</v>
      </c>
      <c r="F15" s="5" t="n">
        <v>17</v>
      </c>
    </row>
    <row r="16" spans="1:6">
      <c r="A16" s="4" t="s">
        <v>41</v>
      </c>
      <c r="E16" s="5" t="n">
        <v>18</v>
      </c>
      <c r="F16" s="5" t="n">
        <v>22</v>
      </c>
    </row>
    <row r="17" spans="1:6">
      <c r="A17" s="4" t="s">
        <v>400</v>
      </c>
      <c r="E17" s="5" t="n">
        <v>1</v>
      </c>
      <c r="F17" s="5" t="n">
        <v>32</v>
      </c>
    </row>
    <row r="18" spans="1:6">
      <c r="A18" s="4" t="s">
        <v>446</v>
      </c>
      <c r="E18" s="5" t="n">
        <v>198</v>
      </c>
      <c r="F18" s="5" t="n">
        <v>245</v>
      </c>
    </row>
    <row r="19" spans="1:6">
      <c r="A19" s="4" t="s">
        <v>447</v>
      </c>
      <c r="E19" s="6" t="n">
        <v>-7</v>
      </c>
      <c r="F19" s="6" t="n">
        <v>12</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448</v>
      </c>
      <c r="B1" s="2" t="s">
        <v>1</v>
      </c>
    </row>
    <row r="2" spans="1:4">
      <c r="B2" s="2" t="s">
        <v>449</v>
      </c>
      <c r="C2" s="2" t="s">
        <v>450</v>
      </c>
      <c r="D2" s="2" t="s">
        <v>413</v>
      </c>
    </row>
    <row r="3" spans="1:4">
      <c r="A3" s="3" t="s">
        <v>451</v>
      </c>
    </row>
    <row r="4" spans="1:4">
      <c r="A4" s="4" t="s">
        <v>452</v>
      </c>
      <c r="B4" s="4" t="s">
        <v>453</v>
      </c>
    </row>
    <row r="5" spans="1:4">
      <c r="A5" s="4" t="s">
        <v>454</v>
      </c>
      <c r="B5" s="6" t="n">
        <v>989000000</v>
      </c>
      <c r="C5" s="6" t="n">
        <v>989000000</v>
      </c>
    </row>
    <row r="6" spans="1:4">
      <c r="A6" s="4" t="s">
        <v>455</v>
      </c>
      <c r="B6" s="4" t="s">
        <v>433</v>
      </c>
    </row>
    <row r="7" spans="1:4">
      <c r="A7" s="4" t="s">
        <v>456</v>
      </c>
      <c r="B7" s="6" t="n">
        <v>0</v>
      </c>
    </row>
    <row r="8" spans="1:4">
      <c r="A8" s="4" t="s">
        <v>457</v>
      </c>
      <c r="B8" s="4" t="s">
        <v>458</v>
      </c>
    </row>
    <row r="9" spans="1:4">
      <c r="A9" s="4" t="s">
        <v>445</v>
      </c>
      <c r="B9" s="6" t="n">
        <v>9072000000</v>
      </c>
      <c r="C9" s="5" t="n">
        <v>7898000000</v>
      </c>
      <c r="D9" s="6" t="n">
        <v>9039000000</v>
      </c>
    </row>
    <row r="10" spans="1:4">
      <c r="A10" s="4" t="s">
        <v>39</v>
      </c>
      <c r="B10" s="5" t="n">
        <v>284000000</v>
      </c>
      <c r="C10" s="6" t="n">
        <v>359000000</v>
      </c>
      <c r="D10" s="5" t="n">
        <v>353000000</v>
      </c>
    </row>
    <row r="11" spans="1:4">
      <c r="A11" s="4" t="s">
        <v>459</v>
      </c>
    </row>
    <row r="12" spans="1:4">
      <c r="A12" s="3" t="s">
        <v>451</v>
      </c>
    </row>
    <row r="13" spans="1:4">
      <c r="A13" s="4" t="s">
        <v>445</v>
      </c>
      <c r="B13" s="5" t="n">
        <v>81</v>
      </c>
    </row>
    <row r="14" spans="1:4">
      <c r="A14" s="4" t="s">
        <v>39</v>
      </c>
      <c r="B14" s="5" t="n">
        <v>4</v>
      </c>
    </row>
    <row r="15" spans="1:4">
      <c r="A15" s="4" t="s">
        <v>447</v>
      </c>
      <c r="B15" s="5" t="n">
        <v>58</v>
      </c>
    </row>
    <row r="16" spans="1:4">
      <c r="A16" s="4" t="s">
        <v>447</v>
      </c>
      <c r="B16" s="5" t="n">
        <v>27</v>
      </c>
    </row>
    <row r="17" spans="1:4">
      <c r="A17" s="4" t="s">
        <v>460</v>
      </c>
    </row>
    <row r="18" spans="1:4">
      <c r="A18" s="3" t="s">
        <v>451</v>
      </c>
    </row>
    <row r="19" spans="1:4">
      <c r="A19" s="4" t="s">
        <v>454</v>
      </c>
      <c r="B19" s="6" t="n">
        <v>0</v>
      </c>
    </row>
    <row r="20" spans="1:4">
      <c r="A20" s="4" t="s">
        <v>461</v>
      </c>
    </row>
    <row r="21" spans="1:4">
      <c r="A21" s="3" t="s">
        <v>451</v>
      </c>
    </row>
    <row r="22" spans="1:4">
      <c r="A22" s="4" t="s">
        <v>462</v>
      </c>
      <c r="B22" s="4" t="s">
        <v>458</v>
      </c>
    </row>
    <row r="23" spans="1:4">
      <c r="A23" s="4" t="s">
        <v>463</v>
      </c>
    </row>
    <row r="24" spans="1:4">
      <c r="A24" s="3" t="s">
        <v>451</v>
      </c>
    </row>
    <row r="25" spans="1:4">
      <c r="A25" s="4" t="s">
        <v>462</v>
      </c>
      <c r="B25" s="4" t="s">
        <v>464</v>
      </c>
    </row>
    <row r="26" spans="1:4">
      <c r="A26" s="4" t="s">
        <v>61</v>
      </c>
    </row>
    <row r="27" spans="1:4">
      <c r="A27" s="3" t="s">
        <v>451</v>
      </c>
    </row>
    <row r="28" spans="1:4">
      <c r="A28" s="4" t="s">
        <v>465</v>
      </c>
      <c r="B28" s="5" t="n">
        <v>5</v>
      </c>
      <c r="C28" s="5" t="n">
        <v>6</v>
      </c>
    </row>
    <row r="29" spans="1:4">
      <c r="A29" s="4" t="s">
        <v>445</v>
      </c>
      <c r="C29" s="6" t="n">
        <v>40000000</v>
      </c>
      <c r="D29" s="5" t="n">
        <v>93000000</v>
      </c>
    </row>
    <row r="30" spans="1:4">
      <c r="A30" s="4" t="s">
        <v>39</v>
      </c>
      <c r="C30" s="6" t="n">
        <v>150000000</v>
      </c>
      <c r="D30" s="6" t="n">
        <v>146000000</v>
      </c>
    </row>
    <row r="31" spans="1:4">
      <c r="A31" s="4" t="s">
        <v>466</v>
      </c>
    </row>
    <row r="32" spans="1:4">
      <c r="A32" s="3" t="s">
        <v>451</v>
      </c>
    </row>
    <row r="33" spans="1:4">
      <c r="A33" s="4" t="s">
        <v>465</v>
      </c>
      <c r="B33" s="5" t="n">
        <v>1</v>
      </c>
    </row>
    <row r="34" spans="1:4">
      <c r="A34" s="4" t="s">
        <v>454</v>
      </c>
      <c r="B34" s="6" t="n">
        <v>51000000</v>
      </c>
    </row>
    <row r="35" spans="1:4">
      <c r="A35" s="4" t="s">
        <v>467</v>
      </c>
    </row>
    <row r="36" spans="1:4">
      <c r="A36" s="3" t="s">
        <v>451</v>
      </c>
    </row>
    <row r="37" spans="1:4">
      <c r="A37" s="4" t="s">
        <v>465</v>
      </c>
      <c r="B37" s="5" t="n">
        <v>1</v>
      </c>
    </row>
    <row r="38" spans="1:4">
      <c r="A38" s="4" t="s">
        <v>454</v>
      </c>
      <c r="B38" s="6" t="n">
        <v>103000000</v>
      </c>
    </row>
    <row r="39" spans="1:4">
      <c r="A39" s="4" t="s">
        <v>468</v>
      </c>
    </row>
    <row r="40" spans="1:4">
      <c r="A40" s="3" t="s">
        <v>451</v>
      </c>
    </row>
    <row r="41" spans="1:4">
      <c r="A41" s="4" t="s">
        <v>465</v>
      </c>
      <c r="B41" s="5" t="n">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row>
    <row r="7" spans="1:2">
      <c r="A7" s="3" t="s">
        <v>471</v>
      </c>
    </row>
    <row r="8" spans="1:2">
      <c r="A8" s="4" t="s">
        <v>472</v>
      </c>
      <c r="B8" s="4" t="s">
        <v>475</v>
      </c>
    </row>
    <row r="9" spans="1:2">
      <c r="A9" s="4" t="s">
        <v>476</v>
      </c>
    </row>
    <row r="10" spans="1:2">
      <c r="A10" s="3" t="s">
        <v>471</v>
      </c>
    </row>
    <row r="11" spans="1:2">
      <c r="A11" s="4" t="s">
        <v>472</v>
      </c>
      <c r="B11" s="4" t="s">
        <v>477</v>
      </c>
    </row>
    <row r="12" spans="1:2">
      <c r="A12" s="4" t="s">
        <v>478</v>
      </c>
    </row>
    <row r="13" spans="1:2">
      <c r="A13" s="3" t="s">
        <v>471</v>
      </c>
    </row>
    <row r="14" spans="1:2">
      <c r="A14" s="4" t="s">
        <v>472</v>
      </c>
      <c r="B14" s="4" t="s">
        <v>479</v>
      </c>
    </row>
    <row r="15" spans="1:2">
      <c r="A15" s="4" t="s">
        <v>480</v>
      </c>
    </row>
    <row r="16" spans="1:2">
      <c r="A16" s="3" t="s">
        <v>471</v>
      </c>
    </row>
    <row r="17" spans="1:2">
      <c r="A17" s="4" t="s">
        <v>472</v>
      </c>
      <c r="B17" s="4" t="s">
        <v>481</v>
      </c>
    </row>
    <row r="18" spans="1:2">
      <c r="A18" s="4" t="s">
        <v>482</v>
      </c>
    </row>
    <row r="19" spans="1:2">
      <c r="A19" s="3" t="s">
        <v>471</v>
      </c>
    </row>
    <row r="20" spans="1:2">
      <c r="A20" s="4" t="s">
        <v>472</v>
      </c>
      <c r="B20" s="4" t="s">
        <v>483</v>
      </c>
    </row>
    <row r="21" spans="1:2">
      <c r="A21" s="4" t="s">
        <v>484</v>
      </c>
    </row>
    <row r="22" spans="1:2">
      <c r="A22" s="3" t="s">
        <v>471</v>
      </c>
    </row>
    <row r="23" spans="1:2">
      <c r="A23" s="4" t="s">
        <v>472</v>
      </c>
      <c r="B23" s="4" t="s">
        <v>485</v>
      </c>
    </row>
    <row r="24" spans="1:2">
      <c r="A24" s="4" t="s">
        <v>486</v>
      </c>
    </row>
    <row r="25" spans="1:2">
      <c r="A25" s="3" t="s">
        <v>471</v>
      </c>
    </row>
    <row r="26" spans="1:2">
      <c r="A26" s="4" t="s">
        <v>472</v>
      </c>
      <c r="B26" s="4" t="s">
        <v>487</v>
      </c>
    </row>
    <row r="27" spans="1:2">
      <c r="A27" s="4" t="s">
        <v>488</v>
      </c>
    </row>
    <row r="28" spans="1:2">
      <c r="A28" s="3" t="s">
        <v>471</v>
      </c>
    </row>
    <row r="29" spans="1:2">
      <c r="A29" s="4" t="s">
        <v>472</v>
      </c>
      <c r="B29" s="4" t="s">
        <v>489</v>
      </c>
    </row>
    <row r="30" spans="1:2">
      <c r="A30" s="4" t="s">
        <v>490</v>
      </c>
    </row>
    <row r="31" spans="1:2">
      <c r="A31" s="3" t="s">
        <v>471</v>
      </c>
    </row>
    <row r="32" spans="1:2">
      <c r="A32" s="4" t="s">
        <v>472</v>
      </c>
      <c r="B32"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33</v>
      </c>
    </row>
    <row r="3" spans="1:4">
      <c r="A3" s="3" t="s">
        <v>104</v>
      </c>
    </row>
    <row r="4" spans="1:4">
      <c r="A4" s="4" t="s">
        <v>48</v>
      </c>
      <c r="B4" s="6" t="n">
        <v>559</v>
      </c>
      <c r="C4" s="6" t="n">
        <v>-346</v>
      </c>
      <c r="D4" s="6" t="n">
        <v>-739</v>
      </c>
    </row>
    <row r="5" spans="1:4">
      <c r="A5" s="3" t="s">
        <v>105</v>
      </c>
    </row>
    <row r="6" spans="1:4">
      <c r="A6" s="4" t="s">
        <v>106</v>
      </c>
      <c r="B6" s="5" t="n">
        <v>752</v>
      </c>
      <c r="C6" s="5" t="n">
        <v>718</v>
      </c>
      <c r="D6" s="5" t="n">
        <v>780</v>
      </c>
    </row>
    <row r="7" spans="1:4">
      <c r="A7" s="4" t="s">
        <v>74</v>
      </c>
      <c r="B7" s="5" t="n">
        <v>176</v>
      </c>
      <c r="C7" s="5" t="n">
        <v>-46</v>
      </c>
      <c r="D7" s="5" t="n">
        <v>86</v>
      </c>
    </row>
    <row r="8" spans="1:4">
      <c r="A8" s="4" t="s">
        <v>107</v>
      </c>
      <c r="B8" s="5" t="n">
        <v>9</v>
      </c>
      <c r="C8" s="5" t="n">
        <v>48</v>
      </c>
      <c r="D8" s="5" t="n">
        <v>158</v>
      </c>
    </row>
    <row r="9" spans="1:4">
      <c r="A9" s="4" t="s">
        <v>42</v>
      </c>
      <c r="B9" s="5" t="n">
        <v>309</v>
      </c>
      <c r="C9" s="5" t="n">
        <v>318</v>
      </c>
      <c r="D9" s="5" t="n">
        <v>983</v>
      </c>
    </row>
    <row r="10" spans="1:4">
      <c r="A10" s="4" t="s">
        <v>108</v>
      </c>
      <c r="B10" s="5" t="n">
        <v>-116</v>
      </c>
      <c r="C10" s="5" t="n">
        <v>-164</v>
      </c>
      <c r="D10" s="5" t="n">
        <v>-32</v>
      </c>
    </row>
    <row r="11" spans="1:4">
      <c r="A11" s="4" t="s">
        <v>109</v>
      </c>
      <c r="B11" s="5" t="n">
        <v>111</v>
      </c>
      <c r="C11" s="5" t="n">
        <v>66</v>
      </c>
      <c r="D11" s="5" t="n">
        <v>67</v>
      </c>
    </row>
    <row r="12" spans="1:4">
      <c r="A12" s="4" t="s">
        <v>110</v>
      </c>
      <c r="B12" s="5" t="n">
        <v>24</v>
      </c>
      <c r="C12" s="5" t="n">
        <v>28</v>
      </c>
      <c r="D12" s="5" t="n">
        <v>35</v>
      </c>
    </row>
    <row r="13" spans="1:4">
      <c r="A13" s="4" t="s">
        <v>111</v>
      </c>
      <c r="B13" s="5" t="n">
        <v>32</v>
      </c>
      <c r="C13" s="5" t="n">
        <v>-16</v>
      </c>
      <c r="D13" s="5" t="n">
        <v>41</v>
      </c>
    </row>
    <row r="14" spans="1:4">
      <c r="A14" s="3" t="s">
        <v>112</v>
      </c>
    </row>
    <row r="15" spans="1:4">
      <c r="A15" s="4" t="s">
        <v>113</v>
      </c>
      <c r="B15" s="5" t="n">
        <v>-118</v>
      </c>
      <c r="C15" s="5" t="n">
        <v>-234</v>
      </c>
      <c r="D15" s="5" t="n">
        <v>130</v>
      </c>
    </row>
    <row r="16" spans="1:4">
      <c r="A16" s="4" t="s">
        <v>114</v>
      </c>
      <c r="B16" s="5" t="n">
        <v>-238</v>
      </c>
      <c r="C16" s="5" t="n">
        <v>1</v>
      </c>
      <c r="D16" s="5" t="n">
        <v>212</v>
      </c>
    </row>
    <row r="17" spans="1:4">
      <c r="A17" s="4" t="s">
        <v>115</v>
      </c>
      <c r="B17" s="5" t="n">
        <v>43</v>
      </c>
      <c r="C17" s="5" t="n">
        <v>-52</v>
      </c>
      <c r="D17" s="5" t="n">
        <v>58</v>
      </c>
    </row>
    <row r="18" spans="1:4">
      <c r="A18" s="4" t="s">
        <v>116</v>
      </c>
      <c r="B18" s="5" t="n">
        <v>377</v>
      </c>
      <c r="C18" s="5" t="n">
        <v>6</v>
      </c>
      <c r="D18" s="5" t="n">
        <v>-156</v>
      </c>
    </row>
    <row r="19" spans="1:4">
      <c r="A19" s="4" t="s">
        <v>117</v>
      </c>
      <c r="B19" s="5" t="n">
        <v>-563</v>
      </c>
      <c r="C19" s="5" t="n">
        <v>-320</v>
      </c>
      <c r="D19" s="5" t="n">
        <v>-311</v>
      </c>
    </row>
    <row r="20" spans="1:4">
      <c r="A20" s="4" t="s">
        <v>118</v>
      </c>
      <c r="B20" s="5" t="n">
        <v>111</v>
      </c>
      <c r="C20" s="5" t="n">
        <v>-148</v>
      </c>
      <c r="D20" s="5" t="n">
        <v>-32</v>
      </c>
    </row>
    <row r="21" spans="1:4">
      <c r="A21" s="4" t="s">
        <v>119</v>
      </c>
      <c r="B21" s="5" t="n">
        <v>-106</v>
      </c>
      <c r="C21" s="5" t="n">
        <v>-66</v>
      </c>
      <c r="D21" s="5" t="n">
        <v>-69</v>
      </c>
    </row>
    <row r="22" spans="1:4">
      <c r="A22" s="4" t="s">
        <v>120</v>
      </c>
      <c r="B22" s="5" t="n">
        <v>-99</v>
      </c>
      <c r="C22" s="5" t="n">
        <v>-184</v>
      </c>
      <c r="D22" s="5" t="n">
        <v>-356</v>
      </c>
    </row>
    <row r="23" spans="1:4">
      <c r="A23" s="4" t="s">
        <v>121</v>
      </c>
      <c r="B23" s="5" t="n">
        <v>-39</v>
      </c>
      <c r="C23" s="5" t="n">
        <v>80</v>
      </c>
      <c r="D23" s="5" t="n">
        <v>20</v>
      </c>
    </row>
    <row r="24" spans="1:4">
      <c r="A24" s="4" t="s">
        <v>122</v>
      </c>
      <c r="B24" s="5" t="n">
        <v>1224</v>
      </c>
      <c r="C24" s="5" t="n">
        <v>-311</v>
      </c>
      <c r="D24" s="5" t="n">
        <v>875</v>
      </c>
    </row>
    <row r="25" spans="1:4">
      <c r="A25" s="3" t="s">
        <v>123</v>
      </c>
    </row>
    <row r="26" spans="1:4">
      <c r="A26" s="4" t="s">
        <v>124</v>
      </c>
      <c r="C26" s="5" t="n">
        <v>802</v>
      </c>
      <c r="D26" s="5" t="n">
        <v>-34</v>
      </c>
    </row>
    <row r="27" spans="1:4">
      <c r="A27" s="4" t="s">
        <v>125</v>
      </c>
      <c r="B27" s="5" t="n">
        <v>-247</v>
      </c>
      <c r="C27" s="5" t="n">
        <v>-1072</v>
      </c>
    </row>
    <row r="28" spans="1:4">
      <c r="A28" s="4" t="s">
        <v>126</v>
      </c>
      <c r="B28" s="5" t="n">
        <v>7</v>
      </c>
      <c r="C28" s="5" t="n">
        <v>-4</v>
      </c>
    </row>
    <row r="29" spans="1:4">
      <c r="A29" s="4" t="s">
        <v>127</v>
      </c>
      <c r="B29" s="5" t="n">
        <v>21</v>
      </c>
    </row>
    <row r="30" spans="1:4">
      <c r="A30" s="4" t="s">
        <v>128</v>
      </c>
      <c r="B30" s="5" t="n">
        <v>-60</v>
      </c>
      <c r="C30" s="5" t="n">
        <v>-34</v>
      </c>
      <c r="D30" s="5" t="n">
        <v>-24</v>
      </c>
    </row>
    <row r="31" spans="1:4">
      <c r="A31" s="4" t="s">
        <v>129</v>
      </c>
      <c r="B31" s="5" t="n">
        <v>43</v>
      </c>
      <c r="C31" s="5" t="n">
        <v>10</v>
      </c>
    </row>
    <row r="32" spans="1:4">
      <c r="A32" s="4" t="s">
        <v>130</v>
      </c>
      <c r="B32" s="5" t="n">
        <v>80</v>
      </c>
      <c r="C32" s="5" t="n">
        <v>48</v>
      </c>
      <c r="D32" s="5" t="n">
        <v>2</v>
      </c>
    </row>
    <row r="33" spans="1:4">
      <c r="A33" s="4" t="s">
        <v>131</v>
      </c>
      <c r="B33" s="5" t="n">
        <v>-342</v>
      </c>
      <c r="C33" s="5" t="n">
        <v>-233</v>
      </c>
      <c r="D33" s="5" t="n">
        <v>-106</v>
      </c>
    </row>
    <row r="34" spans="1:4">
      <c r="A34" s="4" t="s">
        <v>111</v>
      </c>
      <c r="B34" s="5" t="n">
        <v>-8</v>
      </c>
    </row>
    <row r="35" spans="1:4">
      <c r="A35" s="4" t="s">
        <v>132</v>
      </c>
      <c r="B35" s="5" t="n">
        <v>-506</v>
      </c>
      <c r="C35" s="5" t="n">
        <v>-483</v>
      </c>
      <c r="D35" s="5" t="n">
        <v>-162</v>
      </c>
    </row>
    <row r="36" spans="1:4">
      <c r="A36" s="3" t="s">
        <v>133</v>
      </c>
    </row>
    <row r="37" spans="1:4">
      <c r="A37" s="4" t="s">
        <v>134</v>
      </c>
      <c r="B37" s="5" t="n">
        <v>-405</v>
      </c>
      <c r="C37" s="5" t="n">
        <v>-404</v>
      </c>
      <c r="D37" s="5" t="n">
        <v>-391</v>
      </c>
    </row>
    <row r="38" spans="1:4">
      <c r="A38" s="4" t="s">
        <v>135</v>
      </c>
      <c r="B38" s="5" t="n">
        <v>245</v>
      </c>
      <c r="C38" s="5" t="n">
        <v>112</v>
      </c>
      <c r="D38" s="5" t="n">
        <v>70</v>
      </c>
    </row>
    <row r="39" spans="1:4">
      <c r="A39" s="4" t="s">
        <v>136</v>
      </c>
      <c r="B39" s="5" t="n">
        <v>-66</v>
      </c>
      <c r="C39" s="5" t="n">
        <v>-3</v>
      </c>
      <c r="D39" s="5" t="n">
        <v>-63</v>
      </c>
    </row>
    <row r="40" spans="1:4">
      <c r="A40" s="4" t="s">
        <v>137</v>
      </c>
      <c r="C40" s="5" t="n">
        <v>146</v>
      </c>
    </row>
    <row r="41" spans="1:4">
      <c r="A41" s="4" t="s">
        <v>138</v>
      </c>
      <c r="C41" s="5" t="n">
        <v>1226</v>
      </c>
    </row>
    <row r="42" spans="1:4">
      <c r="A42" s="4" t="s">
        <v>139</v>
      </c>
      <c r="B42" s="5" t="n">
        <v>-226</v>
      </c>
      <c r="C42" s="5" t="n">
        <v>1077</v>
      </c>
      <c r="D42" s="5" t="n">
        <v>-384</v>
      </c>
    </row>
    <row r="43" spans="1:4">
      <c r="A43" s="4" t="s">
        <v>140</v>
      </c>
      <c r="B43" s="5" t="n">
        <v>13</v>
      </c>
      <c r="C43" s="5" t="n">
        <v>13</v>
      </c>
      <c r="D43" s="5" t="n">
        <v>-38</v>
      </c>
    </row>
    <row r="44" spans="1:4">
      <c r="A44" s="4" t="s">
        <v>141</v>
      </c>
      <c r="B44" s="5" t="n">
        <v>505</v>
      </c>
      <c r="C44" s="5" t="n">
        <v>296</v>
      </c>
      <c r="D44" s="5" t="n">
        <v>291</v>
      </c>
    </row>
    <row r="45" spans="1:4">
      <c r="A45" s="4" t="s">
        <v>142</v>
      </c>
      <c r="B45" s="5" t="n">
        <v>853</v>
      </c>
      <c r="C45" s="5" t="n">
        <v>557</v>
      </c>
      <c r="D45" s="5" t="n">
        <v>266</v>
      </c>
    </row>
    <row r="46" spans="1:4">
      <c r="A46" s="4" t="s">
        <v>143</v>
      </c>
      <c r="B46" s="6" t="n">
        <v>1358</v>
      </c>
      <c r="C46" s="6" t="n">
        <v>853</v>
      </c>
      <c r="D46" s="6" t="n">
        <v>5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58</v>
      </c>
    </row>
    <row r="12" spans="1:2">
      <c r="A12" s="4" t="s">
        <v>499</v>
      </c>
    </row>
    <row r="13" spans="1:2">
      <c r="A13" s="3" t="s">
        <v>493</v>
      </c>
    </row>
    <row r="14" spans="1:2">
      <c r="A14" s="4" t="s">
        <v>494</v>
      </c>
      <c r="B14" s="4" t="s">
        <v>500</v>
      </c>
    </row>
    <row r="15" spans="1:2">
      <c r="A15" s="4" t="s">
        <v>501</v>
      </c>
    </row>
    <row r="16" spans="1:2">
      <c r="A16" s="3" t="s">
        <v>493</v>
      </c>
    </row>
    <row r="17" spans="1:2">
      <c r="A17" s="4" t="s">
        <v>494</v>
      </c>
      <c r="B17" s="4" t="s">
        <v>502</v>
      </c>
    </row>
    <row r="18" spans="1:2">
      <c r="A18" s="4" t="s">
        <v>503</v>
      </c>
    </row>
    <row r="19" spans="1:2">
      <c r="A19" s="3" t="s">
        <v>493</v>
      </c>
    </row>
    <row r="20" spans="1:2">
      <c r="A20" s="4" t="s">
        <v>494</v>
      </c>
      <c r="B20" s="4" t="s">
        <v>504</v>
      </c>
    </row>
    <row r="21" spans="1:2">
      <c r="A21" s="4" t="s">
        <v>505</v>
      </c>
    </row>
    <row r="22" spans="1:2">
      <c r="A22" s="3" t="s">
        <v>493</v>
      </c>
    </row>
    <row r="23" spans="1:2">
      <c r="A23" s="4" t="s">
        <v>494</v>
      </c>
      <c r="B23" s="4" t="s">
        <v>506</v>
      </c>
    </row>
    <row r="24" spans="1:2">
      <c r="A24" s="4" t="s">
        <v>507</v>
      </c>
    </row>
    <row r="25" spans="1:2">
      <c r="A25" s="3" t="s">
        <v>493</v>
      </c>
    </row>
    <row r="26" spans="1:2">
      <c r="A26" s="4" t="s">
        <v>494</v>
      </c>
      <c r="B26" s="4" t="s">
        <v>477</v>
      </c>
    </row>
    <row r="27" spans="1:2">
      <c r="A27" s="4" t="s">
        <v>508</v>
      </c>
    </row>
    <row r="28" spans="1:2">
      <c r="A28" s="3" t="s">
        <v>493</v>
      </c>
    </row>
    <row r="29" spans="1:2">
      <c r="A29" s="4" t="s">
        <v>494</v>
      </c>
      <c r="B29" s="4" t="s">
        <v>509</v>
      </c>
    </row>
    <row r="30" spans="1:2">
      <c r="A30" s="4" t="s">
        <v>510</v>
      </c>
    </row>
    <row r="31" spans="1:2">
      <c r="A31" s="3" t="s">
        <v>493</v>
      </c>
    </row>
    <row r="32" spans="1:2">
      <c r="A32" s="4" t="s">
        <v>494</v>
      </c>
      <c r="B32" s="4"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60"/>
    <col customWidth="1" max="8" min="8" width="14"/>
  </cols>
  <sheetData>
    <row r="1" spans="1:8">
      <c r="A1" s="1" t="s">
        <v>511</v>
      </c>
      <c r="B1" s="2" t="s">
        <v>512</v>
      </c>
      <c r="C1" s="2" t="s">
        <v>513</v>
      </c>
      <c r="D1" s="2" t="s">
        <v>514</v>
      </c>
      <c r="E1" s="2" t="s">
        <v>515</v>
      </c>
      <c r="F1" s="2" t="s">
        <v>516</v>
      </c>
      <c r="G1" s="2" t="s">
        <v>517</v>
      </c>
      <c r="H1" s="2" t="s">
        <v>518</v>
      </c>
    </row>
    <row r="2" spans="1:8">
      <c r="A2" s="3" t="s">
        <v>519</v>
      </c>
    </row>
    <row r="3" spans="1:8">
      <c r="A3" s="4" t="s">
        <v>520</v>
      </c>
      <c r="B3" s="6" t="n">
        <v>1072</v>
      </c>
      <c r="F3" s="6" t="n">
        <v>247</v>
      </c>
      <c r="G3" s="6" t="n">
        <v>1072</v>
      </c>
    </row>
    <row r="4" spans="1:8">
      <c r="A4" s="4" t="s">
        <v>521</v>
      </c>
      <c r="F4" s="5" t="n">
        <v>412</v>
      </c>
      <c r="G4" s="6" t="n">
        <v>707</v>
      </c>
    </row>
    <row r="5" spans="1:8">
      <c r="A5" s="4" t="s">
        <v>61</v>
      </c>
    </row>
    <row r="6" spans="1:8">
      <c r="A6" s="3" t="s">
        <v>519</v>
      </c>
    </row>
    <row r="7" spans="1:8">
      <c r="A7" s="4" t="s">
        <v>432</v>
      </c>
      <c r="H7" s="4" t="s">
        <v>439</v>
      </c>
    </row>
    <row r="8" spans="1:8">
      <c r="A8" s="4" t="s">
        <v>522</v>
      </c>
    </row>
    <row r="9" spans="1:8">
      <c r="A9" s="3" t="s">
        <v>519</v>
      </c>
    </row>
    <row r="10" spans="1:8">
      <c r="A10" s="4" t="s">
        <v>432</v>
      </c>
      <c r="H10" s="4" t="s">
        <v>523</v>
      </c>
    </row>
    <row r="11" spans="1:8">
      <c r="A11" s="4" t="s">
        <v>524</v>
      </c>
    </row>
    <row r="12" spans="1:8">
      <c r="A12" s="3" t="s">
        <v>519</v>
      </c>
    </row>
    <row r="13" spans="1:8">
      <c r="A13" s="4" t="s">
        <v>525</v>
      </c>
      <c r="G13" s="5" t="n">
        <v>4</v>
      </c>
    </row>
    <row r="14" spans="1:8">
      <c r="A14" s="4" t="s">
        <v>526</v>
      </c>
      <c r="C14" s="6" t="n">
        <v>8</v>
      </c>
      <c r="D14" s="6" t="n">
        <v>8</v>
      </c>
      <c r="E14" s="6" t="n">
        <v>249</v>
      </c>
    </row>
    <row r="15" spans="1:8">
      <c r="A15" s="4" t="s">
        <v>520</v>
      </c>
      <c r="G15" s="6" t="n">
        <v>243</v>
      </c>
    </row>
    <row r="16" spans="1:8">
      <c r="A16" s="4" t="s">
        <v>527</v>
      </c>
      <c r="G16" s="6" t="n">
        <v>29</v>
      </c>
    </row>
    <row r="17" spans="1:8">
      <c r="A17" s="4" t="s">
        <v>528</v>
      </c>
      <c r="G17" s="5" t="n">
        <v>30</v>
      </c>
    </row>
    <row r="18" spans="1:8">
      <c r="A18" s="4" t="s">
        <v>529</v>
      </c>
      <c r="F18" s="5" t="n">
        <v>122</v>
      </c>
    </row>
    <row r="19" spans="1:8">
      <c r="A19" s="4" t="s">
        <v>530</v>
      </c>
      <c r="F19" s="6" t="n">
        <v>122</v>
      </c>
    </row>
    <row r="20" spans="1:8">
      <c r="A20" s="4" t="s">
        <v>521</v>
      </c>
      <c r="G20" s="6" t="n">
        <v>2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1</v>
      </c>
      <c r="B1" s="2" t="s">
        <v>398</v>
      </c>
      <c r="D1" s="2" t="s">
        <v>1</v>
      </c>
    </row>
    <row r="2" spans="1:6">
      <c r="B2" s="2" t="s">
        <v>2</v>
      </c>
      <c r="C2" s="2" t="s">
        <v>32</v>
      </c>
      <c r="D2" s="2" t="s">
        <v>2</v>
      </c>
      <c r="E2" s="2" t="s">
        <v>32</v>
      </c>
      <c r="F2" s="2" t="s">
        <v>33</v>
      </c>
    </row>
    <row r="3" spans="1:6">
      <c r="A3" s="3" t="s">
        <v>175</v>
      </c>
    </row>
    <row r="4" spans="1:6">
      <c r="A4" s="4" t="s">
        <v>532</v>
      </c>
      <c r="D4" s="6" t="n">
        <v>244</v>
      </c>
    </row>
    <row r="5" spans="1:6">
      <c r="A5" s="4" t="s">
        <v>533</v>
      </c>
      <c r="D5" s="5" t="n">
        <v>40</v>
      </c>
      <c r="E5" s="6" t="n">
        <v>155</v>
      </c>
      <c r="F5" s="6" t="n">
        <v>311</v>
      </c>
    </row>
    <row r="6" spans="1:6">
      <c r="A6" s="4" t="s">
        <v>534</v>
      </c>
      <c r="D6" s="5" t="n">
        <v>23</v>
      </c>
      <c r="E6" s="5" t="n">
        <v>32</v>
      </c>
      <c r="F6" s="5" t="n">
        <v>199</v>
      </c>
    </row>
    <row r="7" spans="1:6">
      <c r="A7" s="4" t="s">
        <v>535</v>
      </c>
      <c r="D7" s="5" t="n">
        <v>-22</v>
      </c>
      <c r="F7" s="5" t="n">
        <v>201</v>
      </c>
    </row>
    <row r="8" spans="1:6">
      <c r="A8" s="4" t="s">
        <v>536</v>
      </c>
      <c r="D8" s="5" t="n">
        <v>10</v>
      </c>
      <c r="E8" s="5" t="n">
        <v>97</v>
      </c>
      <c r="F8" s="5" t="n">
        <v>76</v>
      </c>
    </row>
    <row r="9" spans="1:6">
      <c r="A9" s="4" t="s">
        <v>537</v>
      </c>
      <c r="D9" s="5" t="n">
        <v>8</v>
      </c>
      <c r="E9" s="5" t="n">
        <v>26</v>
      </c>
      <c r="F9" s="5" t="n">
        <v>86</v>
      </c>
    </row>
    <row r="10" spans="1:6">
      <c r="A10" s="4" t="s">
        <v>538</v>
      </c>
      <c r="E10" s="5" t="n">
        <v>-3</v>
      </c>
      <c r="F10" s="5" t="n">
        <v>25</v>
      </c>
    </row>
    <row r="11" spans="1:6">
      <c r="A11" s="4" t="s">
        <v>111</v>
      </c>
      <c r="D11" s="5" t="n">
        <v>49</v>
      </c>
      <c r="E11" s="5" t="n">
        <v>47</v>
      </c>
      <c r="F11" s="5" t="n">
        <v>92</v>
      </c>
    </row>
    <row r="12" spans="1:6">
      <c r="A12" s="4" t="s">
        <v>539</v>
      </c>
      <c r="D12" s="5" t="n">
        <v>-43</v>
      </c>
      <c r="E12" s="5" t="n">
        <v>-36</v>
      </c>
      <c r="F12" s="5" t="n">
        <v>-7</v>
      </c>
    </row>
    <row r="13" spans="1:6">
      <c r="A13" s="4" t="s">
        <v>400</v>
      </c>
      <c r="B13" s="6" t="n">
        <v>297</v>
      </c>
      <c r="C13" s="6" t="n">
        <v>209</v>
      </c>
      <c r="D13" s="6" t="n">
        <v>309</v>
      </c>
      <c r="E13" s="6" t="n">
        <v>318</v>
      </c>
      <c r="F13" s="6" t="n">
        <v>983</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399</v>
      </c>
    </row>
    <row r="4" spans="1:4">
      <c r="A4" s="4" t="s">
        <v>111</v>
      </c>
      <c r="B4" s="6" t="n">
        <v>49</v>
      </c>
      <c r="C4" s="6" t="n">
        <v>47</v>
      </c>
      <c r="D4" s="6" t="n">
        <v>92</v>
      </c>
    </row>
    <row r="5" spans="1:4">
      <c r="A5" s="4" t="s">
        <v>61</v>
      </c>
    </row>
    <row r="6" spans="1:4">
      <c r="A6" s="3" t="s">
        <v>399</v>
      </c>
    </row>
    <row r="7" spans="1:4">
      <c r="A7" s="4" t="s">
        <v>111</v>
      </c>
      <c r="C7" s="6" t="n">
        <v>1</v>
      </c>
      <c r="D7" s="6" t="n">
        <v>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0"/>
    <col customWidth="1" max="13" min="13" width="33"/>
    <col customWidth="1" max="14" min="14" width="21"/>
    <col customWidth="1" max="15" min="15" width="21"/>
  </cols>
  <sheetData>
    <row r="1" spans="1:15">
      <c r="A1" s="1" t="s">
        <v>541</v>
      </c>
      <c r="B1" s="2" t="s">
        <v>542</v>
      </c>
      <c r="D1" s="2" t="s">
        <v>398</v>
      </c>
      <c r="L1" s="2" t="s">
        <v>543</v>
      </c>
      <c r="M1" s="2" t="s">
        <v>1</v>
      </c>
    </row>
    <row r="2" spans="1:15">
      <c r="B2" s="2" t="s">
        <v>544</v>
      </c>
      <c r="C2" s="2" t="s">
        <v>545</v>
      </c>
      <c r="D2" s="2" t="s">
        <v>546</v>
      </c>
      <c r="E2" s="2" t="s">
        <v>547</v>
      </c>
      <c r="F2" s="2" t="s">
        <v>514</v>
      </c>
      <c r="G2" s="2" t="s">
        <v>548</v>
      </c>
      <c r="H2" s="2" t="s">
        <v>412</v>
      </c>
      <c r="I2" s="2" t="s">
        <v>549</v>
      </c>
      <c r="J2" s="2" t="s">
        <v>550</v>
      </c>
      <c r="K2" s="2" t="s">
        <v>551</v>
      </c>
      <c r="L2" s="2" t="s">
        <v>546</v>
      </c>
      <c r="M2" s="2" t="s">
        <v>552</v>
      </c>
      <c r="N2" s="2" t="s">
        <v>412</v>
      </c>
      <c r="O2" s="2" t="s">
        <v>413</v>
      </c>
    </row>
    <row r="3" spans="1:15">
      <c r="A3" s="3" t="s">
        <v>399</v>
      </c>
    </row>
    <row r="4" spans="1:15">
      <c r="A4" s="4" t="s">
        <v>400</v>
      </c>
      <c r="D4" s="6" t="n">
        <v>297000000</v>
      </c>
      <c r="H4" s="6" t="n">
        <v>209000000</v>
      </c>
      <c r="M4" s="6" t="n">
        <v>309000000</v>
      </c>
      <c r="N4" s="6" t="n">
        <v>318000000</v>
      </c>
      <c r="O4" s="6" t="n">
        <v>983000000</v>
      </c>
    </row>
    <row r="5" spans="1:15">
      <c r="A5" s="4" t="s">
        <v>553</v>
      </c>
      <c r="M5" s="5" t="n">
        <v>73000000</v>
      </c>
      <c r="N5" s="5" t="n">
        <v>109000000</v>
      </c>
      <c r="O5" s="5" t="n">
        <v>66000000</v>
      </c>
    </row>
    <row r="6" spans="1:15">
      <c r="A6" s="4" t="s">
        <v>554</v>
      </c>
      <c r="D6" s="5" t="n">
        <v>3174000000</v>
      </c>
      <c r="E6" s="6" t="n">
        <v>2964000000</v>
      </c>
      <c r="F6" s="6" t="n">
        <v>2859000000</v>
      </c>
      <c r="G6" s="6" t="n">
        <v>2655000000</v>
      </c>
      <c r="H6" s="5" t="n">
        <v>2537000000</v>
      </c>
      <c r="I6" s="6" t="n">
        <v>2329000000</v>
      </c>
      <c r="J6" s="6" t="n">
        <v>2323000000</v>
      </c>
      <c r="K6" s="6" t="n">
        <v>2129000000</v>
      </c>
      <c r="M6" s="6" t="n">
        <v>11652000000</v>
      </c>
      <c r="N6" s="5" t="n">
        <v>9318000000</v>
      </c>
      <c r="O6" s="5" t="n">
        <v>11199000000</v>
      </c>
    </row>
    <row r="7" spans="1:15">
      <c r="A7" s="4" t="s">
        <v>555</v>
      </c>
      <c r="M7" s="5" t="n">
        <v>191</v>
      </c>
    </row>
    <row r="8" spans="1:15">
      <c r="A8" s="4" t="s">
        <v>533</v>
      </c>
      <c r="M8" s="6" t="n">
        <v>40000000</v>
      </c>
      <c r="N8" s="5" t="n">
        <v>155000000</v>
      </c>
      <c r="O8" s="5" t="n">
        <v>311000000</v>
      </c>
    </row>
    <row r="9" spans="1:15">
      <c r="A9" s="4" t="s">
        <v>556</v>
      </c>
      <c r="M9" s="5" t="n">
        <v>49000000</v>
      </c>
      <c r="N9" s="5" t="n">
        <v>47000000</v>
      </c>
      <c r="O9" s="5" t="n">
        <v>92000000</v>
      </c>
    </row>
    <row r="10" spans="1:15">
      <c r="A10" s="4" t="s">
        <v>536</v>
      </c>
      <c r="M10" s="5" t="n">
        <v>10000000</v>
      </c>
      <c r="N10" s="5" t="n">
        <v>97000000</v>
      </c>
      <c r="O10" s="5" t="n">
        <v>76000000</v>
      </c>
    </row>
    <row r="11" spans="1:15">
      <c r="A11" s="4" t="s">
        <v>557</v>
      </c>
      <c r="M11" s="5" t="n">
        <v>8000000</v>
      </c>
      <c r="N11" s="5" t="n">
        <v>26000000</v>
      </c>
      <c r="O11" s="5" t="n">
        <v>86000000</v>
      </c>
    </row>
    <row r="12" spans="1:15">
      <c r="A12" s="4" t="s">
        <v>558</v>
      </c>
      <c r="M12" s="5" t="n">
        <v>23000000</v>
      </c>
      <c r="N12" s="5" t="n">
        <v>32000000</v>
      </c>
      <c r="O12" s="5" t="n">
        <v>199000000</v>
      </c>
    </row>
    <row r="13" spans="1:15">
      <c r="A13" s="4" t="s">
        <v>559</v>
      </c>
      <c r="D13" s="5" t="n">
        <v>17447000000</v>
      </c>
      <c r="H13" s="6" t="n">
        <v>16741000000</v>
      </c>
      <c r="L13" s="6" t="n">
        <v>17447000000</v>
      </c>
      <c r="M13" s="5" t="n">
        <v>17447000000</v>
      </c>
      <c r="N13" s="5" t="n">
        <v>16741000000</v>
      </c>
    </row>
    <row r="14" spans="1:15">
      <c r="A14" s="4" t="s">
        <v>560</v>
      </c>
    </row>
    <row r="15" spans="1:15">
      <c r="A15" s="3" t="s">
        <v>399</v>
      </c>
    </row>
    <row r="16" spans="1:15">
      <c r="A16" s="4" t="s">
        <v>559</v>
      </c>
      <c r="D16" s="6" t="n">
        <v>0</v>
      </c>
      <c r="L16" s="5" t="n">
        <v>0</v>
      </c>
      <c r="M16" s="5" t="n">
        <v>0</v>
      </c>
    </row>
    <row r="17" spans="1:15">
      <c r="A17" s="4" t="s">
        <v>402</v>
      </c>
    </row>
    <row r="18" spans="1:15">
      <c r="A18" s="3" t="s">
        <v>399</v>
      </c>
    </row>
    <row r="19" spans="1:15">
      <c r="A19" s="4" t="s">
        <v>400</v>
      </c>
      <c r="M19" s="5" t="n">
        <v>253000000</v>
      </c>
      <c r="N19" s="5" t="n">
        <v>176000000</v>
      </c>
      <c r="O19" s="5" t="n">
        <v>773000000</v>
      </c>
    </row>
    <row r="20" spans="1:15">
      <c r="A20" s="4" t="s">
        <v>561</v>
      </c>
    </row>
    <row r="21" spans="1:15">
      <c r="A21" s="3" t="s">
        <v>399</v>
      </c>
    </row>
    <row r="22" spans="1:15">
      <c r="A22" s="4" t="s">
        <v>400</v>
      </c>
      <c r="M22" s="6" t="n">
        <v>309000000</v>
      </c>
    </row>
    <row r="23" spans="1:15">
      <c r="A23" s="4" t="s">
        <v>562</v>
      </c>
      <c r="M23" s="5" t="n">
        <v>130</v>
      </c>
    </row>
    <row r="24" spans="1:15">
      <c r="A24" s="4" t="s">
        <v>563</v>
      </c>
      <c r="M24" s="6" t="n">
        <v>6000000</v>
      </c>
    </row>
    <row r="25" spans="1:15">
      <c r="A25" s="4" t="s">
        <v>564</v>
      </c>
      <c r="C25" s="5" t="n">
        <v>5</v>
      </c>
    </row>
    <row r="26" spans="1:15">
      <c r="A26" s="4" t="s">
        <v>565</v>
      </c>
      <c r="C26" s="5" t="n">
        <v>268800</v>
      </c>
    </row>
    <row r="27" spans="1:15">
      <c r="A27" s="4" t="s">
        <v>566</v>
      </c>
      <c r="C27" s="5" t="n">
        <v>3</v>
      </c>
    </row>
    <row r="28" spans="1:15">
      <c r="A28" s="4" t="s">
        <v>567</v>
      </c>
      <c r="C28" s="5" t="n">
        <v>161400</v>
      </c>
    </row>
    <row r="29" spans="1:15">
      <c r="A29" s="4" t="s">
        <v>568</v>
      </c>
      <c r="M29" s="6" t="n">
        <v>33000000</v>
      </c>
    </row>
    <row r="30" spans="1:15">
      <c r="A30" s="4" t="s">
        <v>536</v>
      </c>
      <c r="C30" s="6" t="n">
        <v>20000000</v>
      </c>
    </row>
    <row r="31" spans="1:15">
      <c r="A31" s="4" t="s">
        <v>557</v>
      </c>
      <c r="C31" s="5" t="n">
        <v>4000000</v>
      </c>
    </row>
    <row r="32" spans="1:15">
      <c r="A32" s="4" t="s">
        <v>558</v>
      </c>
      <c r="C32" s="6" t="n">
        <v>9000000</v>
      </c>
    </row>
    <row r="33" spans="1:15">
      <c r="A33" s="4" t="s">
        <v>569</v>
      </c>
    </row>
    <row r="34" spans="1:15">
      <c r="A34" s="3" t="s">
        <v>399</v>
      </c>
    </row>
    <row r="35" spans="1:15">
      <c r="A35" s="4" t="s">
        <v>559</v>
      </c>
      <c r="K35" s="6" t="n">
        <v>0</v>
      </c>
      <c r="O35" s="5" t="n">
        <v>0</v>
      </c>
    </row>
    <row r="36" spans="1:15">
      <c r="A36" s="4" t="s">
        <v>570</v>
      </c>
    </row>
    <row r="37" spans="1:15">
      <c r="A37" s="3" t="s">
        <v>399</v>
      </c>
    </row>
    <row r="38" spans="1:15">
      <c r="A38" s="4" t="s">
        <v>562</v>
      </c>
      <c r="M38" s="5" t="n">
        <v>115</v>
      </c>
    </row>
    <row r="39" spans="1:15">
      <c r="A39" s="4" t="s">
        <v>571</v>
      </c>
    </row>
    <row r="40" spans="1:15">
      <c r="A40" s="3" t="s">
        <v>399</v>
      </c>
    </row>
    <row r="41" spans="1:15">
      <c r="A41" s="4" t="s">
        <v>400</v>
      </c>
      <c r="M41" s="6" t="n">
        <v>41000000</v>
      </c>
    </row>
    <row r="42" spans="1:15">
      <c r="A42" s="4" t="s">
        <v>553</v>
      </c>
      <c r="B42" s="6" t="n">
        <v>238000000</v>
      </c>
    </row>
    <row r="43" spans="1:15">
      <c r="A43" s="4" t="s">
        <v>572</v>
      </c>
      <c r="B43" s="6" t="n">
        <v>6000000</v>
      </c>
    </row>
    <row r="44" spans="1:15">
      <c r="A44" s="4" t="s">
        <v>573</v>
      </c>
      <c r="B44" s="5" t="n">
        <v>2200</v>
      </c>
    </row>
    <row r="45" spans="1:15">
      <c r="A45" s="4" t="s">
        <v>554</v>
      </c>
      <c r="L45" s="5" t="n">
        <v>105000000</v>
      </c>
      <c r="N45" s="5" t="n">
        <v>141000000</v>
      </c>
      <c r="O45" s="5" t="n">
        <v>147000000</v>
      </c>
    </row>
    <row r="46" spans="1:15">
      <c r="A46" s="4" t="s">
        <v>445</v>
      </c>
      <c r="L46" s="6" t="n">
        <v>148000000</v>
      </c>
      <c r="N46" s="5" t="n">
        <v>210000000</v>
      </c>
      <c r="O46" s="5" t="n">
        <v>201000000</v>
      </c>
    </row>
    <row r="47" spans="1:15">
      <c r="A47" s="4" t="s">
        <v>574</v>
      </c>
      <c r="M47" s="5" t="n">
        <v>30000</v>
      </c>
    </row>
    <row r="48" spans="1:15">
      <c r="A48" s="4" t="s">
        <v>555</v>
      </c>
      <c r="M48" s="5" t="n">
        <v>191</v>
      </c>
    </row>
    <row r="49" spans="1:15">
      <c r="A49" s="4" t="s">
        <v>533</v>
      </c>
      <c r="M49" s="6" t="n">
        <v>32000000</v>
      </c>
    </row>
    <row r="50" spans="1:15">
      <c r="A50" s="4" t="s">
        <v>575</v>
      </c>
      <c r="M50" s="5" t="n">
        <v>1000000</v>
      </c>
    </row>
    <row r="51" spans="1:15">
      <c r="A51" s="4" t="s">
        <v>556</v>
      </c>
      <c r="M51" s="6" t="n">
        <v>16000000</v>
      </c>
    </row>
    <row r="52" spans="1:15">
      <c r="A52" s="4" t="s">
        <v>576</v>
      </c>
    </row>
    <row r="53" spans="1:15">
      <c r="A53" s="3" t="s">
        <v>399</v>
      </c>
    </row>
    <row r="54" spans="1:15">
      <c r="A54" s="4" t="s">
        <v>562</v>
      </c>
      <c r="M54" s="5" t="n">
        <v>10</v>
      </c>
    </row>
    <row r="55" spans="1:15">
      <c r="A55" s="4" t="s">
        <v>577</v>
      </c>
    </row>
    <row r="56" spans="1:15">
      <c r="A56" s="3" t="s">
        <v>399</v>
      </c>
    </row>
    <row r="57" spans="1:15">
      <c r="A57" s="4" t="s">
        <v>400</v>
      </c>
      <c r="M57" s="6" t="n">
        <v>10000000</v>
      </c>
      <c r="N57" s="5" t="n">
        <v>97000000</v>
      </c>
      <c r="O57" s="5" t="n">
        <v>76000000</v>
      </c>
    </row>
    <row r="58" spans="1:15">
      <c r="A58" s="4" t="s">
        <v>578</v>
      </c>
    </row>
    <row r="59" spans="1:15">
      <c r="A59" s="3" t="s">
        <v>399</v>
      </c>
    </row>
    <row r="60" spans="1:15">
      <c r="A60" s="4" t="s">
        <v>556</v>
      </c>
      <c r="M60" s="5" t="n">
        <v>8000000</v>
      </c>
    </row>
    <row r="61" spans="1:15">
      <c r="A61" s="4" t="s">
        <v>579</v>
      </c>
    </row>
    <row r="62" spans="1:15">
      <c r="A62" s="3" t="s">
        <v>399</v>
      </c>
    </row>
    <row r="63" spans="1:15">
      <c r="A63" s="4" t="s">
        <v>400</v>
      </c>
      <c r="M63" s="5" t="n">
        <v>8000000</v>
      </c>
      <c r="N63" s="6" t="n">
        <v>26000000</v>
      </c>
      <c r="O63" s="6" t="n">
        <v>86000000</v>
      </c>
    </row>
    <row r="64" spans="1:15">
      <c r="A64" s="4" t="s">
        <v>580</v>
      </c>
    </row>
    <row r="65" spans="1:15">
      <c r="A65" s="3" t="s">
        <v>399</v>
      </c>
    </row>
    <row r="66" spans="1:15">
      <c r="A66" s="4" t="s">
        <v>556</v>
      </c>
      <c r="M66" s="6" t="n">
        <v>16000000</v>
      </c>
    </row>
    <row r="67" spans="1:15">
      <c r="A67" s="4" t="s">
        <v>581</v>
      </c>
    </row>
    <row r="68" spans="1:15">
      <c r="A68" s="3" t="s">
        <v>399</v>
      </c>
    </row>
    <row r="69" spans="1:15">
      <c r="A69" s="4" t="s">
        <v>562</v>
      </c>
      <c r="M69" s="5" t="n">
        <v>140</v>
      </c>
    </row>
    <row r="70" spans="1:15">
      <c r="A70" s="4" t="s">
        <v>553</v>
      </c>
      <c r="M70" s="6" t="n">
        <v>9000000</v>
      </c>
    </row>
    <row r="71" spans="1:15">
      <c r="A71" s="4" t="s">
        <v>582</v>
      </c>
      <c r="D71" s="5" t="n">
        <v>90</v>
      </c>
      <c r="L71" s="5" t="n">
        <v>90</v>
      </c>
      <c r="M71" s="5" t="n">
        <v>90</v>
      </c>
    </row>
    <row r="72" spans="1:15">
      <c r="A72" s="4" t="s">
        <v>583</v>
      </c>
    </row>
    <row r="73" spans="1:15">
      <c r="A73" s="3" t="s">
        <v>399</v>
      </c>
    </row>
    <row r="74" spans="1:15">
      <c r="A74" s="4" t="s">
        <v>400</v>
      </c>
      <c r="M74" s="6" t="n">
        <v>244000000</v>
      </c>
    </row>
    <row r="75" spans="1:15">
      <c r="A75" s="4" t="s">
        <v>584</v>
      </c>
    </row>
    <row r="76" spans="1:15">
      <c r="A76" s="3" t="s">
        <v>399</v>
      </c>
    </row>
    <row r="77" spans="1:15">
      <c r="A77" s="4" t="s">
        <v>400</v>
      </c>
      <c r="M77" s="5" t="n">
        <v>49000000</v>
      </c>
    </row>
    <row r="78" spans="1:15">
      <c r="A78" s="4" t="s">
        <v>585</v>
      </c>
    </row>
    <row r="79" spans="1:15">
      <c r="A79" s="3" t="s">
        <v>399</v>
      </c>
    </row>
    <row r="80" spans="1:15">
      <c r="A80" s="4" t="s">
        <v>400</v>
      </c>
      <c r="M80" s="5" t="n">
        <v>22000000</v>
      </c>
    </row>
    <row r="81" spans="1:15">
      <c r="A81" s="4" t="s">
        <v>586</v>
      </c>
    </row>
    <row r="82" spans="1:15">
      <c r="A82" s="3" t="s">
        <v>399</v>
      </c>
    </row>
    <row r="83" spans="1:15">
      <c r="A83" s="4" t="s">
        <v>400</v>
      </c>
      <c r="M83" s="5" t="n">
        <v>22000000</v>
      </c>
    </row>
    <row r="84" spans="1:15">
      <c r="A84" s="4" t="s">
        <v>587</v>
      </c>
    </row>
    <row r="85" spans="1:15">
      <c r="A85" s="3" t="s">
        <v>399</v>
      </c>
    </row>
    <row r="86" spans="1:15">
      <c r="A86" s="4" t="s">
        <v>400</v>
      </c>
      <c r="M86" s="5" t="n">
        <v>18000000</v>
      </c>
    </row>
    <row r="87" spans="1:15">
      <c r="A87" s="4" t="s">
        <v>588</v>
      </c>
    </row>
    <row r="88" spans="1:15">
      <c r="A88" s="3" t="s">
        <v>399</v>
      </c>
    </row>
    <row r="89" spans="1:15">
      <c r="A89" s="4" t="s">
        <v>400</v>
      </c>
      <c r="M89" s="6" t="n">
        <v>43000000</v>
      </c>
    </row>
  </sheetData>
  <mergeCells count="4">
    <mergeCell ref="A1:A2"/>
    <mergeCell ref="B1:C1"/>
    <mergeCell ref="D1:K1"/>
    <mergeCell ref="M1:O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32"/>
    <col customWidth="1" max="6" min="6" width="21"/>
  </cols>
  <sheetData>
    <row r="1" spans="1:6">
      <c r="A1" s="1" t="s">
        <v>589</v>
      </c>
      <c r="B1" s="2" t="s">
        <v>398</v>
      </c>
      <c r="D1" s="2" t="s">
        <v>1</v>
      </c>
    </row>
    <row r="2" spans="1:6">
      <c r="B2" s="2" t="s">
        <v>516</v>
      </c>
      <c r="C2" s="2" t="s">
        <v>412</v>
      </c>
      <c r="D2" s="2" t="s">
        <v>590</v>
      </c>
      <c r="E2" s="2" t="s">
        <v>591</v>
      </c>
      <c r="F2" s="2" t="s">
        <v>413</v>
      </c>
    </row>
    <row r="3" spans="1:6">
      <c r="A3" s="3" t="s">
        <v>399</v>
      </c>
    </row>
    <row r="4" spans="1:6">
      <c r="A4" s="4" t="s">
        <v>400</v>
      </c>
      <c r="B4" s="6" t="n">
        <v>297</v>
      </c>
      <c r="C4" s="6" t="n">
        <v>209</v>
      </c>
      <c r="D4" s="6" t="n">
        <v>309</v>
      </c>
      <c r="E4" s="6" t="n">
        <v>318</v>
      </c>
      <c r="F4" s="6" t="n">
        <v>983</v>
      </c>
    </row>
    <row r="5" spans="1:6">
      <c r="A5" s="4" t="s">
        <v>555</v>
      </c>
      <c r="D5" s="5" t="n">
        <v>191</v>
      </c>
    </row>
    <row r="6" spans="1:6">
      <c r="A6" s="4" t="s">
        <v>592</v>
      </c>
      <c r="D6" s="6" t="n">
        <v>40</v>
      </c>
      <c r="E6" s="5" t="n">
        <v>155</v>
      </c>
      <c r="F6" s="5" t="n">
        <v>311</v>
      </c>
    </row>
    <row r="7" spans="1:6">
      <c r="A7" s="4" t="s">
        <v>558</v>
      </c>
      <c r="D7" s="5" t="n">
        <v>23</v>
      </c>
      <c r="E7" s="5" t="n">
        <v>32</v>
      </c>
      <c r="F7" s="5" t="n">
        <v>199</v>
      </c>
    </row>
    <row r="8" spans="1:6">
      <c r="A8" s="4" t="s">
        <v>556</v>
      </c>
      <c r="D8" s="5" t="n">
        <v>49</v>
      </c>
      <c r="E8" s="5" t="n">
        <v>47</v>
      </c>
      <c r="F8" s="5" t="n">
        <v>92</v>
      </c>
    </row>
    <row r="9" spans="1:6">
      <c r="A9" s="4" t="s">
        <v>593</v>
      </c>
    </row>
    <row r="10" spans="1:6">
      <c r="A10" s="3" t="s">
        <v>399</v>
      </c>
    </row>
    <row r="11" spans="1:6">
      <c r="A11" s="4" t="s">
        <v>400</v>
      </c>
      <c r="E11" s="6" t="n">
        <v>318</v>
      </c>
    </row>
    <row r="12" spans="1:6">
      <c r="A12" s="4" t="s">
        <v>562</v>
      </c>
      <c r="E12" s="5" t="n">
        <v>75</v>
      </c>
    </row>
    <row r="13" spans="1:6">
      <c r="A13" s="4" t="s">
        <v>594</v>
      </c>
    </row>
    <row r="14" spans="1:6">
      <c r="A14" s="3" t="s">
        <v>399</v>
      </c>
    </row>
    <row r="15" spans="1:6">
      <c r="A15" s="4" t="s">
        <v>595</v>
      </c>
      <c r="E15" s="4" t="s">
        <v>596</v>
      </c>
    </row>
    <row r="16" spans="1:6">
      <c r="A16" s="4" t="s">
        <v>597</v>
      </c>
      <c r="E16" s="6" t="n">
        <v>72</v>
      </c>
    </row>
    <row r="17" spans="1:6">
      <c r="A17" s="4" t="s">
        <v>598</v>
      </c>
    </row>
    <row r="18" spans="1:6">
      <c r="A18" s="3" t="s">
        <v>399</v>
      </c>
    </row>
    <row r="19" spans="1:6">
      <c r="A19" s="4" t="s">
        <v>562</v>
      </c>
      <c r="E19" s="5" t="n">
        <v>60</v>
      </c>
    </row>
    <row r="20" spans="1:6">
      <c r="A20" s="4" t="s">
        <v>599</v>
      </c>
    </row>
    <row r="21" spans="1:6">
      <c r="A21" s="3" t="s">
        <v>399</v>
      </c>
    </row>
    <row r="22" spans="1:6">
      <c r="A22" s="4" t="s">
        <v>562</v>
      </c>
      <c r="E22" s="5" t="n">
        <v>15</v>
      </c>
    </row>
    <row r="23" spans="1:6">
      <c r="A23" s="4" t="s">
        <v>600</v>
      </c>
    </row>
    <row r="24" spans="1:6">
      <c r="A24" s="3" t="s">
        <v>399</v>
      </c>
    </row>
    <row r="25" spans="1:6">
      <c r="A25" s="4" t="s">
        <v>400</v>
      </c>
      <c r="E25" s="6" t="n">
        <v>87</v>
      </c>
    </row>
    <row r="26" spans="1:6">
      <c r="A26" s="4" t="s">
        <v>601</v>
      </c>
    </row>
    <row r="27" spans="1:6">
      <c r="A27" s="3" t="s">
        <v>399</v>
      </c>
    </row>
    <row r="28" spans="1:6">
      <c r="A28" s="4" t="s">
        <v>400</v>
      </c>
      <c r="E28" s="6" t="n">
        <v>72</v>
      </c>
    </row>
    <row r="29" spans="1:6">
      <c r="A29" s="4" t="s">
        <v>602</v>
      </c>
    </row>
    <row r="30" spans="1:6">
      <c r="A30" s="3" t="s">
        <v>399</v>
      </c>
    </row>
    <row r="31" spans="1:6">
      <c r="A31" s="4" t="s">
        <v>603</v>
      </c>
      <c r="E31" s="5" t="n">
        <v>2207</v>
      </c>
    </row>
    <row r="32" spans="1:6">
      <c r="A32" s="4" t="s">
        <v>604</v>
      </c>
    </row>
    <row r="33" spans="1:6">
      <c r="A33" s="3" t="s">
        <v>399</v>
      </c>
    </row>
    <row r="34" spans="1:6">
      <c r="A34" s="4" t="s">
        <v>556</v>
      </c>
      <c r="E34" s="6" t="n">
        <v>156</v>
      </c>
    </row>
    <row r="35" spans="1:6">
      <c r="A35" s="4" t="s">
        <v>563</v>
      </c>
      <c r="E35" s="5" t="n">
        <v>5</v>
      </c>
    </row>
    <row r="36" spans="1:6">
      <c r="A36" s="4" t="s">
        <v>605</v>
      </c>
      <c r="E36" s="5" t="n">
        <v>4</v>
      </c>
    </row>
    <row r="37" spans="1:6">
      <c r="A37" s="4" t="s">
        <v>606</v>
      </c>
    </row>
    <row r="38" spans="1:6">
      <c r="A38" s="3" t="s">
        <v>399</v>
      </c>
    </row>
    <row r="39" spans="1:6">
      <c r="A39" s="4" t="s">
        <v>400</v>
      </c>
      <c r="E39" s="5" t="n">
        <v>131</v>
      </c>
    </row>
    <row r="40" spans="1:6">
      <c r="A40" s="4" t="s">
        <v>607</v>
      </c>
    </row>
    <row r="41" spans="1:6">
      <c r="A41" s="3" t="s">
        <v>399</v>
      </c>
    </row>
    <row r="42" spans="1:6">
      <c r="A42" s="4" t="s">
        <v>400</v>
      </c>
      <c r="E42" s="5" t="n">
        <v>32</v>
      </c>
    </row>
    <row r="43" spans="1:6">
      <c r="A43" s="4" t="s">
        <v>575</v>
      </c>
      <c r="D43" s="5" t="n">
        <v>2</v>
      </c>
      <c r="E43" s="5" t="n">
        <v>7</v>
      </c>
    </row>
    <row r="44" spans="1:6">
      <c r="A44" s="4" t="s">
        <v>608</v>
      </c>
    </row>
    <row r="45" spans="1:6">
      <c r="A45" s="3" t="s">
        <v>399</v>
      </c>
    </row>
    <row r="46" spans="1:6">
      <c r="A46" s="4" t="s">
        <v>400</v>
      </c>
      <c r="E46" s="5" t="n">
        <v>8</v>
      </c>
    </row>
    <row r="47" spans="1:6">
      <c r="A47" s="4" t="s">
        <v>609</v>
      </c>
    </row>
    <row r="48" spans="1:6">
      <c r="A48" s="3" t="s">
        <v>399</v>
      </c>
    </row>
    <row r="49" spans="1:6">
      <c r="A49" s="4" t="s">
        <v>400</v>
      </c>
      <c r="E49" s="5" t="n">
        <v>12</v>
      </c>
    </row>
    <row r="50" spans="1:6">
      <c r="A50" s="4" t="s">
        <v>610</v>
      </c>
    </row>
    <row r="51" spans="1:6">
      <c r="A51" s="3" t="s">
        <v>399</v>
      </c>
    </row>
    <row r="52" spans="1:6">
      <c r="A52" s="4" t="s">
        <v>400</v>
      </c>
      <c r="E52" s="5" t="n">
        <v>70</v>
      </c>
    </row>
    <row r="53" spans="1:6">
      <c r="A53" s="4" t="s">
        <v>558</v>
      </c>
      <c r="E53" s="5" t="n">
        <v>24</v>
      </c>
    </row>
    <row r="54" spans="1:6">
      <c r="A54" s="4" t="s">
        <v>556</v>
      </c>
      <c r="E54" s="5" t="n">
        <v>156</v>
      </c>
    </row>
    <row r="55" spans="1:6">
      <c r="A55" s="4" t="s">
        <v>611</v>
      </c>
    </row>
    <row r="56" spans="1:6">
      <c r="A56" s="3" t="s">
        <v>399</v>
      </c>
    </row>
    <row r="57" spans="1:6">
      <c r="A57" s="4" t="s">
        <v>592</v>
      </c>
      <c r="E57" s="5" t="n">
        <v>16</v>
      </c>
    </row>
    <row r="58" spans="1:6">
      <c r="A58" s="4" t="s">
        <v>577</v>
      </c>
    </row>
    <row r="59" spans="1:6">
      <c r="A59" s="3" t="s">
        <v>399</v>
      </c>
    </row>
    <row r="60" spans="1:6">
      <c r="A60" s="4" t="s">
        <v>400</v>
      </c>
      <c r="D60" s="5" t="n">
        <v>10</v>
      </c>
      <c r="E60" s="5" t="n">
        <v>97</v>
      </c>
      <c r="F60" s="5" t="n">
        <v>76</v>
      </c>
    </row>
    <row r="61" spans="1:6">
      <c r="A61" s="4" t="s">
        <v>612</v>
      </c>
    </row>
    <row r="62" spans="1:6">
      <c r="A62" s="3" t="s">
        <v>399</v>
      </c>
    </row>
    <row r="63" spans="1:6">
      <c r="A63" s="4" t="s">
        <v>556</v>
      </c>
      <c r="E63" s="5" t="n">
        <v>94</v>
      </c>
    </row>
    <row r="64" spans="1:6">
      <c r="A64" s="4" t="s">
        <v>579</v>
      </c>
    </row>
    <row r="65" spans="1:6">
      <c r="A65" s="3" t="s">
        <v>399</v>
      </c>
    </row>
    <row r="66" spans="1:6">
      <c r="A66" s="4" t="s">
        <v>400</v>
      </c>
      <c r="D66" s="6" t="n">
        <v>8</v>
      </c>
      <c r="E66" s="5" t="n">
        <v>26</v>
      </c>
      <c r="F66" s="6" t="n">
        <v>86</v>
      </c>
    </row>
    <row r="67" spans="1:6">
      <c r="A67" s="4" t="s">
        <v>613</v>
      </c>
    </row>
    <row r="68" spans="1:6">
      <c r="A68" s="3" t="s">
        <v>399</v>
      </c>
    </row>
    <row r="69" spans="1:6">
      <c r="A69" s="4" t="s">
        <v>556</v>
      </c>
      <c r="E69" s="5" t="n">
        <v>26</v>
      </c>
    </row>
    <row r="70" spans="1:6">
      <c r="A70" s="4" t="s">
        <v>614</v>
      </c>
    </row>
    <row r="71" spans="1:6">
      <c r="A71" s="3" t="s">
        <v>399</v>
      </c>
    </row>
    <row r="72" spans="1:6">
      <c r="A72" s="4" t="s">
        <v>556</v>
      </c>
      <c r="E72" s="6" t="n">
        <v>32</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34"/>
  </cols>
  <sheetData>
    <row r="1" spans="1:6">
      <c r="A1" s="1" t="s">
        <v>615</v>
      </c>
      <c r="B1" s="2" t="s">
        <v>398</v>
      </c>
      <c r="D1" s="2" t="s">
        <v>1</v>
      </c>
    </row>
    <row r="2" spans="1:6">
      <c r="B2" s="2" t="s">
        <v>516</v>
      </c>
      <c r="C2" s="2" t="s">
        <v>412</v>
      </c>
      <c r="D2" s="2" t="s">
        <v>590</v>
      </c>
      <c r="E2" s="2" t="s">
        <v>412</v>
      </c>
      <c r="F2" s="2" t="s">
        <v>616</v>
      </c>
    </row>
    <row r="3" spans="1:6">
      <c r="A3" s="3" t="s">
        <v>399</v>
      </c>
    </row>
    <row r="4" spans="1:6">
      <c r="A4" s="4" t="s">
        <v>400</v>
      </c>
      <c r="B4" s="6" t="n">
        <v>297000000</v>
      </c>
      <c r="C4" s="6" t="n">
        <v>209000000</v>
      </c>
      <c r="D4" s="6" t="n">
        <v>309000000</v>
      </c>
      <c r="E4" s="6" t="n">
        <v>318000000</v>
      </c>
      <c r="F4" s="6" t="n">
        <v>983000000</v>
      </c>
    </row>
    <row r="5" spans="1:6">
      <c r="A5" s="4" t="s">
        <v>617</v>
      </c>
      <c r="D5" s="6" t="n">
        <v>-22000000</v>
      </c>
      <c r="F5" s="5" t="n">
        <v>201000000</v>
      </c>
    </row>
    <row r="6" spans="1:6">
      <c r="A6" s="4" t="s">
        <v>555</v>
      </c>
      <c r="D6" s="5" t="n">
        <v>191</v>
      </c>
    </row>
    <row r="7" spans="1:6">
      <c r="A7" s="4" t="s">
        <v>592</v>
      </c>
      <c r="D7" s="6" t="n">
        <v>40000000</v>
      </c>
      <c r="E7" s="5" t="n">
        <v>155000000</v>
      </c>
      <c r="F7" s="5" t="n">
        <v>311000000</v>
      </c>
    </row>
    <row r="8" spans="1:6">
      <c r="A8" s="4" t="s">
        <v>618</v>
      </c>
    </row>
    <row r="9" spans="1:6">
      <c r="A9" s="3" t="s">
        <v>399</v>
      </c>
    </row>
    <row r="10" spans="1:6">
      <c r="A10" s="4" t="s">
        <v>400</v>
      </c>
      <c r="F10" s="5" t="n">
        <v>983000000</v>
      </c>
    </row>
    <row r="11" spans="1:6">
      <c r="A11" s="4" t="s">
        <v>617</v>
      </c>
      <c r="F11" s="6" t="n">
        <v>201000000</v>
      </c>
    </row>
    <row r="12" spans="1:6">
      <c r="A12" s="4" t="s">
        <v>619</v>
      </c>
      <c r="F12" s="4" t="s">
        <v>620</v>
      </c>
    </row>
    <row r="13" spans="1:6">
      <c r="A13" s="4" t="s">
        <v>621</v>
      </c>
      <c r="F13" s="5" t="n">
        <v>2800</v>
      </c>
    </row>
    <row r="14" spans="1:6">
      <c r="A14" s="4" t="s">
        <v>622</v>
      </c>
      <c r="F14" s="5" t="n">
        <v>500</v>
      </c>
    </row>
    <row r="15" spans="1:6">
      <c r="A15" s="4" t="s">
        <v>563</v>
      </c>
      <c r="F15" s="6" t="n">
        <v>90000000</v>
      </c>
    </row>
    <row r="16" spans="1:6">
      <c r="A16" s="4" t="s">
        <v>623</v>
      </c>
      <c r="D16" s="5" t="n">
        <v>4000000</v>
      </c>
    </row>
    <row r="17" spans="1:6">
      <c r="A17" s="4" t="s">
        <v>624</v>
      </c>
    </row>
    <row r="18" spans="1:6">
      <c r="A18" s="3" t="s">
        <v>399</v>
      </c>
    </row>
    <row r="19" spans="1:6">
      <c r="A19" s="4" t="s">
        <v>400</v>
      </c>
      <c r="F19" s="6" t="n">
        <v>30000000</v>
      </c>
    </row>
    <row r="20" spans="1:6">
      <c r="A20" s="4" t="s">
        <v>625</v>
      </c>
    </row>
    <row r="21" spans="1:6">
      <c r="A21" s="3" t="s">
        <v>399</v>
      </c>
    </row>
    <row r="22" spans="1:6">
      <c r="A22" s="4" t="s">
        <v>603</v>
      </c>
      <c r="F22" s="5" t="n">
        <v>1330000</v>
      </c>
    </row>
    <row r="23" spans="1:6">
      <c r="A23" s="4" t="s">
        <v>626</v>
      </c>
    </row>
    <row r="24" spans="1:6">
      <c r="A24" s="3" t="s">
        <v>399</v>
      </c>
    </row>
    <row r="25" spans="1:6">
      <c r="A25" s="4" t="s">
        <v>603</v>
      </c>
      <c r="F25" s="5" t="n">
        <v>74000</v>
      </c>
    </row>
    <row r="26" spans="1:6">
      <c r="A26" s="4" t="s">
        <v>627</v>
      </c>
    </row>
    <row r="27" spans="1:6">
      <c r="A27" s="3" t="s">
        <v>399</v>
      </c>
    </row>
    <row r="28" spans="1:6">
      <c r="A28" s="4" t="s">
        <v>628</v>
      </c>
      <c r="F28" s="5" t="n">
        <v>2010000</v>
      </c>
    </row>
    <row r="29" spans="1:6">
      <c r="A29" s="4" t="s">
        <v>629</v>
      </c>
      <c r="F29" s="5" t="n">
        <v>1635000</v>
      </c>
    </row>
    <row r="30" spans="1:6">
      <c r="A30" s="4" t="s">
        <v>630</v>
      </c>
    </row>
    <row r="31" spans="1:6">
      <c r="A31" s="3" t="s">
        <v>399</v>
      </c>
    </row>
    <row r="32" spans="1:6">
      <c r="A32" s="4" t="s">
        <v>628</v>
      </c>
      <c r="F32" s="5" t="n">
        <v>143000</v>
      </c>
    </row>
    <row r="33" spans="1:6">
      <c r="A33" s="4" t="s">
        <v>631</v>
      </c>
    </row>
    <row r="34" spans="1:6">
      <c r="A34" s="3" t="s">
        <v>399</v>
      </c>
    </row>
    <row r="35" spans="1:6">
      <c r="A35" s="4" t="s">
        <v>603</v>
      </c>
      <c r="F35" s="5" t="n">
        <v>269000</v>
      </c>
    </row>
    <row r="36" spans="1:6">
      <c r="A36" s="4" t="s">
        <v>632</v>
      </c>
    </row>
    <row r="37" spans="1:6">
      <c r="A37" s="3" t="s">
        <v>399</v>
      </c>
    </row>
    <row r="38" spans="1:6">
      <c r="A38" s="4" t="s">
        <v>603</v>
      </c>
      <c r="F38" s="5" t="n">
        <v>96</v>
      </c>
    </row>
    <row r="39" spans="1:6">
      <c r="A39" s="4" t="s">
        <v>633</v>
      </c>
    </row>
    <row r="40" spans="1:6">
      <c r="A40" s="3" t="s">
        <v>399</v>
      </c>
    </row>
    <row r="41" spans="1:6">
      <c r="A41" s="4" t="s">
        <v>634</v>
      </c>
      <c r="F41" s="4" t="s">
        <v>430</v>
      </c>
    </row>
    <row r="42" spans="1:6">
      <c r="A42" s="4" t="s">
        <v>635</v>
      </c>
    </row>
    <row r="43" spans="1:6">
      <c r="A43" s="3" t="s">
        <v>399</v>
      </c>
    </row>
    <row r="44" spans="1:6">
      <c r="A44" s="4" t="s">
        <v>400</v>
      </c>
      <c r="F44" s="6" t="n">
        <v>418000000</v>
      </c>
    </row>
    <row r="45" spans="1:6">
      <c r="A45" s="4" t="s">
        <v>636</v>
      </c>
    </row>
    <row r="46" spans="1:6">
      <c r="A46" s="3" t="s">
        <v>399</v>
      </c>
    </row>
    <row r="47" spans="1:6">
      <c r="A47" s="4" t="s">
        <v>400</v>
      </c>
      <c r="F47" s="5" t="n">
        <v>238000000</v>
      </c>
    </row>
    <row r="48" spans="1:6">
      <c r="A48" s="4" t="s">
        <v>637</v>
      </c>
    </row>
    <row r="49" spans="1:6">
      <c r="A49" s="3" t="s">
        <v>399</v>
      </c>
    </row>
    <row r="50" spans="1:6">
      <c r="A50" s="4" t="s">
        <v>400</v>
      </c>
      <c r="F50" s="5" t="n">
        <v>24000000</v>
      </c>
    </row>
    <row r="51" spans="1:6">
      <c r="A51" s="4" t="s">
        <v>638</v>
      </c>
    </row>
    <row r="52" spans="1:6">
      <c r="A52" s="3" t="s">
        <v>399</v>
      </c>
    </row>
    <row r="53" spans="1:6">
      <c r="A53" s="4" t="s">
        <v>400</v>
      </c>
      <c r="F53" s="6" t="n">
        <v>45000000</v>
      </c>
    </row>
    <row r="54" spans="1:6">
      <c r="A54" s="4" t="s">
        <v>562</v>
      </c>
      <c r="F54" s="5" t="n">
        <v>465</v>
      </c>
    </row>
    <row r="55" spans="1:6">
      <c r="A55" s="4" t="s">
        <v>639</v>
      </c>
    </row>
    <row r="56" spans="1:6">
      <c r="A56" s="3" t="s">
        <v>399</v>
      </c>
    </row>
    <row r="57" spans="1:6">
      <c r="A57" s="4" t="s">
        <v>400</v>
      </c>
      <c r="F57" s="6" t="n">
        <v>33000000</v>
      </c>
    </row>
    <row r="58" spans="1:6">
      <c r="A58" s="4" t="s">
        <v>640</v>
      </c>
    </row>
    <row r="59" spans="1:6">
      <c r="A59" s="3" t="s">
        <v>399</v>
      </c>
    </row>
    <row r="60" spans="1:6">
      <c r="A60" s="4" t="s">
        <v>400</v>
      </c>
      <c r="F60" s="5" t="n">
        <v>1000000</v>
      </c>
    </row>
    <row r="61" spans="1:6">
      <c r="A61" s="4" t="s">
        <v>641</v>
      </c>
    </row>
    <row r="62" spans="1:6">
      <c r="A62" s="3" t="s">
        <v>399</v>
      </c>
    </row>
    <row r="63" spans="1:6">
      <c r="A63" s="4" t="s">
        <v>400</v>
      </c>
      <c r="F63" s="5" t="n">
        <v>7000000</v>
      </c>
    </row>
    <row r="64" spans="1:6">
      <c r="A64" s="4" t="s">
        <v>642</v>
      </c>
    </row>
    <row r="65" spans="1:6">
      <c r="A65" s="3" t="s">
        <v>399</v>
      </c>
    </row>
    <row r="66" spans="1:6">
      <c r="A66" s="4" t="s">
        <v>400</v>
      </c>
      <c r="F66" s="5" t="n">
        <v>32000000</v>
      </c>
    </row>
    <row r="67" spans="1:6">
      <c r="A67" s="4" t="s">
        <v>643</v>
      </c>
    </row>
    <row r="68" spans="1:6">
      <c r="A68" s="3" t="s">
        <v>399</v>
      </c>
    </row>
    <row r="69" spans="1:6">
      <c r="A69" s="4" t="s">
        <v>592</v>
      </c>
      <c r="F69" s="6" t="n">
        <v>226000000</v>
      </c>
    </row>
    <row r="70" spans="1:6">
      <c r="A70" s="4" t="s">
        <v>562</v>
      </c>
      <c r="F70" s="5" t="n">
        <v>3100</v>
      </c>
    </row>
    <row r="71" spans="1:6">
      <c r="A71" s="4" t="s">
        <v>644</v>
      </c>
    </row>
    <row r="72" spans="1:6">
      <c r="A72" s="3" t="s">
        <v>399</v>
      </c>
    </row>
    <row r="73" spans="1:6">
      <c r="A73" s="4" t="s">
        <v>562</v>
      </c>
      <c r="F73" s="5" t="n">
        <v>1800</v>
      </c>
    </row>
    <row r="74" spans="1:6">
      <c r="A74" s="4" t="s">
        <v>645</v>
      </c>
    </row>
    <row r="75" spans="1:6">
      <c r="A75" s="3" t="s">
        <v>399</v>
      </c>
    </row>
    <row r="76" spans="1:6">
      <c r="A76" s="4" t="s">
        <v>562</v>
      </c>
      <c r="F76" s="5" t="n">
        <v>1300</v>
      </c>
    </row>
    <row r="77" spans="1:6">
      <c r="A77" s="4" t="s">
        <v>646</v>
      </c>
    </row>
    <row r="78" spans="1:6">
      <c r="A78" s="3" t="s">
        <v>399</v>
      </c>
    </row>
    <row r="79" spans="1:6">
      <c r="A79" s="4" t="s">
        <v>400</v>
      </c>
      <c r="F79" s="6" t="n">
        <v>154000000</v>
      </c>
    </row>
    <row r="80" spans="1:6">
      <c r="A80" s="4" t="s">
        <v>647</v>
      </c>
    </row>
    <row r="81" spans="1:6">
      <c r="A81" s="3" t="s">
        <v>399</v>
      </c>
    </row>
    <row r="82" spans="1:6">
      <c r="A82" s="4" t="s">
        <v>400</v>
      </c>
      <c r="F82" s="5" t="n">
        <v>85000000</v>
      </c>
    </row>
    <row r="83" spans="1:6">
      <c r="A83" s="4" t="s">
        <v>648</v>
      </c>
    </row>
    <row r="84" spans="1:6">
      <c r="A84" s="3" t="s">
        <v>399</v>
      </c>
    </row>
    <row r="85" spans="1:6">
      <c r="A85" s="4" t="s">
        <v>400</v>
      </c>
      <c r="F85" s="5" t="n">
        <v>222000000</v>
      </c>
    </row>
    <row r="86" spans="1:6">
      <c r="A86" s="4" t="s">
        <v>577</v>
      </c>
    </row>
    <row r="87" spans="1:6">
      <c r="A87" s="3" t="s">
        <v>399</v>
      </c>
    </row>
    <row r="88" spans="1:6">
      <c r="A88" s="4" t="s">
        <v>400</v>
      </c>
      <c r="D88" s="5" t="n">
        <v>10000000</v>
      </c>
      <c r="E88" s="5" t="n">
        <v>97000000</v>
      </c>
      <c r="F88" s="5" t="n">
        <v>76000000</v>
      </c>
    </row>
    <row r="89" spans="1:6">
      <c r="A89" s="4" t="s">
        <v>649</v>
      </c>
    </row>
    <row r="90" spans="1:6">
      <c r="A90" s="3" t="s">
        <v>399</v>
      </c>
    </row>
    <row r="91" spans="1:6">
      <c r="A91" s="4" t="s">
        <v>400</v>
      </c>
      <c r="F91" s="5" t="n">
        <v>72000000</v>
      </c>
    </row>
    <row r="92" spans="1:6">
      <c r="A92" s="4" t="s">
        <v>579</v>
      </c>
    </row>
    <row r="93" spans="1:6">
      <c r="A93" s="3" t="s">
        <v>399</v>
      </c>
    </row>
    <row r="94" spans="1:6">
      <c r="A94" s="4" t="s">
        <v>400</v>
      </c>
      <c r="D94" s="5" t="n">
        <v>8000000</v>
      </c>
      <c r="E94" s="5" t="n">
        <v>26000000</v>
      </c>
      <c r="F94" s="5" t="n">
        <v>86000000</v>
      </c>
    </row>
    <row r="95" spans="1:6">
      <c r="A95" s="4" t="s">
        <v>650</v>
      </c>
    </row>
    <row r="96" spans="1:6">
      <c r="A96" s="3" t="s">
        <v>399</v>
      </c>
    </row>
    <row r="97" spans="1:6">
      <c r="A97" s="4" t="s">
        <v>400</v>
      </c>
      <c r="F97" s="5" t="n">
        <v>85000000</v>
      </c>
    </row>
    <row r="98" spans="1:6">
      <c r="A98" s="4" t="s">
        <v>651</v>
      </c>
    </row>
    <row r="99" spans="1:6">
      <c r="A99" s="3" t="s">
        <v>399</v>
      </c>
    </row>
    <row r="100" spans="1:6">
      <c r="A100" s="4" t="s">
        <v>400</v>
      </c>
      <c r="F100" s="5" t="n">
        <v>65000000</v>
      </c>
    </row>
    <row r="101" spans="1:6">
      <c r="A101" s="4" t="s">
        <v>652</v>
      </c>
    </row>
    <row r="102" spans="1:6">
      <c r="A102" s="3" t="s">
        <v>399</v>
      </c>
    </row>
    <row r="103" spans="1:6">
      <c r="A103" s="4" t="s">
        <v>575</v>
      </c>
      <c r="D103" s="6" t="n">
        <v>18000000</v>
      </c>
      <c r="E103" s="6" t="n">
        <v>65000000</v>
      </c>
      <c r="F103" s="6" t="n">
        <v>260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3" t="s">
        <v>399</v>
      </c>
    </row>
    <row r="4" spans="1:4">
      <c r="A4" s="4" t="s">
        <v>654</v>
      </c>
      <c r="B4" s="6" t="n">
        <v>66</v>
      </c>
      <c r="C4" s="6" t="n">
        <v>152</v>
      </c>
      <c r="D4" s="6" t="n">
        <v>63</v>
      </c>
    </row>
    <row r="5" spans="1:4">
      <c r="A5" s="4" t="s">
        <v>655</v>
      </c>
      <c r="B5" s="5" t="n">
        <v>-73</v>
      </c>
      <c r="C5" s="5" t="n">
        <v>-109</v>
      </c>
      <c r="D5" s="5" t="n">
        <v>-66</v>
      </c>
    </row>
    <row r="6" spans="1:4">
      <c r="A6" s="4" t="s">
        <v>656</v>
      </c>
      <c r="B6" s="5" t="n">
        <v>90</v>
      </c>
      <c r="C6" s="5" t="n">
        <v>200</v>
      </c>
      <c r="D6" s="5" t="n">
        <v>421</v>
      </c>
    </row>
    <row r="7" spans="1:4">
      <c r="A7" s="4" t="s">
        <v>111</v>
      </c>
      <c r="B7" s="5" t="n">
        <v>-38</v>
      </c>
      <c r="C7" s="5" t="n">
        <v>-177</v>
      </c>
      <c r="D7" s="5" t="n">
        <v>-266</v>
      </c>
    </row>
    <row r="8" spans="1:4">
      <c r="A8" s="4" t="s">
        <v>657</v>
      </c>
      <c r="B8" s="5" t="n">
        <v>45</v>
      </c>
      <c r="C8" s="5" t="n">
        <v>66</v>
      </c>
      <c r="D8" s="5" t="n">
        <v>152</v>
      </c>
    </row>
    <row r="9" spans="1:4">
      <c r="A9" s="4" t="s">
        <v>658</v>
      </c>
    </row>
    <row r="10" spans="1:4">
      <c r="A10" s="3" t="s">
        <v>399</v>
      </c>
    </row>
    <row r="11" spans="1:4">
      <c r="A11" s="4" t="s">
        <v>654</v>
      </c>
      <c r="B11" s="5" t="n">
        <v>38</v>
      </c>
      <c r="C11" s="5" t="n">
        <v>137</v>
      </c>
      <c r="D11" s="5" t="n">
        <v>50</v>
      </c>
    </row>
    <row r="12" spans="1:4">
      <c r="A12" s="4" t="s">
        <v>655</v>
      </c>
      <c r="B12" s="5" t="n">
        <v>-30</v>
      </c>
      <c r="C12" s="5" t="n">
        <v>-74</v>
      </c>
      <c r="D12" s="5" t="n">
        <v>-65</v>
      </c>
    </row>
    <row r="13" spans="1:4">
      <c r="A13" s="4" t="s">
        <v>656</v>
      </c>
      <c r="B13" s="5" t="n">
        <v>23</v>
      </c>
      <c r="C13" s="5" t="n">
        <v>32</v>
      </c>
      <c r="D13" s="5" t="n">
        <v>199</v>
      </c>
    </row>
    <row r="14" spans="1:4">
      <c r="A14" s="4" t="s">
        <v>111</v>
      </c>
      <c r="B14" s="5" t="n">
        <v>-20</v>
      </c>
      <c r="C14" s="5" t="n">
        <v>-57</v>
      </c>
      <c r="D14" s="5" t="n">
        <v>-47</v>
      </c>
    </row>
    <row r="15" spans="1:4">
      <c r="A15" s="4" t="s">
        <v>657</v>
      </c>
      <c r="B15" s="5" t="n">
        <v>11</v>
      </c>
      <c r="C15" s="5" t="n">
        <v>38</v>
      </c>
      <c r="D15" s="5" t="n">
        <v>137</v>
      </c>
    </row>
    <row r="16" spans="1:4">
      <c r="A16" s="4" t="s">
        <v>659</v>
      </c>
    </row>
    <row r="17" spans="1:4">
      <c r="A17" s="3" t="s">
        <v>399</v>
      </c>
    </row>
    <row r="18" spans="1:4">
      <c r="A18" s="4" t="s">
        <v>654</v>
      </c>
      <c r="B18" s="5" t="n">
        <v>28</v>
      </c>
      <c r="C18" s="5" t="n">
        <v>15</v>
      </c>
      <c r="D18" s="5" t="n">
        <v>13</v>
      </c>
    </row>
    <row r="19" spans="1:4">
      <c r="A19" s="4" t="s">
        <v>655</v>
      </c>
      <c r="B19" s="5" t="n">
        <v>-43</v>
      </c>
      <c r="C19" s="5" t="n">
        <v>-35</v>
      </c>
      <c r="D19" s="5" t="n">
        <v>-1</v>
      </c>
    </row>
    <row r="20" spans="1:4">
      <c r="A20" s="4" t="s">
        <v>656</v>
      </c>
      <c r="B20" s="5" t="n">
        <v>67</v>
      </c>
      <c r="C20" s="5" t="n">
        <v>168</v>
      </c>
      <c r="D20" s="5" t="n">
        <v>222</v>
      </c>
    </row>
    <row r="21" spans="1:4">
      <c r="A21" s="4" t="s">
        <v>111</v>
      </c>
      <c r="B21" s="5" t="n">
        <v>-18</v>
      </c>
      <c r="C21" s="5" t="n">
        <v>-120</v>
      </c>
      <c r="D21" s="5" t="n">
        <v>-219</v>
      </c>
    </row>
    <row r="22" spans="1:4">
      <c r="A22" s="4" t="s">
        <v>657</v>
      </c>
      <c r="B22" s="6" t="n">
        <v>34</v>
      </c>
      <c r="C22" s="6" t="n">
        <v>28</v>
      </c>
      <c r="D22" s="6" t="n">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0</v>
      </c>
      <c r="B1" s="2" t="s">
        <v>398</v>
      </c>
      <c r="D1" s="2" t="s">
        <v>1</v>
      </c>
    </row>
    <row r="2" spans="1:6">
      <c r="B2" s="2" t="s">
        <v>2</v>
      </c>
      <c r="C2" s="2" t="s">
        <v>32</v>
      </c>
      <c r="D2" s="2" t="s">
        <v>2</v>
      </c>
      <c r="E2" s="2" t="s">
        <v>32</v>
      </c>
      <c r="F2" s="2" t="s">
        <v>33</v>
      </c>
    </row>
    <row r="3" spans="1:6">
      <c r="A3" s="3" t="s">
        <v>399</v>
      </c>
    </row>
    <row r="4" spans="1:6">
      <c r="A4" s="4" t="s">
        <v>661</v>
      </c>
      <c r="D4" s="6" t="n">
        <v>49</v>
      </c>
      <c r="E4" s="6" t="n">
        <v>47</v>
      </c>
      <c r="F4" s="6" t="n">
        <v>92</v>
      </c>
    </row>
    <row r="5" spans="1:6">
      <c r="A5" s="4" t="s">
        <v>400</v>
      </c>
      <c r="B5" s="6" t="n">
        <v>297</v>
      </c>
      <c r="C5" s="6" t="n">
        <v>209</v>
      </c>
      <c r="D5" s="5" t="n">
        <v>309</v>
      </c>
      <c r="E5" s="5" t="n">
        <v>318</v>
      </c>
      <c r="F5" s="5" t="n">
        <v>983</v>
      </c>
    </row>
    <row r="6" spans="1:6">
      <c r="A6" s="4" t="s">
        <v>662</v>
      </c>
    </row>
    <row r="7" spans="1:6">
      <c r="A7" s="3" t="s">
        <v>399</v>
      </c>
    </row>
    <row r="8" spans="1:6">
      <c r="A8" s="4" t="s">
        <v>661</v>
      </c>
      <c r="D8" s="5" t="n">
        <v>8</v>
      </c>
      <c r="E8" s="5" t="n">
        <v>16</v>
      </c>
      <c r="F8" s="5" t="n">
        <v>35</v>
      </c>
    </row>
    <row r="9" spans="1:6">
      <c r="A9" s="4" t="s">
        <v>577</v>
      </c>
    </row>
    <row r="10" spans="1:6">
      <c r="A10" s="3" t="s">
        <v>399</v>
      </c>
    </row>
    <row r="11" spans="1:6">
      <c r="A11" s="4" t="s">
        <v>400</v>
      </c>
      <c r="D11" s="5" t="n">
        <v>10</v>
      </c>
      <c r="E11" s="5" t="n">
        <v>97</v>
      </c>
      <c r="F11" s="5" t="n">
        <v>76</v>
      </c>
    </row>
    <row r="12" spans="1:6">
      <c r="A12" s="4" t="s">
        <v>579</v>
      </c>
    </row>
    <row r="13" spans="1:6">
      <c r="A13" s="3" t="s">
        <v>399</v>
      </c>
    </row>
    <row r="14" spans="1:6">
      <c r="A14" s="4" t="s">
        <v>400</v>
      </c>
      <c r="D14" s="6" t="n">
        <v>8</v>
      </c>
      <c r="E14" s="6" t="n">
        <v>26</v>
      </c>
      <c r="F14" s="6" t="n">
        <v>86</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3</v>
      </c>
      <c r="B1" s="2" t="s">
        <v>1</v>
      </c>
    </row>
    <row r="2" spans="1:3">
      <c r="B2" s="2" t="s">
        <v>2</v>
      </c>
      <c r="C2" s="2" t="s">
        <v>414</v>
      </c>
    </row>
    <row r="3" spans="1:3">
      <c r="A3" s="4" t="s">
        <v>61</v>
      </c>
    </row>
    <row r="4" spans="1:3">
      <c r="A4" s="3" t="s">
        <v>664</v>
      </c>
    </row>
    <row r="5" spans="1:3">
      <c r="A5" s="4" t="s">
        <v>436</v>
      </c>
      <c r="B5" s="4" t="s">
        <v>437</v>
      </c>
      <c r="C5" s="4" t="s">
        <v>437</v>
      </c>
    </row>
    <row r="6" spans="1:3">
      <c r="A6" s="4" t="s">
        <v>665</v>
      </c>
    </row>
    <row r="7" spans="1:3">
      <c r="A7" s="3" t="s">
        <v>664</v>
      </c>
    </row>
    <row r="8" spans="1:3">
      <c r="A8" s="4" t="s">
        <v>666</v>
      </c>
      <c r="B8"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8"/>
    <col customWidth="1" max="2" min="2" width="10"/>
    <col customWidth="1" max="3" min="3" width="22"/>
    <col customWidth="1" max="4" min="4" width="28"/>
    <col customWidth="1" max="5" min="5" width="37"/>
    <col customWidth="1" max="6" min="6" width="46"/>
    <col customWidth="1" max="7" min="7" width="34"/>
    <col customWidth="1" max="8" min="8" width="56"/>
    <col customWidth="1" max="9" min="9" width="63"/>
  </cols>
  <sheetData>
    <row r="1" spans="1:9">
      <c r="A1" s="1" t="s">
        <v>144</v>
      </c>
      <c r="B1" s="2" t="s">
        <v>145</v>
      </c>
      <c r="C1" s="2" t="s">
        <v>146</v>
      </c>
      <c r="D1" s="2" t="s">
        <v>147</v>
      </c>
      <c r="E1" s="2" t="s">
        <v>148</v>
      </c>
      <c r="F1" s="2" t="s">
        <v>149</v>
      </c>
      <c r="G1" s="2" t="s">
        <v>62</v>
      </c>
      <c r="H1" s="2" t="s">
        <v>150</v>
      </c>
      <c r="I1" s="2" t="s">
        <v>151</v>
      </c>
    </row>
    <row r="2" spans="1:9">
      <c r="A2" s="4" t="s">
        <v>152</v>
      </c>
      <c r="B2" s="6" t="n">
        <v>13073</v>
      </c>
      <c r="F2" s="6" t="n">
        <v>-1316</v>
      </c>
      <c r="G2" s="6" t="n">
        <v>2474</v>
      </c>
      <c r="H2" s="6" t="n">
        <v>11915</v>
      </c>
    </row>
    <row r="3" spans="1:9">
      <c r="A3" s="4" t="s">
        <v>153</v>
      </c>
      <c r="B3" s="5" t="n">
        <v>-739</v>
      </c>
      <c r="G3" s="5" t="n">
        <v>124</v>
      </c>
      <c r="H3" s="5" t="n">
        <v>-863</v>
      </c>
    </row>
    <row r="4" spans="1:9">
      <c r="A4" s="4" t="s">
        <v>154</v>
      </c>
      <c r="B4" s="5" t="n">
        <v>-705</v>
      </c>
      <c r="F4" s="5" t="n">
        <v>-284</v>
      </c>
      <c r="G4" s="5" t="n">
        <v>-421</v>
      </c>
    </row>
    <row r="5" spans="1:9">
      <c r="A5" s="4" t="s">
        <v>155</v>
      </c>
      <c r="B5" s="5" t="n">
        <v>-10</v>
      </c>
      <c r="H5" s="5" t="n">
        <v>-10</v>
      </c>
    </row>
    <row r="6" spans="1:9">
      <c r="A6" s="4" t="s">
        <v>156</v>
      </c>
      <c r="B6" s="5" t="n">
        <v>2</v>
      </c>
      <c r="G6" s="5" t="n">
        <v>2</v>
      </c>
    </row>
    <row r="7" spans="1:9">
      <c r="A7" s="4" t="s">
        <v>157</v>
      </c>
      <c r="B7" s="5" t="n">
        <v>-106</v>
      </c>
      <c r="G7" s="5" t="n">
        <v>-106</v>
      </c>
    </row>
    <row r="8" spans="1:9">
      <c r="A8" s="4" t="s">
        <v>111</v>
      </c>
      <c r="B8" s="5" t="n">
        <v>-2</v>
      </c>
      <c r="G8" s="5" t="n">
        <v>-2</v>
      </c>
    </row>
    <row r="9" spans="1:9">
      <c r="A9" s="4" t="s">
        <v>158</v>
      </c>
      <c r="B9" s="5" t="n">
        <v>11513</v>
      </c>
      <c r="F9" s="5" t="n">
        <v>-1600</v>
      </c>
      <c r="G9" s="5" t="n">
        <v>2071</v>
      </c>
      <c r="H9" s="5" t="n">
        <v>11042</v>
      </c>
    </row>
    <row r="10" spans="1:9">
      <c r="A10" s="4" t="s">
        <v>153</v>
      </c>
      <c r="B10" s="5" t="n">
        <v>-346</v>
      </c>
      <c r="G10" s="5" t="n">
        <v>54</v>
      </c>
      <c r="H10" s="5" t="n">
        <v>-296</v>
      </c>
      <c r="I10" s="6" t="n">
        <v>-104</v>
      </c>
    </row>
    <row r="11" spans="1:9">
      <c r="A11" s="4" t="s">
        <v>154</v>
      </c>
      <c r="B11" s="5" t="n">
        <v>-229</v>
      </c>
      <c r="F11" s="5" t="n">
        <v>-335</v>
      </c>
      <c r="G11" s="5" t="n">
        <v>106</v>
      </c>
    </row>
    <row r="12" spans="1:9">
      <c r="A12" s="4" t="s">
        <v>159</v>
      </c>
      <c r="B12" s="5" t="n">
        <v>-2528</v>
      </c>
      <c r="F12" s="5" t="n">
        <v>-2704</v>
      </c>
      <c r="H12" s="5" t="n">
        <v>176</v>
      </c>
    </row>
    <row r="13" spans="1:9">
      <c r="A13" s="4" t="s">
        <v>155</v>
      </c>
      <c r="B13" s="5" t="n">
        <v>-603</v>
      </c>
      <c r="H13" s="5" t="n">
        <v>-603</v>
      </c>
    </row>
    <row r="14" spans="1:9">
      <c r="A14" s="4" t="s">
        <v>160</v>
      </c>
      <c r="B14" s="5" t="n">
        <v>-1072</v>
      </c>
      <c r="H14" s="5" t="n">
        <v>-1072</v>
      </c>
    </row>
    <row r="15" spans="1:9">
      <c r="A15" s="4" t="s">
        <v>161</v>
      </c>
      <c r="B15" s="5" t="n">
        <v>1138</v>
      </c>
      <c r="D15" s="6" t="n">
        <v>9521</v>
      </c>
      <c r="F15" s="5" t="n">
        <v>864</v>
      </c>
      <c r="H15" s="6" t="n">
        <v>-9247</v>
      </c>
    </row>
    <row r="16" spans="1:9">
      <c r="A16" s="4" t="s">
        <v>162</v>
      </c>
      <c r="C16" s="6" t="n">
        <v>2</v>
      </c>
      <c r="D16" s="5" t="n">
        <v>-2</v>
      </c>
    </row>
    <row r="17" spans="1:9">
      <c r="A17" s="4" t="s">
        <v>110</v>
      </c>
      <c r="B17" s="5" t="n">
        <v>2</v>
      </c>
      <c r="D17" s="5" t="n">
        <v>2</v>
      </c>
    </row>
    <row r="18" spans="1:9">
      <c r="A18" s="4" t="s">
        <v>163</v>
      </c>
      <c r="B18" s="5" t="n">
        <v>10</v>
      </c>
      <c r="D18" s="5" t="n">
        <v>10</v>
      </c>
    </row>
    <row r="19" spans="1:9">
      <c r="A19" s="4" t="s">
        <v>156</v>
      </c>
      <c r="B19" s="5" t="n">
        <v>48</v>
      </c>
      <c r="G19" s="5" t="n">
        <v>48</v>
      </c>
    </row>
    <row r="20" spans="1:9">
      <c r="A20" s="4" t="s">
        <v>157</v>
      </c>
      <c r="B20" s="5" t="n">
        <v>-233</v>
      </c>
      <c r="G20" s="5" t="n">
        <v>-233</v>
      </c>
    </row>
    <row r="21" spans="1:9">
      <c r="A21" s="4" t="s">
        <v>111</v>
      </c>
      <c r="B21" s="5" t="n">
        <v>-3</v>
      </c>
      <c r="G21" s="5" t="n">
        <v>-3</v>
      </c>
    </row>
    <row r="22" spans="1:9">
      <c r="A22" s="4" t="s">
        <v>164</v>
      </c>
      <c r="B22" s="5" t="n">
        <v>7697</v>
      </c>
      <c r="C22" s="5" t="n">
        <v>2</v>
      </c>
      <c r="D22" s="5" t="n">
        <v>9531</v>
      </c>
      <c r="E22" s="6" t="n">
        <v>-104</v>
      </c>
      <c r="F22" s="5" t="n">
        <v>-3775</v>
      </c>
      <c r="G22" s="5" t="n">
        <v>2043</v>
      </c>
    </row>
    <row r="23" spans="1:9">
      <c r="A23" s="4" t="s">
        <v>153</v>
      </c>
      <c r="B23" s="5" t="n">
        <v>559</v>
      </c>
      <c r="E23" s="5" t="n">
        <v>217</v>
      </c>
      <c r="G23" s="5" t="n">
        <v>342</v>
      </c>
    </row>
    <row r="24" spans="1:9">
      <c r="A24" s="4" t="s">
        <v>154</v>
      </c>
      <c r="B24" s="5" t="n">
        <v>-1252</v>
      </c>
      <c r="F24" s="5" t="n">
        <v>-1407</v>
      </c>
      <c r="G24" s="5" t="n">
        <v>155</v>
      </c>
    </row>
    <row r="25" spans="1:9">
      <c r="A25" s="4" t="s">
        <v>110</v>
      </c>
      <c r="B25" s="5" t="n">
        <v>24</v>
      </c>
      <c r="D25" s="5" t="n">
        <v>24</v>
      </c>
    </row>
    <row r="26" spans="1:9">
      <c r="A26" s="4" t="s">
        <v>163</v>
      </c>
      <c r="B26" s="5" t="n">
        <v>43</v>
      </c>
      <c r="D26" s="5" t="n">
        <v>43</v>
      </c>
    </row>
    <row r="27" spans="1:9">
      <c r="A27" s="4" t="s">
        <v>156</v>
      </c>
      <c r="B27" s="5" t="n">
        <v>80</v>
      </c>
      <c r="G27" s="5" t="n">
        <v>80</v>
      </c>
    </row>
    <row r="28" spans="1:9">
      <c r="A28" s="4" t="s">
        <v>157</v>
      </c>
      <c r="B28" s="5" t="n">
        <v>-342</v>
      </c>
      <c r="G28" s="5" t="n">
        <v>-342</v>
      </c>
    </row>
    <row r="29" spans="1:9">
      <c r="A29" s="4" t="s">
        <v>111</v>
      </c>
      <c r="B29" s="5" t="n">
        <v>11</v>
      </c>
      <c r="D29" s="5" t="n">
        <v>8</v>
      </c>
      <c r="G29" s="5" t="n">
        <v>3</v>
      </c>
    </row>
    <row r="30" spans="1:9">
      <c r="A30" s="4" t="s">
        <v>165</v>
      </c>
      <c r="B30" s="6" t="n">
        <v>6798</v>
      </c>
      <c r="C30" s="6" t="n">
        <v>2</v>
      </c>
      <c r="D30" s="6" t="n">
        <v>9590</v>
      </c>
      <c r="E30" s="6" t="n">
        <v>113</v>
      </c>
      <c r="F30" s="6" t="n">
        <v>-5182</v>
      </c>
      <c r="G30" s="6" t="n">
        <v>2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664</v>
      </c>
    </row>
    <row r="4" spans="1:4">
      <c r="A4" s="4" t="s">
        <v>668</v>
      </c>
      <c r="B4" s="6" t="n">
        <v>10788</v>
      </c>
      <c r="C4" s="6" t="n">
        <v>8360</v>
      </c>
      <c r="D4" s="6" t="n">
        <v>10121</v>
      </c>
    </row>
    <row r="5" spans="1:4">
      <c r="A5" s="4" t="s">
        <v>669</v>
      </c>
      <c r="B5" s="5" t="n">
        <v>2680</v>
      </c>
      <c r="C5" s="5" t="n">
        <v>1433</v>
      </c>
      <c r="D5" s="5" t="n">
        <v>2179</v>
      </c>
    </row>
    <row r="6" spans="1:4">
      <c r="A6" s="4" t="s">
        <v>106</v>
      </c>
      <c r="B6" s="5" t="n">
        <v>708</v>
      </c>
      <c r="C6" s="5" t="n">
        <v>677</v>
      </c>
      <c r="D6" s="5" t="n">
        <v>709</v>
      </c>
    </row>
    <row r="7" spans="1:4">
      <c r="A7" s="4" t="s">
        <v>670</v>
      </c>
      <c r="B7" s="5" t="n">
        <v>-24</v>
      </c>
      <c r="C7" s="5" t="n">
        <v>-64</v>
      </c>
      <c r="D7" s="5" t="n">
        <v>-85</v>
      </c>
    </row>
    <row r="8" spans="1:4">
      <c r="A8" s="4" t="s">
        <v>134</v>
      </c>
      <c r="B8" s="5" t="n">
        <v>375</v>
      </c>
      <c r="C8" s="5" t="n">
        <v>394</v>
      </c>
    </row>
    <row r="9" spans="1:4">
      <c r="A9" s="4" t="s">
        <v>671</v>
      </c>
      <c r="B9" s="5" t="n">
        <v>1383</v>
      </c>
      <c r="C9" s="5" t="n">
        <v>1364</v>
      </c>
    </row>
    <row r="10" spans="1:4">
      <c r="A10" s="4" t="s">
        <v>672</v>
      </c>
      <c r="B10" s="5" t="n">
        <v>14798</v>
      </c>
      <c r="C10" s="5" t="n">
        <v>13990</v>
      </c>
    </row>
    <row r="11" spans="1:4">
      <c r="A11" s="4" t="s">
        <v>401</v>
      </c>
    </row>
    <row r="12" spans="1:4">
      <c r="A12" s="3" t="s">
        <v>664</v>
      </c>
    </row>
    <row r="13" spans="1:4">
      <c r="A13" s="4" t="s">
        <v>668</v>
      </c>
      <c r="B13" s="5" t="n">
        <v>14112</v>
      </c>
      <c r="C13" s="5" t="n">
        <v>11246</v>
      </c>
      <c r="D13" s="5" t="n">
        <v>13947</v>
      </c>
    </row>
    <row r="14" spans="1:4">
      <c r="A14" s="4" t="s">
        <v>673</v>
      </c>
    </row>
    <row r="15" spans="1:4">
      <c r="A15" s="3" t="s">
        <v>664</v>
      </c>
    </row>
    <row r="16" spans="1:4">
      <c r="A16" s="4" t="s">
        <v>674</v>
      </c>
      <c r="B16" s="5" t="n">
        <v>2619</v>
      </c>
      <c r="C16" s="5" t="n">
        <v>2100</v>
      </c>
      <c r="D16" s="5" t="n">
        <v>2978</v>
      </c>
    </row>
    <row r="17" spans="1:4">
      <c r="A17" s="4" t="s">
        <v>675</v>
      </c>
    </row>
    <row r="18" spans="1:4">
      <c r="A18" s="3" t="s">
        <v>664</v>
      </c>
    </row>
    <row r="19" spans="1:4">
      <c r="A19" s="4" t="s">
        <v>676</v>
      </c>
      <c r="B19" s="5" t="n">
        <v>10629</v>
      </c>
      <c r="C19" s="5" t="n">
        <v>8188</v>
      </c>
      <c r="D19" s="5" t="n">
        <v>9891</v>
      </c>
    </row>
    <row r="20" spans="1:4">
      <c r="A20" s="4" t="s">
        <v>677</v>
      </c>
      <c r="B20" s="5" t="n">
        <v>864</v>
      </c>
      <c r="C20" s="5" t="n">
        <v>958</v>
      </c>
      <c r="D20" s="5" t="n">
        <v>1078</v>
      </c>
    </row>
    <row r="21" spans="1:4">
      <c r="A21" s="4" t="s">
        <v>678</v>
      </c>
    </row>
    <row r="22" spans="1:4">
      <c r="A22" s="3" t="s">
        <v>664</v>
      </c>
    </row>
    <row r="23" spans="1:4">
      <c r="A23" s="4" t="s">
        <v>669</v>
      </c>
      <c r="B23" s="5" t="n">
        <v>427</v>
      </c>
      <c r="C23" s="5" t="n">
        <v>375</v>
      </c>
      <c r="D23" s="5" t="n">
        <v>454</v>
      </c>
    </row>
    <row r="24" spans="1:4">
      <c r="A24" s="4" t="s">
        <v>106</v>
      </c>
      <c r="B24" s="5" t="n">
        <v>82</v>
      </c>
      <c r="C24" s="5" t="n">
        <v>77</v>
      </c>
      <c r="D24" s="5" t="n">
        <v>93</v>
      </c>
    </row>
    <row r="25" spans="1:4">
      <c r="A25" s="4" t="s">
        <v>134</v>
      </c>
      <c r="B25" s="5" t="n">
        <v>53</v>
      </c>
      <c r="C25" s="5" t="n">
        <v>29</v>
      </c>
    </row>
    <row r="26" spans="1:4">
      <c r="A26" s="4" t="s">
        <v>671</v>
      </c>
      <c r="B26" s="5" t="n">
        <v>191</v>
      </c>
      <c r="C26" s="5" t="n">
        <v>163</v>
      </c>
    </row>
    <row r="27" spans="1:4">
      <c r="A27" s="4" t="s">
        <v>672</v>
      </c>
      <c r="B27" s="5" t="n">
        <v>1609</v>
      </c>
      <c r="C27" s="5" t="n">
        <v>1541</v>
      </c>
    </row>
    <row r="28" spans="1:4">
      <c r="A28" s="4" t="s">
        <v>403</v>
      </c>
    </row>
    <row r="29" spans="1:4">
      <c r="A29" s="3" t="s">
        <v>664</v>
      </c>
    </row>
    <row r="30" spans="1:4">
      <c r="A30" s="4" t="s">
        <v>668</v>
      </c>
      <c r="B30" s="5" t="n">
        <v>1208</v>
      </c>
      <c r="C30" s="5" t="n">
        <v>1066</v>
      </c>
      <c r="D30" s="5" t="n">
        <v>1147</v>
      </c>
    </row>
    <row r="31" spans="1:4">
      <c r="A31" s="4" t="s">
        <v>679</v>
      </c>
    </row>
    <row r="32" spans="1:4">
      <c r="A32" s="3" t="s">
        <v>664</v>
      </c>
    </row>
    <row r="33" spans="1:4">
      <c r="A33" s="4" t="s">
        <v>674</v>
      </c>
      <c r="B33" s="5" t="n">
        <v>875</v>
      </c>
      <c r="C33" s="5" t="n">
        <v>751</v>
      </c>
      <c r="D33" s="5" t="n">
        <v>1076</v>
      </c>
    </row>
    <row r="34" spans="1:4">
      <c r="A34" s="4" t="s">
        <v>680</v>
      </c>
    </row>
    <row r="35" spans="1:4">
      <c r="A35" s="3" t="s">
        <v>664</v>
      </c>
    </row>
    <row r="36" spans="1:4">
      <c r="A36" s="4" t="s">
        <v>676</v>
      </c>
      <c r="B36" s="5" t="n">
        <v>333</v>
      </c>
      <c r="C36" s="5" t="n">
        <v>315</v>
      </c>
      <c r="D36" s="5" t="n">
        <v>71</v>
      </c>
    </row>
    <row r="37" spans="1:4">
      <c r="A37" s="4" t="s">
        <v>681</v>
      </c>
    </row>
    <row r="38" spans="1:4">
      <c r="A38" s="3" t="s">
        <v>664</v>
      </c>
    </row>
    <row r="39" spans="1:4">
      <c r="A39" s="4" t="s">
        <v>669</v>
      </c>
      <c r="B39" s="5" t="n">
        <v>1289</v>
      </c>
      <c r="C39" s="5" t="n">
        <v>378</v>
      </c>
      <c r="D39" s="5" t="n">
        <v>958</v>
      </c>
    </row>
    <row r="40" spans="1:4">
      <c r="A40" s="4" t="s">
        <v>106</v>
      </c>
      <c r="B40" s="5" t="n">
        <v>207</v>
      </c>
      <c r="C40" s="5" t="n">
        <v>186</v>
      </c>
      <c r="D40" s="5" t="n">
        <v>192</v>
      </c>
    </row>
    <row r="41" spans="1:4">
      <c r="A41" s="4" t="s">
        <v>670</v>
      </c>
      <c r="B41" s="5" t="n">
        <v>-5</v>
      </c>
      <c r="C41" s="5" t="n">
        <v>-40</v>
      </c>
      <c r="D41" s="5" t="n">
        <v>-41</v>
      </c>
    </row>
    <row r="42" spans="1:4">
      <c r="A42" s="4" t="s">
        <v>134</v>
      </c>
      <c r="B42" s="5" t="n">
        <v>144</v>
      </c>
      <c r="C42" s="5" t="n">
        <v>109</v>
      </c>
    </row>
    <row r="43" spans="1:4">
      <c r="A43" s="4" t="s">
        <v>671</v>
      </c>
      <c r="B43" s="5" t="n">
        <v>262</v>
      </c>
      <c r="C43" s="5" t="n">
        <v>342</v>
      </c>
    </row>
    <row r="44" spans="1:4">
      <c r="A44" s="4" t="s">
        <v>672</v>
      </c>
      <c r="B44" s="5" t="n">
        <v>5129</v>
      </c>
      <c r="C44" s="5" t="n">
        <v>4791</v>
      </c>
    </row>
    <row r="45" spans="1:4">
      <c r="A45" s="4" t="s">
        <v>404</v>
      </c>
    </row>
    <row r="46" spans="1:4">
      <c r="A46" s="3" t="s">
        <v>664</v>
      </c>
    </row>
    <row r="47" spans="1:4">
      <c r="A47" s="4" t="s">
        <v>668</v>
      </c>
      <c r="B47" s="5" t="n">
        <v>4856</v>
      </c>
      <c r="C47" s="5" t="n">
        <v>3607</v>
      </c>
      <c r="D47" s="5" t="n">
        <v>5068</v>
      </c>
    </row>
    <row r="48" spans="1:4">
      <c r="A48" s="4" t="s">
        <v>682</v>
      </c>
    </row>
    <row r="49" spans="1:4">
      <c r="A49" s="3" t="s">
        <v>664</v>
      </c>
    </row>
    <row r="50" spans="1:4">
      <c r="A50" s="4" t="s">
        <v>674</v>
      </c>
      <c r="B50" s="5" t="n">
        <v>1723</v>
      </c>
      <c r="C50" s="5" t="n">
        <v>1307</v>
      </c>
      <c r="D50" s="5" t="n">
        <v>1727</v>
      </c>
    </row>
    <row r="51" spans="1:4">
      <c r="A51" s="4" t="s">
        <v>683</v>
      </c>
    </row>
    <row r="52" spans="1:4">
      <c r="A52" s="3" t="s">
        <v>664</v>
      </c>
    </row>
    <row r="53" spans="1:4">
      <c r="A53" s="4" t="s">
        <v>676</v>
      </c>
      <c r="B53" s="5" t="n">
        <v>3133</v>
      </c>
      <c r="C53" s="5" t="n">
        <v>2300</v>
      </c>
      <c r="D53" s="5" t="n">
        <v>3341</v>
      </c>
    </row>
    <row r="54" spans="1:4">
      <c r="A54" s="4" t="s">
        <v>460</v>
      </c>
    </row>
    <row r="55" spans="1:4">
      <c r="A55" s="3" t="s">
        <v>664</v>
      </c>
    </row>
    <row r="56" spans="1:4">
      <c r="A56" s="4" t="s">
        <v>669</v>
      </c>
      <c r="B56" s="5" t="n">
        <v>964</v>
      </c>
      <c r="C56" s="5" t="n">
        <v>680</v>
      </c>
      <c r="D56" s="5" t="n">
        <v>767</v>
      </c>
    </row>
    <row r="57" spans="1:4">
      <c r="A57" s="4" t="s">
        <v>106</v>
      </c>
      <c r="B57" s="5" t="n">
        <v>419</v>
      </c>
      <c r="C57" s="5" t="n">
        <v>414</v>
      </c>
      <c r="D57" s="5" t="n">
        <v>424</v>
      </c>
    </row>
    <row r="58" spans="1:4">
      <c r="A58" s="4" t="s">
        <v>670</v>
      </c>
      <c r="B58" s="5" t="n">
        <v>-19</v>
      </c>
      <c r="C58" s="5" t="n">
        <v>-24</v>
      </c>
      <c r="D58" s="5" t="n">
        <v>-44</v>
      </c>
    </row>
    <row r="59" spans="1:4">
      <c r="A59" s="4" t="s">
        <v>134</v>
      </c>
      <c r="B59" s="5" t="n">
        <v>178</v>
      </c>
      <c r="C59" s="5" t="n">
        <v>256</v>
      </c>
    </row>
    <row r="60" spans="1:4">
      <c r="A60" s="4" t="s">
        <v>671</v>
      </c>
      <c r="B60" s="5" t="n">
        <v>930</v>
      </c>
      <c r="C60" s="5" t="n">
        <v>859</v>
      </c>
    </row>
    <row r="61" spans="1:4">
      <c r="A61" s="4" t="s">
        <v>672</v>
      </c>
      <c r="B61" s="5" t="n">
        <v>8060</v>
      </c>
      <c r="C61" s="5" t="n">
        <v>7658</v>
      </c>
    </row>
    <row r="62" spans="1:4">
      <c r="A62" s="4" t="s">
        <v>684</v>
      </c>
    </row>
    <row r="63" spans="1:4">
      <c r="A63" s="3" t="s">
        <v>664</v>
      </c>
    </row>
    <row r="64" spans="1:4">
      <c r="A64" s="4" t="s">
        <v>668</v>
      </c>
      <c r="B64" s="5" t="n">
        <v>8048</v>
      </c>
      <c r="C64" s="5" t="n">
        <v>6573</v>
      </c>
      <c r="D64" s="5" t="n">
        <v>7732</v>
      </c>
    </row>
    <row r="65" spans="1:4">
      <c r="A65" s="4" t="s">
        <v>685</v>
      </c>
    </row>
    <row r="66" spans="1:4">
      <c r="A66" s="3" t="s">
        <v>664</v>
      </c>
    </row>
    <row r="67" spans="1:4">
      <c r="A67" s="4" t="s">
        <v>674</v>
      </c>
      <c r="B67" s="5" t="n">
        <v>21</v>
      </c>
      <c r="C67" s="5" t="n">
        <v>42</v>
      </c>
      <c r="D67" s="5" t="n">
        <v>175</v>
      </c>
    </row>
    <row r="68" spans="1:4">
      <c r="A68" s="4" t="s">
        <v>686</v>
      </c>
    </row>
    <row r="69" spans="1:4">
      <c r="A69" s="3" t="s">
        <v>664</v>
      </c>
    </row>
    <row r="70" spans="1:4">
      <c r="A70" s="4" t="s">
        <v>676</v>
      </c>
      <c r="B70" s="5" t="n">
        <v>7163</v>
      </c>
      <c r="C70" s="5" t="n">
        <v>5573</v>
      </c>
      <c r="D70" s="5" t="n">
        <v>6479</v>
      </c>
    </row>
    <row r="71" spans="1:4">
      <c r="A71" s="4" t="s">
        <v>677</v>
      </c>
      <c r="B71" s="6" t="n">
        <v>864</v>
      </c>
      <c r="C71" s="6" t="n">
        <v>958</v>
      </c>
      <c r="D71" s="6" t="n">
        <v>10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398</v>
      </c>
      <c r="J1" s="2" t="s">
        <v>1</v>
      </c>
    </row>
    <row r="2" spans="1:12">
      <c r="B2" s="2" t="s">
        <v>2</v>
      </c>
      <c r="C2" s="2" t="s">
        <v>688</v>
      </c>
      <c r="D2" s="2" t="s">
        <v>4</v>
      </c>
      <c r="E2" s="2" t="s">
        <v>689</v>
      </c>
      <c r="F2" s="2" t="s">
        <v>32</v>
      </c>
      <c r="G2" s="2" t="s">
        <v>690</v>
      </c>
      <c r="H2" s="2" t="s">
        <v>691</v>
      </c>
      <c r="I2" s="2" t="s">
        <v>692</v>
      </c>
      <c r="J2" s="2" t="s">
        <v>2</v>
      </c>
      <c r="K2" s="2" t="s">
        <v>32</v>
      </c>
      <c r="L2" s="2" t="s">
        <v>33</v>
      </c>
    </row>
    <row r="3" spans="1:12">
      <c r="A3" s="3" t="s">
        <v>693</v>
      </c>
    </row>
    <row r="4" spans="1:12">
      <c r="A4" s="4" t="s">
        <v>694</v>
      </c>
      <c r="B4" s="6" t="n">
        <v>3174</v>
      </c>
      <c r="C4" s="6" t="n">
        <v>2964</v>
      </c>
      <c r="D4" s="6" t="n">
        <v>2859</v>
      </c>
      <c r="E4" s="6" t="n">
        <v>2655</v>
      </c>
      <c r="F4" s="6" t="n">
        <v>2537</v>
      </c>
      <c r="G4" s="6" t="n">
        <v>2329</v>
      </c>
      <c r="H4" s="6" t="n">
        <v>2323</v>
      </c>
      <c r="I4" s="6" t="n">
        <v>2129</v>
      </c>
      <c r="J4" s="6" t="n">
        <v>11652</v>
      </c>
      <c r="K4" s="6" t="n">
        <v>9318</v>
      </c>
      <c r="L4" s="6" t="n">
        <v>11199</v>
      </c>
    </row>
    <row r="5" spans="1:12">
      <c r="A5" s="4" t="s">
        <v>695</v>
      </c>
    </row>
    <row r="6" spans="1:12">
      <c r="A6" s="3" t="s">
        <v>693</v>
      </c>
    </row>
    <row r="7" spans="1:12">
      <c r="A7" s="4" t="s">
        <v>694</v>
      </c>
      <c r="J7" s="5" t="n">
        <v>159</v>
      </c>
      <c r="K7" s="5" t="n">
        <v>172</v>
      </c>
      <c r="L7" s="5" t="n">
        <v>230</v>
      </c>
    </row>
    <row r="8" spans="1:12">
      <c r="A8" s="4" t="s">
        <v>401</v>
      </c>
    </row>
    <row r="9" spans="1:12">
      <c r="A9" s="3" t="s">
        <v>693</v>
      </c>
    </row>
    <row r="10" spans="1:12">
      <c r="A10" s="4" t="s">
        <v>694</v>
      </c>
      <c r="J10" s="5" t="n">
        <v>14112</v>
      </c>
      <c r="K10" s="5" t="n">
        <v>11246</v>
      </c>
      <c r="L10" s="5" t="n">
        <v>13947</v>
      </c>
    </row>
    <row r="11" spans="1:12">
      <c r="A11" s="4" t="s">
        <v>673</v>
      </c>
    </row>
    <row r="12" spans="1:12">
      <c r="A12" s="3" t="s">
        <v>693</v>
      </c>
    </row>
    <row r="13" spans="1:12">
      <c r="A13" s="4" t="s">
        <v>694</v>
      </c>
      <c r="J13" s="6" t="n">
        <v>-2619</v>
      </c>
      <c r="K13" s="6" t="n">
        <v>-2100</v>
      </c>
      <c r="L13" s="6" t="n">
        <v>-297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398</v>
      </c>
      <c r="J1" s="2" t="s">
        <v>1</v>
      </c>
    </row>
    <row r="2" spans="1:12">
      <c r="B2" s="2" t="s">
        <v>2</v>
      </c>
      <c r="C2" s="2" t="s">
        <v>688</v>
      </c>
      <c r="D2" s="2" t="s">
        <v>4</v>
      </c>
      <c r="E2" s="2" t="s">
        <v>689</v>
      </c>
      <c r="F2" s="2" t="s">
        <v>32</v>
      </c>
      <c r="G2" s="2" t="s">
        <v>690</v>
      </c>
      <c r="H2" s="2" t="s">
        <v>691</v>
      </c>
      <c r="I2" s="2" t="s">
        <v>692</v>
      </c>
      <c r="J2" s="2" t="s">
        <v>2</v>
      </c>
      <c r="K2" s="2" t="s">
        <v>32</v>
      </c>
      <c r="L2" s="2" t="s">
        <v>33</v>
      </c>
    </row>
    <row r="3" spans="1:12">
      <c r="A3" s="3" t="s">
        <v>664</v>
      </c>
    </row>
    <row r="4" spans="1:12">
      <c r="A4" s="4" t="s">
        <v>697</v>
      </c>
      <c r="J4" s="6" t="n">
        <v>2680</v>
      </c>
      <c r="K4" s="6" t="n">
        <v>1433</v>
      </c>
      <c r="L4" s="6" t="n">
        <v>2179</v>
      </c>
    </row>
    <row r="5" spans="1:12">
      <c r="A5" s="4" t="s">
        <v>698</v>
      </c>
      <c r="J5" s="5" t="n">
        <v>26</v>
      </c>
      <c r="K5" s="5" t="n">
        <v>9</v>
      </c>
      <c r="L5" s="5" t="n">
        <v>-30</v>
      </c>
    </row>
    <row r="6" spans="1:12">
      <c r="A6" s="4" t="s">
        <v>699</v>
      </c>
      <c r="J6" s="5" t="n">
        <v>-136</v>
      </c>
      <c r="K6" s="5" t="n">
        <v>-177</v>
      </c>
      <c r="L6" s="5" t="n">
        <v>-173</v>
      </c>
    </row>
    <row r="7" spans="1:12">
      <c r="A7" s="4" t="s">
        <v>41</v>
      </c>
      <c r="J7" s="5" t="n">
        <v>-750</v>
      </c>
      <c r="K7" s="5" t="n">
        <v>-718</v>
      </c>
      <c r="L7" s="5" t="n">
        <v>-780</v>
      </c>
    </row>
    <row r="8" spans="1:12">
      <c r="A8" s="4" t="s">
        <v>446</v>
      </c>
      <c r="J8" s="5" t="n">
        <v>-104</v>
      </c>
      <c r="K8" s="5" t="n">
        <v>-243</v>
      </c>
      <c r="L8" s="5" t="n">
        <v>-270</v>
      </c>
    </row>
    <row r="9" spans="1:12">
      <c r="A9" s="4" t="s">
        <v>700</v>
      </c>
      <c r="J9" s="5" t="n">
        <v>58</v>
      </c>
      <c r="K9" s="5" t="n">
        <v>89</v>
      </c>
      <c r="L9" s="5" t="n">
        <v>-42</v>
      </c>
    </row>
    <row r="10" spans="1:12">
      <c r="A10" s="4" t="s">
        <v>46</v>
      </c>
      <c r="J10" s="5" t="n">
        <v>1159</v>
      </c>
      <c r="K10" s="5" t="n">
        <v>-162</v>
      </c>
      <c r="L10" s="5" t="n">
        <v>-337</v>
      </c>
    </row>
    <row r="11" spans="1:12">
      <c r="A11" s="4" t="s">
        <v>701</v>
      </c>
      <c r="J11" s="5" t="n">
        <v>-600</v>
      </c>
      <c r="K11" s="5" t="n">
        <v>-184</v>
      </c>
      <c r="L11" s="5" t="n">
        <v>-402</v>
      </c>
    </row>
    <row r="12" spans="1:12">
      <c r="A12" s="4" t="s">
        <v>702</v>
      </c>
      <c r="J12" s="5" t="n">
        <v>-342</v>
      </c>
      <c r="K12" s="5" t="n">
        <v>-54</v>
      </c>
      <c r="L12" s="5" t="n">
        <v>-124</v>
      </c>
    </row>
    <row r="13" spans="1:12">
      <c r="A13" s="4" t="s">
        <v>50</v>
      </c>
      <c r="B13" s="6" t="n">
        <v>-196</v>
      </c>
      <c r="C13" s="6" t="n">
        <v>113</v>
      </c>
      <c r="D13" s="6" t="n">
        <v>75</v>
      </c>
      <c r="E13" s="6" t="n">
        <v>225</v>
      </c>
      <c r="F13" s="6" t="n">
        <v>-125</v>
      </c>
      <c r="G13" s="6" t="n">
        <v>-10</v>
      </c>
      <c r="H13" s="6" t="n">
        <v>-55</v>
      </c>
      <c r="I13" s="6" t="n">
        <v>-210</v>
      </c>
      <c r="J13" s="5" t="n">
        <v>217</v>
      </c>
      <c r="K13" s="5" t="n">
        <v>-400</v>
      </c>
      <c r="L13" s="5" t="n">
        <v>-863</v>
      </c>
    </row>
    <row r="14" spans="1:12">
      <c r="A14" s="4" t="s">
        <v>695</v>
      </c>
    </row>
    <row r="15" spans="1:12">
      <c r="A15" s="3" t="s">
        <v>664</v>
      </c>
    </row>
    <row r="16" spans="1:12">
      <c r="A16" s="4" t="s">
        <v>703</v>
      </c>
      <c r="J16" s="5" t="n">
        <v>-91</v>
      </c>
      <c r="K16" s="5" t="n">
        <v>-10</v>
      </c>
      <c r="L16" s="5" t="n">
        <v>107</v>
      </c>
    </row>
    <row r="17" spans="1:12">
      <c r="A17" s="4" t="s">
        <v>42</v>
      </c>
      <c r="J17" s="5" t="n">
        <v>-309</v>
      </c>
      <c r="K17" s="5" t="n">
        <v>-318</v>
      </c>
      <c r="L17" s="5" t="n">
        <v>-983</v>
      </c>
    </row>
    <row r="18" spans="1:12">
      <c r="A18" s="4" t="s">
        <v>446</v>
      </c>
      <c r="J18" s="5" t="n">
        <v>-104</v>
      </c>
      <c r="K18" s="5" t="n">
        <v>-243</v>
      </c>
      <c r="L18" s="5" t="n">
        <v>-270</v>
      </c>
    </row>
    <row r="19" spans="1:12">
      <c r="A19" s="4" t="s">
        <v>111</v>
      </c>
      <c r="J19" s="6" t="n">
        <v>-215</v>
      </c>
      <c r="K19" s="6" t="n">
        <v>-227</v>
      </c>
      <c r="L19" s="6" t="n">
        <v>-34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32</v>
      </c>
      <c r="D1" s="2" t="s">
        <v>33</v>
      </c>
      <c r="E1" s="2" t="s">
        <v>518</v>
      </c>
    </row>
    <row r="2" spans="1:5">
      <c r="A2" s="3" t="s">
        <v>705</v>
      </c>
    </row>
    <row r="3" spans="1:5">
      <c r="A3" s="4" t="s">
        <v>706</v>
      </c>
      <c r="B3" s="6" t="n">
        <v>17447</v>
      </c>
      <c r="C3" s="6" t="n">
        <v>16741</v>
      </c>
    </row>
    <row r="4" spans="1:5">
      <c r="A4" s="4" t="s">
        <v>707</v>
      </c>
      <c r="B4" s="5" t="n">
        <v>1358</v>
      </c>
      <c r="C4" s="5" t="n">
        <v>853</v>
      </c>
      <c r="D4" s="6" t="n">
        <v>557</v>
      </c>
      <c r="E4" s="6" t="n">
        <v>266</v>
      </c>
    </row>
    <row r="5" spans="1:5">
      <c r="A5" s="4" t="s">
        <v>708</v>
      </c>
      <c r="B5" s="5" t="n">
        <v>-306</v>
      </c>
      <c r="C5" s="5" t="n">
        <v>-215</v>
      </c>
    </row>
    <row r="6" spans="1:5">
      <c r="A6" s="4" t="s">
        <v>709</v>
      </c>
      <c r="B6" s="5" t="n">
        <v>9138</v>
      </c>
      <c r="C6" s="5" t="n">
        <v>9325</v>
      </c>
    </row>
    <row r="7" spans="1:5">
      <c r="A7" s="4" t="s">
        <v>710</v>
      </c>
      <c r="B7" s="5" t="n">
        <v>989</v>
      </c>
      <c r="C7" s="5" t="n">
        <v>989</v>
      </c>
    </row>
    <row r="8" spans="1:5">
      <c r="A8" s="4" t="s">
        <v>711</v>
      </c>
      <c r="B8" s="5" t="n">
        <v>517</v>
      </c>
    </row>
    <row r="9" spans="1:5">
      <c r="A9" s="4" t="s">
        <v>401</v>
      </c>
    </row>
    <row r="10" spans="1:5">
      <c r="A10" s="3" t="s">
        <v>705</v>
      </c>
    </row>
    <row r="11" spans="1:5">
      <c r="A11" s="4" t="s">
        <v>706</v>
      </c>
      <c r="B11" s="5" t="n">
        <v>14798</v>
      </c>
      <c r="C11" s="5" t="n">
        <v>13990</v>
      </c>
    </row>
    <row r="12" spans="1:5">
      <c r="A12" s="4" t="s">
        <v>673</v>
      </c>
    </row>
    <row r="13" spans="1:5">
      <c r="A13" s="3" t="s">
        <v>705</v>
      </c>
    </row>
    <row r="14" spans="1:5">
      <c r="A14" s="4" t="s">
        <v>706</v>
      </c>
      <c r="B14" s="5" t="n">
        <v>-299</v>
      </c>
      <c r="C14" s="5" t="n">
        <v>-236</v>
      </c>
    </row>
    <row r="15" spans="1:5">
      <c r="A15" s="4" t="s">
        <v>695</v>
      </c>
    </row>
    <row r="16" spans="1:5">
      <c r="A16" s="3" t="s">
        <v>705</v>
      </c>
    </row>
    <row r="17" spans="1:5">
      <c r="A17" s="4" t="s">
        <v>707</v>
      </c>
      <c r="B17" s="5" t="n">
        <v>1358</v>
      </c>
      <c r="C17" s="5" t="n">
        <v>853</v>
      </c>
    </row>
    <row r="18" spans="1:5">
      <c r="A18" s="4" t="s">
        <v>708</v>
      </c>
      <c r="B18" s="5" t="n">
        <v>-306</v>
      </c>
      <c r="C18" s="5" t="n">
        <v>-215</v>
      </c>
    </row>
    <row r="19" spans="1:5">
      <c r="A19" s="4" t="s">
        <v>709</v>
      </c>
      <c r="B19" s="5" t="n">
        <v>520</v>
      </c>
      <c r="C19" s="5" t="n">
        <v>595</v>
      </c>
    </row>
    <row r="20" spans="1:5">
      <c r="A20" s="4" t="s">
        <v>710</v>
      </c>
      <c r="B20" s="5" t="n">
        <v>148</v>
      </c>
      <c r="C20" s="5" t="n">
        <v>149</v>
      </c>
    </row>
    <row r="21" spans="1:5">
      <c r="A21" s="4" t="s">
        <v>711</v>
      </c>
      <c r="B21" s="5" t="n">
        <v>814</v>
      </c>
      <c r="C21" s="5" t="n">
        <v>741</v>
      </c>
    </row>
    <row r="22" spans="1:5">
      <c r="A22" s="4" t="s">
        <v>712</v>
      </c>
      <c r="B22" s="5" t="n">
        <v>34</v>
      </c>
      <c r="C22" s="5" t="n">
        <v>497</v>
      </c>
    </row>
    <row r="23" spans="1:5">
      <c r="A23" s="4" t="s">
        <v>111</v>
      </c>
      <c r="B23" s="6" t="n">
        <v>380</v>
      </c>
      <c r="C23" s="6" t="n">
        <v>3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398</v>
      </c>
      <c r="J1" s="2" t="s">
        <v>1</v>
      </c>
    </row>
    <row r="2" spans="1:12">
      <c r="B2" s="2" t="s">
        <v>2</v>
      </c>
      <c r="C2" s="2" t="s">
        <v>688</v>
      </c>
      <c r="D2" s="2" t="s">
        <v>4</v>
      </c>
      <c r="E2" s="2" t="s">
        <v>689</v>
      </c>
      <c r="F2" s="2" t="s">
        <v>32</v>
      </c>
      <c r="G2" s="2" t="s">
        <v>690</v>
      </c>
      <c r="H2" s="2" t="s">
        <v>691</v>
      </c>
      <c r="I2" s="2" t="s">
        <v>692</v>
      </c>
      <c r="J2" s="2" t="s">
        <v>2</v>
      </c>
      <c r="K2" s="2" t="s">
        <v>32</v>
      </c>
      <c r="L2" s="2" t="s">
        <v>33</v>
      </c>
    </row>
    <row r="3" spans="1:12">
      <c r="A3" s="3" t="s">
        <v>714</v>
      </c>
    </row>
    <row r="4" spans="1:12">
      <c r="A4" s="4" t="s">
        <v>554</v>
      </c>
      <c r="B4" s="6" t="n">
        <v>3174</v>
      </c>
      <c r="C4" s="6" t="n">
        <v>2964</v>
      </c>
      <c r="D4" s="6" t="n">
        <v>2859</v>
      </c>
      <c r="E4" s="6" t="n">
        <v>2655</v>
      </c>
      <c r="F4" s="6" t="n">
        <v>2537</v>
      </c>
      <c r="G4" s="6" t="n">
        <v>2329</v>
      </c>
      <c r="H4" s="6" t="n">
        <v>2323</v>
      </c>
      <c r="I4" s="6" t="n">
        <v>2129</v>
      </c>
      <c r="J4" s="6" t="n">
        <v>11652</v>
      </c>
      <c r="K4" s="6" t="n">
        <v>9318</v>
      </c>
      <c r="L4" s="6" t="n">
        <v>11199</v>
      </c>
    </row>
    <row r="5" spans="1:12">
      <c r="A5" s="4" t="s">
        <v>673</v>
      </c>
    </row>
    <row r="6" spans="1:12">
      <c r="A6" s="3" t="s">
        <v>714</v>
      </c>
    </row>
    <row r="7" spans="1:12">
      <c r="A7" s="4" t="s">
        <v>554</v>
      </c>
      <c r="J7" s="5" t="n">
        <v>-2619</v>
      </c>
      <c r="K7" s="5" t="n">
        <v>-2100</v>
      </c>
      <c r="L7" s="5" t="n">
        <v>-2978</v>
      </c>
    </row>
    <row r="8" spans="1:12">
      <c r="A8" s="4" t="s">
        <v>715</v>
      </c>
    </row>
    <row r="9" spans="1:12">
      <c r="A9" s="3" t="s">
        <v>714</v>
      </c>
    </row>
    <row r="10" spans="1:12">
      <c r="A10" s="4" t="s">
        <v>554</v>
      </c>
      <c r="J10" s="5" t="n">
        <v>6168</v>
      </c>
      <c r="K10" s="5" t="n">
        <v>5204</v>
      </c>
      <c r="L10" s="5" t="n">
        <v>6214</v>
      </c>
    </row>
    <row r="11" spans="1:12">
      <c r="A11" s="4" t="s">
        <v>681</v>
      </c>
    </row>
    <row r="12" spans="1:12">
      <c r="A12" s="3" t="s">
        <v>714</v>
      </c>
    </row>
    <row r="13" spans="1:12">
      <c r="A13" s="4" t="s">
        <v>554</v>
      </c>
      <c r="J13" s="5" t="n">
        <v>3121</v>
      </c>
      <c r="K13" s="5" t="n">
        <v>2280</v>
      </c>
      <c r="L13" s="5" t="n">
        <v>3325</v>
      </c>
    </row>
    <row r="14" spans="1:12">
      <c r="A14" s="4" t="s">
        <v>716</v>
      </c>
    </row>
    <row r="15" spans="1:12">
      <c r="A15" s="3" t="s">
        <v>714</v>
      </c>
    </row>
    <row r="16" spans="1:12">
      <c r="A16" s="4" t="s">
        <v>554</v>
      </c>
      <c r="J16" s="5" t="n">
        <v>1666</v>
      </c>
      <c r="K16" s="5" t="n">
        <v>1068</v>
      </c>
      <c r="L16" s="5" t="n">
        <v>989</v>
      </c>
    </row>
    <row r="17" spans="1:12">
      <c r="A17" s="4" t="s">
        <v>717</v>
      </c>
    </row>
    <row r="18" spans="1:12">
      <c r="A18" s="3" t="s">
        <v>714</v>
      </c>
    </row>
    <row r="19" spans="1:12">
      <c r="A19" s="4" t="s">
        <v>554</v>
      </c>
      <c r="J19" s="5" t="n">
        <v>446</v>
      </c>
      <c r="K19" s="5" t="n">
        <v>422</v>
      </c>
      <c r="L19" s="5" t="n">
        <v>588</v>
      </c>
    </row>
    <row r="20" spans="1:12">
      <c r="A20" s="4" t="s">
        <v>678</v>
      </c>
    </row>
    <row r="21" spans="1:12">
      <c r="A21" s="3" t="s">
        <v>714</v>
      </c>
    </row>
    <row r="22" spans="1:12">
      <c r="A22" s="4" t="s">
        <v>554</v>
      </c>
      <c r="J22" s="5" t="n">
        <v>333</v>
      </c>
      <c r="K22" s="5" t="n">
        <v>315</v>
      </c>
      <c r="L22" s="5" t="n">
        <v>71</v>
      </c>
    </row>
    <row r="23" spans="1:12">
      <c r="A23" s="4" t="s">
        <v>718</v>
      </c>
    </row>
    <row r="24" spans="1:12">
      <c r="A24" s="3" t="s">
        <v>714</v>
      </c>
    </row>
    <row r="25" spans="1:12">
      <c r="A25" s="4" t="s">
        <v>554</v>
      </c>
      <c r="K25" s="6" t="n">
        <v>29</v>
      </c>
      <c r="L25" s="6" t="n">
        <v>12</v>
      </c>
    </row>
    <row r="26" spans="1:12">
      <c r="A26" s="4" t="s">
        <v>719</v>
      </c>
    </row>
    <row r="27" spans="1:12">
      <c r="A27" s="3" t="s">
        <v>714</v>
      </c>
    </row>
    <row r="28" spans="1:12">
      <c r="A28" s="4" t="s">
        <v>554</v>
      </c>
      <c r="J28" s="6" t="n">
        <v>-8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398</v>
      </c>
      <c r="J1" s="2" t="s">
        <v>1</v>
      </c>
    </row>
    <row r="2" spans="1:12">
      <c r="B2" s="2" t="s">
        <v>2</v>
      </c>
      <c r="C2" s="2" t="s">
        <v>688</v>
      </c>
      <c r="D2" s="2" t="s">
        <v>4</v>
      </c>
      <c r="E2" s="2" t="s">
        <v>689</v>
      </c>
      <c r="F2" s="2" t="s">
        <v>32</v>
      </c>
      <c r="G2" s="2" t="s">
        <v>690</v>
      </c>
      <c r="H2" s="2" t="s">
        <v>691</v>
      </c>
      <c r="I2" s="2" t="s">
        <v>692</v>
      </c>
      <c r="J2" s="2" t="s">
        <v>2</v>
      </c>
      <c r="K2" s="2" t="s">
        <v>32</v>
      </c>
      <c r="L2" s="2" t="s">
        <v>33</v>
      </c>
    </row>
    <row r="3" spans="1:12">
      <c r="A3" s="3" t="s">
        <v>721</v>
      </c>
    </row>
    <row r="4" spans="1:12">
      <c r="A4" s="4" t="s">
        <v>554</v>
      </c>
      <c r="B4" s="6" t="n">
        <v>3174</v>
      </c>
      <c r="C4" s="6" t="n">
        <v>2964</v>
      </c>
      <c r="D4" s="6" t="n">
        <v>2859</v>
      </c>
      <c r="E4" s="6" t="n">
        <v>2655</v>
      </c>
      <c r="F4" s="6" t="n">
        <v>2537</v>
      </c>
      <c r="G4" s="6" t="n">
        <v>2329</v>
      </c>
      <c r="H4" s="6" t="n">
        <v>2323</v>
      </c>
      <c r="I4" s="6" t="n">
        <v>2129</v>
      </c>
      <c r="J4" s="6" t="n">
        <v>11652</v>
      </c>
      <c r="K4" s="6" t="n">
        <v>9318</v>
      </c>
      <c r="L4" s="6" t="n">
        <v>11199</v>
      </c>
    </row>
    <row r="5" spans="1:12">
      <c r="A5" s="4" t="s">
        <v>722</v>
      </c>
    </row>
    <row r="6" spans="1:12">
      <c r="A6" s="3" t="s">
        <v>721</v>
      </c>
    </row>
    <row r="7" spans="1:12">
      <c r="A7" s="4" t="s">
        <v>554</v>
      </c>
      <c r="J7" s="5" t="n">
        <v>5370</v>
      </c>
      <c r="K7" s="5" t="n">
        <v>4365</v>
      </c>
      <c r="L7" s="5" t="n">
        <v>5386</v>
      </c>
    </row>
    <row r="8" spans="1:12">
      <c r="A8" s="4" t="s">
        <v>723</v>
      </c>
    </row>
    <row r="9" spans="1:12">
      <c r="A9" s="3" t="s">
        <v>721</v>
      </c>
    </row>
    <row r="10" spans="1:12">
      <c r="A10" s="4" t="s">
        <v>554</v>
      </c>
      <c r="J10" s="5" t="n">
        <v>3303</v>
      </c>
      <c r="K10" s="5" t="n">
        <v>2663</v>
      </c>
      <c r="L10" s="5" t="n">
        <v>2852</v>
      </c>
    </row>
    <row r="11" spans="1:12">
      <c r="A11" s="4" t="s">
        <v>724</v>
      </c>
    </row>
    <row r="12" spans="1:12">
      <c r="A12" s="3" t="s">
        <v>721</v>
      </c>
    </row>
    <row r="13" spans="1:12">
      <c r="A13" s="4" t="s">
        <v>554</v>
      </c>
      <c r="J13" s="5" t="n">
        <v>2266</v>
      </c>
      <c r="K13" s="5" t="n">
        <v>1644</v>
      </c>
      <c r="L13" s="5" t="n">
        <v>2147</v>
      </c>
    </row>
    <row r="14" spans="1:12">
      <c r="A14" s="4" t="s">
        <v>725</v>
      </c>
    </row>
    <row r="15" spans="1:12">
      <c r="A15" s="3" t="s">
        <v>721</v>
      </c>
    </row>
    <row r="16" spans="1:12">
      <c r="A16" s="4" t="s">
        <v>554</v>
      </c>
      <c r="J16" s="5" t="n">
        <v>569</v>
      </c>
      <c r="K16" s="5" t="n">
        <v>432</v>
      </c>
      <c r="L16" s="5" t="n">
        <v>562</v>
      </c>
    </row>
    <row r="17" spans="1:12">
      <c r="A17" s="4" t="s">
        <v>726</v>
      </c>
    </row>
    <row r="18" spans="1:12">
      <c r="A18" s="3" t="s">
        <v>721</v>
      </c>
    </row>
    <row r="19" spans="1:12">
      <c r="A19" s="4" t="s">
        <v>554</v>
      </c>
      <c r="J19" s="5" t="n">
        <v>93</v>
      </c>
      <c r="K19" s="5" t="n">
        <v>141</v>
      </c>
      <c r="L19" s="5" t="n">
        <v>132</v>
      </c>
    </row>
    <row r="20" spans="1:12">
      <c r="A20" s="4" t="s">
        <v>727</v>
      </c>
    </row>
    <row r="21" spans="1:12">
      <c r="A21" s="3" t="s">
        <v>721</v>
      </c>
    </row>
    <row r="22" spans="1:12">
      <c r="A22" s="4" t="s">
        <v>554</v>
      </c>
      <c r="J22" s="6" t="n">
        <v>51</v>
      </c>
      <c r="K22" s="6" t="n">
        <v>73</v>
      </c>
      <c r="L22" s="6" t="n">
        <v>12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721</v>
      </c>
    </row>
    <row r="3" spans="1:3">
      <c r="A3" s="4" t="s">
        <v>729</v>
      </c>
      <c r="B3" s="6" t="n">
        <v>9138</v>
      </c>
      <c r="C3" s="6" t="n">
        <v>9325</v>
      </c>
    </row>
    <row r="4" spans="1:3">
      <c r="A4" s="4" t="s">
        <v>724</v>
      </c>
    </row>
    <row r="5" spans="1:3">
      <c r="A5" s="3" t="s">
        <v>721</v>
      </c>
    </row>
    <row r="6" spans="1:3">
      <c r="A6" s="4" t="s">
        <v>729</v>
      </c>
      <c r="B6" s="5" t="n">
        <v>2220</v>
      </c>
      <c r="C6" s="5" t="n">
        <v>2053</v>
      </c>
    </row>
    <row r="7" spans="1:3">
      <c r="A7" s="4" t="s">
        <v>725</v>
      </c>
    </row>
    <row r="8" spans="1:3">
      <c r="A8" s="3" t="s">
        <v>721</v>
      </c>
    </row>
    <row r="9" spans="1:3">
      <c r="A9" s="4" t="s">
        <v>729</v>
      </c>
      <c r="B9" s="5" t="n">
        <v>2111</v>
      </c>
      <c r="C9" s="5" t="n">
        <v>2228</v>
      </c>
    </row>
    <row r="10" spans="1:3">
      <c r="A10" s="4" t="s">
        <v>722</v>
      </c>
    </row>
    <row r="11" spans="1:3">
      <c r="A11" s="3" t="s">
        <v>721</v>
      </c>
    </row>
    <row r="12" spans="1:3">
      <c r="A12" s="4" t="s">
        <v>729</v>
      </c>
      <c r="B12" s="5" t="n">
        <v>1658</v>
      </c>
      <c r="C12" s="5" t="n">
        <v>1816</v>
      </c>
    </row>
    <row r="13" spans="1:3">
      <c r="A13" s="4" t="s">
        <v>730</v>
      </c>
    </row>
    <row r="14" spans="1:3">
      <c r="A14" s="3" t="s">
        <v>721</v>
      </c>
    </row>
    <row r="15" spans="1:3">
      <c r="A15" s="4" t="s">
        <v>729</v>
      </c>
      <c r="B15" s="5" t="n">
        <v>1276</v>
      </c>
      <c r="C15" s="5" t="n">
        <v>1341</v>
      </c>
    </row>
    <row r="16" spans="1:3">
      <c r="A16" s="4" t="s">
        <v>726</v>
      </c>
    </row>
    <row r="17" spans="1:3">
      <c r="A17" s="3" t="s">
        <v>721</v>
      </c>
    </row>
    <row r="18" spans="1:3">
      <c r="A18" s="4" t="s">
        <v>729</v>
      </c>
      <c r="B18" s="5" t="n">
        <v>1116</v>
      </c>
      <c r="C18" s="5" t="n">
        <v>1161</v>
      </c>
    </row>
    <row r="19" spans="1:3">
      <c r="A19" s="4" t="s">
        <v>731</v>
      </c>
    </row>
    <row r="20" spans="1:3">
      <c r="A20" s="3" t="s">
        <v>721</v>
      </c>
    </row>
    <row r="21" spans="1:3">
      <c r="A21" s="4" t="s">
        <v>729</v>
      </c>
      <c r="B21" s="5" t="n">
        <v>427</v>
      </c>
      <c r="C21" s="5" t="n">
        <v>438</v>
      </c>
    </row>
    <row r="22" spans="1:3">
      <c r="A22" s="4" t="s">
        <v>723</v>
      </c>
    </row>
    <row r="23" spans="1:3">
      <c r="A23" s="3" t="s">
        <v>721</v>
      </c>
    </row>
    <row r="24" spans="1:3">
      <c r="A24" s="4" t="s">
        <v>729</v>
      </c>
      <c r="B24" s="5" t="n">
        <v>316</v>
      </c>
      <c r="C24" s="5" t="n">
        <v>273</v>
      </c>
    </row>
    <row r="25" spans="1:3">
      <c r="A25" s="4" t="s">
        <v>727</v>
      </c>
    </row>
    <row r="26" spans="1:3">
      <c r="A26" s="3" t="s">
        <v>721</v>
      </c>
    </row>
    <row r="27" spans="1:3">
      <c r="A27" s="4" t="s">
        <v>729</v>
      </c>
      <c r="B27" s="6" t="n">
        <v>14</v>
      </c>
      <c r="C27" s="6"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398</v>
      </c>
      <c r="J1" s="2" t="s">
        <v>1</v>
      </c>
    </row>
    <row r="2" spans="1:12">
      <c r="B2" s="2" t="s">
        <v>2</v>
      </c>
      <c r="C2" s="2" t="s">
        <v>688</v>
      </c>
      <c r="D2" s="2" t="s">
        <v>4</v>
      </c>
      <c r="E2" s="2" t="s">
        <v>689</v>
      </c>
      <c r="F2" s="2" t="s">
        <v>32</v>
      </c>
      <c r="G2" s="2" t="s">
        <v>690</v>
      </c>
      <c r="H2" s="2" t="s">
        <v>691</v>
      </c>
      <c r="I2" s="2" t="s">
        <v>692</v>
      </c>
      <c r="J2" s="2" t="s">
        <v>2</v>
      </c>
      <c r="K2" s="2" t="s">
        <v>32</v>
      </c>
      <c r="L2" s="2" t="s">
        <v>33</v>
      </c>
    </row>
    <row r="3" spans="1:12">
      <c r="A3" s="3" t="s">
        <v>181</v>
      </c>
    </row>
    <row r="4" spans="1:12">
      <c r="A4" s="4" t="s">
        <v>733</v>
      </c>
      <c r="B4" s="6" t="n">
        <v>-196</v>
      </c>
      <c r="C4" s="6" t="n">
        <v>113</v>
      </c>
      <c r="D4" s="6" t="n">
        <v>75</v>
      </c>
      <c r="E4" s="6" t="n">
        <v>225</v>
      </c>
      <c r="F4" s="6" t="n">
        <v>-125</v>
      </c>
      <c r="G4" s="6" t="n">
        <v>-10</v>
      </c>
      <c r="H4" s="6" t="n">
        <v>-55</v>
      </c>
      <c r="I4" s="6" t="n">
        <v>-210</v>
      </c>
      <c r="J4" s="6" t="n">
        <v>217</v>
      </c>
      <c r="K4" s="6" t="n">
        <v>-400</v>
      </c>
      <c r="L4" s="6" t="n">
        <v>-863</v>
      </c>
    </row>
    <row r="5" spans="1:12">
      <c r="A5" s="4" t="s">
        <v>734</v>
      </c>
      <c r="J5" s="5" t="n">
        <v>184000000</v>
      </c>
      <c r="K5" s="5" t="n">
        <v>183000000</v>
      </c>
      <c r="L5" s="5" t="n">
        <v>182471195</v>
      </c>
    </row>
    <row r="6" spans="1:12">
      <c r="A6" s="3" t="s">
        <v>735</v>
      </c>
    </row>
    <row r="7" spans="1:12">
      <c r="A7" s="4" t="s">
        <v>736</v>
      </c>
      <c r="J7" s="5" t="n">
        <v>1000000</v>
      </c>
    </row>
    <row r="8" spans="1:12">
      <c r="A8" s="4" t="s">
        <v>737</v>
      </c>
      <c r="J8" s="5" t="n">
        <v>2000000</v>
      </c>
    </row>
    <row r="9" spans="1:12">
      <c r="A9" s="4" t="s">
        <v>738</v>
      </c>
      <c r="J9" s="5" t="n">
        <v>187000000</v>
      </c>
      <c r="K9" s="5" t="n">
        <v>183000000</v>
      </c>
      <c r="L9" s="5" t="n">
        <v>182000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9</v>
      </c>
      <c r="B1" s="2" t="s">
        <v>1</v>
      </c>
    </row>
    <row r="2" spans="1:6">
      <c r="B2" s="2" t="s">
        <v>2</v>
      </c>
      <c r="C2" s="2" t="s">
        <v>32</v>
      </c>
      <c r="D2" s="2" t="s">
        <v>33</v>
      </c>
      <c r="E2" s="2" t="s">
        <v>740</v>
      </c>
      <c r="F2" s="2" t="s">
        <v>741</v>
      </c>
    </row>
    <row r="3" spans="1:6">
      <c r="A3" s="3" t="s">
        <v>742</v>
      </c>
    </row>
    <row r="4" spans="1:6">
      <c r="A4" s="4" t="s">
        <v>743</v>
      </c>
      <c r="B4" s="5" t="n">
        <v>184000000</v>
      </c>
      <c r="C4" s="5" t="n">
        <v>183000000</v>
      </c>
      <c r="D4" s="5" t="n">
        <v>182471195</v>
      </c>
    </row>
    <row r="5" spans="1:6">
      <c r="A5" s="4" t="s">
        <v>744</v>
      </c>
      <c r="B5" s="5" t="n">
        <v>185200713</v>
      </c>
      <c r="C5" s="5" t="n">
        <v>182930995</v>
      </c>
      <c r="E5" s="5" t="n">
        <v>182471195</v>
      </c>
      <c r="F5" s="5" t="n">
        <v>0</v>
      </c>
    </row>
    <row r="6" spans="1:6">
      <c r="A6" s="4" t="s">
        <v>745</v>
      </c>
      <c r="B6" s="5" t="n">
        <v>185200713</v>
      </c>
      <c r="C6" s="5" t="n">
        <v>182930995</v>
      </c>
      <c r="F6" s="5" t="n">
        <v>0</v>
      </c>
    </row>
    <row r="7" spans="1:6">
      <c r="A7" s="4" t="s">
        <v>746</v>
      </c>
    </row>
    <row r="8" spans="1:6">
      <c r="A8" s="3" t="s">
        <v>742</v>
      </c>
    </row>
    <row r="9" spans="1:6">
      <c r="A9" s="4" t="s">
        <v>747</v>
      </c>
      <c r="C9" s="5" t="n">
        <v>1000000</v>
      </c>
    </row>
    <row r="10" spans="1:6">
      <c r="A10" s="4" t="s">
        <v>748</v>
      </c>
      <c r="C10" s="5" t="n">
        <v>1000000</v>
      </c>
    </row>
    <row r="11" spans="1:6">
      <c r="A11" s="4" t="s">
        <v>749</v>
      </c>
    </row>
    <row r="12" spans="1:6">
      <c r="A12" s="3" t="s">
        <v>742</v>
      </c>
    </row>
    <row r="13" spans="1:6">
      <c r="A13" s="4" t="s">
        <v>747</v>
      </c>
      <c r="C13" s="5" t="n">
        <v>1000000</v>
      </c>
    </row>
    <row r="14" spans="1:6">
      <c r="A14" s="4" t="s">
        <v>750</v>
      </c>
    </row>
    <row r="15" spans="1:6">
      <c r="A15" s="3" t="s">
        <v>742</v>
      </c>
    </row>
    <row r="16" spans="1:6">
      <c r="A16" s="4" t="s">
        <v>751</v>
      </c>
      <c r="C16" s="7" t="n">
        <v>33.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33</v>
      </c>
    </row>
    <row r="3" spans="1:4">
      <c r="A3" s="3" t="s">
        <v>753</v>
      </c>
    </row>
    <row r="4" spans="1:4">
      <c r="A4" s="4" t="s">
        <v>754</v>
      </c>
      <c r="B4" s="6" t="n">
        <v>-447</v>
      </c>
      <c r="C4" s="6" t="n">
        <v>-202</v>
      </c>
      <c r="D4" s="6" t="n">
        <v>80</v>
      </c>
    </row>
    <row r="5" spans="1:4">
      <c r="A5" s="3" t="s">
        <v>755</v>
      </c>
    </row>
    <row r="6" spans="1:4">
      <c r="A6" s="4" t="s">
        <v>756</v>
      </c>
      <c r="B6" s="5" t="n">
        <v>284</v>
      </c>
      <c r="C6" s="5" t="n">
        <v>315</v>
      </c>
      <c r="D6" s="5" t="n">
        <v>-1611</v>
      </c>
    </row>
    <row r="7" spans="1:4">
      <c r="A7" s="3" t="s">
        <v>757</v>
      </c>
    </row>
    <row r="8" spans="1:4">
      <c r="A8" s="4" t="s">
        <v>758</v>
      </c>
      <c r="B8" s="5" t="n">
        <v>25</v>
      </c>
    </row>
    <row r="9" spans="1:4">
      <c r="A9" s="4" t="s">
        <v>754</v>
      </c>
      <c r="B9" s="5" t="n">
        <v>-1089</v>
      </c>
      <c r="C9" s="5" t="n">
        <v>-342</v>
      </c>
      <c r="D9" s="5" t="n">
        <v>826</v>
      </c>
    </row>
    <row r="10" spans="1:4">
      <c r="A10" s="4" t="s">
        <v>759</v>
      </c>
    </row>
    <row r="11" spans="1:4">
      <c r="A11" s="3" t="s">
        <v>757</v>
      </c>
    </row>
    <row r="12" spans="1:4">
      <c r="A12" s="4" t="s">
        <v>758</v>
      </c>
      <c r="C12" s="5" t="n">
        <v>96</v>
      </c>
      <c r="D12" s="5" t="n">
        <v>-2</v>
      </c>
    </row>
    <row r="13" spans="1:4">
      <c r="A13" s="4" t="s">
        <v>61</v>
      </c>
    </row>
    <row r="14" spans="1:4">
      <c r="A14" s="3" t="s">
        <v>753</v>
      </c>
    </row>
    <row r="15" spans="1:4">
      <c r="A15" s="4" t="s">
        <v>760</v>
      </c>
      <c r="B15" s="5" t="n">
        <v>-2330</v>
      </c>
      <c r="C15" s="5" t="n">
        <v>-352</v>
      </c>
      <c r="D15" s="5" t="n">
        <v>-424</v>
      </c>
    </row>
    <row r="16" spans="1:4">
      <c r="A16" s="4" t="s">
        <v>761</v>
      </c>
      <c r="C16" s="5" t="n">
        <v>-2704</v>
      </c>
    </row>
    <row r="17" spans="1:4">
      <c r="A17" s="4" t="s">
        <v>762</v>
      </c>
      <c r="C17" s="5" t="n">
        <v>928</v>
      </c>
    </row>
    <row r="18" spans="1:4">
      <c r="A18" s="4" t="s">
        <v>763</v>
      </c>
      <c r="B18" s="5" t="n">
        <v>-671</v>
      </c>
      <c r="C18" s="5" t="n">
        <v>-307</v>
      </c>
      <c r="D18" s="5" t="n">
        <v>73</v>
      </c>
    </row>
    <row r="19" spans="1:4">
      <c r="A19" s="4" t="s">
        <v>764</v>
      </c>
      <c r="B19" s="5" t="n">
        <v>25</v>
      </c>
      <c r="C19" s="5" t="n">
        <v>6</v>
      </c>
      <c r="D19" s="5" t="n">
        <v>-18</v>
      </c>
    </row>
    <row r="20" spans="1:4">
      <c r="A20" s="4" t="s">
        <v>758</v>
      </c>
      <c r="B20" s="5" t="n">
        <v>-646</v>
      </c>
      <c r="C20" s="5" t="n">
        <v>-301</v>
      </c>
      <c r="D20" s="5" t="n">
        <v>55</v>
      </c>
    </row>
    <row r="21" spans="1:4">
      <c r="A21" s="4" t="s">
        <v>765</v>
      </c>
      <c r="B21" s="5" t="n">
        <v>199</v>
      </c>
      <c r="C21" s="5" t="n">
        <v>107</v>
      </c>
      <c r="D21" s="5" t="n">
        <v>26</v>
      </c>
    </row>
    <row r="22" spans="1:4">
      <c r="A22" s="4" t="s">
        <v>764</v>
      </c>
      <c r="B22" s="5" t="n">
        <v>-9</v>
      </c>
      <c r="C22" s="5" t="n">
        <v>-8</v>
      </c>
      <c r="D22" s="5" t="n">
        <v>-9</v>
      </c>
    </row>
    <row r="23" spans="1:4">
      <c r="A23" s="4" t="s">
        <v>766</v>
      </c>
      <c r="B23" s="5" t="n">
        <v>190</v>
      </c>
      <c r="C23" s="5" t="n">
        <v>99</v>
      </c>
      <c r="D23" s="5" t="n">
        <v>17</v>
      </c>
    </row>
    <row r="24" spans="1:4">
      <c r="A24" s="4" t="s">
        <v>754</v>
      </c>
      <c r="B24" s="5" t="n">
        <v>-456</v>
      </c>
      <c r="C24" s="5" t="n">
        <v>-202</v>
      </c>
      <c r="D24" s="5" t="n">
        <v>72</v>
      </c>
    </row>
    <row r="25" spans="1:4">
      <c r="A25" s="4" t="s">
        <v>767</v>
      </c>
      <c r="B25" s="5" t="n">
        <v>-2786</v>
      </c>
      <c r="C25" s="5" t="n">
        <v>-2330</v>
      </c>
      <c r="D25" s="5" t="n">
        <v>-352</v>
      </c>
    </row>
    <row r="26" spans="1:4">
      <c r="A26" s="3" t="s">
        <v>755</v>
      </c>
    </row>
    <row r="27" spans="1:4">
      <c r="A27" s="4" t="s">
        <v>760</v>
      </c>
      <c r="B27" s="5" t="n">
        <v>-1655</v>
      </c>
      <c r="C27" s="5" t="n">
        <v>-1851</v>
      </c>
      <c r="D27" s="5" t="n">
        <v>-668</v>
      </c>
    </row>
    <row r="28" spans="1:4">
      <c r="A28" s="4" t="s">
        <v>762</v>
      </c>
      <c r="C28" s="5" t="n">
        <v>-17</v>
      </c>
    </row>
    <row r="29" spans="1:4">
      <c r="A29" s="4" t="s">
        <v>756</v>
      </c>
      <c r="B29" s="5" t="n">
        <v>188</v>
      </c>
      <c r="C29" s="5" t="n">
        <v>213</v>
      </c>
      <c r="D29" s="5" t="n">
        <v>-1183</v>
      </c>
    </row>
    <row r="30" spans="1:4">
      <c r="A30" s="4" t="s">
        <v>767</v>
      </c>
      <c r="B30" s="5" t="n">
        <v>-1467</v>
      </c>
      <c r="C30" s="5" t="n">
        <v>-1655</v>
      </c>
      <c r="D30" s="5" t="n">
        <v>-1851</v>
      </c>
    </row>
    <row r="31" spans="1:4">
      <c r="A31" s="3" t="s">
        <v>757</v>
      </c>
    </row>
    <row r="32" spans="1:4">
      <c r="A32" s="4" t="s">
        <v>760</v>
      </c>
      <c r="B32" s="5" t="n">
        <v>210</v>
      </c>
      <c r="C32" s="5" t="n">
        <v>603</v>
      </c>
      <c r="D32" s="5" t="n">
        <v>-224</v>
      </c>
    </row>
    <row r="33" spans="1:4">
      <c r="A33" s="4" t="s">
        <v>762</v>
      </c>
      <c r="C33" s="5" t="n">
        <v>-47</v>
      </c>
    </row>
    <row r="34" spans="1:4">
      <c r="A34" s="4" t="s">
        <v>768</v>
      </c>
      <c r="B34" s="5" t="n">
        <v>-1489</v>
      </c>
      <c r="C34" s="5" t="n">
        <v>-558</v>
      </c>
      <c r="D34" s="5" t="n">
        <v>1155</v>
      </c>
    </row>
    <row r="35" spans="1:4">
      <c r="A35" s="4" t="s">
        <v>764</v>
      </c>
      <c r="B35" s="5" t="n">
        <v>251</v>
      </c>
      <c r="C35" s="5" t="n">
        <v>233</v>
      </c>
      <c r="D35" s="5" t="n">
        <v>-344</v>
      </c>
    </row>
    <row r="36" spans="1:4">
      <c r="A36" s="4" t="s">
        <v>758</v>
      </c>
      <c r="B36" s="5" t="n">
        <v>-1238</v>
      </c>
      <c r="C36" s="5" t="n">
        <v>-325</v>
      </c>
      <c r="D36" s="5" t="n">
        <v>811</v>
      </c>
    </row>
    <row r="37" spans="1:4">
      <c r="A37" s="4" t="s">
        <v>769</v>
      </c>
      <c r="B37" s="5" t="n">
        <v>109</v>
      </c>
      <c r="C37" s="5" t="n">
        <v>-40</v>
      </c>
      <c r="D37" s="5" t="n">
        <v>21</v>
      </c>
    </row>
    <row r="38" spans="1:4">
      <c r="A38" s="4" t="s">
        <v>770</v>
      </c>
      <c r="B38" s="5" t="n">
        <v>-10</v>
      </c>
      <c r="C38" s="5" t="n">
        <v>19</v>
      </c>
      <c r="D38" s="5" t="n">
        <v>-5</v>
      </c>
    </row>
    <row r="39" spans="1:4">
      <c r="A39" s="4" t="s">
        <v>766</v>
      </c>
      <c r="B39" s="5" t="n">
        <v>99</v>
      </c>
      <c r="C39" s="5" t="n">
        <v>-21</v>
      </c>
      <c r="D39" s="5" t="n">
        <v>16</v>
      </c>
    </row>
    <row r="40" spans="1:4">
      <c r="A40" s="4" t="s">
        <v>754</v>
      </c>
      <c r="B40" s="5" t="n">
        <v>-1139</v>
      </c>
      <c r="C40" s="5" t="n">
        <v>-346</v>
      </c>
      <c r="D40" s="5" t="n">
        <v>827</v>
      </c>
    </row>
    <row r="41" spans="1:4">
      <c r="A41" s="4" t="s">
        <v>767</v>
      </c>
      <c r="B41" s="5" t="n">
        <v>-929</v>
      </c>
      <c r="C41" s="5" t="n">
        <v>210</v>
      </c>
      <c r="D41" s="5" t="n">
        <v>603</v>
      </c>
    </row>
    <row r="42" spans="1:4">
      <c r="A42" s="4" t="s">
        <v>771</v>
      </c>
    </row>
    <row r="43" spans="1:4">
      <c r="A43" s="3" t="s">
        <v>757</v>
      </c>
    </row>
    <row r="44" spans="1:4">
      <c r="A44" s="4" t="s">
        <v>769</v>
      </c>
      <c r="B44" s="5" t="n">
        <v>130</v>
      </c>
      <c r="C44" s="5" t="n">
        <v>7</v>
      </c>
      <c r="D44" s="5" t="n">
        <v>21</v>
      </c>
    </row>
    <row r="45" spans="1:4">
      <c r="A45" s="4" t="s">
        <v>772</v>
      </c>
    </row>
    <row r="46" spans="1:4">
      <c r="A46" s="3" t="s">
        <v>757</v>
      </c>
    </row>
    <row r="47" spans="1:4">
      <c r="A47" s="4" t="s">
        <v>769</v>
      </c>
      <c r="B47" s="5" t="n">
        <v>-19</v>
      </c>
      <c r="C47" s="5" t="n">
        <v>-54</v>
      </c>
    </row>
    <row r="48" spans="1:4">
      <c r="A48" s="4" t="s">
        <v>773</v>
      </c>
    </row>
    <row r="49" spans="1:4">
      <c r="A49" s="3" t="s">
        <v>757</v>
      </c>
    </row>
    <row r="50" spans="1:4">
      <c r="A50" s="4" t="s">
        <v>769</v>
      </c>
      <c r="B50" s="5" t="n">
        <v>-2</v>
      </c>
    </row>
    <row r="51" spans="1:4">
      <c r="A51" s="4" t="s">
        <v>774</v>
      </c>
    </row>
    <row r="52" spans="1:4">
      <c r="A52" s="3" t="s">
        <v>757</v>
      </c>
    </row>
    <row r="53" spans="1:4">
      <c r="A53" s="4" t="s">
        <v>769</v>
      </c>
      <c r="C53" s="5" t="n">
        <v>7</v>
      </c>
    </row>
    <row r="54" spans="1:4">
      <c r="A54" s="4" t="s">
        <v>62</v>
      </c>
    </row>
    <row r="55" spans="1:4">
      <c r="A55" s="3" t="s">
        <v>753</v>
      </c>
    </row>
    <row r="56" spans="1:4">
      <c r="A56" s="4" t="s">
        <v>760</v>
      </c>
      <c r="B56" s="5" t="n">
        <v>-56</v>
      </c>
      <c r="C56" s="5" t="n">
        <v>-56</v>
      </c>
      <c r="D56" s="5" t="n">
        <v>-64</v>
      </c>
    </row>
    <row r="57" spans="1:4">
      <c r="A57" s="4" t="s">
        <v>763</v>
      </c>
      <c r="B57" s="5" t="n">
        <v>9</v>
      </c>
      <c r="C57" s="5" t="n">
        <v>2</v>
      </c>
      <c r="D57" s="5" t="n">
        <v>5</v>
      </c>
    </row>
    <row r="58" spans="1:4">
      <c r="A58" s="4" t="s">
        <v>764</v>
      </c>
      <c r="B58" s="5" t="n">
        <v>-2</v>
      </c>
      <c r="C58" s="5" t="n">
        <v>-6</v>
      </c>
      <c r="D58" s="5" t="n">
        <v>-1</v>
      </c>
    </row>
    <row r="59" spans="1:4">
      <c r="A59" s="4" t="s">
        <v>758</v>
      </c>
      <c r="B59" s="5" t="n">
        <v>7</v>
      </c>
      <c r="C59" s="5" t="n">
        <v>-4</v>
      </c>
      <c r="D59" s="5" t="n">
        <v>4</v>
      </c>
    </row>
    <row r="60" spans="1:4">
      <c r="A60" s="4" t="s">
        <v>765</v>
      </c>
      <c r="B60" s="5" t="n">
        <v>2</v>
      </c>
      <c r="C60" s="5" t="n">
        <v>5</v>
      </c>
      <c r="D60" s="5" t="n">
        <v>6</v>
      </c>
    </row>
    <row r="61" spans="1:4">
      <c r="A61" s="4" t="s">
        <v>764</v>
      </c>
      <c r="C61" s="5" t="n">
        <v>-1</v>
      </c>
      <c r="D61" s="5" t="n">
        <v>-2</v>
      </c>
    </row>
    <row r="62" spans="1:4">
      <c r="A62" s="4" t="s">
        <v>766</v>
      </c>
      <c r="B62" s="5" t="n">
        <v>2</v>
      </c>
      <c r="C62" s="5" t="n">
        <v>4</v>
      </c>
      <c r="D62" s="5" t="n">
        <v>4</v>
      </c>
    </row>
    <row r="63" spans="1:4">
      <c r="A63" s="4" t="s">
        <v>754</v>
      </c>
      <c r="B63" s="5" t="n">
        <v>9</v>
      </c>
      <c r="D63" s="5" t="n">
        <v>8</v>
      </c>
    </row>
    <row r="64" spans="1:4">
      <c r="A64" s="4" t="s">
        <v>767</v>
      </c>
      <c r="B64" s="5" t="n">
        <v>-47</v>
      </c>
      <c r="C64" s="5" t="n">
        <v>-56</v>
      </c>
      <c r="D64" s="5" t="n">
        <v>-56</v>
      </c>
    </row>
    <row r="65" spans="1:4">
      <c r="A65" s="3" t="s">
        <v>755</v>
      </c>
    </row>
    <row r="66" spans="1:4">
      <c r="A66" s="4" t="s">
        <v>760</v>
      </c>
      <c r="B66" s="5" t="n">
        <v>-677</v>
      </c>
      <c r="C66" s="5" t="n">
        <v>-779</v>
      </c>
      <c r="D66" s="5" t="n">
        <v>-351</v>
      </c>
    </row>
    <row r="67" spans="1:4">
      <c r="A67" s="4" t="s">
        <v>756</v>
      </c>
      <c r="B67" s="5" t="n">
        <v>96</v>
      </c>
      <c r="C67" s="5" t="n">
        <v>102</v>
      </c>
      <c r="D67" s="5" t="n">
        <v>-428</v>
      </c>
    </row>
    <row r="68" spans="1:4">
      <c r="A68" s="4" t="s">
        <v>767</v>
      </c>
      <c r="B68" s="5" t="n">
        <v>-581</v>
      </c>
      <c r="C68" s="5" t="n">
        <v>-677</v>
      </c>
      <c r="D68" s="5" t="n">
        <v>-779</v>
      </c>
    </row>
    <row r="69" spans="1:4">
      <c r="A69" s="3" t="s">
        <v>757</v>
      </c>
    </row>
    <row r="70" spans="1:4">
      <c r="A70" s="4" t="s">
        <v>760</v>
      </c>
      <c r="B70" s="5" t="n">
        <v>1</v>
      </c>
      <c r="C70" s="5" t="n">
        <v>-3</v>
      </c>
      <c r="D70" s="5" t="n">
        <v>-2</v>
      </c>
    </row>
    <row r="71" spans="1:4">
      <c r="A71" s="4" t="s">
        <v>768</v>
      </c>
      <c r="B71" s="5" t="n">
        <v>83</v>
      </c>
      <c r="C71" s="5" t="n">
        <v>38</v>
      </c>
      <c r="D71" s="5" t="n">
        <v>-1</v>
      </c>
    </row>
    <row r="72" spans="1:4">
      <c r="A72" s="4" t="s">
        <v>764</v>
      </c>
      <c r="B72" s="5" t="n">
        <v>-25</v>
      </c>
      <c r="C72" s="5" t="n">
        <v>-12</v>
      </c>
    </row>
    <row r="73" spans="1:4">
      <c r="A73" s="4" t="s">
        <v>758</v>
      </c>
      <c r="B73" s="5" t="n">
        <v>58</v>
      </c>
      <c r="C73" s="5" t="n">
        <v>26</v>
      </c>
      <c r="D73" s="5" t="n">
        <v>-1</v>
      </c>
    </row>
    <row r="74" spans="1:4">
      <c r="A74" s="4" t="s">
        <v>769</v>
      </c>
      <c r="B74" s="5" t="n">
        <v>-12</v>
      </c>
      <c r="C74" s="5" t="n">
        <v>-32</v>
      </c>
    </row>
    <row r="75" spans="1:4">
      <c r="A75" s="4" t="s">
        <v>770</v>
      </c>
      <c r="B75" s="5" t="n">
        <v>4</v>
      </c>
      <c r="C75" s="5" t="n">
        <v>10</v>
      </c>
    </row>
    <row r="76" spans="1:4">
      <c r="A76" s="4" t="s">
        <v>766</v>
      </c>
      <c r="B76" s="5" t="n">
        <v>-8</v>
      </c>
      <c r="C76" s="5" t="n">
        <v>-22</v>
      </c>
    </row>
    <row r="77" spans="1:4">
      <c r="A77" s="4" t="s">
        <v>754</v>
      </c>
      <c r="B77" s="5" t="n">
        <v>50</v>
      </c>
      <c r="C77" s="5" t="n">
        <v>4</v>
      </c>
      <c r="D77" s="5" t="n">
        <v>-1</v>
      </c>
    </row>
    <row r="78" spans="1:4">
      <c r="A78" s="4" t="s">
        <v>767</v>
      </c>
      <c r="B78" s="5" t="n">
        <v>51</v>
      </c>
      <c r="C78" s="5" t="n">
        <v>1</v>
      </c>
      <c r="D78" s="6" t="n">
        <v>-3</v>
      </c>
    </row>
    <row r="79" spans="1:4">
      <c r="A79" s="4" t="s">
        <v>775</v>
      </c>
    </row>
    <row r="80" spans="1:4">
      <c r="A80" s="3" t="s">
        <v>757</v>
      </c>
    </row>
    <row r="81" spans="1:4">
      <c r="A81" s="4" t="s">
        <v>769</v>
      </c>
      <c r="B81" s="6" t="n">
        <v>-12</v>
      </c>
      <c r="C81" s="5" t="n">
        <v>-37</v>
      </c>
    </row>
    <row r="82" spans="1:4">
      <c r="A82" s="4" t="s">
        <v>776</v>
      </c>
    </row>
    <row r="83" spans="1:4">
      <c r="A83" s="3" t="s">
        <v>757</v>
      </c>
    </row>
    <row r="84" spans="1:4">
      <c r="A84" s="4" t="s">
        <v>769</v>
      </c>
      <c r="C84" s="6" t="n">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7</v>
      </c>
      <c r="B1" s="2" t="s">
        <v>2</v>
      </c>
      <c r="C1" s="2" t="s">
        <v>32</v>
      </c>
    </row>
    <row r="2" spans="1:3">
      <c r="A2" s="3" t="s">
        <v>778</v>
      </c>
    </row>
    <row r="3" spans="1:3">
      <c r="A3" s="4" t="s">
        <v>671</v>
      </c>
      <c r="B3" s="6" t="n">
        <v>1400</v>
      </c>
      <c r="C3" s="6" t="n">
        <v>1348</v>
      </c>
    </row>
    <row r="4" spans="1:3">
      <c r="A4" s="4" t="s">
        <v>779</v>
      </c>
      <c r="B4" s="5" t="n">
        <v>10</v>
      </c>
      <c r="C4" s="5" t="n">
        <v>10</v>
      </c>
    </row>
    <row r="5" spans="1:3">
      <c r="A5" s="4" t="s">
        <v>186</v>
      </c>
      <c r="B5" s="6" t="n">
        <v>1410</v>
      </c>
      <c r="C5" s="6" t="n">
        <v>13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34"/>
  </cols>
  <sheetData>
    <row r="1" spans="1:2">
      <c r="A1" s="1" t="s">
        <v>780</v>
      </c>
      <c r="B1" s="2" t="s">
        <v>1</v>
      </c>
    </row>
    <row r="2" spans="1:2">
      <c r="B2" s="2" t="s">
        <v>2</v>
      </c>
    </row>
    <row r="3" spans="1:2">
      <c r="A3" s="4" t="s">
        <v>781</v>
      </c>
    </row>
    <row r="4" spans="1:2">
      <c r="A4" s="3" t="s">
        <v>782</v>
      </c>
    </row>
    <row r="5" spans="1:2">
      <c r="A5" s="4" t="s">
        <v>783</v>
      </c>
      <c r="B5" s="4" t="s">
        <v>784</v>
      </c>
    </row>
    <row r="6" spans="1:2">
      <c r="A6" s="4" t="s">
        <v>785</v>
      </c>
      <c r="B6" s="4" t="s">
        <v>786</v>
      </c>
    </row>
    <row r="7" spans="1:2">
      <c r="A7" s="4" t="s">
        <v>787</v>
      </c>
    </row>
    <row r="8" spans="1:2">
      <c r="A8" s="3" t="s">
        <v>782</v>
      </c>
    </row>
    <row r="9" spans="1:2">
      <c r="A9" s="4" t="s">
        <v>783</v>
      </c>
      <c r="B9" s="4" t="s">
        <v>788</v>
      </c>
    </row>
    <row r="10" spans="1:2">
      <c r="A10" s="4" t="s">
        <v>785</v>
      </c>
      <c r="B10" s="4" t="s">
        <v>786</v>
      </c>
    </row>
    <row r="11" spans="1:2">
      <c r="A11" s="4" t="s">
        <v>789</v>
      </c>
    </row>
    <row r="12" spans="1:2">
      <c r="A12" s="3" t="s">
        <v>782</v>
      </c>
    </row>
    <row r="13" spans="1:2">
      <c r="A13" s="4" t="s">
        <v>783</v>
      </c>
      <c r="B13" s="4" t="s">
        <v>790</v>
      </c>
    </row>
    <row r="14" spans="1:2">
      <c r="A14" s="4" t="s">
        <v>785</v>
      </c>
      <c r="B14" s="4" t="s">
        <v>791</v>
      </c>
    </row>
    <row r="15" spans="1:2">
      <c r="A15" s="4" t="s">
        <v>792</v>
      </c>
    </row>
    <row r="16" spans="1:2">
      <c r="A16" s="3" t="s">
        <v>782</v>
      </c>
    </row>
    <row r="17" spans="1:2">
      <c r="A17" s="4" t="s">
        <v>783</v>
      </c>
      <c r="B17" s="4" t="s">
        <v>437</v>
      </c>
    </row>
    <row r="18" spans="1:2">
      <c r="A18" s="4" t="s">
        <v>785</v>
      </c>
      <c r="B18" s="4" t="s">
        <v>793</v>
      </c>
    </row>
    <row r="19" spans="1:2">
      <c r="A19" s="4" t="s">
        <v>794</v>
      </c>
    </row>
    <row r="20" spans="1:2">
      <c r="A20" s="3" t="s">
        <v>782</v>
      </c>
    </row>
    <row r="21" spans="1:2">
      <c r="A21" s="4" t="s">
        <v>783</v>
      </c>
      <c r="B21" s="4" t="s">
        <v>437</v>
      </c>
    </row>
    <row r="22" spans="1:2">
      <c r="A22" s="4" t="s">
        <v>785</v>
      </c>
      <c r="B22" s="4" t="s">
        <v>795</v>
      </c>
    </row>
    <row r="23" spans="1:2">
      <c r="A23" s="4" t="s">
        <v>796</v>
      </c>
    </row>
    <row r="24" spans="1:2">
      <c r="A24" s="3" t="s">
        <v>782</v>
      </c>
    </row>
    <row r="25" spans="1:2">
      <c r="A25" s="4" t="s">
        <v>783</v>
      </c>
      <c r="B25" s="4" t="s">
        <v>437</v>
      </c>
    </row>
    <row r="26" spans="1:2">
      <c r="A26" s="4" t="s">
        <v>785</v>
      </c>
      <c r="B26" s="4" t="s">
        <v>797</v>
      </c>
    </row>
    <row r="27" spans="1:2">
      <c r="A27" s="4" t="s">
        <v>798</v>
      </c>
    </row>
    <row r="28" spans="1:2">
      <c r="A28" s="3" t="s">
        <v>782</v>
      </c>
    </row>
    <row r="29" spans="1:2">
      <c r="A29" s="4" t="s">
        <v>783</v>
      </c>
      <c r="B29" s="4" t="s">
        <v>430</v>
      </c>
    </row>
    <row r="30" spans="1:2">
      <c r="A30" s="4" t="s">
        <v>785</v>
      </c>
      <c r="B30" s="4" t="s">
        <v>786</v>
      </c>
    </row>
    <row r="31" spans="1:2">
      <c r="A31" s="4" t="s">
        <v>799</v>
      </c>
    </row>
    <row r="32" spans="1:2">
      <c r="A32" s="3" t="s">
        <v>782</v>
      </c>
    </row>
    <row r="33" spans="1:2">
      <c r="A33" s="4" t="s">
        <v>783</v>
      </c>
      <c r="B33" s="4" t="s">
        <v>800</v>
      </c>
    </row>
    <row r="34" spans="1:2">
      <c r="A34" s="4" t="s">
        <v>785</v>
      </c>
      <c r="B34" s="4" t="s">
        <v>791</v>
      </c>
    </row>
    <row r="35" spans="1:2">
      <c r="A35" s="4" t="s">
        <v>801</v>
      </c>
    </row>
    <row r="36" spans="1:2">
      <c r="A36" s="3" t="s">
        <v>782</v>
      </c>
    </row>
    <row r="37" spans="1:2">
      <c r="A37" s="4" t="s">
        <v>783</v>
      </c>
      <c r="B37" s="4" t="s">
        <v>433</v>
      </c>
    </row>
    <row r="38" spans="1:2">
      <c r="A38" s="4" t="s">
        <v>785</v>
      </c>
      <c r="B38" s="4" t="s">
        <v>7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2</v>
      </c>
      <c r="B1" s="2" t="s">
        <v>1</v>
      </c>
    </row>
    <row r="2" spans="1:3">
      <c r="B2" s="2" t="s">
        <v>2</v>
      </c>
      <c r="C2" s="2" t="s">
        <v>518</v>
      </c>
    </row>
    <row r="3" spans="1:3">
      <c r="A3" s="4" t="s">
        <v>61</v>
      </c>
    </row>
    <row r="4" spans="1:3">
      <c r="A4" s="3" t="s">
        <v>782</v>
      </c>
    </row>
    <row r="5" spans="1:3">
      <c r="A5" s="4" t="s">
        <v>803</v>
      </c>
      <c r="C5" s="4" t="s">
        <v>439</v>
      </c>
    </row>
    <row r="6" spans="1:3">
      <c r="A6" s="4" t="s">
        <v>804</v>
      </c>
    </row>
    <row r="7" spans="1:3">
      <c r="A7" s="3" t="s">
        <v>782</v>
      </c>
    </row>
    <row r="8" spans="1:3">
      <c r="A8" s="4" t="s">
        <v>805</v>
      </c>
      <c r="B8" s="4" t="s">
        <v>806</v>
      </c>
    </row>
    <row r="9" spans="1:3">
      <c r="A9" s="4" t="s">
        <v>807</v>
      </c>
    </row>
    <row r="10" spans="1:3">
      <c r="A10" s="3" t="s">
        <v>782</v>
      </c>
    </row>
    <row r="11" spans="1:3">
      <c r="A11" s="4" t="s">
        <v>805</v>
      </c>
      <c r="B11" s="4" t="s">
        <v>808</v>
      </c>
    </row>
    <row r="12" spans="1:3">
      <c r="A12" s="4" t="s">
        <v>809</v>
      </c>
    </row>
    <row r="13" spans="1:3">
      <c r="A13" s="3" t="s">
        <v>782</v>
      </c>
    </row>
    <row r="14" spans="1:3">
      <c r="A14" s="4" t="s">
        <v>803</v>
      </c>
      <c r="B14" s="4" t="s">
        <v>810</v>
      </c>
    </row>
    <row r="15" spans="1:3">
      <c r="A15" s="4" t="s">
        <v>811</v>
      </c>
    </row>
    <row r="16" spans="1:3">
      <c r="A16" s="3" t="s">
        <v>782</v>
      </c>
    </row>
    <row r="17" spans="1:3">
      <c r="A17" s="4" t="s">
        <v>803</v>
      </c>
      <c r="B17" s="4" t="s">
        <v>812</v>
      </c>
    </row>
    <row r="18" spans="1:3">
      <c r="A18" s="4" t="s">
        <v>813</v>
      </c>
    </row>
    <row r="19" spans="1:3">
      <c r="A19" s="3" t="s">
        <v>782</v>
      </c>
    </row>
    <row r="20" spans="1:3">
      <c r="A20" s="4" t="s">
        <v>803</v>
      </c>
      <c r="B20" s="4" t="s">
        <v>814</v>
      </c>
    </row>
    <row r="21" spans="1:3">
      <c r="A21" s="4" t="s">
        <v>815</v>
      </c>
    </row>
    <row r="22" spans="1:3">
      <c r="A22" s="3" t="s">
        <v>782</v>
      </c>
    </row>
    <row r="23" spans="1:3">
      <c r="A23" s="4" t="s">
        <v>803</v>
      </c>
      <c r="B23" s="4" t="s">
        <v>816</v>
      </c>
    </row>
    <row r="24" spans="1:3">
      <c r="A24" s="4" t="s">
        <v>817</v>
      </c>
    </row>
    <row r="25" spans="1:3">
      <c r="A25" s="3" t="s">
        <v>782</v>
      </c>
    </row>
    <row r="26" spans="1:3">
      <c r="A26" s="4" t="s">
        <v>803</v>
      </c>
      <c r="B26" s="4" t="s">
        <v>8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17"/>
    <col customWidth="1" max="6" min="6" width="23"/>
    <col customWidth="1" max="7" min="7" width="21"/>
    <col customWidth="1" max="8" min="8" width="17"/>
    <col customWidth="1" max="9" min="9" width="17"/>
    <col customWidth="1" max="10" min="10" width="21"/>
    <col customWidth="1" max="11" min="11" width="17"/>
    <col customWidth="1" max="12" min="12" width="21"/>
    <col customWidth="1" max="13" min="13" width="17"/>
    <col customWidth="1" max="14" min="14" width="16"/>
    <col customWidth="1" max="15" min="15" width="14"/>
    <col customWidth="1" max="16" min="16" width="17"/>
    <col customWidth="1" max="17" min="17" width="17"/>
  </cols>
  <sheetData>
    <row r="1" spans="1:17">
      <c r="A1" s="1" t="s">
        <v>819</v>
      </c>
      <c r="B1" s="2" t="s">
        <v>542</v>
      </c>
      <c r="D1" s="2" t="s">
        <v>398</v>
      </c>
      <c r="F1" s="2" t="s">
        <v>1</v>
      </c>
    </row>
    <row r="2" spans="1:17">
      <c r="B2" s="2" t="s">
        <v>820</v>
      </c>
      <c r="C2" s="2" t="s">
        <v>821</v>
      </c>
      <c r="D2" s="2" t="s">
        <v>551</v>
      </c>
      <c r="E2" s="2" t="s">
        <v>822</v>
      </c>
      <c r="F2" s="2" t="s">
        <v>590</v>
      </c>
      <c r="G2" s="2" t="s">
        <v>412</v>
      </c>
      <c r="H2" s="2" t="s">
        <v>823</v>
      </c>
      <c r="I2" s="2" t="s">
        <v>824</v>
      </c>
      <c r="J2" s="2" t="s">
        <v>413</v>
      </c>
      <c r="K2" s="2" t="s">
        <v>825</v>
      </c>
      <c r="L2" s="2" t="s">
        <v>826</v>
      </c>
      <c r="M2" s="2" t="s">
        <v>827</v>
      </c>
      <c r="N2" s="2" t="s">
        <v>828</v>
      </c>
      <c r="O2" s="2" t="s">
        <v>829</v>
      </c>
      <c r="P2" s="2" t="s">
        <v>830</v>
      </c>
      <c r="Q2" s="2" t="s">
        <v>823</v>
      </c>
    </row>
    <row r="3" spans="1:17">
      <c r="A3" s="3" t="s">
        <v>782</v>
      </c>
    </row>
    <row r="4" spans="1:17">
      <c r="A4" s="4" t="s">
        <v>831</v>
      </c>
      <c r="F4" s="6" t="n">
        <v>71</v>
      </c>
      <c r="G4" s="6" t="n">
        <v>74</v>
      </c>
      <c r="J4" s="6" t="n">
        <v>152</v>
      </c>
    </row>
    <row r="5" spans="1:17">
      <c r="A5" s="4" t="s">
        <v>832</v>
      </c>
      <c r="N5" s="5" t="n">
        <v>100</v>
      </c>
    </row>
    <row r="6" spans="1:17">
      <c r="A6" s="4" t="s">
        <v>833</v>
      </c>
      <c r="F6" s="5" t="n">
        <v>13</v>
      </c>
      <c r="G6" s="5" t="n">
        <v>11</v>
      </c>
    </row>
    <row r="7" spans="1:17">
      <c r="A7" s="4" t="s">
        <v>834</v>
      </c>
      <c r="B7" s="5" t="n">
        <v>3</v>
      </c>
      <c r="C7" s="5" t="n">
        <v>3</v>
      </c>
    </row>
    <row r="8" spans="1:17">
      <c r="A8" s="4" t="s">
        <v>61</v>
      </c>
    </row>
    <row r="9" spans="1:17">
      <c r="A9" s="3" t="s">
        <v>782</v>
      </c>
    </row>
    <row r="10" spans="1:17">
      <c r="A10" s="4" t="s">
        <v>835</v>
      </c>
      <c r="F10" s="6" t="n">
        <v>66</v>
      </c>
    </row>
    <row r="11" spans="1:17">
      <c r="A11" s="4" t="s">
        <v>428</v>
      </c>
    </row>
    <row r="12" spans="1:17">
      <c r="A12" s="3" t="s">
        <v>782</v>
      </c>
    </row>
    <row r="13" spans="1:17">
      <c r="A13" s="4" t="s">
        <v>836</v>
      </c>
      <c r="F13" s="4" t="s">
        <v>430</v>
      </c>
    </row>
    <row r="14" spans="1:17">
      <c r="A14" s="4" t="s">
        <v>837</v>
      </c>
    </row>
    <row r="15" spans="1:17">
      <c r="A15" s="3" t="s">
        <v>782</v>
      </c>
    </row>
    <row r="16" spans="1:17">
      <c r="A16" s="4" t="s">
        <v>838</v>
      </c>
      <c r="F16" s="4" t="s">
        <v>475</v>
      </c>
    </row>
    <row r="17" spans="1:17">
      <c r="A17" s="4" t="s">
        <v>839</v>
      </c>
      <c r="F17" s="4" t="s">
        <v>506</v>
      </c>
    </row>
    <row r="18" spans="1:17">
      <c r="A18" s="4" t="s">
        <v>666</v>
      </c>
      <c r="F18" s="4" t="s">
        <v>840</v>
      </c>
    </row>
    <row r="19" spans="1:17">
      <c r="A19" s="4" t="s">
        <v>835</v>
      </c>
      <c r="F19" s="6" t="n">
        <v>199</v>
      </c>
    </row>
    <row r="20" spans="1:17">
      <c r="A20" s="4" t="s">
        <v>665</v>
      </c>
    </row>
    <row r="21" spans="1:17">
      <c r="A21" s="3" t="s">
        <v>782</v>
      </c>
    </row>
    <row r="22" spans="1:17">
      <c r="A22" s="4" t="s">
        <v>666</v>
      </c>
      <c r="F22" s="4" t="s">
        <v>437</v>
      </c>
    </row>
    <row r="23" spans="1:17">
      <c r="A23" s="4" t="s">
        <v>841</v>
      </c>
    </row>
    <row r="24" spans="1:17">
      <c r="A24" s="3" t="s">
        <v>782</v>
      </c>
    </row>
    <row r="25" spans="1:17">
      <c r="A25" s="4" t="s">
        <v>842</v>
      </c>
      <c r="F25" s="4" t="s">
        <v>843</v>
      </c>
    </row>
    <row r="26" spans="1:17">
      <c r="A26" s="4" t="s">
        <v>844</v>
      </c>
      <c r="F26" s="4" t="s">
        <v>845</v>
      </c>
    </row>
    <row r="27" spans="1:17">
      <c r="A27" s="4" t="s">
        <v>846</v>
      </c>
      <c r="F27" s="4" t="s">
        <v>458</v>
      </c>
    </row>
    <row r="28" spans="1:17">
      <c r="A28" s="4" t="s">
        <v>847</v>
      </c>
      <c r="G28" s="5" t="n">
        <v>10800</v>
      </c>
      <c r="I28" s="9" t="n">
        <v>40.5</v>
      </c>
    </row>
    <row r="29" spans="1:17">
      <c r="A29" s="4" t="s">
        <v>848</v>
      </c>
      <c r="G29" s="5" t="n">
        <v>1</v>
      </c>
    </row>
    <row r="30" spans="1:17">
      <c r="A30" s="4" t="s">
        <v>671</v>
      </c>
      <c r="F30" s="6" t="n">
        <v>887</v>
      </c>
      <c r="G30" s="5" t="n">
        <v>853</v>
      </c>
    </row>
    <row r="31" spans="1:17">
      <c r="A31" s="4" t="s">
        <v>849</v>
      </c>
    </row>
    <row r="32" spans="1:17">
      <c r="A32" s="3" t="s">
        <v>782</v>
      </c>
    </row>
    <row r="33" spans="1:17">
      <c r="A33" s="4" t="s">
        <v>850</v>
      </c>
      <c r="F33" s="5" t="n">
        <v>3</v>
      </c>
      <c r="G33" s="5" t="n">
        <v>6</v>
      </c>
    </row>
    <row r="34" spans="1:17">
      <c r="A34" s="4" t="s">
        <v>851</v>
      </c>
    </row>
    <row r="35" spans="1:17">
      <c r="A35" s="3" t="s">
        <v>782</v>
      </c>
    </row>
    <row r="36" spans="1:17">
      <c r="A36" s="4" t="s">
        <v>847</v>
      </c>
      <c r="E36" s="10" t="n">
        <v>5</v>
      </c>
      <c r="G36" s="5" t="n">
        <v>3</v>
      </c>
      <c r="H36" s="10" t="n">
        <v>5</v>
      </c>
      <c r="J36" s="6" t="n">
        <v>16</v>
      </c>
      <c r="K36" s="10" t="n">
        <v>21</v>
      </c>
      <c r="L36" s="6" t="n">
        <v>30</v>
      </c>
      <c r="M36" s="10" t="n">
        <v>36</v>
      </c>
    </row>
    <row r="37" spans="1:17">
      <c r="A37" s="4" t="s">
        <v>848</v>
      </c>
      <c r="D37" s="6" t="n">
        <v>20</v>
      </c>
      <c r="E37" s="10" t="n">
        <v>27</v>
      </c>
    </row>
    <row r="38" spans="1:17">
      <c r="A38" s="4" t="s">
        <v>852</v>
      </c>
    </row>
    <row r="39" spans="1:17">
      <c r="A39" s="3" t="s">
        <v>782</v>
      </c>
    </row>
    <row r="40" spans="1:17">
      <c r="A40" s="4" t="s">
        <v>853</v>
      </c>
      <c r="F40" s="5" t="n">
        <v>132</v>
      </c>
    </row>
    <row r="41" spans="1:17">
      <c r="A41" s="4" t="s">
        <v>854</v>
      </c>
      <c r="F41" s="5" t="n">
        <v>25</v>
      </c>
    </row>
    <row r="42" spans="1:17">
      <c r="A42" s="4" t="s">
        <v>855</v>
      </c>
    </row>
    <row r="43" spans="1:17">
      <c r="A43" s="3" t="s">
        <v>782</v>
      </c>
    </row>
    <row r="44" spans="1:17">
      <c r="A44" s="4" t="s">
        <v>847</v>
      </c>
      <c r="G44" s="5" t="n">
        <v>1100</v>
      </c>
    </row>
    <row r="45" spans="1:17">
      <c r="A45" s="4" t="s">
        <v>848</v>
      </c>
      <c r="G45" s="5" t="n">
        <v>982</v>
      </c>
    </row>
    <row r="46" spans="1:17">
      <c r="A46" s="4" t="s">
        <v>856</v>
      </c>
    </row>
    <row r="47" spans="1:17">
      <c r="A47" s="3" t="s">
        <v>782</v>
      </c>
    </row>
    <row r="48" spans="1:17">
      <c r="A48" s="4" t="s">
        <v>857</v>
      </c>
      <c r="F48" s="6" t="n">
        <v>3334</v>
      </c>
    </row>
    <row r="49" spans="1:17">
      <c r="A49" s="4" t="s">
        <v>858</v>
      </c>
    </row>
    <row r="50" spans="1:17">
      <c r="A50" s="3" t="s">
        <v>782</v>
      </c>
    </row>
    <row r="51" spans="1:17">
      <c r="A51" s="4" t="s">
        <v>859</v>
      </c>
      <c r="F51" s="5" t="n">
        <v>4000</v>
      </c>
    </row>
    <row r="52" spans="1:17">
      <c r="A52" s="4" t="s">
        <v>860</v>
      </c>
    </row>
    <row r="53" spans="1:17">
      <c r="A53" s="3" t="s">
        <v>782</v>
      </c>
    </row>
    <row r="54" spans="1:17">
      <c r="A54" s="4" t="s">
        <v>859</v>
      </c>
      <c r="F54" s="5" t="n">
        <v>1800</v>
      </c>
    </row>
    <row r="55" spans="1:17">
      <c r="A55" s="4" t="s">
        <v>861</v>
      </c>
    </row>
    <row r="56" spans="1:17">
      <c r="A56" s="3" t="s">
        <v>782</v>
      </c>
    </row>
    <row r="57" spans="1:17">
      <c r="A57" s="4" t="s">
        <v>859</v>
      </c>
      <c r="F57" s="5" t="n">
        <v>740</v>
      </c>
    </row>
    <row r="58" spans="1:17">
      <c r="A58" s="4" t="s">
        <v>862</v>
      </c>
    </row>
    <row r="59" spans="1:17">
      <c r="A59" s="3" t="s">
        <v>782</v>
      </c>
    </row>
    <row r="60" spans="1:17">
      <c r="A60" s="4" t="s">
        <v>859</v>
      </c>
      <c r="F60" s="5" t="n">
        <v>380</v>
      </c>
    </row>
    <row r="61" spans="1:17">
      <c r="A61" s="4" t="s">
        <v>863</v>
      </c>
    </row>
    <row r="62" spans="1:17">
      <c r="A62" s="3" t="s">
        <v>782</v>
      </c>
    </row>
    <row r="63" spans="1:17">
      <c r="A63" s="4" t="s">
        <v>857</v>
      </c>
      <c r="F63" s="6" t="n">
        <v>837</v>
      </c>
    </row>
    <row r="64" spans="1:17">
      <c r="A64" s="4" t="s">
        <v>864</v>
      </c>
    </row>
    <row r="65" spans="1:17">
      <c r="A65" s="3" t="s">
        <v>782</v>
      </c>
    </row>
    <row r="66" spans="1:17">
      <c r="A66" s="4" t="s">
        <v>865</v>
      </c>
      <c r="B66" s="4" t="s">
        <v>866</v>
      </c>
      <c r="C66" s="4" t="s">
        <v>866</v>
      </c>
    </row>
    <row r="67" spans="1:17">
      <c r="A67" s="4" t="s">
        <v>867</v>
      </c>
      <c r="B67" s="6" t="n">
        <v>145</v>
      </c>
      <c r="C67" s="10" t="n">
        <v>192</v>
      </c>
    </row>
    <row r="68" spans="1:17">
      <c r="A68" s="4" t="s">
        <v>868</v>
      </c>
      <c r="G68" s="5" t="n">
        <v>11</v>
      </c>
      <c r="H68" s="5" t="n">
        <v>15</v>
      </c>
    </row>
    <row r="69" spans="1:17">
      <c r="A69" s="4" t="s">
        <v>869</v>
      </c>
      <c r="G69" s="5" t="n">
        <v>27</v>
      </c>
      <c r="H69" s="10" t="n">
        <v>35</v>
      </c>
    </row>
    <row r="70" spans="1:17">
      <c r="A70" s="4" t="s">
        <v>870</v>
      </c>
    </row>
    <row r="71" spans="1:17">
      <c r="A71" s="3" t="s">
        <v>782</v>
      </c>
    </row>
    <row r="72" spans="1:17">
      <c r="A72" s="4" t="s">
        <v>871</v>
      </c>
      <c r="B72" s="4" t="s">
        <v>872</v>
      </c>
      <c r="C72" s="4" t="s">
        <v>872</v>
      </c>
      <c r="O72" s="4" t="s">
        <v>866</v>
      </c>
    </row>
    <row r="73" spans="1:17">
      <c r="A73" s="4" t="s">
        <v>873</v>
      </c>
      <c r="F73" s="6" t="n">
        <v>300</v>
      </c>
      <c r="G73" s="6" t="n">
        <v>270</v>
      </c>
      <c r="P73" s="10" t="n">
        <v>385</v>
      </c>
      <c r="Q73" s="10" t="n">
        <v>375</v>
      </c>
    </row>
  </sheetData>
  <mergeCells count="4">
    <mergeCell ref="A1:A2"/>
    <mergeCell ref="B1:C1"/>
    <mergeCell ref="D1:E1"/>
    <mergeCell ref="F1:O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3" t="s">
        <v>782</v>
      </c>
    </row>
    <row r="4" spans="1:4">
      <c r="A4" s="4" t="s">
        <v>554</v>
      </c>
      <c r="B4" s="6" t="n">
        <v>4469</v>
      </c>
      <c r="C4" s="6" t="n">
        <v>3507</v>
      </c>
      <c r="D4" s="6" t="n">
        <v>4119</v>
      </c>
    </row>
    <row r="5" spans="1:4">
      <c r="A5" s="4" t="s">
        <v>445</v>
      </c>
      <c r="B5" s="5" t="n">
        <v>3781</v>
      </c>
      <c r="C5" s="5" t="n">
        <v>2844</v>
      </c>
      <c r="D5" s="5" t="n">
        <v>3209</v>
      </c>
    </row>
    <row r="6" spans="1:4">
      <c r="A6" s="4" t="s">
        <v>875</v>
      </c>
      <c r="B6" s="5" t="n">
        <v>132</v>
      </c>
      <c r="C6" s="5" t="n">
        <v>85</v>
      </c>
      <c r="D6" s="5" t="n">
        <v>125</v>
      </c>
    </row>
    <row r="7" spans="1:4">
      <c r="A7" s="4" t="s">
        <v>153</v>
      </c>
      <c r="B7" s="5" t="n">
        <v>82</v>
      </c>
      <c r="C7" s="5" t="n">
        <v>21</v>
      </c>
      <c r="D7" s="5" t="n">
        <v>43</v>
      </c>
    </row>
    <row r="8" spans="1:4">
      <c r="A8" s="4" t="s">
        <v>876</v>
      </c>
      <c r="B8" s="5" t="n">
        <v>52</v>
      </c>
      <c r="C8" s="5" t="n">
        <v>25</v>
      </c>
      <c r="D8" s="5" t="n">
        <v>60</v>
      </c>
    </row>
    <row r="9" spans="1:4">
      <c r="A9" s="4" t="s">
        <v>111</v>
      </c>
      <c r="B9" s="5" t="n">
        <v>10</v>
      </c>
      <c r="C9" s="5" t="n">
        <v>3</v>
      </c>
      <c r="D9" s="5" t="n">
        <v>-7</v>
      </c>
    </row>
    <row r="10" spans="1:4">
      <c r="A10" s="4" t="s">
        <v>877</v>
      </c>
      <c r="B10" s="5" t="n">
        <v>62</v>
      </c>
      <c r="C10" s="5" t="n">
        <v>28</v>
      </c>
      <c r="D10" s="5" t="n">
        <v>53</v>
      </c>
    </row>
    <row r="11" spans="1:4">
      <c r="A11" s="4" t="s">
        <v>878</v>
      </c>
      <c r="B11" s="5" t="n">
        <v>1862</v>
      </c>
      <c r="C11" s="5" t="n">
        <v>1396</v>
      </c>
    </row>
    <row r="12" spans="1:4">
      <c r="A12" s="4" t="s">
        <v>879</v>
      </c>
      <c r="B12" s="5" t="n">
        <v>11015</v>
      </c>
      <c r="C12" s="5" t="n">
        <v>11454</v>
      </c>
    </row>
    <row r="13" spans="1:4">
      <c r="A13" s="4" t="s">
        <v>880</v>
      </c>
      <c r="B13" s="5" t="n">
        <v>1699</v>
      </c>
      <c r="C13" s="5" t="n">
        <v>1767</v>
      </c>
    </row>
    <row r="14" spans="1:4">
      <c r="A14" s="4" t="s">
        <v>881</v>
      </c>
      <c r="B14" s="5" t="n">
        <v>6751</v>
      </c>
      <c r="C14" s="5" t="n">
        <v>6777</v>
      </c>
    </row>
    <row r="15" spans="1:4">
      <c r="A15" s="4" t="s">
        <v>837</v>
      </c>
    </row>
    <row r="16" spans="1:4">
      <c r="A16" s="3" t="s">
        <v>782</v>
      </c>
    </row>
    <row r="17" spans="1:4">
      <c r="A17" s="4" t="s">
        <v>554</v>
      </c>
      <c r="B17" s="5" t="n">
        <v>3032</v>
      </c>
      <c r="C17" s="5" t="n">
        <v>1970</v>
      </c>
      <c r="D17" s="5" t="n">
        <v>2025</v>
      </c>
    </row>
    <row r="18" spans="1:4">
      <c r="A18" s="4" t="s">
        <v>445</v>
      </c>
      <c r="B18" s="5" t="n">
        <v>2776</v>
      </c>
      <c r="C18" s="5" t="n">
        <v>1905</v>
      </c>
      <c r="D18" s="5" t="n">
        <v>2070</v>
      </c>
    </row>
    <row r="19" spans="1:4">
      <c r="A19" s="4" t="s">
        <v>875</v>
      </c>
      <c r="B19" s="5" t="n">
        <v>-142</v>
      </c>
      <c r="C19" s="5" t="n">
        <v>-295</v>
      </c>
      <c r="D19" s="5" t="n">
        <v>-362</v>
      </c>
    </row>
    <row r="20" spans="1:4">
      <c r="A20" s="4" t="s">
        <v>153</v>
      </c>
      <c r="B20" s="5" t="n">
        <v>-157</v>
      </c>
      <c r="C20" s="5" t="n">
        <v>-295</v>
      </c>
      <c r="D20" s="5" t="n">
        <v>-366</v>
      </c>
    </row>
    <row r="21" spans="1:4">
      <c r="A21" s="4" t="s">
        <v>876</v>
      </c>
      <c r="B21" s="5" t="n">
        <v>-39</v>
      </c>
      <c r="C21" s="5" t="n">
        <v>-75</v>
      </c>
      <c r="D21" s="5" t="n">
        <v>-91</v>
      </c>
    </row>
    <row r="22" spans="1:4">
      <c r="A22" s="4" t="s">
        <v>111</v>
      </c>
      <c r="B22" s="5" t="n">
        <v>9</v>
      </c>
      <c r="C22" s="5" t="n">
        <v>7</v>
      </c>
      <c r="D22" s="5" t="n">
        <v>-2</v>
      </c>
    </row>
    <row r="23" spans="1:4">
      <c r="A23" s="4" t="s">
        <v>877</v>
      </c>
      <c r="B23" s="5" t="n">
        <v>-30</v>
      </c>
      <c r="C23" s="5" t="n">
        <v>-68</v>
      </c>
      <c r="D23" s="5" t="n">
        <v>-93</v>
      </c>
    </row>
    <row r="24" spans="1:4">
      <c r="A24" s="4" t="s">
        <v>878</v>
      </c>
      <c r="B24" s="5" t="n">
        <v>1415</v>
      </c>
      <c r="C24" s="5" t="n">
        <v>1141</v>
      </c>
    </row>
    <row r="25" spans="1:4">
      <c r="A25" s="4" t="s">
        <v>879</v>
      </c>
      <c r="B25" s="5" t="n">
        <v>9373</v>
      </c>
      <c r="C25" s="5" t="n">
        <v>9653</v>
      </c>
    </row>
    <row r="26" spans="1:4">
      <c r="A26" s="4" t="s">
        <v>880</v>
      </c>
      <c r="B26" s="5" t="n">
        <v>1331</v>
      </c>
      <c r="C26" s="5" t="n">
        <v>1452</v>
      </c>
    </row>
    <row r="27" spans="1:4">
      <c r="A27" s="4" t="s">
        <v>881</v>
      </c>
      <c r="B27" s="5" t="n">
        <v>6191</v>
      </c>
      <c r="C27" s="5" t="n">
        <v>6204</v>
      </c>
    </row>
    <row r="28" spans="1:4">
      <c r="A28" s="4" t="s">
        <v>882</v>
      </c>
    </row>
    <row r="29" spans="1:4">
      <c r="A29" s="3" t="s">
        <v>782</v>
      </c>
    </row>
    <row r="30" spans="1:4">
      <c r="A30" s="4" t="s">
        <v>554</v>
      </c>
      <c r="B30" s="5" t="n">
        <v>416</v>
      </c>
      <c r="C30" s="5" t="n">
        <v>437</v>
      </c>
      <c r="D30" s="5" t="n">
        <v>487</v>
      </c>
    </row>
    <row r="31" spans="1:4">
      <c r="A31" s="4" t="s">
        <v>445</v>
      </c>
      <c r="B31" s="5" t="n">
        <v>266</v>
      </c>
      <c r="C31" s="5" t="n">
        <v>242</v>
      </c>
      <c r="D31" s="5" t="n">
        <v>236</v>
      </c>
    </row>
    <row r="32" spans="1:4">
      <c r="A32" s="4" t="s">
        <v>875</v>
      </c>
      <c r="B32" s="5" t="n">
        <v>50</v>
      </c>
      <c r="C32" s="5" t="n">
        <v>53</v>
      </c>
      <c r="D32" s="5" t="n">
        <v>86</v>
      </c>
    </row>
    <row r="33" spans="1:4">
      <c r="A33" s="4" t="s">
        <v>153</v>
      </c>
      <c r="B33" s="5" t="n">
        <v>47</v>
      </c>
      <c r="C33" s="5" t="n">
        <v>50</v>
      </c>
      <c r="D33" s="5" t="n">
        <v>80</v>
      </c>
    </row>
    <row r="34" spans="1:4">
      <c r="A34" s="4" t="s">
        <v>876</v>
      </c>
      <c r="B34" s="5" t="n">
        <v>21</v>
      </c>
      <c r="C34" s="5" t="n">
        <v>23</v>
      </c>
      <c r="D34" s="5" t="n">
        <v>36</v>
      </c>
    </row>
    <row r="35" spans="1:4">
      <c r="A35" s="4" t="s">
        <v>111</v>
      </c>
      <c r="B35" s="5" t="n">
        <v>-1</v>
      </c>
      <c r="C35" s="5" t="n">
        <v>2</v>
      </c>
      <c r="D35" s="5" t="n">
        <v>-2</v>
      </c>
    </row>
    <row r="36" spans="1:4">
      <c r="A36" s="4" t="s">
        <v>877</v>
      </c>
      <c r="B36" s="5" t="n">
        <v>20</v>
      </c>
      <c r="C36" s="5" t="n">
        <v>25</v>
      </c>
      <c r="D36" s="5" t="n">
        <v>34</v>
      </c>
    </row>
    <row r="37" spans="1:4">
      <c r="A37" s="4" t="s">
        <v>878</v>
      </c>
      <c r="B37" s="5" t="n">
        <v>40</v>
      </c>
      <c r="C37" s="5" t="n">
        <v>12</v>
      </c>
    </row>
    <row r="38" spans="1:4">
      <c r="A38" s="4" t="s">
        <v>879</v>
      </c>
      <c r="B38" s="5" t="n">
        <v>174</v>
      </c>
      <c r="C38" s="5" t="n">
        <v>189</v>
      </c>
    </row>
    <row r="39" spans="1:4">
      <c r="A39" s="4" t="s">
        <v>880</v>
      </c>
      <c r="B39" s="5" t="n">
        <v>1</v>
      </c>
      <c r="C39" s="5" t="n">
        <v>4</v>
      </c>
    </row>
    <row r="40" spans="1:4">
      <c r="A40" s="4" t="s">
        <v>881</v>
      </c>
      <c r="B40" s="5" t="n">
        <v>12</v>
      </c>
      <c r="C40" s="5" t="n">
        <v>14</v>
      </c>
    </row>
    <row r="41" spans="1:4">
      <c r="A41" s="4" t="s">
        <v>883</v>
      </c>
    </row>
    <row r="42" spans="1:4">
      <c r="A42" s="3" t="s">
        <v>782</v>
      </c>
    </row>
    <row r="43" spans="1:4">
      <c r="A43" s="4" t="s">
        <v>554</v>
      </c>
      <c r="B43" s="5" t="n">
        <v>131</v>
      </c>
      <c r="C43" s="5" t="n">
        <v>60</v>
      </c>
      <c r="D43" s="5" t="n">
        <v>130</v>
      </c>
    </row>
    <row r="44" spans="1:4">
      <c r="A44" s="4" t="s">
        <v>445</v>
      </c>
      <c r="B44" s="5" t="n">
        <v>117</v>
      </c>
      <c r="C44" s="5" t="n">
        <v>35</v>
      </c>
      <c r="D44" s="5" t="n">
        <v>98</v>
      </c>
    </row>
    <row r="45" spans="1:4">
      <c r="A45" s="4" t="s">
        <v>875</v>
      </c>
      <c r="B45" s="5" t="n">
        <v>13</v>
      </c>
      <c r="C45" s="5" t="n">
        <v>16</v>
      </c>
      <c r="D45" s="5" t="n">
        <v>27</v>
      </c>
    </row>
    <row r="46" spans="1:4">
      <c r="A46" s="4" t="s">
        <v>153</v>
      </c>
      <c r="B46" s="5" t="n">
        <v>5</v>
      </c>
      <c r="C46" s="5" t="n">
        <v>15</v>
      </c>
      <c r="D46" s="5" t="n">
        <v>7</v>
      </c>
    </row>
    <row r="47" spans="1:4">
      <c r="A47" s="4" t="s">
        <v>876</v>
      </c>
      <c r="B47" s="5" t="n">
        <v>2</v>
      </c>
      <c r="C47" s="5" t="n">
        <v>6</v>
      </c>
      <c r="D47" s="5" t="n">
        <v>3</v>
      </c>
    </row>
    <row r="48" spans="1:4">
      <c r="A48" s="4" t="s">
        <v>111</v>
      </c>
      <c r="C48" s="5" t="n">
        <v>-1</v>
      </c>
      <c r="D48" s="5" t="n">
        <v>-1</v>
      </c>
    </row>
    <row r="49" spans="1:4">
      <c r="A49" s="4" t="s">
        <v>877</v>
      </c>
      <c r="B49" s="5" t="n">
        <v>2</v>
      </c>
      <c r="C49" s="5" t="n">
        <v>5</v>
      </c>
      <c r="D49" s="5" t="n">
        <v>2</v>
      </c>
    </row>
    <row r="50" spans="1:4">
      <c r="A50" s="4" t="s">
        <v>878</v>
      </c>
      <c r="B50" s="5" t="n">
        <v>44</v>
      </c>
      <c r="C50" s="5" t="n">
        <v>17</v>
      </c>
    </row>
    <row r="51" spans="1:4">
      <c r="A51" s="4" t="s">
        <v>879</v>
      </c>
      <c r="B51" s="5" t="n">
        <v>285</v>
      </c>
      <c r="C51" s="5" t="n">
        <v>302</v>
      </c>
    </row>
    <row r="52" spans="1:4">
      <c r="A52" s="4" t="s">
        <v>880</v>
      </c>
      <c r="B52" s="5" t="n">
        <v>48</v>
      </c>
      <c r="C52" s="5" t="n">
        <v>31</v>
      </c>
    </row>
    <row r="53" spans="1:4">
      <c r="A53" s="4" t="s">
        <v>881</v>
      </c>
      <c r="B53" s="5" t="n">
        <v>6</v>
      </c>
      <c r="C53" s="5" t="n">
        <v>23</v>
      </c>
    </row>
    <row r="54" spans="1:4">
      <c r="A54" s="4" t="s">
        <v>807</v>
      </c>
    </row>
    <row r="55" spans="1:4">
      <c r="A55" s="3" t="s">
        <v>782</v>
      </c>
    </row>
    <row r="56" spans="1:4">
      <c r="A56" s="4" t="s">
        <v>554</v>
      </c>
      <c r="B56" s="5" t="n">
        <v>332</v>
      </c>
      <c r="C56" s="5" t="n">
        <v>309</v>
      </c>
      <c r="D56" s="5" t="n">
        <v>486</v>
      </c>
    </row>
    <row r="57" spans="1:4">
      <c r="A57" s="4" t="s">
        <v>445</v>
      </c>
      <c r="B57" s="5" t="n">
        <v>292</v>
      </c>
      <c r="C57" s="5" t="n">
        <v>272</v>
      </c>
      <c r="D57" s="5" t="n">
        <v>288</v>
      </c>
    </row>
    <row r="58" spans="1:4">
      <c r="A58" s="4" t="s">
        <v>875</v>
      </c>
      <c r="B58" s="5" t="n">
        <v>35</v>
      </c>
      <c r="C58" s="5" t="n">
        <v>36</v>
      </c>
      <c r="D58" s="5" t="n">
        <v>113</v>
      </c>
    </row>
    <row r="59" spans="1:4">
      <c r="A59" s="4" t="s">
        <v>153</v>
      </c>
      <c r="B59" s="5" t="n">
        <v>23</v>
      </c>
      <c r="C59" s="5" t="n">
        <v>16</v>
      </c>
      <c r="D59" s="5" t="n">
        <v>104</v>
      </c>
    </row>
    <row r="60" spans="1:4">
      <c r="A60" s="4" t="s">
        <v>876</v>
      </c>
      <c r="B60" s="5" t="n">
        <v>11</v>
      </c>
      <c r="C60" s="5" t="n">
        <v>8</v>
      </c>
      <c r="D60" s="5" t="n">
        <v>52</v>
      </c>
    </row>
    <row r="61" spans="1:4">
      <c r="A61" s="4" t="s">
        <v>111</v>
      </c>
      <c r="C61" s="5" t="n">
        <v>-4</v>
      </c>
      <c r="D61" s="5" t="n">
        <v>4</v>
      </c>
    </row>
    <row r="62" spans="1:4">
      <c r="A62" s="4" t="s">
        <v>877</v>
      </c>
      <c r="B62" s="5" t="n">
        <v>11</v>
      </c>
      <c r="C62" s="5" t="n">
        <v>4</v>
      </c>
      <c r="D62" s="5" t="n">
        <v>56</v>
      </c>
    </row>
    <row r="63" spans="1:4">
      <c r="A63" s="4" t="s">
        <v>878</v>
      </c>
      <c r="B63" s="5" t="n">
        <v>140</v>
      </c>
      <c r="C63" s="5" t="n">
        <v>91</v>
      </c>
    </row>
    <row r="64" spans="1:4">
      <c r="A64" s="4" t="s">
        <v>879</v>
      </c>
      <c r="B64" s="5" t="n">
        <v>106</v>
      </c>
      <c r="C64" s="5" t="n">
        <v>147</v>
      </c>
    </row>
    <row r="65" spans="1:4">
      <c r="A65" s="4" t="s">
        <v>880</v>
      </c>
      <c r="B65" s="5" t="n">
        <v>65</v>
      </c>
      <c r="C65" s="5" t="n">
        <v>62</v>
      </c>
    </row>
    <row r="66" spans="1:4">
      <c r="A66" s="4" t="s">
        <v>881</v>
      </c>
      <c r="B66" s="5" t="n">
        <v>12</v>
      </c>
    </row>
    <row r="67" spans="1:4">
      <c r="A67" s="4" t="s">
        <v>884</v>
      </c>
    </row>
    <row r="68" spans="1:4">
      <c r="A68" s="3" t="s">
        <v>782</v>
      </c>
    </row>
    <row r="69" spans="1:4">
      <c r="A69" s="4" t="s">
        <v>554</v>
      </c>
      <c r="B69" s="5" t="n">
        <v>103</v>
      </c>
      <c r="C69" s="5" t="n">
        <v>90</v>
      </c>
      <c r="D69" s="5" t="n">
        <v>84</v>
      </c>
    </row>
    <row r="70" spans="1:4">
      <c r="A70" s="4" t="s">
        <v>445</v>
      </c>
      <c r="B70" s="5" t="n">
        <v>48</v>
      </c>
      <c r="C70" s="5" t="n">
        <v>65</v>
      </c>
      <c r="D70" s="5" t="n">
        <v>76</v>
      </c>
    </row>
    <row r="71" spans="1:4">
      <c r="A71" s="4" t="s">
        <v>875</v>
      </c>
      <c r="B71" s="5" t="n">
        <v>45</v>
      </c>
      <c r="C71" s="5" t="n">
        <v>8</v>
      </c>
      <c r="D71" s="5" t="n">
        <v>6</v>
      </c>
    </row>
    <row r="72" spans="1:4">
      <c r="A72" s="4" t="s">
        <v>153</v>
      </c>
      <c r="B72" s="5" t="n">
        <v>46</v>
      </c>
      <c r="C72" s="5" t="n">
        <v>5</v>
      </c>
      <c r="D72" s="5" t="n">
        <v>-1</v>
      </c>
    </row>
    <row r="73" spans="1:4">
      <c r="A73" s="4" t="s">
        <v>876</v>
      </c>
      <c r="B73" s="5" t="n">
        <v>16</v>
      </c>
      <c r="C73" s="5" t="n">
        <v>2</v>
      </c>
    </row>
    <row r="74" spans="1:4">
      <c r="A74" s="4" t="s">
        <v>111</v>
      </c>
      <c r="D74" s="5" t="n">
        <v>-2</v>
      </c>
    </row>
    <row r="75" spans="1:4">
      <c r="A75" s="4" t="s">
        <v>877</v>
      </c>
      <c r="B75" s="5" t="n">
        <v>16</v>
      </c>
      <c r="C75" s="5" t="n">
        <v>2</v>
      </c>
      <c r="D75" s="5" t="n">
        <v>-2</v>
      </c>
    </row>
    <row r="76" spans="1:4">
      <c r="A76" s="4" t="s">
        <v>878</v>
      </c>
      <c r="B76" s="5" t="n">
        <v>79</v>
      </c>
      <c r="C76" s="5" t="n">
        <v>19</v>
      </c>
    </row>
    <row r="77" spans="1:4">
      <c r="A77" s="4" t="s">
        <v>879</v>
      </c>
      <c r="B77" s="5" t="n">
        <v>261</v>
      </c>
      <c r="C77" s="5" t="n">
        <v>451</v>
      </c>
    </row>
    <row r="78" spans="1:4">
      <c r="A78" s="4" t="s">
        <v>880</v>
      </c>
      <c r="B78" s="5" t="n">
        <v>25</v>
      </c>
      <c r="C78" s="5" t="n">
        <v>37</v>
      </c>
    </row>
    <row r="79" spans="1:4">
      <c r="A79" s="4" t="s">
        <v>881</v>
      </c>
      <c r="B79" s="5" t="n">
        <v>117</v>
      </c>
      <c r="C79" s="5" t="n">
        <v>283</v>
      </c>
    </row>
    <row r="80" spans="1:4">
      <c r="A80" s="4" t="s">
        <v>885</v>
      </c>
    </row>
    <row r="81" spans="1:4">
      <c r="A81" s="3" t="s">
        <v>782</v>
      </c>
    </row>
    <row r="82" spans="1:4">
      <c r="A82" s="4" t="s">
        <v>554</v>
      </c>
      <c r="B82" s="5" t="n">
        <v>350</v>
      </c>
      <c r="C82" s="5" t="n">
        <v>451</v>
      </c>
      <c r="D82" s="5" t="n">
        <v>498</v>
      </c>
    </row>
    <row r="83" spans="1:4">
      <c r="A83" s="4" t="s">
        <v>445</v>
      </c>
      <c r="B83" s="5" t="n">
        <v>273</v>
      </c>
      <c r="C83" s="5" t="n">
        <v>297</v>
      </c>
      <c r="D83" s="5" t="n">
        <v>308</v>
      </c>
    </row>
    <row r="84" spans="1:4">
      <c r="A84" s="4" t="s">
        <v>875</v>
      </c>
      <c r="B84" s="5" t="n">
        <v>35</v>
      </c>
      <c r="C84" s="5" t="n">
        <v>152</v>
      </c>
      <c r="D84" s="5" t="n">
        <v>118</v>
      </c>
    </row>
    <row r="85" spans="1:4">
      <c r="A85" s="4" t="s">
        <v>153</v>
      </c>
      <c r="B85" s="5" t="n">
        <v>30</v>
      </c>
      <c r="C85" s="5" t="n">
        <v>129</v>
      </c>
      <c r="D85" s="5" t="n">
        <v>98</v>
      </c>
    </row>
    <row r="86" spans="1:4">
      <c r="A86" s="4" t="s">
        <v>876</v>
      </c>
      <c r="B86" s="5" t="n">
        <v>6</v>
      </c>
      <c r="C86" s="5" t="n">
        <v>23</v>
      </c>
      <c r="D86" s="5" t="n">
        <v>18</v>
      </c>
    </row>
    <row r="87" spans="1:4">
      <c r="A87" s="4" t="s">
        <v>111</v>
      </c>
      <c r="C87" s="5" t="n">
        <v>-1</v>
      </c>
      <c r="D87" s="5" t="n">
        <v>-3</v>
      </c>
    </row>
    <row r="88" spans="1:4">
      <c r="A88" s="4" t="s">
        <v>877</v>
      </c>
      <c r="B88" s="5" t="n">
        <v>6</v>
      </c>
      <c r="C88" s="5" t="n">
        <v>22</v>
      </c>
      <c r="D88" s="5" t="n">
        <v>15</v>
      </c>
    </row>
    <row r="89" spans="1:4">
      <c r="A89" s="4" t="s">
        <v>878</v>
      </c>
      <c r="B89" s="5" t="n">
        <v>121</v>
      </c>
      <c r="C89" s="5" t="n">
        <v>92</v>
      </c>
    </row>
    <row r="90" spans="1:4">
      <c r="A90" s="4" t="s">
        <v>879</v>
      </c>
      <c r="B90" s="5" t="n">
        <v>744</v>
      </c>
      <c r="C90" s="5" t="n">
        <v>644</v>
      </c>
    </row>
    <row r="91" spans="1:4">
      <c r="A91" s="4" t="s">
        <v>880</v>
      </c>
      <c r="B91" s="5" t="n">
        <v>220</v>
      </c>
      <c r="C91" s="5" t="n">
        <v>174</v>
      </c>
    </row>
    <row r="92" spans="1:4">
      <c r="A92" s="4" t="s">
        <v>881</v>
      </c>
      <c r="B92" s="5" t="n">
        <v>413</v>
      </c>
      <c r="C92" s="5" t="n">
        <v>253</v>
      </c>
    </row>
    <row r="93" spans="1:4">
      <c r="A93" s="4" t="s">
        <v>886</v>
      </c>
    </row>
    <row r="94" spans="1:4">
      <c r="A94" s="3" t="s">
        <v>782</v>
      </c>
    </row>
    <row r="95" spans="1:4">
      <c r="A95" s="4" t="s">
        <v>554</v>
      </c>
      <c r="B95" s="5" t="n">
        <v>105</v>
      </c>
      <c r="C95" s="5" t="n">
        <v>104</v>
      </c>
      <c r="D95" s="5" t="n">
        <v>106</v>
      </c>
    </row>
    <row r="96" spans="1:4">
      <c r="A96" s="4" t="s">
        <v>445</v>
      </c>
      <c r="B96" s="5" t="n">
        <v>9</v>
      </c>
      <c r="C96" s="5" t="n">
        <v>10</v>
      </c>
      <c r="D96" s="5" t="n">
        <v>16</v>
      </c>
    </row>
    <row r="97" spans="1:4">
      <c r="A97" s="4" t="s">
        <v>875</v>
      </c>
      <c r="B97" s="5" t="n">
        <v>96</v>
      </c>
      <c r="C97" s="5" t="n">
        <v>94</v>
      </c>
      <c r="D97" s="5" t="n">
        <v>91</v>
      </c>
    </row>
    <row r="98" spans="1:4">
      <c r="A98" s="4" t="s">
        <v>153</v>
      </c>
      <c r="B98" s="5" t="n">
        <v>88</v>
      </c>
      <c r="C98" s="5" t="n">
        <v>87</v>
      </c>
      <c r="D98" s="5" t="n">
        <v>90</v>
      </c>
    </row>
    <row r="99" spans="1:4">
      <c r="A99" s="4" t="s">
        <v>876</v>
      </c>
      <c r="B99" s="5" t="n">
        <v>35</v>
      </c>
      <c r="C99" s="5" t="n">
        <v>35</v>
      </c>
      <c r="D99" s="5" t="n">
        <v>36</v>
      </c>
    </row>
    <row r="100" spans="1:4">
      <c r="A100" s="4" t="s">
        <v>111</v>
      </c>
      <c r="B100" s="5" t="n">
        <v>2</v>
      </c>
    </row>
    <row r="101" spans="1:4">
      <c r="A101" s="4" t="s">
        <v>877</v>
      </c>
      <c r="B101" s="5" t="n">
        <v>37</v>
      </c>
      <c r="C101" s="5" t="n">
        <v>35</v>
      </c>
      <c r="D101" s="5" t="n">
        <v>36</v>
      </c>
    </row>
    <row r="102" spans="1:4">
      <c r="A102" s="4" t="s">
        <v>878</v>
      </c>
      <c r="B102" s="5" t="n">
        <v>23</v>
      </c>
      <c r="C102" s="5" t="n">
        <v>24</v>
      </c>
    </row>
    <row r="103" spans="1:4">
      <c r="A103" s="4" t="s">
        <v>879</v>
      </c>
      <c r="B103" s="5" t="n">
        <v>72</v>
      </c>
      <c r="C103" s="5" t="n">
        <v>68</v>
      </c>
    </row>
    <row r="104" spans="1:4">
      <c r="A104" s="4" t="s">
        <v>880</v>
      </c>
      <c r="B104" s="6" t="n">
        <v>9</v>
      </c>
      <c r="C104" s="5" t="n">
        <v>7</v>
      </c>
    </row>
    <row r="105" spans="1:4">
      <c r="A105" s="4" t="s">
        <v>887</v>
      </c>
    </row>
    <row r="106" spans="1:4">
      <c r="A106" s="3" t="s">
        <v>782</v>
      </c>
    </row>
    <row r="107" spans="1:4">
      <c r="A107" s="4" t="s">
        <v>554</v>
      </c>
      <c r="C107" s="5" t="n">
        <v>86</v>
      </c>
      <c r="D107" s="5" t="n">
        <v>303</v>
      </c>
    </row>
    <row r="108" spans="1:4">
      <c r="A108" s="4" t="s">
        <v>445</v>
      </c>
      <c r="C108" s="5" t="n">
        <v>18</v>
      </c>
      <c r="D108" s="5" t="n">
        <v>117</v>
      </c>
    </row>
    <row r="109" spans="1:4">
      <c r="A109" s="4" t="s">
        <v>875</v>
      </c>
      <c r="C109" s="5" t="n">
        <v>21</v>
      </c>
      <c r="D109" s="5" t="n">
        <v>46</v>
      </c>
    </row>
    <row r="110" spans="1:4">
      <c r="A110" s="4" t="s">
        <v>153</v>
      </c>
      <c r="C110" s="5" t="n">
        <v>14</v>
      </c>
      <c r="D110" s="5" t="n">
        <v>31</v>
      </c>
    </row>
    <row r="111" spans="1:4">
      <c r="A111" s="4" t="s">
        <v>876</v>
      </c>
      <c r="C111" s="5" t="n">
        <v>3</v>
      </c>
      <c r="D111" s="5" t="n">
        <v>6</v>
      </c>
    </row>
    <row r="112" spans="1:4">
      <c r="A112" s="4" t="s">
        <v>111</v>
      </c>
      <c r="D112" s="5" t="n">
        <v>-1</v>
      </c>
    </row>
    <row r="113" spans="1:4">
      <c r="A113" s="4" t="s">
        <v>877</v>
      </c>
      <c r="C113" s="6" t="n">
        <v>3</v>
      </c>
      <c r="D113" s="6"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190</v>
      </c>
    </row>
    <row r="3" spans="1:3">
      <c r="A3" s="4" t="s">
        <v>889</v>
      </c>
      <c r="B3" s="6" t="n">
        <v>296</v>
      </c>
      <c r="C3" s="6" t="n">
        <v>226</v>
      </c>
    </row>
    <row r="4" spans="1:3">
      <c r="A4" s="4" t="s">
        <v>890</v>
      </c>
      <c r="B4" s="5" t="n">
        <v>258</v>
      </c>
      <c r="C4" s="5" t="n">
        <v>220</v>
      </c>
    </row>
    <row r="5" spans="1:3">
      <c r="A5" s="4" t="s">
        <v>891</v>
      </c>
      <c r="B5" s="5" t="n">
        <v>585</v>
      </c>
      <c r="C5" s="5" t="n">
        <v>429</v>
      </c>
    </row>
    <row r="6" spans="1:3">
      <c r="A6" s="4" t="s">
        <v>892</v>
      </c>
      <c r="B6" s="5" t="n">
        <v>473</v>
      </c>
      <c r="C6" s="5" t="n">
        <v>363</v>
      </c>
    </row>
    <row r="7" spans="1:3">
      <c r="A7" s="4" t="s">
        <v>893</v>
      </c>
      <c r="B7" s="5" t="n">
        <v>147</v>
      </c>
      <c r="C7" s="5" t="n">
        <v>137</v>
      </c>
    </row>
    <row r="8" spans="1:3">
      <c r="A8" s="4" t="s">
        <v>708</v>
      </c>
      <c r="B8" s="5" t="n">
        <v>-306</v>
      </c>
      <c r="C8" s="5" t="n">
        <v>-215</v>
      </c>
    </row>
    <row r="9" spans="1:3">
      <c r="A9" s="4" t="s">
        <v>894</v>
      </c>
      <c r="B9" s="6" t="n">
        <v>1453</v>
      </c>
      <c r="C9" s="6" t="n">
        <v>11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5</v>
      </c>
      <c r="B1" s="2" t="s">
        <v>2</v>
      </c>
      <c r="C1" s="2" t="s">
        <v>32</v>
      </c>
    </row>
    <row r="2" spans="1:3">
      <c r="A2" s="3" t="s">
        <v>190</v>
      </c>
    </row>
    <row r="3" spans="1:3">
      <c r="A3" s="4" t="s">
        <v>896</v>
      </c>
      <c r="B3" s="6" t="n">
        <v>516</v>
      </c>
      <c r="C3" s="6" t="n">
        <v>393</v>
      </c>
    </row>
    <row r="4" spans="1:3">
      <c r="A4" s="4" t="s">
        <v>897</v>
      </c>
      <c r="B4" s="4" t="s">
        <v>898</v>
      </c>
      <c r="C4" s="4" t="s">
        <v>8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3" t="s">
        <v>471</v>
      </c>
    </row>
    <row r="3" spans="1:3">
      <c r="A3" s="4" t="s">
        <v>900</v>
      </c>
      <c r="B3" s="6" t="n">
        <v>9138</v>
      </c>
      <c r="C3" s="6" t="n">
        <v>9325</v>
      </c>
    </row>
    <row r="4" spans="1:3">
      <c r="A4" s="4" t="s">
        <v>901</v>
      </c>
      <c r="B4" s="5" t="n">
        <v>13908</v>
      </c>
      <c r="C4" s="5" t="n">
        <v>13225</v>
      </c>
    </row>
    <row r="5" spans="1:3">
      <c r="A5" s="4" t="s">
        <v>902</v>
      </c>
      <c r="B5" s="5" t="n">
        <v>8751</v>
      </c>
      <c r="C5" s="5" t="n">
        <v>8827</v>
      </c>
    </row>
    <row r="6" spans="1:3">
      <c r="A6" s="4" t="s">
        <v>903</v>
      </c>
      <c r="B6" s="5" t="n">
        <v>387</v>
      </c>
      <c r="C6" s="5" t="n">
        <v>498</v>
      </c>
    </row>
    <row r="7" spans="1:3">
      <c r="A7" s="4" t="s">
        <v>904</v>
      </c>
      <c r="B7" s="5" t="n">
        <v>9138</v>
      </c>
      <c r="C7" s="5" t="n">
        <v>9325</v>
      </c>
    </row>
    <row r="8" spans="1:3">
      <c r="A8" s="4" t="s">
        <v>905</v>
      </c>
    </row>
    <row r="9" spans="1:3">
      <c r="A9" s="3" t="s">
        <v>471</v>
      </c>
    </row>
    <row r="10" spans="1:3">
      <c r="A10" s="4" t="s">
        <v>900</v>
      </c>
      <c r="B10" s="5" t="n">
        <v>346</v>
      </c>
      <c r="C10" s="5" t="n">
        <v>346</v>
      </c>
    </row>
    <row r="11" spans="1:3">
      <c r="A11" s="4" t="s">
        <v>906</v>
      </c>
    </row>
    <row r="12" spans="1:3">
      <c r="A12" s="3" t="s">
        <v>471</v>
      </c>
    </row>
    <row r="13" spans="1:3">
      <c r="A13" s="4" t="s">
        <v>900</v>
      </c>
      <c r="B13" s="5" t="n">
        <v>8756</v>
      </c>
      <c r="C13" s="5" t="n">
        <v>8540</v>
      </c>
    </row>
    <row r="14" spans="1:3">
      <c r="A14" s="4" t="s">
        <v>907</v>
      </c>
    </row>
    <row r="15" spans="1:3">
      <c r="A15" s="3" t="s">
        <v>471</v>
      </c>
    </row>
    <row r="16" spans="1:3">
      <c r="A16" s="4" t="s">
        <v>900</v>
      </c>
      <c r="B16" s="5" t="n">
        <v>13557</v>
      </c>
      <c r="C16" s="5" t="n">
        <v>13166</v>
      </c>
    </row>
    <row r="17" spans="1:3">
      <c r="A17" s="4" t="s">
        <v>908</v>
      </c>
    </row>
    <row r="18" spans="1:3">
      <c r="A18" s="3" t="s">
        <v>471</v>
      </c>
    </row>
    <row r="19" spans="1:3">
      <c r="A19" s="4" t="s">
        <v>900</v>
      </c>
      <c r="B19" s="5" t="n">
        <v>22659</v>
      </c>
      <c r="C19" s="5" t="n">
        <v>22052</v>
      </c>
    </row>
    <row r="20" spans="1:3">
      <c r="A20" s="4" t="s">
        <v>909</v>
      </c>
    </row>
    <row r="21" spans="1:3">
      <c r="A21" s="3" t="s">
        <v>471</v>
      </c>
    </row>
    <row r="22" spans="1:3">
      <c r="A22" s="4" t="s">
        <v>900</v>
      </c>
      <c r="B22" s="5" t="n">
        <v>1250</v>
      </c>
      <c r="C22" s="5" t="n">
        <v>1194</v>
      </c>
    </row>
    <row r="23" spans="1:3">
      <c r="A23" s="4" t="s">
        <v>910</v>
      </c>
    </row>
    <row r="24" spans="1:3">
      <c r="A24" s="3" t="s">
        <v>471</v>
      </c>
    </row>
    <row r="25" spans="1:3">
      <c r="A25" s="4" t="s">
        <v>900</v>
      </c>
      <c r="B25" s="5" t="n">
        <v>508</v>
      </c>
      <c r="C25" s="5" t="n">
        <v>465</v>
      </c>
    </row>
    <row r="26" spans="1:3">
      <c r="A26" s="4" t="s">
        <v>911</v>
      </c>
    </row>
    <row r="27" spans="1:3">
      <c r="A27" s="3" t="s">
        <v>471</v>
      </c>
    </row>
    <row r="28" spans="1:3">
      <c r="A28" s="4" t="s">
        <v>900</v>
      </c>
      <c r="B28" s="5" t="n">
        <v>2664</v>
      </c>
      <c r="C28" s="5" t="n">
        <v>2500</v>
      </c>
    </row>
    <row r="29" spans="1:3">
      <c r="A29" s="4" t="s">
        <v>912</v>
      </c>
    </row>
    <row r="30" spans="1:3">
      <c r="A30" s="3" t="s">
        <v>471</v>
      </c>
    </row>
    <row r="31" spans="1:3">
      <c r="A31" s="4" t="s">
        <v>900</v>
      </c>
      <c r="B31" s="5" t="n">
        <v>4009</v>
      </c>
      <c r="C31" s="5" t="n">
        <v>3773</v>
      </c>
    </row>
    <row r="32" spans="1:3">
      <c r="A32" s="4" t="s">
        <v>913</v>
      </c>
    </row>
    <row r="33" spans="1:3">
      <c r="A33" s="3" t="s">
        <v>471</v>
      </c>
    </row>
    <row r="34" spans="1:3">
      <c r="A34" s="4" t="s">
        <v>900</v>
      </c>
      <c r="B34" s="5" t="n">
        <v>3575</v>
      </c>
      <c r="C34" s="5" t="n">
        <v>3544</v>
      </c>
    </row>
    <row r="35" spans="1:3">
      <c r="A35" s="4" t="s">
        <v>914</v>
      </c>
    </row>
    <row r="36" spans="1:3">
      <c r="A36" s="3" t="s">
        <v>471</v>
      </c>
    </row>
    <row r="37" spans="1:3">
      <c r="A37" s="4" t="s">
        <v>900</v>
      </c>
      <c r="B37" s="5" t="n">
        <v>6827</v>
      </c>
      <c r="C37" s="5" t="n">
        <v>6655</v>
      </c>
    </row>
    <row r="38" spans="1:3">
      <c r="A38" s="4" t="s">
        <v>915</v>
      </c>
    </row>
    <row r="39" spans="1:3">
      <c r="A39" s="3" t="s">
        <v>471</v>
      </c>
    </row>
    <row r="40" spans="1:3">
      <c r="A40" s="4" t="s">
        <v>900</v>
      </c>
      <c r="B40" s="5" t="n">
        <v>552</v>
      </c>
      <c r="C40" s="5" t="n">
        <v>610</v>
      </c>
    </row>
    <row r="41" spans="1:3">
      <c r="A41" s="4" t="s">
        <v>916</v>
      </c>
    </row>
    <row r="42" spans="1:3">
      <c r="A42" s="3" t="s">
        <v>471</v>
      </c>
    </row>
    <row r="43" spans="1:3">
      <c r="A43" s="4" t="s">
        <v>900</v>
      </c>
      <c r="B43" s="5" t="n">
        <v>905</v>
      </c>
      <c r="C43" s="5" t="n">
        <v>1080</v>
      </c>
    </row>
    <row r="44" spans="1:3">
      <c r="A44" s="4" t="s">
        <v>917</v>
      </c>
    </row>
    <row r="45" spans="1:3">
      <c r="A45" s="3" t="s">
        <v>471</v>
      </c>
    </row>
    <row r="46" spans="1:3">
      <c r="A46" s="4" t="s">
        <v>900</v>
      </c>
      <c r="B46" s="5" t="n">
        <v>298</v>
      </c>
      <c r="C46" s="5" t="n">
        <v>287</v>
      </c>
    </row>
    <row r="47" spans="1:3">
      <c r="A47" s="4" t="s">
        <v>918</v>
      </c>
    </row>
    <row r="48" spans="1:3">
      <c r="A48" s="3" t="s">
        <v>471</v>
      </c>
    </row>
    <row r="49" spans="1:3">
      <c r="A49" s="4" t="s">
        <v>900</v>
      </c>
      <c r="B49" s="5" t="n">
        <v>1020</v>
      </c>
      <c r="C49" s="5" t="n">
        <v>884</v>
      </c>
    </row>
    <row r="50" spans="1:3">
      <c r="A50" s="4" t="s">
        <v>695</v>
      </c>
    </row>
    <row r="51" spans="1:3">
      <c r="A51" s="3" t="s">
        <v>471</v>
      </c>
    </row>
    <row r="52" spans="1:3">
      <c r="A52" s="4" t="s">
        <v>904</v>
      </c>
      <c r="B52" s="5" t="n">
        <v>520</v>
      </c>
      <c r="C52" s="5" t="n">
        <v>595</v>
      </c>
    </row>
    <row r="53" spans="1:3">
      <c r="A53" s="4" t="s">
        <v>919</v>
      </c>
    </row>
    <row r="54" spans="1:3">
      <c r="A54" s="3" t="s">
        <v>471</v>
      </c>
    </row>
    <row r="55" spans="1:3">
      <c r="A55" s="4" t="s">
        <v>900</v>
      </c>
      <c r="B55" s="5" t="n">
        <v>417</v>
      </c>
      <c r="C55" s="5" t="n">
        <v>405</v>
      </c>
    </row>
    <row r="56" spans="1:3">
      <c r="A56" s="4" t="s">
        <v>920</v>
      </c>
    </row>
    <row r="57" spans="1:3">
      <c r="A57" s="3" t="s">
        <v>471</v>
      </c>
    </row>
    <row r="58" spans="1:3">
      <c r="A58" s="4" t="s">
        <v>900</v>
      </c>
      <c r="B58" s="6" t="n">
        <v>288</v>
      </c>
      <c r="C58" s="6" t="n">
        <v>3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23"/>
    <col customWidth="1" max="4" min="4" width="23"/>
  </cols>
  <sheetData>
    <row r="1" spans="1:4">
      <c r="A1" s="1" t="s">
        <v>921</v>
      </c>
      <c r="B1" s="2" t="s">
        <v>542</v>
      </c>
      <c r="C1" s="2" t="s">
        <v>1</v>
      </c>
    </row>
    <row r="2" spans="1:4">
      <c r="B2" s="2" t="s">
        <v>922</v>
      </c>
      <c r="C2" s="2" t="s">
        <v>590</v>
      </c>
      <c r="D2" s="2" t="s">
        <v>923</v>
      </c>
    </row>
    <row r="3" spans="1:4">
      <c r="A3" s="3" t="s">
        <v>471</v>
      </c>
    </row>
    <row r="4" spans="1:4">
      <c r="A4" s="4" t="s">
        <v>924</v>
      </c>
      <c r="C4" s="5" t="n">
        <v>191</v>
      </c>
    </row>
    <row r="5" spans="1:4">
      <c r="A5" s="4" t="s">
        <v>925</v>
      </c>
      <c r="C5" s="5" t="n">
        <v>778</v>
      </c>
    </row>
    <row r="6" spans="1:4">
      <c r="A6" s="4" t="s">
        <v>926</v>
      </c>
      <c r="B6" s="5" t="n">
        <v>161</v>
      </c>
    </row>
    <row r="7" spans="1:4">
      <c r="A7" s="4" t="s">
        <v>927</v>
      </c>
      <c r="C7" s="6" t="n">
        <v>17447000000</v>
      </c>
      <c r="D7" s="6" t="n">
        <v>16741000000</v>
      </c>
    </row>
    <row r="8" spans="1:4">
      <c r="A8" s="4" t="s">
        <v>928</v>
      </c>
    </row>
    <row r="9" spans="1:4">
      <c r="A9" s="3" t="s">
        <v>471</v>
      </c>
    </row>
    <row r="10" spans="1:4">
      <c r="A10" s="4" t="s">
        <v>929</v>
      </c>
      <c r="C10" s="6" t="n">
        <v>248000000</v>
      </c>
      <c r="D10" s="6" t="n">
        <v>314000000</v>
      </c>
    </row>
    <row r="11" spans="1:4">
      <c r="A11" s="4" t="s">
        <v>930</v>
      </c>
      <c r="B11" s="5" t="n">
        <v>269</v>
      </c>
      <c r="C11" s="5" t="n">
        <v>856</v>
      </c>
      <c r="D11" s="5" t="n">
        <v>778</v>
      </c>
    </row>
    <row r="12" spans="1:4">
      <c r="A12" s="4" t="s">
        <v>931</v>
      </c>
    </row>
    <row r="13" spans="1:4">
      <c r="A13" s="3" t="s">
        <v>471</v>
      </c>
    </row>
    <row r="14" spans="1:4">
      <c r="A14" s="4" t="s">
        <v>929</v>
      </c>
      <c r="C14" s="6" t="n">
        <v>141000000</v>
      </c>
      <c r="D14" s="6" t="n">
        <v>158000000</v>
      </c>
    </row>
    <row r="15" spans="1:4">
      <c r="A15" s="4" t="s">
        <v>930</v>
      </c>
      <c r="C15" s="5" t="n">
        <v>2305</v>
      </c>
      <c r="D15" s="5" t="n">
        <v>2305</v>
      </c>
    </row>
    <row r="16" spans="1:4">
      <c r="A16" s="4" t="s">
        <v>560</v>
      </c>
    </row>
    <row r="17" spans="1:4">
      <c r="A17" s="3" t="s">
        <v>471</v>
      </c>
    </row>
    <row r="18" spans="1:4">
      <c r="A18" s="4" t="s">
        <v>927</v>
      </c>
      <c r="C18" s="6" t="n">
        <v>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3" t="s">
        <v>933</v>
      </c>
    </row>
    <row r="3" spans="1:3">
      <c r="A3" s="4" t="s">
        <v>934</v>
      </c>
      <c r="B3" s="6" t="n">
        <v>989</v>
      </c>
      <c r="C3" s="6" t="n">
        <v>989</v>
      </c>
    </row>
    <row r="4" spans="1:3">
      <c r="A4" s="4" t="s">
        <v>935</v>
      </c>
    </row>
    <row r="5" spans="1:3">
      <c r="A5" s="3" t="s">
        <v>933</v>
      </c>
    </row>
    <row r="6" spans="1:3">
      <c r="A6" s="4" t="s">
        <v>934</v>
      </c>
      <c r="B6" s="5" t="n">
        <v>154</v>
      </c>
      <c r="C6" s="5" t="n">
        <v>155</v>
      </c>
    </row>
    <row r="7" spans="1:3">
      <c r="A7" s="4" t="s">
        <v>936</v>
      </c>
    </row>
    <row r="8" spans="1:3">
      <c r="A8" s="3" t="s">
        <v>933</v>
      </c>
    </row>
    <row r="9" spans="1:3">
      <c r="A9" s="4" t="s">
        <v>934</v>
      </c>
      <c r="B9" s="5" t="n">
        <v>2</v>
      </c>
      <c r="C9" s="5" t="n">
        <v>2</v>
      </c>
    </row>
    <row r="10" spans="1:3">
      <c r="A10" s="4" t="s">
        <v>937</v>
      </c>
    </row>
    <row r="11" spans="1:3">
      <c r="A11" s="3" t="s">
        <v>933</v>
      </c>
    </row>
    <row r="12" spans="1:3">
      <c r="A12" s="4" t="s">
        <v>934</v>
      </c>
      <c r="B12" s="5" t="n">
        <v>4</v>
      </c>
      <c r="C12" s="5" t="n">
        <v>4</v>
      </c>
    </row>
    <row r="13" spans="1:3">
      <c r="A13" s="4" t="s">
        <v>938</v>
      </c>
    </row>
    <row r="14" spans="1:3">
      <c r="A14" s="3" t="s">
        <v>933</v>
      </c>
    </row>
    <row r="15" spans="1:3">
      <c r="A15" s="4" t="s">
        <v>934</v>
      </c>
      <c r="B15" s="6" t="n">
        <v>148</v>
      </c>
      <c r="C15" s="6" t="n">
        <v>1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3" t="s">
        <v>933</v>
      </c>
    </row>
    <row r="3" spans="1:3">
      <c r="A3" s="4" t="s">
        <v>934</v>
      </c>
      <c r="B3" s="6" t="n">
        <v>989</v>
      </c>
      <c r="C3" s="6" t="n">
        <v>989</v>
      </c>
    </row>
    <row r="4" spans="1:3">
      <c r="A4" s="4" t="s">
        <v>678</v>
      </c>
    </row>
    <row r="5" spans="1:3">
      <c r="A5" s="3" t="s">
        <v>933</v>
      </c>
    </row>
    <row r="6" spans="1:3">
      <c r="A6" s="4" t="s">
        <v>940</v>
      </c>
      <c r="B6" s="5" t="n">
        <v>49</v>
      </c>
    </row>
    <row r="7" spans="1:3">
      <c r="A7" s="4" t="s">
        <v>681</v>
      </c>
    </row>
    <row r="8" spans="1:3">
      <c r="A8" s="3" t="s">
        <v>933</v>
      </c>
    </row>
    <row r="9" spans="1:3">
      <c r="A9" s="4" t="s">
        <v>940</v>
      </c>
      <c r="B9" s="5" t="n">
        <v>99</v>
      </c>
    </row>
    <row r="10" spans="1:3">
      <c r="A10" s="4" t="s">
        <v>941</v>
      </c>
    </row>
    <row r="11" spans="1:3">
      <c r="A11" s="3" t="s">
        <v>933</v>
      </c>
    </row>
    <row r="12" spans="1:3">
      <c r="A12" s="4" t="s">
        <v>942</v>
      </c>
      <c r="B12" s="5" t="n">
        <v>742</v>
      </c>
      <c r="C12" s="5" t="n">
        <v>742</v>
      </c>
    </row>
    <row r="13" spans="1:3">
      <c r="A13" s="4" t="s">
        <v>460</v>
      </c>
    </row>
    <row r="14" spans="1:3">
      <c r="A14" s="3" t="s">
        <v>933</v>
      </c>
    </row>
    <row r="15" spans="1:3">
      <c r="A15" s="4" t="s">
        <v>934</v>
      </c>
      <c r="B15" s="5" t="n">
        <v>0</v>
      </c>
    </row>
    <row r="16" spans="1:3">
      <c r="A16" s="4" t="s">
        <v>942</v>
      </c>
      <c r="B16" s="6" t="n">
        <v>989</v>
      </c>
      <c r="C16" s="6" t="n">
        <v>9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3" t="s">
        <v>493</v>
      </c>
    </row>
    <row r="3" spans="1:3">
      <c r="A3" s="4" t="s">
        <v>944</v>
      </c>
      <c r="B3" s="6" t="n">
        <v>287</v>
      </c>
      <c r="C3" s="6" t="n">
        <v>343</v>
      </c>
    </row>
    <row r="4" spans="1:3">
      <c r="A4" s="4" t="s">
        <v>945</v>
      </c>
      <c r="B4" s="5" t="n">
        <v>-225</v>
      </c>
      <c r="C4" s="5" t="n">
        <v>-208</v>
      </c>
    </row>
    <row r="5" spans="1:3">
      <c r="A5" s="4" t="s">
        <v>946</v>
      </c>
    </row>
    <row r="6" spans="1:3">
      <c r="A6" s="3" t="s">
        <v>493</v>
      </c>
    </row>
    <row r="7" spans="1:3">
      <c r="A7" s="4" t="s">
        <v>944</v>
      </c>
      <c r="B7" s="5" t="n">
        <v>241</v>
      </c>
      <c r="C7" s="5" t="n">
        <v>252</v>
      </c>
    </row>
    <row r="8" spans="1:3">
      <c r="A8" s="4" t="s">
        <v>945</v>
      </c>
      <c r="B8" s="5" t="n">
        <v>-212</v>
      </c>
      <c r="C8" s="5" t="n">
        <v>-196</v>
      </c>
    </row>
    <row r="9" spans="1:3">
      <c r="A9" s="4" t="s">
        <v>947</v>
      </c>
    </row>
    <row r="10" spans="1:3">
      <c r="A10" s="3" t="s">
        <v>493</v>
      </c>
    </row>
    <row r="11" spans="1:3">
      <c r="A11" s="4" t="s">
        <v>944</v>
      </c>
      <c r="B11" s="5" t="n">
        <v>25</v>
      </c>
      <c r="C11" s="5" t="n">
        <v>70</v>
      </c>
    </row>
    <row r="12" spans="1:3">
      <c r="A12" s="4" t="s">
        <v>945</v>
      </c>
      <c r="B12" s="5" t="n">
        <v>-6</v>
      </c>
      <c r="C12" s="5" t="n">
        <v>-6</v>
      </c>
    </row>
    <row r="13" spans="1:3">
      <c r="A13" s="4" t="s">
        <v>948</v>
      </c>
    </row>
    <row r="14" spans="1:3">
      <c r="A14" s="3" t="s">
        <v>493</v>
      </c>
    </row>
    <row r="15" spans="1:3">
      <c r="A15" s="4" t="s">
        <v>944</v>
      </c>
      <c r="B15" s="5" t="n">
        <v>21</v>
      </c>
      <c r="C15" s="5" t="n">
        <v>21</v>
      </c>
    </row>
    <row r="16" spans="1:3">
      <c r="A16" s="4" t="s">
        <v>945</v>
      </c>
      <c r="B16" s="6" t="n">
        <v>-7</v>
      </c>
      <c r="C16" s="6" t="n">
        <v>-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33</v>
      </c>
    </row>
    <row r="3" spans="1:4">
      <c r="A3" s="3" t="s">
        <v>950</v>
      </c>
    </row>
    <row r="4" spans="1:4">
      <c r="A4" s="4" t="s">
        <v>951</v>
      </c>
      <c r="B4" s="6" t="n">
        <v>12000000</v>
      </c>
      <c r="C4" s="6" t="n">
        <v>7000000</v>
      </c>
      <c r="D4" s="6" t="n">
        <v>10000000</v>
      </c>
    </row>
    <row r="5" spans="1:4">
      <c r="A5" s="4" t="s">
        <v>952</v>
      </c>
      <c r="B5" s="5" t="n">
        <v>10000000</v>
      </c>
    </row>
    <row r="6" spans="1:4">
      <c r="A6" s="4" t="s">
        <v>953</v>
      </c>
      <c r="B6" s="5" t="n">
        <v>10000000</v>
      </c>
    </row>
    <row r="7" spans="1:4">
      <c r="A7" s="4" t="s">
        <v>954</v>
      </c>
      <c r="B7" s="5" t="n">
        <v>10000000</v>
      </c>
    </row>
    <row r="8" spans="1:4">
      <c r="A8" s="4" t="s">
        <v>955</v>
      </c>
      <c r="B8" s="5" t="n">
        <v>10000000</v>
      </c>
    </row>
    <row r="9" spans="1:4">
      <c r="A9" s="4" t="s">
        <v>956</v>
      </c>
      <c r="B9" s="6" t="n">
        <v>1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7</v>
      </c>
      <c r="B1" s="2" t="s">
        <v>2</v>
      </c>
      <c r="C1" s="2" t="s">
        <v>32</v>
      </c>
    </row>
    <row r="2" spans="1:3">
      <c r="A2" s="3" t="s">
        <v>958</v>
      </c>
    </row>
    <row r="3" spans="1:3">
      <c r="A3" s="4" t="s">
        <v>959</v>
      </c>
      <c r="B3" s="6" t="n">
        <v>-33</v>
      </c>
      <c r="C3" s="6" t="n">
        <v>-35</v>
      </c>
    </row>
    <row r="4" spans="1:3">
      <c r="A4" s="4" t="s">
        <v>960</v>
      </c>
      <c r="B4" s="5" t="n">
        <v>1404</v>
      </c>
      <c r="C4" s="5" t="n">
        <v>1445</v>
      </c>
    </row>
    <row r="5" spans="1:3">
      <c r="A5" s="4" t="s">
        <v>960</v>
      </c>
      <c r="B5" s="5" t="n">
        <v>1404</v>
      </c>
      <c r="C5" s="5" t="n">
        <v>1445</v>
      </c>
    </row>
    <row r="6" spans="1:3">
      <c r="A6" s="4" t="s">
        <v>961</v>
      </c>
      <c r="B6" s="5" t="n">
        <v>16</v>
      </c>
      <c r="C6" s="5" t="n">
        <v>21</v>
      </c>
    </row>
    <row r="7" spans="1:3">
      <c r="A7" s="4" t="s">
        <v>962</v>
      </c>
      <c r="B7" s="5" t="n">
        <v>1388</v>
      </c>
      <c r="C7" s="5" t="n">
        <v>1424</v>
      </c>
    </row>
    <row r="8" spans="1:3">
      <c r="A8" s="4" t="s">
        <v>963</v>
      </c>
    </row>
    <row r="9" spans="1:3">
      <c r="A9" s="3" t="s">
        <v>958</v>
      </c>
    </row>
    <row r="10" spans="1:3">
      <c r="A10" s="4" t="s">
        <v>960</v>
      </c>
      <c r="B10" s="5" t="n">
        <v>750</v>
      </c>
      <c r="C10" s="5" t="n">
        <v>750</v>
      </c>
    </row>
    <row r="11" spans="1:3">
      <c r="A11" s="4" t="s">
        <v>964</v>
      </c>
    </row>
    <row r="12" spans="1:3">
      <c r="A12" s="3" t="s">
        <v>958</v>
      </c>
    </row>
    <row r="13" spans="1:3">
      <c r="A13" s="4" t="s">
        <v>960</v>
      </c>
      <c r="B13" s="5" t="n">
        <v>500</v>
      </c>
      <c r="C13" s="5" t="n">
        <v>500</v>
      </c>
    </row>
    <row r="14" spans="1:3">
      <c r="A14" s="4" t="s">
        <v>965</v>
      </c>
    </row>
    <row r="15" spans="1:3">
      <c r="A15" s="3" t="s">
        <v>958</v>
      </c>
    </row>
    <row r="16" spans="1:3">
      <c r="A16" s="4" t="s">
        <v>960</v>
      </c>
      <c r="B16" s="5" t="n">
        <v>137</v>
      </c>
      <c r="C16" s="5" t="n">
        <v>192</v>
      </c>
    </row>
    <row r="17" spans="1:3">
      <c r="A17" s="4" t="s">
        <v>695</v>
      </c>
    </row>
    <row r="18" spans="1:3">
      <c r="A18" s="3" t="s">
        <v>958</v>
      </c>
    </row>
    <row r="19" spans="1:3">
      <c r="A19" s="4" t="s">
        <v>960</v>
      </c>
      <c r="B19" s="6" t="n">
        <v>50</v>
      </c>
      <c r="C19" s="6" t="n">
        <v>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66</v>
      </c>
      <c r="B1" s="2" t="s">
        <v>1</v>
      </c>
    </row>
    <row r="2" spans="1:2">
      <c r="B2" s="2" t="s">
        <v>2</v>
      </c>
    </row>
    <row r="3" spans="1:2">
      <c r="A3" s="3" t="s">
        <v>958</v>
      </c>
    </row>
    <row r="4" spans="1:2">
      <c r="A4" s="4" t="s">
        <v>967</v>
      </c>
      <c r="B4" s="5" t="n">
        <v>2018</v>
      </c>
    </row>
    <row r="5" spans="1:2">
      <c r="A5" s="4" t="s">
        <v>968</v>
      </c>
      <c r="B5" s="5" t="n">
        <v>202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516</v>
      </c>
    </row>
    <row r="2" spans="1:2">
      <c r="A2" s="3" t="s">
        <v>199</v>
      </c>
    </row>
    <row r="3" spans="1:2">
      <c r="A3" s="4" t="s">
        <v>970</v>
      </c>
      <c r="B3" s="6" t="n">
        <v>16</v>
      </c>
    </row>
    <row r="4" spans="1:2">
      <c r="A4" s="4" t="s">
        <v>971</v>
      </c>
      <c r="B4" s="5" t="n">
        <v>30</v>
      </c>
    </row>
    <row r="5" spans="1:2">
      <c r="A5" s="4" t="s">
        <v>972</v>
      </c>
      <c r="B5" s="5" t="n">
        <v>15</v>
      </c>
    </row>
    <row r="6" spans="1:2">
      <c r="A6" s="4" t="s">
        <v>973</v>
      </c>
      <c r="B6" s="5" t="n">
        <v>15</v>
      </c>
    </row>
    <row r="7" spans="1:2">
      <c r="A7" s="4" t="s">
        <v>974</v>
      </c>
      <c r="B7" s="6"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s>
  <sheetData>
    <row r="1" spans="1:4">
      <c r="A1" s="1" t="s">
        <v>975</v>
      </c>
      <c r="B1" s="2" t="s">
        <v>976</v>
      </c>
      <c r="C1" s="2" t="s">
        <v>1</v>
      </c>
    </row>
    <row r="2" spans="1:4">
      <c r="B2" s="2" t="s">
        <v>690</v>
      </c>
      <c r="C2" s="2" t="s">
        <v>2</v>
      </c>
      <c r="D2" s="2" t="s">
        <v>32</v>
      </c>
    </row>
    <row r="3" spans="1:4">
      <c r="A3" s="3" t="s">
        <v>958</v>
      </c>
    </row>
    <row r="4" spans="1:4">
      <c r="A4" s="4" t="s">
        <v>977</v>
      </c>
      <c r="C4" s="6" t="n">
        <v>1404000000</v>
      </c>
      <c r="D4" s="6" t="n">
        <v>1445000000</v>
      </c>
    </row>
    <row r="5" spans="1:4">
      <c r="A5" s="4" t="s">
        <v>978</v>
      </c>
      <c r="C5" s="5" t="n">
        <v>21000000</v>
      </c>
    </row>
    <row r="6" spans="1:4">
      <c r="A6" s="4" t="s">
        <v>979</v>
      </c>
    </row>
    <row r="7" spans="1:4">
      <c r="A7" s="3" t="s">
        <v>958</v>
      </c>
    </row>
    <row r="8" spans="1:4">
      <c r="A8" s="4" t="s">
        <v>978</v>
      </c>
      <c r="B8" s="6" t="n">
        <v>1228000000</v>
      </c>
    </row>
    <row r="9" spans="1:4">
      <c r="A9" s="4" t="s">
        <v>980</v>
      </c>
      <c r="C9" s="6" t="n">
        <v>81000000</v>
      </c>
    </row>
    <row r="10" spans="1:4">
      <c r="A10" s="4" t="s">
        <v>981</v>
      </c>
    </row>
    <row r="11" spans="1:4">
      <c r="A11" s="3" t="s">
        <v>958</v>
      </c>
    </row>
    <row r="12" spans="1:4">
      <c r="A12" s="4" t="s">
        <v>977</v>
      </c>
      <c r="B12" s="6" t="n">
        <v>750000000</v>
      </c>
    </row>
    <row r="13" spans="1:4">
      <c r="A13" s="4" t="s">
        <v>982</v>
      </c>
      <c r="B13" s="4" t="s">
        <v>983</v>
      </c>
    </row>
    <row r="14" spans="1:4">
      <c r="A14" s="4" t="s">
        <v>984</v>
      </c>
    </row>
    <row r="15" spans="1:4">
      <c r="A15" s="3" t="s">
        <v>958</v>
      </c>
    </row>
    <row r="16" spans="1:4">
      <c r="A16" s="4" t="s">
        <v>985</v>
      </c>
      <c r="C16" s="4" t="s">
        <v>986</v>
      </c>
    </row>
    <row r="17" spans="1:4">
      <c r="A17" s="4" t="s">
        <v>987</v>
      </c>
    </row>
    <row r="18" spans="1:4">
      <c r="A18" s="3" t="s">
        <v>958</v>
      </c>
    </row>
    <row r="19" spans="1:4">
      <c r="A19" s="4" t="s">
        <v>988</v>
      </c>
      <c r="C19" s="4" t="s">
        <v>989</v>
      </c>
    </row>
    <row r="20" spans="1:4">
      <c r="A20" s="4" t="s">
        <v>990</v>
      </c>
    </row>
    <row r="21" spans="1:4">
      <c r="A21" s="3" t="s">
        <v>958</v>
      </c>
    </row>
    <row r="22" spans="1:4">
      <c r="A22" s="4" t="s">
        <v>991</v>
      </c>
      <c r="C22" s="6" t="n">
        <v>38000000</v>
      </c>
    </row>
    <row r="23" spans="1:4">
      <c r="A23" s="4" t="s">
        <v>992</v>
      </c>
    </row>
    <row r="24" spans="1:4">
      <c r="A24" s="3" t="s">
        <v>958</v>
      </c>
    </row>
    <row r="25" spans="1:4">
      <c r="A25" s="4" t="s">
        <v>991</v>
      </c>
      <c r="C25" s="5" t="n">
        <v>38000000</v>
      </c>
    </row>
    <row r="26" spans="1:4">
      <c r="A26" s="4" t="s">
        <v>993</v>
      </c>
    </row>
    <row r="27" spans="1:4">
      <c r="A27" s="3" t="s">
        <v>958</v>
      </c>
    </row>
    <row r="28" spans="1:4">
      <c r="A28" s="4" t="s">
        <v>991</v>
      </c>
      <c r="C28" s="11" t="n">
        <v>0.5</v>
      </c>
    </row>
    <row r="29" spans="1:4">
      <c r="A29" s="4" t="s">
        <v>994</v>
      </c>
    </row>
    <row r="30" spans="1:4">
      <c r="A30" s="3" t="s">
        <v>958</v>
      </c>
    </row>
    <row r="31" spans="1:4">
      <c r="A31" s="4" t="s">
        <v>991</v>
      </c>
      <c r="C31" s="11" t="n">
        <v>0.5</v>
      </c>
    </row>
    <row r="32" spans="1:4">
      <c r="A32" s="4" t="s">
        <v>995</v>
      </c>
    </row>
    <row r="33" spans="1:4">
      <c r="A33" s="3" t="s">
        <v>958</v>
      </c>
    </row>
    <row r="34" spans="1:4">
      <c r="A34" s="4" t="s">
        <v>991</v>
      </c>
      <c r="C34" s="5" t="n">
        <v>75000000</v>
      </c>
    </row>
    <row r="35" spans="1:4">
      <c r="A35" s="4" t="s">
        <v>996</v>
      </c>
    </row>
    <row r="36" spans="1:4">
      <c r="A36" s="3" t="s">
        <v>958</v>
      </c>
    </row>
    <row r="37" spans="1:4">
      <c r="A37" s="4" t="s">
        <v>991</v>
      </c>
      <c r="C37" s="6" t="n">
        <v>250000000</v>
      </c>
    </row>
    <row r="38" spans="1:4">
      <c r="A38" s="4" t="s">
        <v>997</v>
      </c>
    </row>
    <row r="39" spans="1:4">
      <c r="A39" s="3" t="s">
        <v>958</v>
      </c>
    </row>
    <row r="40" spans="1:4">
      <c r="A40" s="4" t="s">
        <v>977</v>
      </c>
      <c r="B40" s="6" t="n">
        <v>500000000</v>
      </c>
    </row>
    <row r="41" spans="1:4">
      <c r="A41" s="4" t="s">
        <v>982</v>
      </c>
      <c r="B41" s="4" t="s">
        <v>998</v>
      </c>
    </row>
    <row r="42" spans="1:4">
      <c r="A42" s="4" t="s">
        <v>999</v>
      </c>
      <c r="B42" s="5" t="n">
        <v>2026</v>
      </c>
    </row>
    <row r="43" spans="1:4">
      <c r="A43" s="4" t="s">
        <v>1000</v>
      </c>
    </row>
    <row r="44" spans="1:4">
      <c r="A44" s="3" t="s">
        <v>958</v>
      </c>
    </row>
    <row r="45" spans="1:4">
      <c r="A45" s="4" t="s">
        <v>985</v>
      </c>
      <c r="C45" s="4" t="s">
        <v>1001</v>
      </c>
    </row>
    <row r="46" spans="1:4">
      <c r="A46" s="4" t="s">
        <v>1002</v>
      </c>
    </row>
    <row r="47" spans="1:4">
      <c r="A47" s="3" t="s">
        <v>958</v>
      </c>
    </row>
    <row r="48" spans="1:4">
      <c r="A48" s="4" t="s">
        <v>999</v>
      </c>
      <c r="B48" s="5" t="n">
        <v>2024</v>
      </c>
    </row>
    <row r="49" spans="1:4">
      <c r="A49" s="4" t="s">
        <v>1003</v>
      </c>
      <c r="C49" s="4" t="s">
        <v>1004</v>
      </c>
    </row>
    <row r="50" spans="1:4">
      <c r="A50" s="4" t="s">
        <v>985</v>
      </c>
      <c r="C50" s="4" t="s">
        <v>1005</v>
      </c>
    </row>
    <row r="51" spans="1:4">
      <c r="A51" s="4" t="s">
        <v>1006</v>
      </c>
      <c r="C51" s="6" t="n">
        <v>1228000000</v>
      </c>
    </row>
    <row r="52" spans="1:4">
      <c r="A52" s="4" t="s">
        <v>1007</v>
      </c>
    </row>
    <row r="53" spans="1:4">
      <c r="A53" s="3" t="s">
        <v>958</v>
      </c>
    </row>
    <row r="54" spans="1:4">
      <c r="A54" s="4" t="s">
        <v>1008</v>
      </c>
      <c r="C54" s="4" t="s">
        <v>1009</v>
      </c>
    </row>
    <row r="55" spans="1:4">
      <c r="A55" s="4" t="s">
        <v>1010</v>
      </c>
    </row>
    <row r="56" spans="1:4">
      <c r="A56" s="3" t="s">
        <v>958</v>
      </c>
    </row>
    <row r="57" spans="1:4">
      <c r="A57" s="4" t="s">
        <v>1008</v>
      </c>
      <c r="C57" s="4" t="s">
        <v>10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21"/>
    <col customWidth="1" max="3" min="3" width="17"/>
    <col customWidth="1" max="4" min="4" width="30"/>
    <col customWidth="1" max="5" min="5" width="26"/>
    <col customWidth="1" max="6" min="6" width="21"/>
    <col customWidth="1" max="7" min="7" width="17"/>
    <col customWidth="1" max="8" min="8" width="17"/>
    <col customWidth="1" max="9" min="9" width="17"/>
  </cols>
  <sheetData>
    <row r="1" spans="1:9">
      <c r="A1" s="1" t="s">
        <v>1012</v>
      </c>
      <c r="B1" s="2" t="s">
        <v>542</v>
      </c>
      <c r="D1" s="2" t="s">
        <v>1</v>
      </c>
    </row>
    <row r="2" spans="1:9">
      <c r="B2" s="2" t="s">
        <v>1013</v>
      </c>
      <c r="C2" s="2" t="s">
        <v>1014</v>
      </c>
      <c r="D2" s="2" t="s">
        <v>1015</v>
      </c>
      <c r="E2" s="2" t="s">
        <v>1016</v>
      </c>
      <c r="F2" s="2" t="s">
        <v>412</v>
      </c>
      <c r="G2" s="2" t="s">
        <v>1017</v>
      </c>
      <c r="H2" s="2" t="s">
        <v>1018</v>
      </c>
      <c r="I2" s="2" t="s">
        <v>1017</v>
      </c>
    </row>
    <row r="3" spans="1:9">
      <c r="A3" s="3" t="s">
        <v>958</v>
      </c>
    </row>
    <row r="4" spans="1:9">
      <c r="A4" s="4" t="s">
        <v>1019</v>
      </c>
      <c r="D4" s="6" t="n">
        <v>85000000</v>
      </c>
      <c r="H4" s="12" t="n">
        <v>177000000</v>
      </c>
    </row>
    <row r="5" spans="1:9">
      <c r="A5" s="4" t="s">
        <v>1020</v>
      </c>
      <c r="D5" s="4" t="s">
        <v>1021</v>
      </c>
      <c r="E5" s="4" t="s">
        <v>1021</v>
      </c>
      <c r="F5" s="4" t="s">
        <v>1022</v>
      </c>
      <c r="G5" s="4" t="s">
        <v>1022</v>
      </c>
    </row>
    <row r="6" spans="1:9">
      <c r="A6" s="4" t="s">
        <v>1023</v>
      </c>
      <c r="D6" s="6" t="n">
        <v>44000000</v>
      </c>
      <c r="E6" s="12" t="n">
        <v>138000000</v>
      </c>
      <c r="F6" s="6" t="n">
        <v>3000000</v>
      </c>
      <c r="G6" s="12" t="n">
        <v>11000000</v>
      </c>
    </row>
    <row r="7" spans="1:9">
      <c r="A7" s="4" t="s">
        <v>1024</v>
      </c>
      <c r="D7" s="4" t="s">
        <v>1025</v>
      </c>
      <c r="E7" s="4" t="s">
        <v>1025</v>
      </c>
    </row>
    <row r="8" spans="1:9">
      <c r="A8" s="4" t="s">
        <v>1026</v>
      </c>
      <c r="F8" s="6" t="n">
        <v>42000000</v>
      </c>
      <c r="I8" s="12" t="n">
        <v>137000000</v>
      </c>
    </row>
    <row r="9" spans="1:9">
      <c r="A9" s="4" t="s">
        <v>1027</v>
      </c>
      <c r="F9" s="4" t="s">
        <v>1028</v>
      </c>
      <c r="G9" s="4" t="s">
        <v>1028</v>
      </c>
    </row>
    <row r="10" spans="1:9">
      <c r="A10" s="4" t="s">
        <v>1029</v>
      </c>
      <c r="B10" s="6" t="n">
        <v>41000000</v>
      </c>
      <c r="C10" s="12" t="n">
        <v>131000000</v>
      </c>
    </row>
    <row r="11" spans="1:9">
      <c r="A11" s="4" t="s">
        <v>1030</v>
      </c>
    </row>
    <row r="12" spans="1:9">
      <c r="A12" s="3" t="s">
        <v>958</v>
      </c>
    </row>
    <row r="13" spans="1:9">
      <c r="A13" s="4" t="s">
        <v>1031</v>
      </c>
      <c r="D13" s="4" t="s">
        <v>998</v>
      </c>
      <c r="F13" s="4" t="s">
        <v>1032</v>
      </c>
      <c r="H13" s="4" t="s">
        <v>998</v>
      </c>
      <c r="I13" s="4" t="s">
        <v>1032</v>
      </c>
    </row>
    <row r="14" spans="1:9">
      <c r="A14" s="4" t="s">
        <v>1033</v>
      </c>
      <c r="D14" s="4" t="s">
        <v>1034</v>
      </c>
      <c r="E14" s="4" t="s">
        <v>1034</v>
      </c>
      <c r="F14" s="4" t="s">
        <v>1034</v>
      </c>
      <c r="G14" s="4" t="s">
        <v>1034</v>
      </c>
    </row>
    <row r="15" spans="1:9">
      <c r="A15" s="4" t="s">
        <v>1035</v>
      </c>
      <c r="D15" s="5" t="n">
        <v>3</v>
      </c>
      <c r="E15" s="5" t="n">
        <v>3</v>
      </c>
    </row>
    <row r="16" spans="1:9">
      <c r="A16" s="4" t="s">
        <v>1036</v>
      </c>
    </row>
    <row r="17" spans="1:9">
      <c r="A17" s="3" t="s">
        <v>958</v>
      </c>
    </row>
    <row r="18" spans="1:9">
      <c r="A18" s="4" t="s">
        <v>1019</v>
      </c>
      <c r="D18" s="6" t="n">
        <v>397000000</v>
      </c>
      <c r="H18" s="12" t="n">
        <v>687000000</v>
      </c>
    </row>
    <row r="19" spans="1:9">
      <c r="A19" s="4" t="s">
        <v>1037</v>
      </c>
    </row>
    <row r="20" spans="1:9">
      <c r="A20" s="3" t="s">
        <v>958</v>
      </c>
    </row>
    <row r="21" spans="1:9">
      <c r="A21" s="4" t="s">
        <v>1038</v>
      </c>
      <c r="H21" s="5" t="n">
        <v>667000000</v>
      </c>
    </row>
    <row r="22" spans="1:9">
      <c r="A22" s="4" t="s">
        <v>1039</v>
      </c>
    </row>
    <row r="23" spans="1:9">
      <c r="A23" s="3" t="s">
        <v>958</v>
      </c>
    </row>
    <row r="24" spans="1:9">
      <c r="A24" s="4" t="s">
        <v>1038</v>
      </c>
      <c r="H24" s="5" t="n">
        <v>20000000</v>
      </c>
    </row>
    <row r="25" spans="1:9">
      <c r="A25" s="4" t="s">
        <v>1040</v>
      </c>
    </row>
    <row r="26" spans="1:9">
      <c r="A26" s="3" t="s">
        <v>958</v>
      </c>
    </row>
    <row r="27" spans="1:9">
      <c r="A27" s="4" t="s">
        <v>1041</v>
      </c>
      <c r="D27" s="5" t="n">
        <v>137</v>
      </c>
      <c r="F27" s="6" t="n">
        <v>150</v>
      </c>
      <c r="H27" s="12" t="n">
        <v>454</v>
      </c>
      <c r="I27" s="12" t="n">
        <v>490</v>
      </c>
    </row>
    <row r="28" spans="1:9">
      <c r="A28" s="4" t="s">
        <v>1023</v>
      </c>
      <c r="D28" s="6" t="n">
        <v>15</v>
      </c>
      <c r="E28" s="12" t="n">
        <v>49</v>
      </c>
      <c r="F28" s="6" t="n">
        <v>14</v>
      </c>
      <c r="G28" s="12" t="n">
        <v>48</v>
      </c>
    </row>
  </sheetData>
  <mergeCells count="3">
    <mergeCell ref="A1:A2"/>
    <mergeCell ref="B1:C1"/>
    <mergeCell ref="D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5"/>
  </cols>
  <sheetData>
    <row r="1" spans="1:5">
      <c r="A1" s="1" t="s">
        <v>1042</v>
      </c>
      <c r="B1" s="2" t="s">
        <v>398</v>
      </c>
      <c r="C1" s="2" t="s">
        <v>1</v>
      </c>
    </row>
    <row r="2" spans="1:5">
      <c r="B2" s="2" t="s">
        <v>32</v>
      </c>
      <c r="C2" s="2" t="s">
        <v>2</v>
      </c>
      <c r="D2" s="2" t="s">
        <v>32</v>
      </c>
      <c r="E2" s="2" t="s">
        <v>1043</v>
      </c>
    </row>
    <row r="3" spans="1:5">
      <c r="A3" s="3" t="s">
        <v>958</v>
      </c>
    </row>
    <row r="4" spans="1:5">
      <c r="A4" s="4" t="s">
        <v>977</v>
      </c>
      <c r="B4" s="6" t="n">
        <v>1445000000</v>
      </c>
      <c r="C4" s="6" t="n">
        <v>1404000000</v>
      </c>
      <c r="D4" s="6" t="n">
        <v>1445000000</v>
      </c>
    </row>
    <row r="5" spans="1:5">
      <c r="A5" s="4" t="s">
        <v>1044</v>
      </c>
    </row>
    <row r="6" spans="1:5">
      <c r="A6" s="3" t="s">
        <v>958</v>
      </c>
    </row>
    <row r="7" spans="1:5">
      <c r="A7" s="4" t="s">
        <v>1041</v>
      </c>
      <c r="B7" s="5" t="n">
        <v>0</v>
      </c>
      <c r="C7" s="6" t="n">
        <v>0</v>
      </c>
      <c r="D7" s="6" t="n">
        <v>0</v>
      </c>
      <c r="E7" s="6" t="n">
        <v>1500000000</v>
      </c>
    </row>
    <row r="8" spans="1:5">
      <c r="A8" s="4" t="s">
        <v>1045</v>
      </c>
      <c r="C8" s="4" t="s">
        <v>1046</v>
      </c>
    </row>
    <row r="9" spans="1:5">
      <c r="A9" s="4" t="s">
        <v>1047</v>
      </c>
      <c r="C9" s="4" t="s">
        <v>1048</v>
      </c>
    </row>
    <row r="10" spans="1:5">
      <c r="A10" s="4" t="s">
        <v>1049</v>
      </c>
      <c r="C10" s="4" t="s">
        <v>1050</v>
      </c>
    </row>
    <row r="11" spans="1:5">
      <c r="A11" s="4" t="s">
        <v>1051</v>
      </c>
      <c r="C11" s="4" t="s">
        <v>1052</v>
      </c>
      <c r="D11" s="4" t="s">
        <v>1053</v>
      </c>
    </row>
    <row r="12" spans="1:5">
      <c r="A12" s="4" t="s">
        <v>1054</v>
      </c>
      <c r="B12" s="5" t="n">
        <v>500000000</v>
      </c>
      <c r="C12" s="6" t="n">
        <v>1000000000</v>
      </c>
      <c r="D12" s="6" t="n">
        <v>500000000</v>
      </c>
    </row>
    <row r="13" spans="1:5">
      <c r="A13" s="4" t="s">
        <v>988</v>
      </c>
      <c r="C13" s="4" t="s">
        <v>1055</v>
      </c>
      <c r="D13" s="4" t="s">
        <v>1056</v>
      </c>
    </row>
    <row r="14" spans="1:5">
      <c r="A14" s="4" t="s">
        <v>1057</v>
      </c>
      <c r="B14" s="5" t="n">
        <v>0</v>
      </c>
      <c r="C14" s="6" t="n">
        <v>100000000</v>
      </c>
      <c r="D14" s="6" t="n">
        <v>0</v>
      </c>
    </row>
    <row r="15" spans="1:5">
      <c r="A15" s="4" t="s">
        <v>1058</v>
      </c>
      <c r="B15" s="5" t="n">
        <v>250000000</v>
      </c>
      <c r="C15" s="5" t="n">
        <v>400000000</v>
      </c>
      <c r="D15" s="5" t="n">
        <v>250000000</v>
      </c>
    </row>
    <row r="16" spans="1:5">
      <c r="A16" s="4" t="s">
        <v>1059</v>
      </c>
      <c r="B16" s="5" t="n">
        <v>0</v>
      </c>
      <c r="C16" s="5" t="n">
        <v>250000000</v>
      </c>
      <c r="D16" s="5" t="n">
        <v>0</v>
      </c>
    </row>
    <row r="17" spans="1:5">
      <c r="A17" s="4" t="s">
        <v>1060</v>
      </c>
      <c r="B17" s="5" t="n">
        <v>0</v>
      </c>
      <c r="C17" s="6" t="n">
        <v>200000000</v>
      </c>
      <c r="D17" s="6" t="n">
        <v>0</v>
      </c>
    </row>
    <row r="18" spans="1:5">
      <c r="A18" s="4" t="s">
        <v>1061</v>
      </c>
      <c r="C18" s="4" t="s">
        <v>433</v>
      </c>
    </row>
    <row r="19" spans="1:5">
      <c r="A19" s="4" t="s">
        <v>1062</v>
      </c>
      <c r="C19" s="4" t="s">
        <v>433</v>
      </c>
    </row>
    <row r="20" spans="1:5">
      <c r="A20" s="4" t="s">
        <v>1063</v>
      </c>
      <c r="C20" s="6" t="n">
        <v>100000000</v>
      </c>
    </row>
    <row r="21" spans="1:5">
      <c r="A21" s="4" t="s">
        <v>1064</v>
      </c>
      <c r="B21" s="6" t="n">
        <v>0</v>
      </c>
      <c r="C21" s="6" t="n">
        <v>0</v>
      </c>
    </row>
    <row r="22" spans="1:5">
      <c r="A22" s="4" t="s">
        <v>1065</v>
      </c>
    </row>
    <row r="23" spans="1:5">
      <c r="A23" s="3" t="s">
        <v>958</v>
      </c>
    </row>
    <row r="24" spans="1:5">
      <c r="A24" s="4" t="s">
        <v>1051</v>
      </c>
      <c r="C24" s="4" t="s">
        <v>1066</v>
      </c>
    </row>
    <row r="25" spans="1:5">
      <c r="A25" s="4" t="s">
        <v>1067</v>
      </c>
      <c r="C25" s="4" t="s">
        <v>1068</v>
      </c>
    </row>
    <row r="26" spans="1:5">
      <c r="A26" s="4" t="s">
        <v>1063</v>
      </c>
      <c r="C26" s="6" t="n">
        <v>25000000</v>
      </c>
    </row>
    <row r="27" spans="1:5">
      <c r="A27" s="4" t="s">
        <v>991</v>
      </c>
      <c r="C27" s="6" t="n">
        <v>100000000</v>
      </c>
    </row>
    <row r="28" spans="1:5">
      <c r="A28" s="4" t="s">
        <v>1069</v>
      </c>
    </row>
    <row r="29" spans="1:5">
      <c r="A29" s="3" t="s">
        <v>958</v>
      </c>
    </row>
    <row r="30" spans="1:5">
      <c r="A30" s="4" t="s">
        <v>1070</v>
      </c>
      <c r="C30" s="5" t="n">
        <v>5</v>
      </c>
    </row>
    <row r="31" spans="1:5">
      <c r="A31" s="4" t="s">
        <v>1071</v>
      </c>
    </row>
    <row r="32" spans="1:5">
      <c r="A32" s="3" t="s">
        <v>958</v>
      </c>
    </row>
    <row r="33" spans="1:5">
      <c r="A33" s="4" t="s">
        <v>991</v>
      </c>
      <c r="C33" s="6" t="n">
        <v>38000000</v>
      </c>
    </row>
    <row r="34" spans="1:5">
      <c r="A34" s="4" t="s">
        <v>1072</v>
      </c>
    </row>
    <row r="35" spans="1:5">
      <c r="A35" s="3" t="s">
        <v>958</v>
      </c>
    </row>
    <row r="36" spans="1:5">
      <c r="A36" s="4" t="s">
        <v>991</v>
      </c>
      <c r="C36" s="5" t="n">
        <v>38000000</v>
      </c>
    </row>
    <row r="37" spans="1:5">
      <c r="A37" s="4" t="s">
        <v>1073</v>
      </c>
    </row>
    <row r="38" spans="1:5">
      <c r="A38" s="3" t="s">
        <v>958</v>
      </c>
    </row>
    <row r="39" spans="1:5">
      <c r="A39" s="4" t="s">
        <v>991</v>
      </c>
      <c r="C39" s="5" t="n">
        <v>50000000</v>
      </c>
    </row>
    <row r="40" spans="1:5">
      <c r="A40" s="4" t="s">
        <v>1074</v>
      </c>
    </row>
    <row r="41" spans="1:5">
      <c r="A41" s="3" t="s">
        <v>958</v>
      </c>
    </row>
    <row r="42" spans="1:5">
      <c r="A42" s="4" t="s">
        <v>991</v>
      </c>
      <c r="C42" s="5" t="n">
        <v>50000000</v>
      </c>
    </row>
    <row r="43" spans="1:5">
      <c r="A43" s="4" t="s">
        <v>1075</v>
      </c>
    </row>
    <row r="44" spans="1:5">
      <c r="A44" s="3" t="s">
        <v>958</v>
      </c>
    </row>
    <row r="45" spans="1:5">
      <c r="A45" s="4" t="s">
        <v>991</v>
      </c>
      <c r="C45" s="6" t="n">
        <v>75000000</v>
      </c>
    </row>
    <row r="46" spans="1:5">
      <c r="A46" s="4" t="s">
        <v>1076</v>
      </c>
    </row>
    <row r="47" spans="1:5">
      <c r="A47" s="3" t="s">
        <v>958</v>
      </c>
    </row>
    <row r="48" spans="1:5">
      <c r="A48" s="4" t="s">
        <v>1077</v>
      </c>
      <c r="E48" s="5" t="n">
        <v>750000000</v>
      </c>
    </row>
    <row r="49" spans="1:5">
      <c r="A49" s="4" t="s">
        <v>1078</v>
      </c>
      <c r="E49" s="5" t="n">
        <v>400000000</v>
      </c>
    </row>
    <row r="50" spans="1:5">
      <c r="A50" s="4" t="s">
        <v>1079</v>
      </c>
      <c r="C50" s="4" t="s">
        <v>1080</v>
      </c>
    </row>
    <row r="51" spans="1:5">
      <c r="A51" s="4" t="s">
        <v>1081</v>
      </c>
    </row>
    <row r="52" spans="1:5">
      <c r="A52" s="3" t="s">
        <v>958</v>
      </c>
    </row>
    <row r="53" spans="1:5">
      <c r="A53" s="4" t="s">
        <v>1082</v>
      </c>
      <c r="C53" s="4" t="s">
        <v>1083</v>
      </c>
    </row>
    <row r="54" spans="1:5">
      <c r="A54" s="4" t="s">
        <v>1084</v>
      </c>
    </row>
    <row r="55" spans="1:5">
      <c r="A55" s="3" t="s">
        <v>958</v>
      </c>
    </row>
    <row r="56" spans="1:5">
      <c r="A56" s="4" t="s">
        <v>1082</v>
      </c>
      <c r="C56" s="4" t="s">
        <v>1085</v>
      </c>
    </row>
    <row r="57" spans="1:5">
      <c r="A57" s="4" t="s">
        <v>1086</v>
      </c>
    </row>
    <row r="58" spans="1:5">
      <c r="A58" s="3" t="s">
        <v>958</v>
      </c>
    </row>
    <row r="59" spans="1:5">
      <c r="A59" s="4" t="s">
        <v>977</v>
      </c>
      <c r="C59" s="6" t="n">
        <v>500000000</v>
      </c>
      <c r="E59" s="5" t="n">
        <v>0</v>
      </c>
    </row>
    <row r="60" spans="1:5">
      <c r="A60" s="4" t="s">
        <v>1087</v>
      </c>
      <c r="C60" s="4" t="s">
        <v>1088</v>
      </c>
    </row>
    <row r="61" spans="1:5">
      <c r="A61" s="4" t="s">
        <v>1089</v>
      </c>
      <c r="C61" s="4" t="s">
        <v>1090</v>
      </c>
    </row>
    <row r="62" spans="1:5">
      <c r="A62" s="4" t="s">
        <v>1091</v>
      </c>
      <c r="C62" s="4" t="s">
        <v>989</v>
      </c>
    </row>
    <row r="63" spans="1:5">
      <c r="A63" s="4" t="s">
        <v>1092</v>
      </c>
    </row>
    <row r="64" spans="1:5">
      <c r="A64" s="3" t="s">
        <v>958</v>
      </c>
    </row>
    <row r="65" spans="1:5">
      <c r="A65" s="4" t="s">
        <v>1087</v>
      </c>
      <c r="C65" s="4" t="s">
        <v>1093</v>
      </c>
    </row>
    <row r="66" spans="1:5">
      <c r="A66" s="4" t="s">
        <v>1089</v>
      </c>
      <c r="C66" s="4" t="s">
        <v>1094</v>
      </c>
    </row>
    <row r="67" spans="1:5">
      <c r="A67" s="4" t="s">
        <v>1091</v>
      </c>
      <c r="C67" s="4" t="s">
        <v>1095</v>
      </c>
    </row>
    <row r="68" spans="1:5">
      <c r="A68" s="4" t="s">
        <v>1096</v>
      </c>
    </row>
    <row r="69" spans="1:5">
      <c r="A69" s="3" t="s">
        <v>958</v>
      </c>
    </row>
    <row r="70" spans="1:5">
      <c r="A70" s="4" t="s">
        <v>1077</v>
      </c>
      <c r="E70" s="6" t="n">
        <v>7500000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1097</v>
      </c>
      <c r="B1" s="2" t="s">
        <v>740</v>
      </c>
      <c r="C1" s="2" t="s">
        <v>32</v>
      </c>
      <c r="D1" s="2" t="s">
        <v>2</v>
      </c>
      <c r="E1" s="2" t="s">
        <v>32</v>
      </c>
      <c r="F1" s="2" t="s">
        <v>33</v>
      </c>
      <c r="G1" s="2" t="s">
        <v>741</v>
      </c>
    </row>
    <row r="2" spans="1:7">
      <c r="A2" s="3" t="s">
        <v>1098</v>
      </c>
    </row>
    <row r="3" spans="1:7">
      <c r="A3" s="4" t="s">
        <v>1099</v>
      </c>
      <c r="D3" s="5" t="n">
        <v>100000000</v>
      </c>
    </row>
    <row r="4" spans="1:7">
      <c r="A4" s="4" t="s">
        <v>1100</v>
      </c>
      <c r="D4" s="7" t="n">
        <v>0.01</v>
      </c>
    </row>
    <row r="5" spans="1:7">
      <c r="A5" s="4" t="s">
        <v>1101</v>
      </c>
      <c r="C5" s="5" t="n">
        <v>0</v>
      </c>
      <c r="D5" s="5" t="n">
        <v>0</v>
      </c>
      <c r="E5" s="5" t="n">
        <v>0</v>
      </c>
    </row>
    <row r="6" spans="1:7">
      <c r="A6" s="4" t="s">
        <v>1102</v>
      </c>
      <c r="D6" s="5" t="n">
        <v>750000000</v>
      </c>
    </row>
    <row r="7" spans="1:7">
      <c r="A7" s="4" t="s">
        <v>1103</v>
      </c>
      <c r="B7" s="7" t="n">
        <v>0.01</v>
      </c>
      <c r="D7" s="7" t="n">
        <v>0.01</v>
      </c>
    </row>
    <row r="8" spans="1:7">
      <c r="A8" s="4" t="s">
        <v>744</v>
      </c>
      <c r="B8" s="5" t="n">
        <v>182471195</v>
      </c>
      <c r="C8" s="5" t="n">
        <v>182930995</v>
      </c>
      <c r="D8" s="5" t="n">
        <v>185200713</v>
      </c>
      <c r="E8" s="5" t="n">
        <v>182930995</v>
      </c>
      <c r="G8" s="5" t="n">
        <v>0</v>
      </c>
    </row>
    <row r="9" spans="1:7">
      <c r="A9" s="4" t="s">
        <v>1104</v>
      </c>
      <c r="B9" s="5" t="n">
        <v>146159428</v>
      </c>
    </row>
    <row r="10" spans="1:7">
      <c r="A10" s="4" t="s">
        <v>1105</v>
      </c>
      <c r="B10" s="5" t="n">
        <v>36311767</v>
      </c>
    </row>
    <row r="11" spans="1:7">
      <c r="A11" s="4" t="s">
        <v>1106</v>
      </c>
      <c r="C11" s="5" t="n">
        <v>182930995</v>
      </c>
      <c r="D11" s="5" t="n">
        <v>185200713</v>
      </c>
      <c r="E11" s="5" t="n">
        <v>182930995</v>
      </c>
      <c r="G11" s="5" t="n">
        <v>0</v>
      </c>
    </row>
    <row r="12" spans="1:7">
      <c r="A12" s="4" t="s">
        <v>1107</v>
      </c>
      <c r="C12" s="6" t="n">
        <v>0</v>
      </c>
    </row>
    <row r="13" spans="1:7">
      <c r="A13" s="4" t="s">
        <v>1108</v>
      </c>
      <c r="D13" s="5" t="n">
        <v>27270482</v>
      </c>
    </row>
    <row r="14" spans="1:7">
      <c r="A14" s="4" t="s">
        <v>1109</v>
      </c>
      <c r="B14" s="7" t="n">
        <v>1.34</v>
      </c>
    </row>
    <row r="15" spans="1:7">
      <c r="A15" s="4" t="s">
        <v>1110</v>
      </c>
      <c r="B15" s="7" t="n">
        <v>28.72</v>
      </c>
      <c r="D15" s="7" t="n">
        <v>21.44</v>
      </c>
    </row>
    <row r="16" spans="1:7">
      <c r="A16" s="4" t="s">
        <v>1111</v>
      </c>
      <c r="D16" s="6" t="n">
        <v>24000000</v>
      </c>
      <c r="E16" s="6" t="n">
        <v>28000000</v>
      </c>
      <c r="F16" s="6" t="n">
        <v>35000000</v>
      </c>
    </row>
    <row r="17" spans="1:7">
      <c r="A17" s="4" t="s">
        <v>1112</v>
      </c>
      <c r="D17" s="4" t="s">
        <v>1113</v>
      </c>
      <c r="E17" s="4" t="s">
        <v>1113</v>
      </c>
      <c r="F17" s="4" t="s">
        <v>1113</v>
      </c>
    </row>
    <row r="18" spans="1:7">
      <c r="A18" s="4" t="s">
        <v>1114</v>
      </c>
      <c r="D18" s="6" t="n">
        <v>4000000</v>
      </c>
      <c r="E18" s="6" t="n">
        <v>7000000</v>
      </c>
      <c r="F18" s="6" t="n">
        <v>6000000</v>
      </c>
    </row>
    <row r="19" spans="1:7">
      <c r="A19" s="4" t="s">
        <v>1115</v>
      </c>
      <c r="D19" s="4" t="s">
        <v>1116</v>
      </c>
    </row>
    <row r="20" spans="1:7">
      <c r="A20" s="4" t="s">
        <v>1117</v>
      </c>
      <c r="D20" s="4" t="s">
        <v>1118</v>
      </c>
    </row>
    <row r="21" spans="1:7">
      <c r="A21" s="4" t="s">
        <v>1119</v>
      </c>
      <c r="D21" s="7" t="n">
        <v>12.45</v>
      </c>
      <c r="E21" s="7" t="n">
        <v>2.12</v>
      </c>
      <c r="F21" s="7" t="n">
        <v>4.47</v>
      </c>
    </row>
    <row r="22" spans="1:7">
      <c r="A22" s="4" t="s">
        <v>1120</v>
      </c>
      <c r="D22" s="4" t="s">
        <v>1121</v>
      </c>
    </row>
    <row r="23" spans="1:7">
      <c r="A23" s="4" t="s">
        <v>1122</v>
      </c>
      <c r="D23" s="4" t="s">
        <v>1055</v>
      </c>
    </row>
    <row r="24" spans="1:7">
      <c r="A24" s="4" t="s">
        <v>1123</v>
      </c>
      <c r="D24" s="4" t="s">
        <v>1124</v>
      </c>
    </row>
    <row r="25" spans="1:7">
      <c r="A25" s="4" t="s">
        <v>1125</v>
      </c>
      <c r="D25" s="4" t="s">
        <v>1126</v>
      </c>
    </row>
    <row r="26" spans="1:7">
      <c r="A26" s="4" t="s">
        <v>1127</v>
      </c>
      <c r="D26" s="4" t="s">
        <v>1128</v>
      </c>
    </row>
    <row r="27" spans="1:7">
      <c r="A27" s="4" t="s">
        <v>1129</v>
      </c>
      <c r="D27" s="4" t="s">
        <v>1130</v>
      </c>
    </row>
    <row r="28" spans="1:7">
      <c r="A28" s="4" t="s">
        <v>1131</v>
      </c>
      <c r="D28" s="6" t="n">
        <v>76000000</v>
      </c>
    </row>
    <row r="29" spans="1:7">
      <c r="A29" s="4" t="s">
        <v>1132</v>
      </c>
      <c r="D29" s="5" t="n">
        <v>1704299</v>
      </c>
    </row>
    <row r="30" spans="1:7">
      <c r="A30" s="4" t="s">
        <v>1133</v>
      </c>
      <c r="D30" s="5" t="n">
        <v>1704299</v>
      </c>
    </row>
    <row r="31" spans="1:7">
      <c r="A31" s="4" t="s">
        <v>1134</v>
      </c>
      <c r="D31" s="7" t="n">
        <v>26.19</v>
      </c>
    </row>
    <row r="32" spans="1:7">
      <c r="A32" s="4" t="s">
        <v>1135</v>
      </c>
      <c r="C32" s="6" t="n">
        <v>47000000</v>
      </c>
      <c r="E32" s="6" t="n">
        <v>47000000</v>
      </c>
    </row>
    <row r="33" spans="1:7">
      <c r="A33" s="4" t="s">
        <v>1136</v>
      </c>
      <c r="D33" s="6" t="n">
        <v>43000000</v>
      </c>
      <c r="E33" s="5" t="n">
        <v>10000000</v>
      </c>
    </row>
    <row r="34" spans="1:7">
      <c r="A34" s="4" t="s">
        <v>1137</v>
      </c>
      <c r="D34" s="5" t="n">
        <v>24000000</v>
      </c>
      <c r="E34" s="6" t="n">
        <v>4000000</v>
      </c>
    </row>
    <row r="35" spans="1:7">
      <c r="A35" s="4" t="s">
        <v>1138</v>
      </c>
      <c r="D35" s="6" t="n">
        <v>24000000</v>
      </c>
    </row>
    <row r="36" spans="1:7">
      <c r="A36" s="4" t="s">
        <v>1139</v>
      </c>
      <c r="D36" s="4" t="s">
        <v>1140</v>
      </c>
    </row>
    <row r="37" spans="1:7">
      <c r="A37" s="4" t="s">
        <v>434</v>
      </c>
    </row>
    <row r="38" spans="1:7">
      <c r="A38" s="3" t="s">
        <v>1098</v>
      </c>
    </row>
    <row r="39" spans="1:7">
      <c r="A39" s="4" t="s">
        <v>1112</v>
      </c>
      <c r="D39" s="4" t="s">
        <v>1141</v>
      </c>
      <c r="E39" s="4" t="s">
        <v>1141</v>
      </c>
      <c r="F39" s="4" t="s">
        <v>1141</v>
      </c>
    </row>
    <row r="40" spans="1:7">
      <c r="A40" s="4" t="s">
        <v>146</v>
      </c>
    </row>
    <row r="41" spans="1:7">
      <c r="A41" s="3" t="s">
        <v>1098</v>
      </c>
    </row>
    <row r="42" spans="1:7">
      <c r="A42" s="4" t="s">
        <v>1142</v>
      </c>
      <c r="C42" s="5" t="n">
        <v>459800</v>
      </c>
      <c r="D42" s="5" t="n">
        <v>2269718</v>
      </c>
    </row>
    <row r="43" spans="1:7">
      <c r="A43" s="4" t="s">
        <v>61</v>
      </c>
    </row>
    <row r="44" spans="1:7">
      <c r="A44" s="3" t="s">
        <v>1098</v>
      </c>
    </row>
    <row r="45" spans="1:7">
      <c r="A45" s="4" t="s">
        <v>1119</v>
      </c>
      <c r="E45" s="7" t="n">
        <v>4.75</v>
      </c>
      <c r="F45" s="7" t="n">
        <v>10.01</v>
      </c>
    </row>
    <row r="46" spans="1:7">
      <c r="A46" s="4" t="s">
        <v>1143</v>
      </c>
    </row>
    <row r="47" spans="1:7">
      <c r="A47" s="3" t="s">
        <v>1098</v>
      </c>
    </row>
    <row r="48" spans="1:7">
      <c r="A48" s="4" t="s">
        <v>1111</v>
      </c>
      <c r="E48" s="6" t="n">
        <v>16000000</v>
      </c>
      <c r="F48" s="6" t="n">
        <v>21000000</v>
      </c>
    </row>
    <row r="49" spans="1:7">
      <c r="A49" s="4" t="s">
        <v>1144</v>
      </c>
    </row>
    <row r="50" spans="1:7">
      <c r="A50" s="3" t="s">
        <v>1098</v>
      </c>
    </row>
    <row r="51" spans="1:7">
      <c r="A51" s="4" t="s">
        <v>1145</v>
      </c>
      <c r="B51" s="5" t="n">
        <v>2605423</v>
      </c>
      <c r="C51" s="5" t="n">
        <v>2557842</v>
      </c>
      <c r="D51" s="5" t="n">
        <v>2301332</v>
      </c>
      <c r="E51" s="5" t="n">
        <v>2557842</v>
      </c>
    </row>
    <row r="52" spans="1:7">
      <c r="A52" s="4" t="s">
        <v>1146</v>
      </c>
      <c r="D52" s="7" t="n">
        <v>37.39</v>
      </c>
    </row>
    <row r="53" spans="1:7">
      <c r="A53" s="4" t="s">
        <v>1147</v>
      </c>
    </row>
    <row r="54" spans="1:7">
      <c r="A54" s="3" t="s">
        <v>1098</v>
      </c>
    </row>
    <row r="55" spans="1:7">
      <c r="A55" s="4" t="s">
        <v>1146</v>
      </c>
      <c r="D55" s="7" t="n">
        <v>52.01</v>
      </c>
    </row>
    <row r="56" spans="1:7">
      <c r="A56" s="4" t="s">
        <v>1115</v>
      </c>
      <c r="D56" s="4" t="s">
        <v>1148</v>
      </c>
    </row>
    <row r="57" spans="1:7">
      <c r="A57" s="4" t="s">
        <v>1117</v>
      </c>
      <c r="D57" s="4" t="s">
        <v>1149</v>
      </c>
    </row>
    <row r="58" spans="1:7">
      <c r="A58" s="4" t="s">
        <v>1150</v>
      </c>
    </row>
    <row r="59" spans="1:7">
      <c r="A59" s="3" t="s">
        <v>1098</v>
      </c>
    </row>
    <row r="60" spans="1:7">
      <c r="A60" s="4" t="s">
        <v>1115</v>
      </c>
      <c r="D60" s="4" t="s">
        <v>1151</v>
      </c>
    </row>
    <row r="61" spans="1:7">
      <c r="A61" s="4" t="s">
        <v>750</v>
      </c>
    </row>
    <row r="62" spans="1:7">
      <c r="A62" s="3" t="s">
        <v>1098</v>
      </c>
    </row>
    <row r="63" spans="1:7">
      <c r="A63" s="4" t="s">
        <v>1110</v>
      </c>
      <c r="C63" s="7" t="n">
        <v>24.69</v>
      </c>
      <c r="D63" s="7" t="n">
        <v>25.48</v>
      </c>
      <c r="E63" s="7" t="n">
        <v>24.69</v>
      </c>
    </row>
    <row r="64" spans="1:7">
      <c r="A64" s="4" t="s">
        <v>1152</v>
      </c>
      <c r="B64" s="5" t="n">
        <v>4673829</v>
      </c>
      <c r="C64" s="5" t="n">
        <v>4108535</v>
      </c>
      <c r="D64" s="5" t="n">
        <v>2687107</v>
      </c>
      <c r="E64" s="5" t="n">
        <v>4108535</v>
      </c>
    </row>
    <row r="65" spans="1:7">
      <c r="A65" s="4" t="s">
        <v>1133</v>
      </c>
      <c r="D65" s="5" t="n">
        <v>16791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1153</v>
      </c>
      <c r="B1" s="2" t="s">
        <v>1</v>
      </c>
    </row>
    <row r="2" spans="1:2">
      <c r="B2" s="2" t="s">
        <v>1154</v>
      </c>
    </row>
    <row r="3" spans="1:2">
      <c r="A3" s="3" t="s">
        <v>1155</v>
      </c>
    </row>
    <row r="4" spans="1:2">
      <c r="A4" s="4" t="s">
        <v>1156</v>
      </c>
      <c r="B4" s="5" t="n">
        <v>-1704299</v>
      </c>
    </row>
    <row r="5" spans="1:2">
      <c r="A5" s="4" t="s">
        <v>1157</v>
      </c>
      <c r="B5" s="7" t="n">
        <v>21.44</v>
      </c>
    </row>
    <row r="6" spans="1:2">
      <c r="A6" s="4" t="s">
        <v>750</v>
      </c>
    </row>
    <row r="7" spans="1:2">
      <c r="A7" s="3" t="s">
        <v>1155</v>
      </c>
    </row>
    <row r="8" spans="1:2">
      <c r="A8" s="4" t="s">
        <v>1158</v>
      </c>
      <c r="B8" s="5" t="n">
        <v>4108535</v>
      </c>
    </row>
    <row r="9" spans="1:2">
      <c r="A9" s="4" t="s">
        <v>1159</v>
      </c>
      <c r="B9" s="5" t="n">
        <v>331681</v>
      </c>
    </row>
    <row r="10" spans="1:2">
      <c r="A10" s="4" t="s">
        <v>1156</v>
      </c>
      <c r="B10" s="5" t="n">
        <v>-1679148</v>
      </c>
    </row>
    <row r="11" spans="1:2">
      <c r="A11" s="4" t="s">
        <v>1160</v>
      </c>
      <c r="B11" s="5" t="n">
        <v>0</v>
      </c>
    </row>
    <row r="12" spans="1:2">
      <c r="A12" s="4" t="s">
        <v>1161</v>
      </c>
      <c r="B12" s="5" t="n">
        <v>-73961</v>
      </c>
    </row>
    <row r="13" spans="1:2">
      <c r="A13" s="4" t="s">
        <v>1162</v>
      </c>
      <c r="B13" s="5" t="n">
        <v>0</v>
      </c>
    </row>
    <row r="14" spans="1:2">
      <c r="A14" s="4" t="s">
        <v>1163</v>
      </c>
      <c r="B14" s="5" t="n">
        <v>2687107</v>
      </c>
    </row>
    <row r="15" spans="1:2">
      <c r="A15" s="4" t="s">
        <v>1164</v>
      </c>
      <c r="B15" s="7" t="n">
        <v>24.69</v>
      </c>
    </row>
    <row r="16" spans="1:2">
      <c r="A16" s="4" t="s">
        <v>1165</v>
      </c>
      <c r="B16" s="11" t="n">
        <v>37.68</v>
      </c>
    </row>
    <row r="17" spans="1:2">
      <c r="A17" s="4" t="s">
        <v>1166</v>
      </c>
      <c r="B17" s="11" t="n">
        <v>25.8</v>
      </c>
    </row>
    <row r="18" spans="1:2">
      <c r="A18" s="4" t="s">
        <v>1167</v>
      </c>
      <c r="B18" s="5" t="n">
        <v>0</v>
      </c>
    </row>
    <row r="19" spans="1:2">
      <c r="A19" s="4" t="s">
        <v>1168</v>
      </c>
      <c r="B19" s="11" t="n">
        <v>28.99</v>
      </c>
    </row>
    <row r="20" spans="1:2">
      <c r="A20" s="4" t="s">
        <v>1169</v>
      </c>
      <c r="B20" s="5" t="n">
        <v>0</v>
      </c>
    </row>
    <row r="21" spans="1:2">
      <c r="A21" s="4" t="s">
        <v>1157</v>
      </c>
      <c r="B21" s="7" t="n">
        <v>25.48</v>
      </c>
    </row>
    <row r="22" spans="1:2">
      <c r="A22" s="4" t="s">
        <v>1144</v>
      </c>
    </row>
    <row r="23" spans="1:2">
      <c r="A23" s="3" t="s">
        <v>1155</v>
      </c>
    </row>
    <row r="24" spans="1:2">
      <c r="A24" s="4" t="s">
        <v>1170</v>
      </c>
      <c r="B24" s="5" t="n">
        <v>2557842</v>
      </c>
    </row>
    <row r="25" spans="1:2">
      <c r="A25" s="4" t="s">
        <v>1171</v>
      </c>
      <c r="B25" s="5" t="n">
        <v>796330</v>
      </c>
    </row>
    <row r="26" spans="1:2">
      <c r="A26" s="4" t="s">
        <v>1172</v>
      </c>
      <c r="B26" s="5" t="n">
        <v>0</v>
      </c>
    </row>
    <row r="27" spans="1:2">
      <c r="A27" s="4" t="s">
        <v>1173</v>
      </c>
      <c r="B27" s="5" t="n">
        <v>-764064</v>
      </c>
    </row>
    <row r="28" spans="1:2">
      <c r="A28" s="4" t="s">
        <v>1174</v>
      </c>
      <c r="B28" s="5" t="n">
        <v>-145756</v>
      </c>
    </row>
    <row r="29" spans="1:2">
      <c r="A29" s="4" t="s">
        <v>1175</v>
      </c>
      <c r="B29" s="5" t="n">
        <v>-143020</v>
      </c>
    </row>
    <row r="30" spans="1:2">
      <c r="A30" s="4" t="s">
        <v>1176</v>
      </c>
      <c r="B30" s="5" t="n">
        <v>2301332</v>
      </c>
    </row>
    <row r="31" spans="1:2">
      <c r="A31" s="4" t="s">
        <v>1177</v>
      </c>
      <c r="B31" s="7" t="n">
        <v>22.65</v>
      </c>
    </row>
    <row r="32" spans="1:2">
      <c r="A32" s="4" t="s">
        <v>1178</v>
      </c>
      <c r="B32" s="11" t="n">
        <v>37.39</v>
      </c>
    </row>
    <row r="33" spans="1:2">
      <c r="A33" s="4" t="s">
        <v>1179</v>
      </c>
      <c r="B33" s="5" t="n">
        <v>0</v>
      </c>
    </row>
    <row r="34" spans="1:2">
      <c r="A34" s="4" t="s">
        <v>1180</v>
      </c>
      <c r="B34" s="11" t="n">
        <v>24.98</v>
      </c>
    </row>
    <row r="35" spans="1:2">
      <c r="A35" s="4" t="s">
        <v>1181</v>
      </c>
      <c r="B35" s="11" t="n">
        <v>24.9</v>
      </c>
    </row>
    <row r="36" spans="1:2">
      <c r="A36" s="4" t="s">
        <v>1182</v>
      </c>
      <c r="B36" s="11" t="n">
        <v>21.03</v>
      </c>
    </row>
    <row r="37" spans="1:2">
      <c r="A37" s="4" t="s">
        <v>1183</v>
      </c>
      <c r="B37" s="7" t="n">
        <v>26.9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1184</v>
      </c>
      <c r="B1" s="2" t="s">
        <v>1</v>
      </c>
    </row>
    <row r="2" spans="1:5">
      <c r="B2" s="2" t="s">
        <v>2</v>
      </c>
      <c r="C2" s="2" t="s">
        <v>32</v>
      </c>
      <c r="D2" s="2" t="s">
        <v>33</v>
      </c>
      <c r="E2" s="2" t="s">
        <v>1185</v>
      </c>
    </row>
    <row r="3" spans="1:5">
      <c r="A3" s="3" t="s">
        <v>1186</v>
      </c>
    </row>
    <row r="4" spans="1:5">
      <c r="A4" s="4" t="s">
        <v>1187</v>
      </c>
      <c r="B4" s="4" t="s">
        <v>1188</v>
      </c>
      <c r="C4" s="4" t="s">
        <v>1189</v>
      </c>
    </row>
    <row r="5" spans="1:5">
      <c r="A5" s="4" t="s">
        <v>1190</v>
      </c>
      <c r="B5" s="4" t="s">
        <v>1191</v>
      </c>
    </row>
    <row r="6" spans="1:5">
      <c r="A6" s="4" t="s">
        <v>1192</v>
      </c>
      <c r="B6" s="4" t="s">
        <v>1193</v>
      </c>
    </row>
    <row r="7" spans="1:5">
      <c r="A7" s="4" t="s">
        <v>1194</v>
      </c>
      <c r="B7" s="4" t="s">
        <v>1195</v>
      </c>
      <c r="C7" s="4" t="s">
        <v>1195</v>
      </c>
      <c r="D7" s="4" t="s">
        <v>1195</v>
      </c>
    </row>
    <row r="8" spans="1:5">
      <c r="A8" s="4" t="s">
        <v>1196</v>
      </c>
      <c r="B8" s="4" t="s">
        <v>1197</v>
      </c>
      <c r="C8" s="4" t="s">
        <v>1197</v>
      </c>
      <c r="D8" s="4" t="s">
        <v>1197</v>
      </c>
    </row>
    <row r="9" spans="1:5">
      <c r="A9" s="4" t="s">
        <v>1198</v>
      </c>
      <c r="B9" s="4" t="s">
        <v>500</v>
      </c>
    </row>
    <row r="10" spans="1:5">
      <c r="A10" s="4" t="s">
        <v>1199</v>
      </c>
      <c r="B10" s="6" t="n">
        <v>106000000</v>
      </c>
      <c r="C10" s="6" t="n">
        <v>66000000</v>
      </c>
      <c r="D10" s="6" t="n">
        <v>69000000</v>
      </c>
    </row>
    <row r="11" spans="1:5">
      <c r="A11" s="4" t="s">
        <v>1200</v>
      </c>
      <c r="B11" s="5" t="n">
        <v>290000000</v>
      </c>
    </row>
    <row r="12" spans="1:5">
      <c r="A12" s="4" t="s">
        <v>1201</v>
      </c>
      <c r="B12" s="6" t="n">
        <v>65000000</v>
      </c>
      <c r="C12" s="6" t="n">
        <v>57000000</v>
      </c>
      <c r="D12" s="6" t="n">
        <v>59000000</v>
      </c>
    </row>
    <row r="13" spans="1:5">
      <c r="A13" s="4" t="s">
        <v>1202</v>
      </c>
    </row>
    <row r="14" spans="1:5">
      <c r="A14" s="3" t="s">
        <v>1186</v>
      </c>
    </row>
    <row r="15" spans="1:5">
      <c r="A15" s="4" t="s">
        <v>1203</v>
      </c>
      <c r="B15" s="4" t="s">
        <v>866</v>
      </c>
    </row>
    <row r="16" spans="1:5">
      <c r="A16" s="4" t="s">
        <v>1204</v>
      </c>
    </row>
    <row r="17" spans="1:5">
      <c r="A17" s="3" t="s">
        <v>1186</v>
      </c>
    </row>
    <row r="18" spans="1:5">
      <c r="A18" s="4" t="s">
        <v>1203</v>
      </c>
      <c r="B18" s="4" t="s">
        <v>872</v>
      </c>
    </row>
    <row r="19" spans="1:5">
      <c r="A19" s="4" t="s">
        <v>1205</v>
      </c>
    </row>
    <row r="20" spans="1:5">
      <c r="A20" s="3" t="s">
        <v>1186</v>
      </c>
    </row>
    <row r="21" spans="1:5">
      <c r="A21" s="4" t="s">
        <v>1203</v>
      </c>
      <c r="B21" s="4" t="s">
        <v>433</v>
      </c>
    </row>
    <row r="22" spans="1:5">
      <c r="A22" s="4" t="s">
        <v>1206</v>
      </c>
    </row>
    <row r="23" spans="1:5">
      <c r="A23" s="3" t="s">
        <v>1186</v>
      </c>
    </row>
    <row r="24" spans="1:5">
      <c r="A24" s="4" t="s">
        <v>1207</v>
      </c>
      <c r="B24" s="4" t="s">
        <v>1208</v>
      </c>
      <c r="C24" s="4" t="s">
        <v>1209</v>
      </c>
    </row>
    <row r="25" spans="1:5">
      <c r="A25" s="4" t="s">
        <v>1210</v>
      </c>
      <c r="B25" s="6" t="n">
        <v>11000000</v>
      </c>
      <c r="C25" s="6" t="n">
        <v>10000000</v>
      </c>
    </row>
    <row r="26" spans="1:5">
      <c r="A26" s="4" t="s">
        <v>1211</v>
      </c>
      <c r="B26" s="6" t="n">
        <v>2341000000</v>
      </c>
      <c r="C26" s="6" t="n">
        <v>1851000000</v>
      </c>
    </row>
    <row r="27" spans="1:5">
      <c r="A27" s="4" t="s">
        <v>1187</v>
      </c>
      <c r="B27" s="4" t="s">
        <v>1188</v>
      </c>
    </row>
    <row r="28" spans="1:5">
      <c r="A28" s="4" t="s">
        <v>1192</v>
      </c>
      <c r="B28" s="4" t="s">
        <v>1212</v>
      </c>
      <c r="C28" s="4" t="s">
        <v>1213</v>
      </c>
      <c r="D28" s="4" t="s">
        <v>1214</v>
      </c>
    </row>
    <row r="29" spans="1:5">
      <c r="A29" s="4" t="s">
        <v>1201</v>
      </c>
      <c r="C29" s="6" t="n">
        <v>25000000</v>
      </c>
      <c r="D29" s="6" t="n">
        <v>84000000</v>
      </c>
    </row>
    <row r="30" spans="1:5">
      <c r="A30" s="4" t="s">
        <v>1215</v>
      </c>
    </row>
    <row r="31" spans="1:5">
      <c r="A31" s="3" t="s">
        <v>1186</v>
      </c>
    </row>
    <row r="32" spans="1:5">
      <c r="A32" s="4" t="s">
        <v>1200</v>
      </c>
      <c r="B32" s="6" t="n">
        <v>250000000</v>
      </c>
    </row>
    <row r="33" spans="1:5">
      <c r="A33" s="4" t="s">
        <v>1216</v>
      </c>
    </row>
    <row r="34" spans="1:5">
      <c r="A34" s="3" t="s">
        <v>1186</v>
      </c>
    </row>
    <row r="35" spans="1:5">
      <c r="A35" s="4" t="s">
        <v>1217</v>
      </c>
      <c r="B35" s="6" t="n">
        <v>300000000</v>
      </c>
    </row>
    <row r="36" spans="1:5">
      <c r="A36" s="4" t="s">
        <v>434</v>
      </c>
    </row>
    <row r="37" spans="1:5">
      <c r="A37" s="3" t="s">
        <v>1186</v>
      </c>
    </row>
    <row r="38" spans="1:5">
      <c r="A38" s="4" t="s">
        <v>1196</v>
      </c>
      <c r="B38" s="4" t="s">
        <v>1218</v>
      </c>
    </row>
    <row r="39" spans="1:5">
      <c r="A39" s="4" t="s">
        <v>431</v>
      </c>
    </row>
    <row r="40" spans="1:5">
      <c r="A40" s="3" t="s">
        <v>1186</v>
      </c>
    </row>
    <row r="41" spans="1:5">
      <c r="A41" s="4" t="s">
        <v>1219</v>
      </c>
      <c r="C41" s="4" t="s">
        <v>1220</v>
      </c>
    </row>
    <row r="42" spans="1:5">
      <c r="A42" s="4" t="s">
        <v>1196</v>
      </c>
      <c r="B42" s="4" t="s">
        <v>1221</v>
      </c>
    </row>
    <row r="43" spans="1:5">
      <c r="A43" s="4" t="s">
        <v>1222</v>
      </c>
    </row>
    <row r="44" spans="1:5">
      <c r="A44" s="3" t="s">
        <v>1186</v>
      </c>
    </row>
    <row r="45" spans="1:5">
      <c r="A45" s="4" t="s">
        <v>1207</v>
      </c>
      <c r="E45" s="4" t="s">
        <v>1223</v>
      </c>
    </row>
    <row r="46" spans="1:5">
      <c r="A46" s="4" t="s">
        <v>1224</v>
      </c>
      <c r="E46" s="6" t="n">
        <v>2348000000</v>
      </c>
    </row>
    <row r="47" spans="1:5">
      <c r="A47" s="4" t="s">
        <v>1210</v>
      </c>
      <c r="E47" s="5" t="n">
        <v>136000000</v>
      </c>
    </row>
    <row r="48" spans="1:5">
      <c r="A48" s="4" t="s">
        <v>1211</v>
      </c>
      <c r="E48" s="5" t="n">
        <v>2392000000</v>
      </c>
    </row>
    <row r="49" spans="1:5">
      <c r="A49" s="4" t="s">
        <v>1225</v>
      </c>
      <c r="E49" s="6" t="n">
        <v>2704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2</v>
      </c>
      <c r="D2" s="2" t="s">
        <v>33</v>
      </c>
    </row>
    <row r="3" spans="1:4">
      <c r="A3" s="3" t="s">
        <v>1227</v>
      </c>
    </row>
    <row r="4" spans="1:4">
      <c r="A4" s="4" t="s">
        <v>1228</v>
      </c>
      <c r="B4" s="6" t="n">
        <v>74</v>
      </c>
      <c r="C4" s="6" t="n">
        <v>21</v>
      </c>
    </row>
    <row r="5" spans="1:4">
      <c r="A5" s="4" t="s">
        <v>1229</v>
      </c>
      <c r="B5" s="5" t="n">
        <v>65</v>
      </c>
      <c r="C5" s="5" t="n">
        <v>57</v>
      </c>
      <c r="D5" s="6" t="n">
        <v>59</v>
      </c>
    </row>
    <row r="6" spans="1:4">
      <c r="A6" s="4" t="s">
        <v>1206</v>
      </c>
    </row>
    <row r="7" spans="1:4">
      <c r="A7" s="3" t="s">
        <v>1227</v>
      </c>
    </row>
    <row r="8" spans="1:4">
      <c r="A8" s="4" t="s">
        <v>1228</v>
      </c>
      <c r="B8" s="5" t="n">
        <v>119</v>
      </c>
      <c r="C8" s="5" t="n">
        <v>83</v>
      </c>
      <c r="D8" s="5" t="n">
        <v>106</v>
      </c>
    </row>
    <row r="9" spans="1:4">
      <c r="A9" s="4" t="s">
        <v>1230</v>
      </c>
      <c r="C9" s="5" t="n">
        <v>28</v>
      </c>
      <c r="D9" s="5" t="n">
        <v>64</v>
      </c>
    </row>
    <row r="10" spans="1:4">
      <c r="A10" s="4" t="s">
        <v>1229</v>
      </c>
      <c r="C10" s="5" t="n">
        <v>25</v>
      </c>
      <c r="D10" s="5" t="n">
        <v>84</v>
      </c>
    </row>
    <row r="11" spans="1:4">
      <c r="A11" s="4" t="s">
        <v>1231</v>
      </c>
      <c r="B11" s="5" t="n">
        <v>119</v>
      </c>
      <c r="C11" s="5" t="n">
        <v>136</v>
      </c>
      <c r="D11" s="5" t="n">
        <v>254</v>
      </c>
    </row>
    <row r="12" spans="1:4">
      <c r="A12" s="4" t="s">
        <v>1232</v>
      </c>
    </row>
    <row r="13" spans="1:4">
      <c r="A13" s="3" t="s">
        <v>1227</v>
      </c>
    </row>
    <row r="14" spans="1:4">
      <c r="A14" s="4" t="s">
        <v>1228</v>
      </c>
      <c r="B14" s="5" t="n">
        <v>50</v>
      </c>
      <c r="C14" s="5" t="n">
        <v>21</v>
      </c>
      <c r="D14" s="5" t="n">
        <v>-12</v>
      </c>
    </row>
    <row r="15" spans="1:4">
      <c r="A15" s="4" t="s">
        <v>1230</v>
      </c>
      <c r="C15" s="5" t="n">
        <v>12</v>
      </c>
      <c r="D15" s="5" t="n">
        <v>32</v>
      </c>
    </row>
    <row r="16" spans="1:4">
      <c r="A16" s="4" t="s">
        <v>1229</v>
      </c>
      <c r="C16" s="5" t="n">
        <v>8</v>
      </c>
      <c r="D16" s="5" t="n">
        <v>11</v>
      </c>
    </row>
    <row r="17" spans="1:4">
      <c r="A17" s="4" t="s">
        <v>1231</v>
      </c>
      <c r="B17" s="6" t="n">
        <v>50</v>
      </c>
      <c r="C17" s="6" t="n">
        <v>41</v>
      </c>
      <c r="D17" s="6" t="n">
        <v>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2</v>
      </c>
      <c r="D2" s="2" t="s">
        <v>33</v>
      </c>
    </row>
    <row r="3" spans="1:4">
      <c r="A3" s="3" t="s">
        <v>1186</v>
      </c>
    </row>
    <row r="4" spans="1:4">
      <c r="A4" s="4" t="s">
        <v>1234</v>
      </c>
      <c r="B4" s="6" t="n">
        <v>5436</v>
      </c>
    </row>
    <row r="5" spans="1:4">
      <c r="A5" s="4" t="s">
        <v>1235</v>
      </c>
      <c r="B5" s="5" t="n">
        <v>5320</v>
      </c>
      <c r="C5" s="6" t="n">
        <v>5436</v>
      </c>
    </row>
    <row r="6" spans="1:4">
      <c r="A6" s="4" t="s">
        <v>1206</v>
      </c>
    </row>
    <row r="7" spans="1:4">
      <c r="A7" s="3" t="s">
        <v>1186</v>
      </c>
    </row>
    <row r="8" spans="1:4">
      <c r="A8" s="4" t="s">
        <v>1236</v>
      </c>
      <c r="B8" s="5" t="n">
        <v>7269</v>
      </c>
    </row>
    <row r="9" spans="1:4">
      <c r="A9" s="4" t="s">
        <v>1237</v>
      </c>
      <c r="B9" s="5" t="n">
        <v>71</v>
      </c>
      <c r="C9" s="5" t="n">
        <v>61</v>
      </c>
      <c r="D9" s="6" t="n">
        <v>51</v>
      </c>
    </row>
    <row r="10" spans="1:4">
      <c r="A10" s="4" t="s">
        <v>1238</v>
      </c>
      <c r="B10" s="5" t="n">
        <v>244</v>
      </c>
      <c r="C10" s="5" t="n">
        <v>138</v>
      </c>
      <c r="D10" s="5" t="n">
        <v>89</v>
      </c>
    </row>
    <row r="11" spans="1:4">
      <c r="A11" s="4" t="s">
        <v>1239</v>
      </c>
      <c r="B11" s="5" t="n">
        <v>5</v>
      </c>
      <c r="C11" s="5" t="n">
        <v>16</v>
      </c>
      <c r="D11" s="5" t="n">
        <v>14</v>
      </c>
    </row>
    <row r="12" spans="1:4">
      <c r="A12" s="4" t="s">
        <v>1240</v>
      </c>
      <c r="B12" s="5" t="n">
        <v>7639</v>
      </c>
      <c r="C12" s="5" t="n">
        <v>7269</v>
      </c>
    </row>
    <row r="13" spans="1:4">
      <c r="A13" s="4" t="s">
        <v>1241</v>
      </c>
      <c r="B13" s="5" t="n">
        <v>-2317</v>
      </c>
      <c r="C13" s="5" t="n">
        <v>-1848</v>
      </c>
    </row>
    <row r="14" spans="1:4">
      <c r="A14" s="4" t="s">
        <v>1242</v>
      </c>
      <c r="B14" s="5" t="n">
        <v>-37</v>
      </c>
      <c r="C14" s="5" t="n">
        <v>-30</v>
      </c>
    </row>
    <row r="15" spans="1:4">
      <c r="A15" s="4" t="s">
        <v>1243</v>
      </c>
      <c r="B15" s="5" t="n">
        <v>-2280</v>
      </c>
      <c r="C15" s="5" t="n">
        <v>-1818</v>
      </c>
    </row>
    <row r="16" spans="1:4">
      <c r="A16" s="4" t="s">
        <v>879</v>
      </c>
      <c r="B16" s="5" t="n">
        <v>72</v>
      </c>
      <c r="C16" s="5" t="n">
        <v>43</v>
      </c>
    </row>
    <row r="17" spans="1:4">
      <c r="A17" s="4" t="s">
        <v>880</v>
      </c>
      <c r="B17" s="5" t="n">
        <v>-11</v>
      </c>
      <c r="C17" s="5" t="n">
        <v>-10</v>
      </c>
    </row>
    <row r="18" spans="1:4">
      <c r="A18" s="4" t="s">
        <v>881</v>
      </c>
      <c r="B18" s="5" t="n">
        <v>-2341</v>
      </c>
      <c r="C18" s="5" t="n">
        <v>-1851</v>
      </c>
    </row>
    <row r="19" spans="1:4">
      <c r="A19" s="4" t="s">
        <v>1244</v>
      </c>
      <c r="B19" s="5" t="n">
        <v>-2280</v>
      </c>
      <c r="C19" s="5" t="n">
        <v>-1818</v>
      </c>
    </row>
    <row r="20" spans="1:4">
      <c r="A20" s="4" t="s">
        <v>1245</v>
      </c>
      <c r="B20" s="5" t="n">
        <v>3743</v>
      </c>
      <c r="C20" s="5" t="n">
        <v>3254</v>
      </c>
    </row>
    <row r="21" spans="1:4">
      <c r="A21" s="4" t="s">
        <v>1246</v>
      </c>
      <c r="B21" s="5" t="n">
        <v>35</v>
      </c>
      <c r="C21" s="5" t="n">
        <v>42</v>
      </c>
    </row>
    <row r="22" spans="1:4">
      <c r="A22" s="4" t="s">
        <v>1247</v>
      </c>
      <c r="B22" s="5" t="n">
        <v>3778</v>
      </c>
      <c r="C22" s="5" t="n">
        <v>3296</v>
      </c>
    </row>
    <row r="23" spans="1:4">
      <c r="A23" s="4" t="s">
        <v>1242</v>
      </c>
      <c r="B23" s="5" t="n">
        <v>45</v>
      </c>
      <c r="C23" s="5" t="n">
        <v>36</v>
      </c>
    </row>
    <row r="24" spans="1:4">
      <c r="A24" s="4" t="s">
        <v>1248</v>
      </c>
      <c r="B24" s="5" t="n">
        <v>3733</v>
      </c>
      <c r="C24" s="5" t="n">
        <v>3260</v>
      </c>
    </row>
    <row r="25" spans="1:4">
      <c r="A25" s="4" t="s">
        <v>1249</v>
      </c>
      <c r="B25" s="5" t="n">
        <v>676</v>
      </c>
      <c r="C25" s="5" t="n">
        <v>337</v>
      </c>
    </row>
    <row r="26" spans="1:4">
      <c r="A26" s="4" t="s">
        <v>1250</v>
      </c>
      <c r="B26" s="5" t="n">
        <v>-187</v>
      </c>
      <c r="C26" s="5" t="n">
        <v>-105</v>
      </c>
    </row>
    <row r="27" spans="1:4">
      <c r="A27" s="4" t="s">
        <v>1246</v>
      </c>
      <c r="B27" s="5" t="n">
        <v>2</v>
      </c>
      <c r="C27" s="5" t="n">
        <v>2</v>
      </c>
    </row>
    <row r="28" spans="1:4">
      <c r="A28" s="4" t="s">
        <v>1251</v>
      </c>
      <c r="B28" s="5" t="n">
        <v>-9</v>
      </c>
      <c r="C28" s="5" t="n">
        <v>-7</v>
      </c>
    </row>
    <row r="29" spans="1:4">
      <c r="A29" s="4" t="s">
        <v>1247</v>
      </c>
      <c r="B29" s="5" t="n">
        <v>482</v>
      </c>
      <c r="C29" s="5" t="n">
        <v>227</v>
      </c>
    </row>
    <row r="30" spans="1:4">
      <c r="A30" s="4" t="s">
        <v>1242</v>
      </c>
      <c r="B30" s="5" t="n">
        <v>9</v>
      </c>
      <c r="C30" s="5" t="n">
        <v>-3</v>
      </c>
    </row>
    <row r="31" spans="1:4">
      <c r="A31" s="4" t="s">
        <v>1248</v>
      </c>
      <c r="B31" s="5" t="n">
        <v>473</v>
      </c>
      <c r="C31" s="5" t="n">
        <v>230</v>
      </c>
    </row>
    <row r="32" spans="1:4">
      <c r="A32" s="4" t="s">
        <v>1252</v>
      </c>
    </row>
    <row r="33" spans="1:4">
      <c r="A33" s="3" t="s">
        <v>1186</v>
      </c>
    </row>
    <row r="34" spans="1:4">
      <c r="A34" s="4" t="s">
        <v>1236</v>
      </c>
      <c r="B34" s="5" t="n">
        <v>7269</v>
      </c>
      <c r="C34" s="5" t="n">
        <v>2246</v>
      </c>
    </row>
    <row r="35" spans="1:4">
      <c r="A35" s="4" t="s">
        <v>1253</v>
      </c>
      <c r="C35" s="5" t="n">
        <v>5316</v>
      </c>
    </row>
    <row r="36" spans="1:4">
      <c r="A36" s="4" t="s">
        <v>1237</v>
      </c>
      <c r="B36" s="5" t="n">
        <v>84</v>
      </c>
      <c r="C36" s="5" t="n">
        <v>74</v>
      </c>
    </row>
    <row r="37" spans="1:4">
      <c r="A37" s="4" t="s">
        <v>1238</v>
      </c>
      <c r="B37" s="5" t="n">
        <v>250</v>
      </c>
      <c r="C37" s="5" t="n">
        <v>142</v>
      </c>
    </row>
    <row r="38" spans="1:4">
      <c r="A38" s="4" t="s">
        <v>1254</v>
      </c>
      <c r="B38" s="5" t="n">
        <v>2</v>
      </c>
      <c r="C38" s="5" t="n">
        <v>1</v>
      </c>
    </row>
    <row r="39" spans="1:4">
      <c r="A39" s="4" t="s">
        <v>1255</v>
      </c>
      <c r="B39" s="5" t="n">
        <v>388</v>
      </c>
      <c r="C39" s="5" t="n">
        <v>-244</v>
      </c>
    </row>
    <row r="40" spans="1:4">
      <c r="A40" s="4" t="s">
        <v>1239</v>
      </c>
      <c r="B40" s="5" t="n">
        <v>-64</v>
      </c>
      <c r="C40" s="5" t="n">
        <v>-80</v>
      </c>
    </row>
    <row r="41" spans="1:4">
      <c r="A41" s="4" t="s">
        <v>1256</v>
      </c>
      <c r="B41" s="5" t="n">
        <v>-437</v>
      </c>
      <c r="C41" s="5" t="n">
        <v>-218</v>
      </c>
    </row>
    <row r="42" spans="1:4">
      <c r="A42" s="4" t="s">
        <v>1257</v>
      </c>
      <c r="B42" s="5" t="n">
        <v>147</v>
      </c>
      <c r="C42" s="5" t="n">
        <v>32</v>
      </c>
    </row>
    <row r="43" spans="1:4">
      <c r="A43" s="4" t="s">
        <v>1240</v>
      </c>
      <c r="B43" s="5" t="n">
        <v>7639</v>
      </c>
      <c r="C43" s="5" t="n">
        <v>7269</v>
      </c>
      <c r="D43" s="5" t="n">
        <v>2246</v>
      </c>
    </row>
    <row r="44" spans="1:4">
      <c r="A44" s="4" t="s">
        <v>1258</v>
      </c>
    </row>
    <row r="45" spans="1:4">
      <c r="A45" s="3" t="s">
        <v>1186</v>
      </c>
    </row>
    <row r="46" spans="1:4">
      <c r="A46" s="4" t="s">
        <v>1239</v>
      </c>
      <c r="B46" s="5" t="n">
        <v>-62</v>
      </c>
      <c r="C46" s="5" t="n">
        <v>-80</v>
      </c>
    </row>
    <row r="47" spans="1:4">
      <c r="A47" s="4" t="s">
        <v>1256</v>
      </c>
      <c r="B47" s="5" t="n">
        <v>-432</v>
      </c>
      <c r="C47" s="5" t="n">
        <v>-224</v>
      </c>
    </row>
    <row r="48" spans="1:4">
      <c r="A48" s="4" t="s">
        <v>1257</v>
      </c>
      <c r="B48" s="5" t="n">
        <v>123</v>
      </c>
      <c r="C48" s="5" t="n">
        <v>22</v>
      </c>
    </row>
    <row r="49" spans="1:4">
      <c r="A49" s="4" t="s">
        <v>1234</v>
      </c>
      <c r="B49" s="5" t="n">
        <v>5421</v>
      </c>
      <c r="C49" s="5" t="n">
        <v>1891</v>
      </c>
    </row>
    <row r="50" spans="1:4">
      <c r="A50" s="4" t="s">
        <v>1259</v>
      </c>
      <c r="C50" s="5" t="n">
        <v>4065</v>
      </c>
    </row>
    <row r="51" spans="1:4">
      <c r="A51" s="4" t="s">
        <v>1260</v>
      </c>
      <c r="B51" s="5" t="n">
        <v>187</v>
      </c>
      <c r="C51" s="5" t="n">
        <v>-332</v>
      </c>
    </row>
    <row r="52" spans="1:4">
      <c r="A52" s="4" t="s">
        <v>1261</v>
      </c>
      <c r="B52" s="5" t="n">
        <v>111</v>
      </c>
      <c r="C52" s="5" t="n">
        <v>72</v>
      </c>
    </row>
    <row r="53" spans="1:4">
      <c r="A53" s="4" t="s">
        <v>1262</v>
      </c>
      <c r="B53" s="5" t="n">
        <v>15</v>
      </c>
      <c r="C53" s="5" t="n">
        <v>18</v>
      </c>
    </row>
    <row r="54" spans="1:4">
      <c r="A54" s="4" t="s">
        <v>1263</v>
      </c>
      <c r="B54" s="5" t="n">
        <v>-41</v>
      </c>
      <c r="C54" s="5" t="n">
        <v>-11</v>
      </c>
    </row>
    <row r="55" spans="1:4">
      <c r="A55" s="4" t="s">
        <v>1235</v>
      </c>
      <c r="B55" s="5" t="n">
        <v>5322</v>
      </c>
      <c r="C55" s="5" t="n">
        <v>5421</v>
      </c>
      <c r="D55" s="5" t="n">
        <v>1891</v>
      </c>
    </row>
    <row r="56" spans="1:4">
      <c r="A56" s="4" t="s">
        <v>1232</v>
      </c>
    </row>
    <row r="57" spans="1:4">
      <c r="A57" s="3" t="s">
        <v>1186</v>
      </c>
    </row>
    <row r="58" spans="1:4">
      <c r="A58" s="4" t="s">
        <v>1237</v>
      </c>
      <c r="B58" s="5" t="n">
        <v>5</v>
      </c>
      <c r="C58" s="5" t="n">
        <v>2</v>
      </c>
    </row>
    <row r="59" spans="1:4">
      <c r="A59" s="4" t="s">
        <v>1238</v>
      </c>
      <c r="B59" s="5" t="n">
        <v>38</v>
      </c>
      <c r="C59" s="5" t="n">
        <v>16</v>
      </c>
      <c r="D59" s="5" t="n">
        <v>4</v>
      </c>
    </row>
    <row r="60" spans="1:4">
      <c r="A60" s="4" t="s">
        <v>1261</v>
      </c>
      <c r="B60" s="5" t="n">
        <v>8</v>
      </c>
      <c r="C60" s="5" t="n">
        <v>6</v>
      </c>
    </row>
    <row r="61" spans="1:4">
      <c r="A61" s="4" t="s">
        <v>1241</v>
      </c>
      <c r="B61" s="5" t="n">
        <v>-1218</v>
      </c>
      <c r="C61" s="5" t="n">
        <v>-1286</v>
      </c>
    </row>
    <row r="62" spans="1:4">
      <c r="A62" s="4" t="s">
        <v>1243</v>
      </c>
      <c r="B62" s="5" t="n">
        <v>-1218</v>
      </c>
      <c r="C62" s="5" t="n">
        <v>-1286</v>
      </c>
    </row>
    <row r="63" spans="1:4">
      <c r="A63" s="4" t="s">
        <v>880</v>
      </c>
      <c r="B63" s="5" t="n">
        <v>-118</v>
      </c>
      <c r="C63" s="5" t="n">
        <v>-120</v>
      </c>
    </row>
    <row r="64" spans="1:4">
      <c r="A64" s="4" t="s">
        <v>881</v>
      </c>
      <c r="B64" s="5" t="n">
        <v>-1100</v>
      </c>
      <c r="C64" s="5" t="n">
        <v>-1166</v>
      </c>
    </row>
    <row r="65" spans="1:4">
      <c r="A65" s="4" t="s">
        <v>1244</v>
      </c>
      <c r="B65" s="5" t="n">
        <v>-1218</v>
      </c>
      <c r="C65" s="5" t="n">
        <v>-1286</v>
      </c>
    </row>
    <row r="66" spans="1:4">
      <c r="A66" s="4" t="s">
        <v>1245</v>
      </c>
      <c r="B66" s="5" t="n">
        <v>281</v>
      </c>
      <c r="C66" s="5" t="n">
        <v>295</v>
      </c>
    </row>
    <row r="67" spans="1:4">
      <c r="A67" s="4" t="s">
        <v>1246</v>
      </c>
      <c r="B67" s="5" t="n">
        <v>-30</v>
      </c>
      <c r="C67" s="5" t="n">
        <v>-36</v>
      </c>
    </row>
    <row r="68" spans="1:4">
      <c r="A68" s="4" t="s">
        <v>1247</v>
      </c>
      <c r="B68" s="5" t="n">
        <v>251</v>
      </c>
      <c r="C68" s="5" t="n">
        <v>259</v>
      </c>
    </row>
    <row r="69" spans="1:4">
      <c r="A69" s="4" t="s">
        <v>1248</v>
      </c>
      <c r="B69" s="5" t="n">
        <v>251</v>
      </c>
      <c r="C69" s="5" t="n">
        <v>259</v>
      </c>
    </row>
    <row r="70" spans="1:4">
      <c r="A70" s="4" t="s">
        <v>1249</v>
      </c>
      <c r="B70" s="5" t="n">
        <v>-1</v>
      </c>
      <c r="C70" s="5" t="n">
        <v>-33</v>
      </c>
    </row>
    <row r="71" spans="1:4">
      <c r="A71" s="4" t="s">
        <v>1250</v>
      </c>
      <c r="B71" s="5" t="n">
        <v>-13</v>
      </c>
      <c r="C71" s="5" t="n">
        <v>-8</v>
      </c>
    </row>
    <row r="72" spans="1:4">
      <c r="A72" s="4" t="s">
        <v>1246</v>
      </c>
      <c r="C72" s="5" t="n">
        <v>-1</v>
      </c>
    </row>
    <row r="73" spans="1:4">
      <c r="A73" s="4" t="s">
        <v>1251</v>
      </c>
      <c r="B73" s="5" t="n">
        <v>6</v>
      </c>
      <c r="C73" s="5" t="n">
        <v>5</v>
      </c>
    </row>
    <row r="74" spans="1:4">
      <c r="A74" s="4" t="s">
        <v>1247</v>
      </c>
      <c r="B74" s="5" t="n">
        <v>-8</v>
      </c>
      <c r="C74" s="5" t="n">
        <v>-37</v>
      </c>
    </row>
    <row r="75" spans="1:4">
      <c r="A75" s="4" t="s">
        <v>1248</v>
      </c>
      <c r="B75" s="5" t="n">
        <v>-8</v>
      </c>
      <c r="C75" s="5" t="n">
        <v>-37</v>
      </c>
    </row>
    <row r="76" spans="1:4">
      <c r="A76" s="4" t="s">
        <v>1264</v>
      </c>
    </row>
    <row r="77" spans="1:4">
      <c r="A77" s="3" t="s">
        <v>1186</v>
      </c>
    </row>
    <row r="78" spans="1:4">
      <c r="A78" s="4" t="s">
        <v>1236</v>
      </c>
      <c r="B78" s="5" t="n">
        <v>1286</v>
      </c>
      <c r="C78" s="5" t="n">
        <v>82</v>
      </c>
    </row>
    <row r="79" spans="1:4">
      <c r="A79" s="4" t="s">
        <v>1253</v>
      </c>
      <c r="C79" s="5" t="n">
        <v>1277</v>
      </c>
    </row>
    <row r="80" spans="1:4">
      <c r="A80" s="4" t="s">
        <v>1237</v>
      </c>
      <c r="B80" s="5" t="n">
        <v>5</v>
      </c>
      <c r="C80" s="5" t="n">
        <v>2</v>
      </c>
    </row>
    <row r="81" spans="1:4">
      <c r="A81" s="4" t="s">
        <v>1238</v>
      </c>
      <c r="B81" s="5" t="n">
        <v>38</v>
      </c>
      <c r="C81" s="5" t="n">
        <v>16</v>
      </c>
    </row>
    <row r="82" spans="1:4">
      <c r="A82" s="4" t="s">
        <v>1255</v>
      </c>
      <c r="B82" s="5" t="n">
        <v>-1</v>
      </c>
      <c r="C82" s="5" t="n">
        <v>-33</v>
      </c>
    </row>
    <row r="83" spans="1:4">
      <c r="A83" s="4" t="s">
        <v>1256</v>
      </c>
      <c r="B83" s="5" t="n">
        <v>-116</v>
      </c>
      <c r="C83" s="5" t="n">
        <v>-61</v>
      </c>
    </row>
    <row r="84" spans="1:4">
      <c r="A84" s="4" t="s">
        <v>1265</v>
      </c>
      <c r="B84" s="5" t="n">
        <v>5</v>
      </c>
      <c r="C84" s="5" t="n">
        <v>3</v>
      </c>
    </row>
    <row r="85" spans="1:4">
      <c r="A85" s="4" t="s">
        <v>1257</v>
      </c>
      <c r="B85" s="5" t="n">
        <v>1</v>
      </c>
    </row>
    <row r="86" spans="1:4">
      <c r="A86" s="4" t="s">
        <v>1240</v>
      </c>
      <c r="B86" s="6" t="n">
        <v>1218</v>
      </c>
      <c r="C86" s="6" t="n">
        <v>1286</v>
      </c>
      <c r="D86" s="6" t="n">
        <v>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32</v>
      </c>
    </row>
    <row r="2" spans="1:3">
      <c r="A2" s="3" t="s">
        <v>1186</v>
      </c>
    </row>
    <row r="3" spans="1:3">
      <c r="A3" s="4" t="s">
        <v>1267</v>
      </c>
      <c r="B3" s="6" t="n">
        <v>5320</v>
      </c>
      <c r="C3" s="6" t="n">
        <v>5436</v>
      </c>
    </row>
    <row r="4" spans="1:3">
      <c r="A4" s="4" t="s">
        <v>1215</v>
      </c>
    </row>
    <row r="5" spans="1:3">
      <c r="A5" s="3" t="s">
        <v>1186</v>
      </c>
    </row>
    <row r="6" spans="1:3">
      <c r="A6" s="4" t="s">
        <v>1268</v>
      </c>
      <c r="B6" s="5" t="n">
        <v>5093</v>
      </c>
      <c r="C6" s="5" t="n">
        <v>4977</v>
      </c>
    </row>
    <row r="7" spans="1:3">
      <c r="A7" s="4" t="s">
        <v>1267</v>
      </c>
      <c r="B7" s="5" t="n">
        <v>3195</v>
      </c>
      <c r="C7" s="5" t="n">
        <v>3504</v>
      </c>
    </row>
    <row r="8" spans="1:3">
      <c r="A8" s="4" t="s">
        <v>1241</v>
      </c>
      <c r="B8" s="6" t="n">
        <v>-1898</v>
      </c>
      <c r="C8" s="6" t="n">
        <v>-14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2</v>
      </c>
    </row>
    <row r="2" spans="1:3">
      <c r="A2" s="3" t="s">
        <v>1186</v>
      </c>
    </row>
    <row r="3" spans="1:3">
      <c r="A3" s="4" t="s">
        <v>1270</v>
      </c>
      <c r="B3" s="6" t="n">
        <v>7639</v>
      </c>
      <c r="C3" s="6" t="n">
        <v>7269</v>
      </c>
    </row>
    <row r="4" spans="1:3">
      <c r="A4" s="4" t="s">
        <v>1271</v>
      </c>
      <c r="B4" s="5" t="n">
        <v>7426</v>
      </c>
      <c r="C4" s="5" t="n">
        <v>7075</v>
      </c>
    </row>
    <row r="5" spans="1:3">
      <c r="A5" s="4" t="s">
        <v>1270</v>
      </c>
      <c r="B5" s="5" t="n">
        <v>7061</v>
      </c>
      <c r="C5" s="5" t="n">
        <v>6699</v>
      </c>
    </row>
    <row r="6" spans="1:3">
      <c r="A6" s="4" t="s">
        <v>1267</v>
      </c>
      <c r="B6" s="5" t="n">
        <v>4671</v>
      </c>
      <c r="C6" s="5" t="n">
        <v>4807</v>
      </c>
    </row>
    <row r="7" spans="1:3">
      <c r="A7" s="4" t="s">
        <v>1271</v>
      </c>
      <c r="B7" s="5" t="n">
        <v>6885</v>
      </c>
      <c r="C7" s="5" t="n">
        <v>6531</v>
      </c>
    </row>
    <row r="8" spans="1:3">
      <c r="A8" s="4" t="s">
        <v>1267</v>
      </c>
      <c r="B8" s="6" t="n">
        <v>4671</v>
      </c>
      <c r="C8" s="6" t="n">
        <v>48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2</v>
      </c>
      <c r="D2" s="2" t="s">
        <v>33</v>
      </c>
    </row>
    <row r="3" spans="1:4">
      <c r="A3" s="3" t="s">
        <v>1186</v>
      </c>
    </row>
    <row r="4" spans="1:4">
      <c r="A4" s="4" t="s">
        <v>1273</v>
      </c>
      <c r="B4" s="6" t="n">
        <v>74</v>
      </c>
      <c r="C4" s="6" t="n">
        <v>21</v>
      </c>
    </row>
    <row r="5" spans="1:4">
      <c r="A5" s="4" t="s">
        <v>1206</v>
      </c>
    </row>
    <row r="6" spans="1:4">
      <c r="A6" s="3" t="s">
        <v>1186</v>
      </c>
    </row>
    <row r="7" spans="1:4">
      <c r="A7" s="4" t="s">
        <v>1237</v>
      </c>
      <c r="B7" s="5" t="n">
        <v>71</v>
      </c>
      <c r="C7" s="5" t="n">
        <v>61</v>
      </c>
      <c r="D7" s="6" t="n">
        <v>51</v>
      </c>
    </row>
    <row r="8" spans="1:4">
      <c r="A8" s="4" t="s">
        <v>1238</v>
      </c>
      <c r="B8" s="5" t="n">
        <v>244</v>
      </c>
      <c r="C8" s="5" t="n">
        <v>138</v>
      </c>
      <c r="D8" s="5" t="n">
        <v>89</v>
      </c>
    </row>
    <row r="9" spans="1:4">
      <c r="A9" s="4" t="s">
        <v>1274</v>
      </c>
      <c r="B9" s="5" t="n">
        <v>-398</v>
      </c>
      <c r="C9" s="5" t="n">
        <v>-242</v>
      </c>
      <c r="D9" s="5" t="n">
        <v>-121</v>
      </c>
    </row>
    <row r="10" spans="1:4">
      <c r="A10" s="4" t="s">
        <v>1275</v>
      </c>
      <c r="B10" s="5" t="n">
        <v>185</v>
      </c>
      <c r="C10" s="5" t="n">
        <v>102</v>
      </c>
      <c r="D10" s="5" t="n">
        <v>42</v>
      </c>
    </row>
    <row r="11" spans="1:4">
      <c r="A11" s="4" t="s">
        <v>1276</v>
      </c>
      <c r="B11" s="5" t="n">
        <v>9</v>
      </c>
      <c r="C11" s="5" t="n">
        <v>7</v>
      </c>
      <c r="D11" s="5" t="n">
        <v>6</v>
      </c>
    </row>
    <row r="12" spans="1:4">
      <c r="A12" s="4" t="s">
        <v>1239</v>
      </c>
      <c r="B12" s="5" t="n">
        <v>5</v>
      </c>
      <c r="C12" s="5" t="n">
        <v>16</v>
      </c>
      <c r="D12" s="5" t="n">
        <v>14</v>
      </c>
    </row>
    <row r="13" spans="1:4">
      <c r="A13" s="4" t="s">
        <v>1277</v>
      </c>
      <c r="D13" s="5" t="n">
        <v>9</v>
      </c>
    </row>
    <row r="14" spans="1:4">
      <c r="A14" s="4" t="s">
        <v>1278</v>
      </c>
      <c r="B14" s="5" t="n">
        <v>3</v>
      </c>
      <c r="C14" s="5" t="n">
        <v>1</v>
      </c>
      <c r="D14" s="5" t="n">
        <v>16</v>
      </c>
    </row>
    <row r="15" spans="1:4">
      <c r="A15" s="4" t="s">
        <v>1273</v>
      </c>
      <c r="B15" s="5" t="n">
        <v>119</v>
      </c>
      <c r="C15" s="5" t="n">
        <v>83</v>
      </c>
      <c r="D15" s="5" t="n">
        <v>106</v>
      </c>
    </row>
    <row r="16" spans="1:4">
      <c r="A16" s="4" t="s">
        <v>1232</v>
      </c>
    </row>
    <row r="17" spans="1:4">
      <c r="A17" s="3" t="s">
        <v>1186</v>
      </c>
    </row>
    <row r="18" spans="1:4">
      <c r="A18" s="4" t="s">
        <v>1237</v>
      </c>
      <c r="B18" s="5" t="n">
        <v>5</v>
      </c>
      <c r="C18" s="5" t="n">
        <v>2</v>
      </c>
    </row>
    <row r="19" spans="1:4">
      <c r="A19" s="4" t="s">
        <v>1238</v>
      </c>
      <c r="B19" s="5" t="n">
        <v>38</v>
      </c>
      <c r="C19" s="5" t="n">
        <v>16</v>
      </c>
      <c r="D19" s="5" t="n">
        <v>4</v>
      </c>
    </row>
    <row r="20" spans="1:4">
      <c r="A20" s="4" t="s">
        <v>1275</v>
      </c>
      <c r="B20" s="5" t="n">
        <v>13</v>
      </c>
      <c r="C20" s="5" t="n">
        <v>8</v>
      </c>
      <c r="D20" s="5" t="n">
        <v>-3</v>
      </c>
    </row>
    <row r="21" spans="1:4">
      <c r="A21" s="4" t="s">
        <v>1276</v>
      </c>
      <c r="B21" s="5" t="n">
        <v>-6</v>
      </c>
      <c r="C21" s="5" t="n">
        <v>-5</v>
      </c>
      <c r="D21" s="5" t="n">
        <v>-9</v>
      </c>
    </row>
    <row r="22" spans="1:4">
      <c r="A22" s="4" t="s">
        <v>1277</v>
      </c>
      <c r="D22" s="5" t="n">
        <v>-4</v>
      </c>
    </row>
    <row r="23" spans="1:4">
      <c r="A23" s="4" t="s">
        <v>1273</v>
      </c>
      <c r="B23" s="6" t="n">
        <v>50</v>
      </c>
      <c r="C23" s="6" t="n">
        <v>21</v>
      </c>
      <c r="D23" s="6" t="n">
        <v>-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2</v>
      </c>
      <c r="D2" s="2" t="s">
        <v>33</v>
      </c>
    </row>
    <row r="3" spans="1:4">
      <c r="A3" s="3" t="s">
        <v>1186</v>
      </c>
    </row>
    <row r="4" spans="1:4">
      <c r="A4" s="4" t="s">
        <v>1273</v>
      </c>
      <c r="B4" s="6" t="n">
        <v>74</v>
      </c>
      <c r="C4" s="6" t="n">
        <v>21</v>
      </c>
    </row>
    <row r="5" spans="1:4">
      <c r="A5" s="4" t="s">
        <v>1232</v>
      </c>
    </row>
    <row r="6" spans="1:4">
      <c r="A6" s="3" t="s">
        <v>1186</v>
      </c>
    </row>
    <row r="7" spans="1:4">
      <c r="A7" s="4" t="s">
        <v>1273</v>
      </c>
      <c r="B7" s="5" t="n">
        <v>50</v>
      </c>
      <c r="C7" s="5" t="n">
        <v>21</v>
      </c>
      <c r="D7" s="6" t="n">
        <v>-12</v>
      </c>
    </row>
    <row r="8" spans="1:4">
      <c r="A8" s="4" t="s">
        <v>1280</v>
      </c>
      <c r="B8" s="6" t="n">
        <v>8</v>
      </c>
      <c r="C8" s="6" t="n">
        <v>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1</v>
      </c>
      <c r="B1" s="2" t="s">
        <v>1</v>
      </c>
    </row>
    <row r="2" spans="1:5">
      <c r="B2" s="2" t="s">
        <v>1282</v>
      </c>
      <c r="C2" s="2" t="s">
        <v>2</v>
      </c>
      <c r="D2" s="2" t="s">
        <v>32</v>
      </c>
      <c r="E2" s="2" t="s">
        <v>33</v>
      </c>
    </row>
    <row r="3" spans="1:5">
      <c r="A3" s="4" t="s">
        <v>1206</v>
      </c>
    </row>
    <row r="4" spans="1:5">
      <c r="A4" s="3" t="s">
        <v>1186</v>
      </c>
    </row>
    <row r="5" spans="1:5">
      <c r="A5" s="4" t="s">
        <v>1283</v>
      </c>
      <c r="C5" s="6" t="n">
        <v>185</v>
      </c>
      <c r="D5" s="6" t="n">
        <v>102</v>
      </c>
      <c r="E5" s="6" t="n">
        <v>42</v>
      </c>
    </row>
    <row r="6" spans="1:5">
      <c r="A6" s="4" t="s">
        <v>1284</v>
      </c>
      <c r="C6" s="5" t="n">
        <v>9</v>
      </c>
      <c r="D6" s="5" t="n">
        <v>7</v>
      </c>
      <c r="E6" s="5" t="n">
        <v>6</v>
      </c>
    </row>
    <row r="7" spans="1:5">
      <c r="A7" s="4" t="s">
        <v>1285</v>
      </c>
    </row>
    <row r="8" spans="1:5">
      <c r="A8" s="3" t="s">
        <v>1186</v>
      </c>
    </row>
    <row r="9" spans="1:5">
      <c r="A9" s="4" t="s">
        <v>1283</v>
      </c>
      <c r="B9" s="6" t="n">
        <v>223</v>
      </c>
    </row>
    <row r="10" spans="1:5">
      <c r="A10" s="4" t="s">
        <v>1284</v>
      </c>
      <c r="B10" s="5" t="n">
        <v>9</v>
      </c>
    </row>
    <row r="11" spans="1:5">
      <c r="A11" s="4" t="s">
        <v>1232</v>
      </c>
    </row>
    <row r="12" spans="1:5">
      <c r="A12" s="3" t="s">
        <v>1186</v>
      </c>
    </row>
    <row r="13" spans="1:5">
      <c r="A13" s="4" t="s">
        <v>1283</v>
      </c>
      <c r="C13" s="5" t="n">
        <v>13</v>
      </c>
      <c r="D13" s="5" t="n">
        <v>8</v>
      </c>
      <c r="E13" s="5" t="n">
        <v>-3</v>
      </c>
    </row>
    <row r="14" spans="1:5">
      <c r="A14" s="4" t="s">
        <v>1284</v>
      </c>
      <c r="C14" s="6" t="n">
        <v>-6</v>
      </c>
      <c r="D14" s="6" t="n">
        <v>-5</v>
      </c>
      <c r="E14" s="6" t="n">
        <v>-9</v>
      </c>
    </row>
    <row r="15" spans="1:5">
      <c r="A15" s="4" t="s">
        <v>1286</v>
      </c>
    </row>
    <row r="16" spans="1:5">
      <c r="A16" s="3" t="s">
        <v>1186</v>
      </c>
    </row>
    <row r="17" spans="1:5">
      <c r="A17" s="4" t="s">
        <v>1283</v>
      </c>
      <c r="B17" s="5" t="n">
        <v>15</v>
      </c>
    </row>
    <row r="18" spans="1:5">
      <c r="A18" s="4" t="s">
        <v>1284</v>
      </c>
      <c r="B18" s="6" t="n">
        <v>-6</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2</v>
      </c>
      <c r="D2" s="2" t="s">
        <v>33</v>
      </c>
    </row>
    <row r="3" spans="1:4">
      <c r="A3" s="3" t="s">
        <v>1186</v>
      </c>
    </row>
    <row r="4" spans="1:4">
      <c r="A4" s="4" t="s">
        <v>1288</v>
      </c>
      <c r="B4" s="4" t="s">
        <v>1188</v>
      </c>
      <c r="C4" s="4" t="s">
        <v>1189</v>
      </c>
    </row>
    <row r="5" spans="1:4">
      <c r="A5" s="4" t="s">
        <v>1289</v>
      </c>
      <c r="B5" s="4" t="s">
        <v>1193</v>
      </c>
    </row>
    <row r="6" spans="1:4">
      <c r="A6" s="4" t="s">
        <v>1206</v>
      </c>
    </row>
    <row r="7" spans="1:4">
      <c r="A7" s="3" t="s">
        <v>1186</v>
      </c>
    </row>
    <row r="8" spans="1:4">
      <c r="A8" s="4" t="s">
        <v>1290</v>
      </c>
      <c r="B8" s="4" t="s">
        <v>1208</v>
      </c>
      <c r="C8" s="4" t="s">
        <v>1209</v>
      </c>
    </row>
    <row r="9" spans="1:4">
      <c r="A9" s="4" t="s">
        <v>1288</v>
      </c>
      <c r="B9" s="4" t="s">
        <v>1188</v>
      </c>
    </row>
    <row r="10" spans="1:4">
      <c r="A10" s="4" t="s">
        <v>1290</v>
      </c>
      <c r="B10" s="4" t="s">
        <v>1189</v>
      </c>
      <c r="C10" s="4" t="s">
        <v>1291</v>
      </c>
      <c r="D10" s="4" t="s">
        <v>1292</v>
      </c>
    </row>
    <row r="11" spans="1:4">
      <c r="A11" s="4" t="s">
        <v>1289</v>
      </c>
      <c r="B11" s="4" t="s">
        <v>1212</v>
      </c>
      <c r="C11" s="4" t="s">
        <v>1213</v>
      </c>
      <c r="D11" s="4" t="s">
        <v>1214</v>
      </c>
    </row>
    <row r="12" spans="1:4">
      <c r="A12" s="4" t="s">
        <v>1288</v>
      </c>
      <c r="B12" s="4" t="s">
        <v>1189</v>
      </c>
      <c r="C12" s="4" t="s">
        <v>1293</v>
      </c>
      <c r="D12" s="4" t="s">
        <v>1294</v>
      </c>
    </row>
    <row r="13" spans="1:4">
      <c r="A13" s="4" t="s">
        <v>1232</v>
      </c>
    </row>
    <row r="14" spans="1:4">
      <c r="A14" s="3" t="s">
        <v>1186</v>
      </c>
    </row>
    <row r="15" spans="1:4">
      <c r="A15" s="4" t="s">
        <v>1290</v>
      </c>
      <c r="B15" s="4" t="s">
        <v>1295</v>
      </c>
      <c r="C15" s="4" t="s">
        <v>1296</v>
      </c>
    </row>
    <row r="16" spans="1:4">
      <c r="A16" s="4" t="s">
        <v>1290</v>
      </c>
      <c r="B16" s="4" t="s">
        <v>1297</v>
      </c>
      <c r="C16" s="4" t="s">
        <v>1298</v>
      </c>
      <c r="D16" s="4" t="s">
        <v>12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8:40:54Z</dcterms:created>
  <dcterms:modified xmlns:dcterms="http://purl.org/dc/terms/" xmlns:xsi="http://www.w3.org/2001/XMLSchema-instance" xsi:type="dcterms:W3CDTF">2018-02-23T18:40:54Z</dcterms:modified>
</cp:coreProperties>
</file>